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EARNINGS (LOSS) (U" sheetId="2" state="visible" r:id="rId2"/>
    <sheet xmlns:r="http://schemas.openxmlformats.org/officeDocument/2006/relationships" name="CONSOLIDATED STATEMENT OF COMPR" sheetId="3" state="visible" r:id="rId3"/>
    <sheet xmlns:r="http://schemas.openxmlformats.org/officeDocument/2006/relationships" name="STATEMENT OF FINANCIAL POSITION" sheetId="4" state="visible" r:id="rId4"/>
    <sheet xmlns:r="http://schemas.openxmlformats.org/officeDocument/2006/relationships" name="STATEMENT OF FINANCIAL POSITI_2" sheetId="5" state="visible" r:id="rId5"/>
    <sheet xmlns:r="http://schemas.openxmlformats.org/officeDocument/2006/relationships" name="STATEMENT OF CASH FLOWS (UNAUDI" sheetId="6" state="visible" r:id="rId6"/>
    <sheet xmlns:r="http://schemas.openxmlformats.org/officeDocument/2006/relationships" name="BASIS OF PRESENTATION AND SUMMA" sheetId="7" state="visible" r:id="rId7"/>
    <sheet xmlns:r="http://schemas.openxmlformats.org/officeDocument/2006/relationships" name="BUSINESSES HELD FOR SALE AND DI" sheetId="8" state="visible" r:id="rId8"/>
    <sheet xmlns:r="http://schemas.openxmlformats.org/officeDocument/2006/relationships" name="INVESTMENT SECURITIES" sheetId="9" state="visible" r:id="rId9"/>
    <sheet xmlns:r="http://schemas.openxmlformats.org/officeDocument/2006/relationships" name="CURRENT RECEIVABLES" sheetId="10" state="visible" r:id="rId10"/>
    <sheet xmlns:r="http://schemas.openxmlformats.org/officeDocument/2006/relationships" name="INVENTORIES" sheetId="11" state="visible" r:id="rId11"/>
    <sheet xmlns:r="http://schemas.openxmlformats.org/officeDocument/2006/relationships" name="GE CAPITAL FINANCING RECEIVABLE" sheetId="12" state="visible" r:id="rId12"/>
    <sheet xmlns:r="http://schemas.openxmlformats.org/officeDocument/2006/relationships" name="PROPERTY, PLANT AND EQUIPMENT A" sheetId="13" state="visible" r:id="rId13"/>
    <sheet xmlns:r="http://schemas.openxmlformats.org/officeDocument/2006/relationships" name="GOODWILL AND OTHER INTANGIBLE A" sheetId="14" state="visible" r:id="rId14"/>
    <sheet xmlns:r="http://schemas.openxmlformats.org/officeDocument/2006/relationships" name="REVENUES" sheetId="15" state="visible" r:id="rId15"/>
    <sheet xmlns:r="http://schemas.openxmlformats.org/officeDocument/2006/relationships" name="CONTRACT &amp; OTHER DEFERRED ASSET" sheetId="16" state="visible" r:id="rId16"/>
    <sheet xmlns:r="http://schemas.openxmlformats.org/officeDocument/2006/relationships" name="BORROWINGS" sheetId="17" state="visible" r:id="rId17"/>
    <sheet xmlns:r="http://schemas.openxmlformats.org/officeDocument/2006/relationships" name="INSURANCE LIABILITIES AND ANNUI" sheetId="18" state="visible" r:id="rId18"/>
    <sheet xmlns:r="http://schemas.openxmlformats.org/officeDocument/2006/relationships" name="POSTRETIREMENT BENEFIT PLANS" sheetId="19" state="visible" r:id="rId19"/>
    <sheet xmlns:r="http://schemas.openxmlformats.org/officeDocument/2006/relationships" name="INCOME TAXES" sheetId="20" state="visible" r:id="rId20"/>
    <sheet xmlns:r="http://schemas.openxmlformats.org/officeDocument/2006/relationships" name="SHAREOWNERS_ EQUITY" sheetId="21" state="visible" r:id="rId21"/>
    <sheet xmlns:r="http://schemas.openxmlformats.org/officeDocument/2006/relationships" name="EARNINGS PER SHARE INFORMATION" sheetId="22" state="visible" r:id="rId22"/>
    <sheet xmlns:r="http://schemas.openxmlformats.org/officeDocument/2006/relationships" name="FINANCIAL INSTRUMENTS" sheetId="23" state="visible" r:id="rId23"/>
    <sheet xmlns:r="http://schemas.openxmlformats.org/officeDocument/2006/relationships" name="VARIABLE INTEREST ENTITIES" sheetId="24" state="visible" r:id="rId24"/>
    <sheet xmlns:r="http://schemas.openxmlformats.org/officeDocument/2006/relationships" name="COMMITMENTS, GUARANTEES, PRODUC" sheetId="25" state="visible" r:id="rId25"/>
    <sheet xmlns:r="http://schemas.openxmlformats.org/officeDocument/2006/relationships" name="CASH FLOWS INFORMATION" sheetId="26" state="visible" r:id="rId26"/>
    <sheet xmlns:r="http://schemas.openxmlformats.org/officeDocument/2006/relationships" name="INTERCOMPANY TRANSACTIONS" sheetId="27" state="visible" r:id="rId27"/>
    <sheet xmlns:r="http://schemas.openxmlformats.org/officeDocument/2006/relationships" name="GUARANTOR FINANCIAL INFORMATION" sheetId="28" state="visible" r:id="rId28"/>
    <sheet xmlns:r="http://schemas.openxmlformats.org/officeDocument/2006/relationships" name="SEGMENT OPERATIONS" sheetId="29" state="visible" r:id="rId29"/>
    <sheet xmlns:r="http://schemas.openxmlformats.org/officeDocument/2006/relationships" name="BASIS OF PRESENTATION AND SUM_2" sheetId="30" state="visible" r:id="rId30"/>
    <sheet xmlns:r="http://schemas.openxmlformats.org/officeDocument/2006/relationships" name="BUSINESSES HELD FOR SALE AND _2" sheetId="31" state="visible" r:id="rId31"/>
    <sheet xmlns:r="http://schemas.openxmlformats.org/officeDocument/2006/relationships" name="INVESTMENT SECURITIES (Tables)" sheetId="32" state="visible" r:id="rId32"/>
    <sheet xmlns:r="http://schemas.openxmlformats.org/officeDocument/2006/relationships" name="CURRENT RECEIVABLES (Tables)" sheetId="33" state="visible" r:id="rId33"/>
    <sheet xmlns:r="http://schemas.openxmlformats.org/officeDocument/2006/relationships" name="INVENTORIES (Tables)" sheetId="34" state="visible" r:id="rId34"/>
    <sheet xmlns:r="http://schemas.openxmlformats.org/officeDocument/2006/relationships" name="GE CAPITAL FINANCING RECEIVAB_2" sheetId="35" state="visible" r:id="rId35"/>
    <sheet xmlns:r="http://schemas.openxmlformats.org/officeDocument/2006/relationships" name="PROPERTY, PLANT AND EQUIPMENT_2" sheetId="36" state="visible" r:id="rId36"/>
    <sheet xmlns:r="http://schemas.openxmlformats.org/officeDocument/2006/relationships" name="GOODWILL AND OTHER INTANGIBLE_2" sheetId="37" state="visible" r:id="rId37"/>
    <sheet xmlns:r="http://schemas.openxmlformats.org/officeDocument/2006/relationships" name="REVENUES (Tables)" sheetId="38" state="visible" r:id="rId38"/>
    <sheet xmlns:r="http://schemas.openxmlformats.org/officeDocument/2006/relationships" name="CONTRACT &amp; OTHER DEFERRED ASS_2" sheetId="39" state="visible" r:id="rId39"/>
    <sheet xmlns:r="http://schemas.openxmlformats.org/officeDocument/2006/relationships" name="BORROWINGS (Tables)" sheetId="40" state="visible" r:id="rId40"/>
    <sheet xmlns:r="http://schemas.openxmlformats.org/officeDocument/2006/relationships" name="INSURANCE LIABILITIES AND ANN_2" sheetId="41" state="visible" r:id="rId41"/>
    <sheet xmlns:r="http://schemas.openxmlformats.org/officeDocument/2006/relationships" name="POSTRETIREMENT BENEFIT PLANS (T" sheetId="42" state="visible" r:id="rId42"/>
    <sheet xmlns:r="http://schemas.openxmlformats.org/officeDocument/2006/relationships" name="SHAREOWNERS_ EQUITY (Tables)" sheetId="43" state="visible" r:id="rId43"/>
    <sheet xmlns:r="http://schemas.openxmlformats.org/officeDocument/2006/relationships" name="EARNINGS PER SHARE INFORMATION " sheetId="44" state="visible" r:id="rId44"/>
    <sheet xmlns:r="http://schemas.openxmlformats.org/officeDocument/2006/relationships" name="FINANCIAL INSTRUMENTS (Tables)" sheetId="45" state="visible" r:id="rId45"/>
    <sheet xmlns:r="http://schemas.openxmlformats.org/officeDocument/2006/relationships" name="VARIABLE INTEREST ENTITIES (Tab" sheetId="46" state="visible" r:id="rId46"/>
    <sheet xmlns:r="http://schemas.openxmlformats.org/officeDocument/2006/relationships" name="COMMITMENTS, GUARANTEES, PROD_2" sheetId="47" state="visible" r:id="rId47"/>
    <sheet xmlns:r="http://schemas.openxmlformats.org/officeDocument/2006/relationships" name="CASH FLOWS INFORMATION (Tables)" sheetId="48" state="visible" r:id="rId48"/>
    <sheet xmlns:r="http://schemas.openxmlformats.org/officeDocument/2006/relationships" name="INTERCOMPANY TRANSACTIONS (Tabl" sheetId="49" state="visible" r:id="rId49"/>
    <sheet xmlns:r="http://schemas.openxmlformats.org/officeDocument/2006/relationships" name="GUARANTOR FINANCIAL INFORMATI_2" sheetId="50" state="visible" r:id="rId50"/>
    <sheet xmlns:r="http://schemas.openxmlformats.org/officeDocument/2006/relationships" name="SEGMENT OPERATIONS (Tables)" sheetId="51" state="visible" r:id="rId51"/>
    <sheet xmlns:r="http://schemas.openxmlformats.org/officeDocument/2006/relationships" name="BASIS OF PRESENTATION AND SUM_3" sheetId="52" state="visible" r:id="rId52"/>
    <sheet xmlns:r="http://schemas.openxmlformats.org/officeDocument/2006/relationships" name="BUSINESSES HELD FOR SALE AND _3" sheetId="53" state="visible" r:id="rId53"/>
    <sheet xmlns:r="http://schemas.openxmlformats.org/officeDocument/2006/relationships" name="BUSINESSES HELD FOR SALE AND _4" sheetId="54" state="visible" r:id="rId54"/>
    <sheet xmlns:r="http://schemas.openxmlformats.org/officeDocument/2006/relationships" name="BUSINESSES HELD FOR SALE AND _5" sheetId="55" state="visible" r:id="rId55"/>
    <sheet xmlns:r="http://schemas.openxmlformats.org/officeDocument/2006/relationships" name="BUSINESSES HELD FOR SALE AND _6" sheetId="56" state="visible" r:id="rId56"/>
    <sheet xmlns:r="http://schemas.openxmlformats.org/officeDocument/2006/relationships" name="INVESTMENT SECURITIES - Schedul" sheetId="57" state="visible" r:id="rId57"/>
    <sheet xmlns:r="http://schemas.openxmlformats.org/officeDocument/2006/relationships" name="INVESTMENT SECURITIES - Narrati" sheetId="58" state="visible" r:id="rId58"/>
    <sheet xmlns:r="http://schemas.openxmlformats.org/officeDocument/2006/relationships" name="INVESTMENT SECURITIES - Contrac" sheetId="59" state="visible" r:id="rId59"/>
    <sheet xmlns:r="http://schemas.openxmlformats.org/officeDocument/2006/relationships" name="CURRENT RECEIVABLES - Schedule " sheetId="60" state="visible" r:id="rId60"/>
    <sheet xmlns:r="http://schemas.openxmlformats.org/officeDocument/2006/relationships" name="CURRENT RECEIVABLES - Sales of " sheetId="61" state="visible" r:id="rId61"/>
    <sheet xmlns:r="http://schemas.openxmlformats.org/officeDocument/2006/relationships" name="CURRENT RECEIVABLES - Sales o_2" sheetId="62" state="visible" r:id="rId62"/>
    <sheet xmlns:r="http://schemas.openxmlformats.org/officeDocument/2006/relationships" name="INVENTORIES (Details)" sheetId="63" state="visible" r:id="rId63"/>
    <sheet xmlns:r="http://schemas.openxmlformats.org/officeDocument/2006/relationships" name="GE CAPITAL FINANCING RECEIVAB_3" sheetId="64" state="visible" r:id="rId64"/>
    <sheet xmlns:r="http://schemas.openxmlformats.org/officeDocument/2006/relationships" name="GE CAPITAL FINANCING RECEIVAB_4"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PROPERTY, PLANT AND EQUIPMENT_5" sheetId="68" state="visible" r:id="rId68"/>
    <sheet xmlns:r="http://schemas.openxmlformats.org/officeDocument/2006/relationships" name="PROPERTY, PLANT AND EQUIPMENT_6" sheetId="69" state="visible" r:id="rId69"/>
    <sheet xmlns:r="http://schemas.openxmlformats.org/officeDocument/2006/relationships" name="PROPERTY, PLANT AND EQUIPMENT_7"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REVENUES - Equipment and Servic" sheetId="75" state="visible" r:id="rId75"/>
    <sheet xmlns:r="http://schemas.openxmlformats.org/officeDocument/2006/relationships" name="REVENUES - Sub-Segment Revenues" sheetId="76" state="visible" r:id="rId76"/>
    <sheet xmlns:r="http://schemas.openxmlformats.org/officeDocument/2006/relationships" name="REVENUES - Remaining Performanc" sheetId="77" state="visible" r:id="rId77"/>
    <sheet xmlns:r="http://schemas.openxmlformats.org/officeDocument/2006/relationships" name="REVENUES - Remaining Performa_2" sheetId="78" state="visible" r:id="rId78"/>
    <sheet xmlns:r="http://schemas.openxmlformats.org/officeDocument/2006/relationships" name="CONTRACT &amp; OTHER DEFERRED ASS_3" sheetId="79" state="visible" r:id="rId79"/>
    <sheet xmlns:r="http://schemas.openxmlformats.org/officeDocument/2006/relationships" name="CONTRACT &amp; OTHER DEFERRED ASS_4" sheetId="80" state="visible" r:id="rId80"/>
    <sheet xmlns:r="http://schemas.openxmlformats.org/officeDocument/2006/relationships" name="CONTRACT &amp; OTHER DEFERRED ASS_5" sheetId="81" state="visible" r:id="rId81"/>
    <sheet xmlns:r="http://schemas.openxmlformats.org/officeDocument/2006/relationships" name="BORROWINGS - Schedule of Borrow" sheetId="82" state="visible" r:id="rId82"/>
    <sheet xmlns:r="http://schemas.openxmlformats.org/officeDocument/2006/relationships" name="BORROWINGS - Narrative (Details" sheetId="83" state="visible" r:id="rId83"/>
    <sheet xmlns:r="http://schemas.openxmlformats.org/officeDocument/2006/relationships" name="INSURANCE LIABILITIES AND ANN_3" sheetId="84" state="visible" r:id="rId84"/>
    <sheet xmlns:r="http://schemas.openxmlformats.org/officeDocument/2006/relationships" name="INSURANCE LIABILITIES AND ANN_4" sheetId="85" state="visible" r:id="rId85"/>
    <sheet xmlns:r="http://schemas.openxmlformats.org/officeDocument/2006/relationships" name="POSTRETIREMENT BENEFIT PLANS - " sheetId="86" state="visible" r:id="rId86"/>
    <sheet xmlns:r="http://schemas.openxmlformats.org/officeDocument/2006/relationships" name="POSTRETIREMENT BENEFIT PLANS _2" sheetId="87" state="visible" r:id="rId87"/>
    <sheet xmlns:r="http://schemas.openxmlformats.org/officeDocument/2006/relationships" name="INCOME TAXES (Details)" sheetId="88" state="visible" r:id="rId88"/>
    <sheet xmlns:r="http://schemas.openxmlformats.org/officeDocument/2006/relationships" name="SHAREOWNERS_ EQUITY - Narrative" sheetId="89" state="visible" r:id="rId89"/>
    <sheet xmlns:r="http://schemas.openxmlformats.org/officeDocument/2006/relationships" name="SHAREOWNERS_ EQUITY - Schedule " sheetId="90" state="visible" r:id="rId90"/>
    <sheet xmlns:r="http://schemas.openxmlformats.org/officeDocument/2006/relationships" name="EARNINGS PER SHARE INFORMATIO_2" sheetId="91" state="visible" r:id="rId91"/>
    <sheet xmlns:r="http://schemas.openxmlformats.org/officeDocument/2006/relationships" name="FINANCIAL INSTRUMENTS - Assets " sheetId="92" state="visible" r:id="rId92"/>
    <sheet xmlns:r="http://schemas.openxmlformats.org/officeDocument/2006/relationships" name="FINANCIAL INSTRUMENTS - Fair Va" sheetId="93" state="visible" r:id="rId93"/>
    <sheet xmlns:r="http://schemas.openxmlformats.org/officeDocument/2006/relationships" name="FINANCIAL INSTRUMENTS - Fair _2" sheetId="94" state="visible" r:id="rId94"/>
    <sheet xmlns:r="http://schemas.openxmlformats.org/officeDocument/2006/relationships" name="FINANCIAL INSTRUMENTS - Cash Fl" sheetId="95" state="visible" r:id="rId95"/>
    <sheet xmlns:r="http://schemas.openxmlformats.org/officeDocument/2006/relationships" name="FINANCIAL INSTRUMENTS - Cash _2" sheetId="96" state="visible" r:id="rId96"/>
    <sheet xmlns:r="http://schemas.openxmlformats.org/officeDocument/2006/relationships" name="FINANCIAL INSTRUMENTS - Net Inv" sheetId="97" state="visible" r:id="rId97"/>
    <sheet xmlns:r="http://schemas.openxmlformats.org/officeDocument/2006/relationships" name="FINANCIAL INSTRUMENTS - Effects" sheetId="98" state="visible" r:id="rId98"/>
    <sheet xmlns:r="http://schemas.openxmlformats.org/officeDocument/2006/relationships" name="FINANCIAL INSTRUMENTS - Effect " sheetId="99" state="visible" r:id="rId99"/>
    <sheet xmlns:r="http://schemas.openxmlformats.org/officeDocument/2006/relationships" name="VARIABLE INTEREST ENTITIES (Det" sheetId="100" state="visible" r:id="rId100"/>
    <sheet xmlns:r="http://schemas.openxmlformats.org/officeDocument/2006/relationships" name="COMMITMENTS, GUARANTEES, PROD_3" sheetId="101" state="visible" r:id="rId101"/>
    <sheet xmlns:r="http://schemas.openxmlformats.org/officeDocument/2006/relationships" name="COMMITMENTS, GUARANTEES, PROD_4" sheetId="102" state="visible" r:id="rId102"/>
    <sheet xmlns:r="http://schemas.openxmlformats.org/officeDocument/2006/relationships" name="COMMITMENTS, GUARANTEES, PROD_5" sheetId="103" state="visible" r:id="rId103"/>
    <sheet xmlns:r="http://schemas.openxmlformats.org/officeDocument/2006/relationships" name="COMMITMENTS, GUARANTEES, PROD_6" sheetId="104" state="visible" r:id="rId104"/>
    <sheet xmlns:r="http://schemas.openxmlformats.org/officeDocument/2006/relationships" name="COMMITMENTS, GUARANTEES, PROD_7" sheetId="105" state="visible" r:id="rId105"/>
    <sheet xmlns:r="http://schemas.openxmlformats.org/officeDocument/2006/relationships" name="CASH FLOWS INFORMATION (Details" sheetId="106" state="visible" r:id="rId106"/>
    <sheet xmlns:r="http://schemas.openxmlformats.org/officeDocument/2006/relationships" name="INTERCOMPANY TRANSACTIONS (Deta" sheetId="107" state="visible" r:id="rId107"/>
    <sheet xmlns:r="http://schemas.openxmlformats.org/officeDocument/2006/relationships" name="GUARANTOR FINANCIAL INFORMATI_3" sheetId="108" state="visible" r:id="rId108"/>
    <sheet xmlns:r="http://schemas.openxmlformats.org/officeDocument/2006/relationships" name="GUARANTOR FINANCIAL INFORMATI_4" sheetId="109" state="visible" r:id="rId109"/>
    <sheet xmlns:r="http://schemas.openxmlformats.org/officeDocument/2006/relationships" name="GUARANTOR FINANCIAL INFORMATI_5" sheetId="110" state="visible" r:id="rId110"/>
    <sheet xmlns:r="http://schemas.openxmlformats.org/officeDocument/2006/relationships" name="SEGMENT OPERATIONS (Details)" sheetId="111" state="visible" r:id="rId111"/>
  </sheets>
  <definedNames/>
  <calcPr calcId="124519" fullCalcOnLoad="1"/>
</workbook>
</file>

<file path=xl/sharedStrings.xml><?xml version="1.0" encoding="utf-8"?>
<sst xmlns="http://schemas.openxmlformats.org/spreadsheetml/2006/main" uniqueCount="1091">
  <si>
    <t>Document and Entity Information shares in Thousands</t>
  </si>
  <si>
    <t>3 Months Ended</t>
  </si>
  <si>
    <t>Mar. 31, 2019shares</t>
  </si>
  <si>
    <t>Document and Entity Information [Abstract]</t>
  </si>
  <si>
    <t>Document Type</t>
  </si>
  <si>
    <t>10-Q</t>
  </si>
  <si>
    <t>Document Period End Date</t>
  </si>
  <si>
    <t>Mar. 31,
		2019</t>
  </si>
  <si>
    <t>Amendment Flag</t>
  </si>
  <si>
    <t>false</t>
  </si>
  <si>
    <t>Entity Registrant Name</t>
  </si>
  <si>
    <t>General Electric Company</t>
  </si>
  <si>
    <t>Trading Symbol</t>
  </si>
  <si>
    <t>GE</t>
  </si>
  <si>
    <t>Entity Central Index Key</t>
  </si>
  <si>
    <t>0000040545</t>
  </si>
  <si>
    <t>Current Fiscal Year End Date</t>
  </si>
  <si>
    <t>--12-31</t>
  </si>
  <si>
    <t>Entity Filer Category</t>
  </si>
  <si>
    <t>Large Accelerated Filer</t>
  </si>
  <si>
    <t>Entity Emerging Growth Company</t>
  </si>
  <si>
    <t>Entity Small Business</t>
  </si>
  <si>
    <t>Entity Common Stock, Shares Outstanding</t>
  </si>
  <si>
    <t>Document Fiscal Period Focus</t>
  </si>
  <si>
    <t>Q1</t>
  </si>
  <si>
    <t>Document Fiscal Year Focus</t>
  </si>
  <si>
    <t>2019</t>
  </si>
  <si>
    <t>STATEMENT OF EARNINGS (LOSS) (UNAUDITED) - USD ($) $ in Millions</t>
  </si>
  <si>
    <t>Mar. 31, 2019</t>
  </si>
  <si>
    <t>Mar. 31, 2018</t>
  </si>
  <si>
    <t>Revenues</t>
  </si>
  <si>
    <t>Sales</t>
  </si>
  <si>
    <t>Costs and expenses</t>
  </si>
  <si>
    <t>Cost of sales</t>
  </si>
  <si>
    <t>Selling, general and administrative expenses</t>
  </si>
  <si>
    <t>Interest and other financial charges</t>
  </si>
  <si>
    <t>Insurance losses and annuity benefits</t>
  </si>
  <si>
    <t>Non-operating benefit costs</t>
  </si>
  <si>
    <t>Other costs and expenses</t>
  </si>
  <si>
    <t>Total costs and expenses</t>
  </si>
  <si>
    <t>Other income</t>
  </si>
  <si>
    <t>GE Capital earnings (loss) from continuing operations</t>
  </si>
  <si>
    <t>Earnings (loss) from continuing operations before income taxes</t>
  </si>
  <si>
    <t>Benefit (provision) for income taxes</t>
  </si>
  <si>
    <t>Earnings (loss) from continuing operations</t>
  </si>
  <si>
    <t>Earnings (loss) from discontinued operations, net of taxes</t>
  </si>
  <si>
    <t>Net earnings (loss)</t>
  </si>
  <si>
    <t>Less net earnings (loss) attributable to noncontrolling interests</t>
  </si>
  <si>
    <t>Net earnings (loss) attributable to the Company</t>
  </si>
  <si>
    <t>Preferred stock dividends</t>
  </si>
  <si>
    <t>Net earnings (loss) attributable to GE common shareowners</t>
  </si>
  <si>
    <t>Amounts attributable to GE common shareowners</t>
  </si>
  <si>
    <t>Less net earnings (loss) attributable to noncontrolling interests, continuing operations</t>
  </si>
  <si>
    <t>Earnings (loss) from continuing operations attributable to the Company</t>
  </si>
  <si>
    <t>Earnings (loss) from continuing operations attributable to GE common shareowners</t>
  </si>
  <si>
    <t>Earnings (loss) from discontinued operations, net of taxes (Note 2)</t>
  </si>
  <si>
    <t>Less net earnings (loss) attributable to noncontrolling interests, discontinued operations</t>
  </si>
  <si>
    <t>Diluted earnings (loss) per share (in dollars per share)</t>
  </si>
  <si>
    <t>Basic earnings (loss) per share (in dollars per share)</t>
  </si>
  <si>
    <t>Dividends declared per common share (in dollars per share)</t>
  </si>
  <si>
    <t>Goods</t>
  </si>
  <si>
    <t>Services</t>
  </si>
  <si>
    <t>GE Capital revenues from services</t>
  </si>
  <si>
    <t>[1]</t>
  </si>
  <si>
    <t>GE | Goods</t>
  </si>
  <si>
    <t>GE | Services</t>
  </si>
  <si>
    <t>GE | GE Capital revenues from services</t>
  </si>
  <si>
    <t>Financial Services (GE Capital)</t>
  </si>
  <si>
    <t>Financial Services (GE Capital) | Goods</t>
  </si>
  <si>
    <t>Financial Services (GE Capital) | Services</t>
  </si>
  <si>
    <t>Financial Services (GE Capital) | GE Capital revenues from services</t>
  </si>
  <si>
    <t>Represents the adding together of all affiliated companies except GE Capital, which is presented on a one-line basis. See Note 1.</t>
  </si>
  <si>
    <t>CONSOLIDATED STATEMENT OF COMPREHENSIVE INCOME (LOSS) (UNAUDITED) - USD ($) $ in Millions</t>
  </si>
  <si>
    <t>Statement of Comprehensive Income [Abstract]</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loss) attributable to the Company</t>
  </si>
  <si>
    <t>Comprehensive income (loss)</t>
  </si>
  <si>
    <t>Less comprehensive income (loss) attributable to noncontrolling interests</t>
  </si>
  <si>
    <t>Comprehensive income (loss) attributable to the Company</t>
  </si>
  <si>
    <t>STATEMENT OF FINANCIAL POSITION - USD ($) $ in Millions</t>
  </si>
  <si>
    <t>Dec. 31, 2018</t>
  </si>
  <si>
    <t>Assets</t>
  </si>
  <si>
    <t>Cash, cash equivalents and restricted cash</t>
  </si>
  <si>
    <t>Investment securities (Note 3)</t>
  </si>
  <si>
    <t>Current receivables (Note 4)</t>
  </si>
  <si>
    <t>Inventories (Note 5)</t>
  </si>
  <si>
    <t>Financing receivables – net (Note 6)</t>
  </si>
  <si>
    <t>Other GE Capital receivables</t>
  </si>
  <si>
    <t>Property, plant and equipment – net (Note 7)</t>
  </si>
  <si>
    <t>Operating lease right-of-use assets (Note 7)</t>
  </si>
  <si>
    <t>Receivable from GE Capital</t>
  </si>
  <si>
    <t>Investment in GE Capital</t>
  </si>
  <si>
    <t>Goodwill (Note 8)</t>
  </si>
  <si>
    <t>Other intangible assets – net (Note 8)</t>
  </si>
  <si>
    <t>Contract and other deferred assets (Note 10)</t>
  </si>
  <si>
    <t>All other assets</t>
  </si>
  <si>
    <t>Deferred income taxes (Note 14)</t>
  </si>
  <si>
    <t>Assets of businesses held for sale (Note 2)</t>
  </si>
  <si>
    <t>Assets of discontinued operations (Note 2)</t>
  </si>
  <si>
    <t>Total assets</t>
  </si>
  <si>
    <t>[2]</t>
  </si>
  <si>
    <t>Liabilities and equity</t>
  </si>
  <si>
    <t>Short-term borrowings (Note 11)</t>
  </si>
  <si>
    <t>Short-term borrowings assumed by GE (Note 11)</t>
  </si>
  <si>
    <t>Accounts payable, principally trade accounts</t>
  </si>
  <si>
    <t>Progress collections and deferred income (Note 10)</t>
  </si>
  <si>
    <t>Dividends payable</t>
  </si>
  <si>
    <t>Other GE current liabilities</t>
  </si>
  <si>
    <t>Non-recourse borrowings of consolidated securitization entities (Note 11)</t>
  </si>
  <si>
    <t>Long-term borrowings (Note 11)</t>
  </si>
  <si>
    <t>Long-term borrowings assumed by GE (Note 11)</t>
  </si>
  <si>
    <t>Operating lease liabilities (Note 7)</t>
  </si>
  <si>
    <t>Insurance liabilities and annuity benefits (Note 12)</t>
  </si>
  <si>
    <t>Non-current compensation and benefits</t>
  </si>
  <si>
    <t>All other liabilities</t>
  </si>
  <si>
    <t>Liabilities of businesses held for sale (Note 2)</t>
  </si>
  <si>
    <t>Liabilities of discontinued operations (Note 2)</t>
  </si>
  <si>
    <t>Total Liabilities</t>
  </si>
  <si>
    <t>Redeemable noncontrolling interests (Note 15)</t>
  </si>
  <si>
    <t>Preferred stock (5,939,875 shares outstanding at both March 31, 2019 and December 31, 2018)</t>
  </si>
  <si>
    <t>Common stock (8,720,808,000 and 8,702,227,000 shares outstanding at March 31, 2019 and December 31, 2018, respectively)</t>
  </si>
  <si>
    <t>Accumulated other comprehensive income (loss) - net attributable to GE</t>
  </si>
  <si>
    <t>[3]</t>
  </si>
  <si>
    <t>Other capital</t>
  </si>
  <si>
    <t>Retained earnings</t>
  </si>
  <si>
    <t>Less common stock held in treasury</t>
  </si>
  <si>
    <t>Total GE shareowners’ equity</t>
  </si>
  <si>
    <t>Noncontrolling interests (Note 15)</t>
  </si>
  <si>
    <t>[4]</t>
  </si>
  <si>
    <t>Total equity (Note 15)</t>
  </si>
  <si>
    <t>Total liabilities, redeemable noncontrolling interests and equity</t>
  </si>
  <si>
    <t>[5],[6]</t>
  </si>
  <si>
    <t>[6]</t>
  </si>
  <si>
    <t>[6],[7],[8]</t>
  </si>
  <si>
    <t>[6],[7]</t>
  </si>
  <si>
    <t>[5]</t>
  </si>
  <si>
    <t>[7],[8]</t>
  </si>
  <si>
    <t>[7]</t>
  </si>
  <si>
    <t>Includes restricted cash of $507 million and $492 million at March 31, 2019 and December 31, 2018, respectively.</t>
  </si>
  <si>
    <t>Our consolidated assets at March 31, 2019 included total assets of $4,517 million of certain variable interest entities (VIEs) that can only be used to settle the liabilities of those VIEs. These assets included current receivables and net financing receivables of $2,851 million within continuing operations and assets of discontinued operations of $109 million. Our consolidated liabilities at March 31, 2019 included liabilities of certain VIEs for which the VIE creditors do not have recourse to GE. These liabilities included non-recourse borrowings of consolidated securitization entities (CSEs) of $(1,350) million within continuing operations. See Note 18.</t>
  </si>
  <si>
    <t>The sum of accumulated other comprehensive income (loss) (AOCI) attributable to the Company was $(13,485) million and $(14,414) million at March 31, 2019 and December 31, 2018, respectively.</t>
  </si>
  <si>
    <t>Included AOCI attributable to noncontrolling interests of $(350) million and $(451) million at March 31, 2019 and December 31, 2018, respectively.</t>
  </si>
  <si>
    <t>GE restricted cash was $444 million and $459 million at March 31, 2019 and December 31, 2018, respectively, and GE Capital restricted cash was $63 million and $33 million at March 31, 2019 and December 31, 2018, respectively.</t>
  </si>
  <si>
    <t>At March 31, 2019, the remaining GE Capital borrowings that had been assumed by GE as part of the GE Capital Exit Plan was $35,433 million ($6,470 million short term and $28,964 million long term), for which GE has an offsetting receivable from GE Capital of $21,684 million. The difference of $13,749 million represents the amount of borrowings GE Capital had funded with available cash to GE via an intercompany loan in lieu of GE issuing borrowings externally. See Note 11 for further information.</t>
  </si>
  <si>
    <t>[8]</t>
  </si>
  <si>
    <t>At March 31, 2019, total GE borrowings comprises of GE-issued borrowings of $31,729 million ($4,632 million short term and $27,097 million long term) and the $13,749 million of borrowings from GE Capital as described in note (c) above for a total of $45,478 million (including $6,315 million BHGE borrowings). See Note 11 for further information.</t>
  </si>
  <si>
    <t>STATEMENT OF FINANCIAL POSITION (Parenthetical) - USD ($) $ in Millions</t>
  </si>
  <si>
    <t>Preferred stock, shares outstanding</t>
  </si>
  <si>
    <t>Common stock, shares outstanding</t>
  </si>
  <si>
    <t>Restricted cash</t>
  </si>
  <si>
    <t>Total assets of certain variable interest entities</t>
  </si>
  <si>
    <t>Sum of accumulated other comprehensive income (loss) (AOCI) attributable to the Company</t>
  </si>
  <si>
    <t>Total equity</t>
  </si>
  <si>
    <t>Short-term borrowings assumed</t>
  </si>
  <si>
    <t>Long-term borrowings assumed</t>
  </si>
  <si>
    <t>Short-term borrowings</t>
  </si>
  <si>
    <t>Long-term borrowings</t>
  </si>
  <si>
    <t>GE Capital</t>
  </si>
  <si>
    <t>Receivable from related parties</t>
  </si>
  <si>
    <t>[1],[2]</t>
  </si>
  <si>
    <t>Debt assumed</t>
  </si>
  <si>
    <t>[1],[3]</t>
  </si>
  <si>
    <t>[1],[2],[3]</t>
  </si>
  <si>
    <t>Borrowings</t>
  </si>
  <si>
    <t>Total borrowings including intercompany and related parties</t>
  </si>
  <si>
    <t>GE | BHGE</t>
  </si>
  <si>
    <t>GE | Intercompany Loan | GE Capital</t>
  </si>
  <si>
    <t>Attributable to noncontrolling interests</t>
  </si>
  <si>
    <t>Current receivables and net financing receivables</t>
  </si>
  <si>
    <t>Assets of discontinued operations</t>
  </si>
  <si>
    <t>Non-recourse borrowings of consolidated securitization entities (CSEs)</t>
  </si>
  <si>
    <t>Non-recourse borrowings of consolidated securitization entities (CSEs) within continuing operations</t>
  </si>
  <si>
    <t>STATEMENT OF CASH FLOWS (UNAUDITED) - USD ($) $ in Millions</t>
  </si>
  <si>
    <t>Cash flows – operating activities</t>
  </si>
  <si>
    <t>(Earnings) loss from discontinued operations</t>
  </si>
  <si>
    <t>Adjustments to reconcile net earnings (loss) to cash provided from operating activities</t>
  </si>
  <si>
    <t>Depreciation and amortization of property, plant and equipment (Note 7)</t>
  </si>
  <si>
    <t>Amortization of intangible assets (Note 8)</t>
  </si>
  <si>
    <t>(Earnings) loss from continuing operations retained by GE Capital</t>
  </si>
  <si>
    <t>(Gains) losses on purchases and sales of business interests</t>
  </si>
  <si>
    <t>Principal pension plans cost (Note 13)</t>
  </si>
  <si>
    <t>Principal pension plans employer contributions</t>
  </si>
  <si>
    <t>Other postretirement benefit plans (net)</t>
  </si>
  <si>
    <t>Provision (benefit) for income taxes</t>
  </si>
  <si>
    <t>Cash recovered (paid) during the year for income taxes</t>
  </si>
  <si>
    <t>Decrease (increase) in contract and other deferred assets</t>
  </si>
  <si>
    <t>Decrease (increase) in GE current receivables</t>
  </si>
  <si>
    <t>Decrease (increase) in inventories</t>
  </si>
  <si>
    <t>Increase (decrease) in accounts payable</t>
  </si>
  <si>
    <t>Increase (decrease) in GE progress collection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Additions to internal-use software</t>
  </si>
  <si>
    <t>Net decrease (increase) in financing receivables</t>
  </si>
  <si>
    <t>Proceeds from sale of discontinued operations</t>
  </si>
  <si>
    <t>Proceeds from principal business disposition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wly issued debt (maturities longer than 90 days)</t>
  </si>
  <si>
    <t>Repayments and other debt reductions (maturities longer than 90 days)</t>
  </si>
  <si>
    <t>Net dispositions (purchases) of GE shares for treasury</t>
  </si>
  <si>
    <t>Dividends paid to shareowners</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cash equivalents and restricted cash</t>
  </si>
  <si>
    <t>Increase (decrease) in cash, cash equivalents and restricted cash</t>
  </si>
  <si>
    <t>Cash, cash equivalents and restricted cash at beginning of year</t>
  </si>
  <si>
    <t>Cash, cash equivalents and restricted cash at March 31</t>
  </si>
  <si>
    <t>Less cash, cash equivalents and restricted cash of discontinued operations at March 31</t>
  </si>
  <si>
    <t>Cash, cash equivalents and restricted cash of continuing operations at March 31</t>
  </si>
  <si>
    <t>[2],[4]</t>
  </si>
  <si>
    <t>Represents GE Capital earnings (loss) from continuing operations attributable to the Company, net of GE Capital common dividends paid to GE.</t>
  </si>
  <si>
    <t>BASIS OF PRESENTATION AND SUMMARY OF SIGNIFICANT ACCOUNTING POLICIES</t>
  </si>
  <si>
    <t>Accounting Policies [Abstract]</t>
  </si>
  <si>
    <t>NOTE 1. BASIS OF PRESENTATION AND SUMMARY OF SIGNIFICANT ACCOUNTING POLICIES The accompanying consolidated financial statements represent the consolidation of General Electric Company (the Company) and all companies that we directly or indirectly control, either through majority ownership or otherwise. See Note 1 to the consolidated financial statements in our Annual Report on Form 10-K for the year ended December 31, 2018 that discusses our consolidation and financial statement presentation. As used in these financial statements, “GE” represents the adding together of all affiliated companies except GE Capital (GE Capital or Financial Services), whose continuing operations are presented on a one-line basis; GE Capital consists of GE Capital Global Holdings, LLC (GECGH) and all of its affiliates; and “Consolidated” represents the adding together of GE and GE Capital with the effects of transactions between the two eliminated. We have reclassified certain prior-period amounts to conform to the current-period presentation. Certain columns and rows may not add due to the use of rounded numbers. Percentages presented are calculated from the underlying numbers in millions. Unless otherwise indicated, information in these notes to the consolidated financial statements relates to continuing operations. The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It is suggested that these consolidated financial statements be read in conjunction with the financial statements and notes thereto included in our consolidated financial statements of our Annual Report on Form 10-K for the year ended December 31, 2018 . Our significant accounting policies are described in Note 1 to the consolidated financial statements of our aforementioned Annual Report. We include herein certain updates to those policies. LEASE ACCOUNTING We determine if an arrangement is a lease or a service contract at inception. Where an arrangement is a lease we determine if it is an operating lease or a finance lease. Subsequently, if the arrangement is modified we reevaluate our classification. Lessee. At lease commencement, we record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We have elected to include lease and non-lease components in determining our lease liability for all leased assets except our vehicle leases. Non-lease components are generally services that the lessor performs for the Company associated with the leased asset. For those leases with payments based on an index, the lease liability is determined using the index at lease commencement. Lease payments based on increases in the index subsequent to lease commencement are recognized as variable lease expense as they occur. The present value of our lease liability is determined using our incremental collateralized borrowing rate at lease inception. ROU assets represent our right to control the use of the leased asset during the lease and are recognized in an amount equal to the lease liability. Over the lease term we use the effective interest rate method to account for the lease liability as lease payments are made and the ROU asset is amortized to earning in a manner that results in a straight-line expense recognition in the Statement of Earnings. A ROU asset and lease liability is not recognized for leases with an initial term of 12 months or less and we recognize lease expense for these leases on a straight-line basis over the lease term. Lessor. Equipment leased to others under operating leases are included in property, plant and equipment and leases classified as finance leases are included in financing receivables on our Statement of Financial Position. Refer to Notes 6 and 7 for additional information. ACCOUNTING CHANGES On January 1, 2019, we adopted ASU No. 2016-02, Leases . Upon adoption, we recorded a $317 million increase to retained earnings, primarily attributable to the release of deferred gains on sale-lease back transactions. Our right-of-use assets and lease liabilities for operating leases excluding discontinued operations and held for sale were $4,016 million and $4,180 million, respectively, as of March 31, 2019. After the adoption date, cash collections of principal on financing leases, will be classified as Cash from operating activities in our consolidated Statement of Cash Flows. Previously such flows were classified as Cash from investing activities. On January 1, 2019, we adopted ASU No. 2017-12, Derivatives and Hedging (Topic 815): Targeted Improvements to Accounting for Hedging Activities . The ASU requires certain changes to the presentation of hedge accounting in the financial statements and some new or modified disclosures. The ASU also simplifies the application of hedge accounting and expands the strategies that qualify for hedge accounting. Upon adoption, we recorded an increase to retained earnings and a decrease to borrowings of $52 million related to changes to the measurement of hedged interest rate risks.</t>
  </si>
  <si>
    <t>BUSINESSES HELD FOR SALE AND DISCONTINUED OPERATIONS</t>
  </si>
  <si>
    <t>Discontinued Operations and Disposal Groups [Abstract]</t>
  </si>
  <si>
    <t xml:space="preserve">NOTE 2. BUSINESSES HELD FOR SALE AND DISCONTINUED OPERATIONS ASSETS AND LIABILITIES OF BUSINESSES HELD FOR SALE On February 25, 2019, we announced an agreement to sell our BioPharma business within our Healthcare segment to Danaher Corporation for total consideration of approximately $21.4 billion . In the first quarter of 2019, we classified assets of $8,388 million (including goodwill of $5,548 ) and liabilities of $1,091 million of this business as held for sale. We expect to complete the sale of the business in the fourth quarter of 2019. On November 13, 2017, the Company announced its intention to exit approximately $20 billion of assets over the next one to two years . Since this announcement, GE has classified various businesses across our Power, Aviation, and Healthcare segments, and Corporate as held for sale. As these businesses met the criteria for held for sale, we presented these businesses as a single asset and liability in our financial statements and recognized a valuation allowance, if necessary, to recognize the net carrying amount at the lower of cost or fair value, less cost to sell. In the first quarter of 2019, we closed certain of these transactions within Corporate and our Power segment for total net proceeds of $ 572 million, recognized a pre-tax gain of $ 212 million in the caption “Other income” in our consolidated Statement of Earnings (Loss) and liquidated $46 million of our previously recorded valuation allowance. These transactions are subject to customary working capital and other post-close adjustments. While we previously announced an orderly separation of ownership of BHGE over time, this business has not met the accounting criteria for held for sale classification as of March 31, 2019. That classification will depend on the nature and timing of the sale transactions. FINANCIAL INFORMATION FOR ASSETS AND LIABILITIES OF BUSINESSES HELD FOR SALE (In millions) March 31, 2019 December 31, 2018 Assets Investment securities $ 28 $ — Current receivables(a) 506 184 Inventories 953 529 Property, plant, and equipment – net and Operating lease right-of-use assets 1,075 423 Goodwill and Other intangible assets - net 6,601 884 Valuation allowance on disposal group classified as held for sale(b) (935 ) (1,013 ) Deferred tax asset 942 — Other assets 739 623 Assets of businesses held for sale $ 9,910 $ 1,630 Liabilities Accounts payable and Progress collections and deferred income(a) $ 927 $ 428 Non-current compensation and benefits 539 152 Other liabilities 334 128 Liabilities of businesses held for sale $ 1,801 $ 708 (a) Includes GE current receivables sold to GE Capital of $ 308 million and $ 105 million at March 31, 2019 and December 31, 2018 , respectively, and GE accounts payable for material procurement with GE Capital of $ 38 million and $40 million at March 31, 2019 and December 31, 2018, respectively. These intercompany balances, included within our held for sale businesses, are reported in the GE and GE Capital columns of our financial statements, and are eliminated in deriving our consolidated financial statements. (b) In the first quarter of 2019, we reduced the valuation allowance for certain held for sale businesses by $32 million . DISCONTINUED OPERATIONS Discontinued operations primarily relate to our Transportation segment and certain financial services businesses. On February 25, 2019, we completed the spin-off and subsequent merger of our Transportation business with Wabtec, a U.S. rail equipment manufacturer. In the transaction, GE shareholders received shares of Wabtec common stock representing an approximate 24.3% ownership interest in Wabtec common stock. GE received $2,865 million in cash (net of certain deal related costs) as well as shares of Wabtec common stock and Wabtec non-voting convertible preferred stock that, together, represent approximately 24.9% ownership interest in Wabtec. In addition, GE is entitled to additional cash consideration up to $470 million for tax benefits that Wabtec realizes from the transaction. We reclassified our Transportation segment to discontinued operations in the first quarter of 2019. As part of the transaction, we recorded a gain of $3,471 million ( $2,508 million after-tax) in discontinued operations and a net after-tax decrease of $852 million in additional paid in capital in connection with the spin-off of approximately 49.4% of Transportation to our shareholders. The fair value of our interest in Wabtec’s common and preferred shares was $3,513 million based on the opening share price of $73.45 at the date of the transaction and was recorded in the caption “Investment securities” in our consolidated Statement of Financial Position. Any subsequent changes in fair value will be recognized in earnings in continuing operations. See Note 3 for further information. This interest is subject to certain trading restrictions and must be sold before the third anniversary of the transaction closing date. Discontinued operations for our financial services businesses primarily relate to the GE Capital Exit Plan (our plan announced in 2015 to reduce the size of our financial services businesses) and were previously reported in the Capital segment. These discontinued operations primarily comprise residual assets and liabilities related to our exited U.S. mortgage business (WMC), our mortgage portfolio in Poland, and trailing liabilities associated with the sale of our GE Capital businesses. During the first quarter of 2018, we recorded a reserve of $1,500 million in discontinued operations in connection with the United States Department of Justice (DOJ) ongoing investigation regarding potential violations of the Financial Institutions Reform, Recovery, and Enforcement Act of 1989 (FIRREA) by WMC and GE Capital. In January 2019, we announced an agreement in principle with the United States to settle this matter, and in April 2019, the parties entered into a definitive settlement agreement. Under the agreement, which concludes this investigation, GE, without admitting liability or wrongdoing, paid the United States a civil penalty of $1,500 million on behalf of itself and WMC. Results of operations, financial position and cash flows for these businesses are reported as discontinued operations for all periods pr esented. FINANCIAL INFORMATION FOR DISCONTINUED OPERATIONS (In millions) Three months ended March 31 2019 2018 Operations Sales of goods and services $ 549 $ 872 GE Capital revenues and other income (loss) 39 (1,472 ) (a) Cost of goods and services sold (478 ) (615 ) Other costs and expenses (84 ) (224 ) Earnings (loss) of discontinued operations before income taxes $ 26 $ (1,439 ) Benefit (provision) for income taxes 13 (5 ) Earnings (loss) of discontinued operations, net of taxes $ 39 $ (1,444 ) Disposal Gain (loss) on disposal before income taxes $ 3,518 $ 4 Benefit (provision) for income taxes (964 ) (1 ) Gain (loss) on disposal, net of taxes $ 2,553 $ 3 Earnings (loss) from discontinued operations, net of taxes $ 2,592 $ (1,441 ) Gains (loss) on disposals, net of taxes - Transportation 2,508 — Gains (loss) on disposals, net of taxes - Capital 45 3 Earnings (loss) from discontinued operations, net of taxes - Transportation 2,557 112 Earnings (loss) from discontinued operations, net of taxes - Capital 35 (1,553 ) (a) Included a $1,500 million charge related to the DOJ investigation of potential violations of FIRREA by WMC and GE Capital. FINANCIAL INFORMATION FOR ASSETS AND LIABILITIES OF DISCONTINUED OPERATIONS (In millions) March 31, 2019 December 31, 2018 Assets Cash, cash equivalents and restricted cash $ 598 $ 701 Investment securities 204 195 Current receivables 149 389 Inventories — 832 Financing receivables held for sale 2,656 2,745 Property, plant and equipment - net and Operating lease right-of-use assets 152 910 Goodwill and Intangible assets - net — 1,146 Deferred income taxes 513 1,175 All other assets 188 1,163 Assets of discontinued operations $ 4,459 $ 9,257 (a) Liabilities Accounts payable and Progress collections and deferred income $ 53 $ 1,248 Operating lease liabilities 250 0 Other GE current liabilities 125 590 All other liabilities 1,215 1,909 Liabilities of discontinued operations $ 1,643 $ 3,747 (a) (a) Included $4,573 million of assets and $1,871 million of liabilities related to our Transportation business as of December 31, 2018, which we classified as discontinued operations in the first quarter of 2019. </t>
  </si>
  <si>
    <t>INVESTMENT SECURITIES</t>
  </si>
  <si>
    <t>Investments, Debt and Equity Securities [Abstract]</t>
  </si>
  <si>
    <t>NOTE 3. INVESTMENT SECURITIES All of our debt securities are classified as available-for-sale and substantially all are investment-grade debt securities supporting obligations to annuitants and policyholders in our run-off insurance operations. All of our equity securities have readily determinable fair values and changes in fair value are recorded to earnings. March 31, 2019 December 31, 2018 (In millions) Amortized Gross Gross Estimated Amortized Gross Gross Estimated Debt U.S. corporate $ 21,390 $ 2,903 $ (71 ) $ 24,222 $ 21,306 $ 2,257 $ (357 ) $ 23,206 Non-U.S. corporate 1,848 96 (12 ) 1,932 1,906 53 (76 ) 1,883 State and municipal 3,136 455 (37 ) 3,555 3,320 367 (54 ) 3,633 Mortgage and asset-backed 3,184 75 (15 ) 3,244 3,325 51 (54 ) 3,322 Government and agencies 1,604 79 (1 ) 1,682 1,603 63 (20 ) 1,645 Equity(a) 3,639 — — 3,639 146 — — 146 Total $ 34,802 $ 3,608 $ (134 ) $ 38,275 $ 31,605 $ 2,792 $ (561 ) $ 33,835 (a) Primarily comprises interest in Wabtec that was received as consideration from the merger of our Transportation business with Wabtec as described in Note 2. Net unrealized gains (losses) recorded to earnings for equity securities were $19 million and $(29) million for the three months ended March 31, 2019 and 2018, respectively . At March 31, 2019 estimated fair values have increased primarily due to our interest in Wabtec and decreases in market yields since December 31, 2018. Total pre-tax, other-than-temporary impairments on debt securities recognized in earnings were $35 million and zero for the three months ended March 31, 2019 and 2018, respectively. Gross unrealized losses of $(18) million and $(116) million are associated with securities with a fair value of $1,756 million and $3,416 million that have been in a loss position for less than 12 months and 12 months or more, respectively, at March 31, 2019 . Gross unrealized losses of $(310) million and $(251) million of gross unrealized losses are associated with securities with a fair value of $7,231 million and $3,856 million that have been in a loss position for less than 12 months and 12 months or more, respectively, at December 31, 2018. Unrealized losses are not indicative of the amount of credit loss that would be recognized and we presently do not intend to sell these debt securities until anticipated recovery of our amortized cost. Investments with a fair value of $4,431 million and $4,301 million were classified within Level 3 (significant inputs to the valuation model are unobservable) at March 31, 2019 and December 31, 2018, respectively. During the three months ended March 31, 2019 and 2018, there were no significant transfers into or out of Level 3. The remaining investments are substantially all classified within Level 2 (determined based on significant observable inputs). CONTRACTUAL MATURITIES OF INVESTMENT IN AVAILABLE-FOR-SALE DEBT SECURITIES (EXCLUDING MORTGAGE AND ASSET-BACKED SECURITIES) (In millions) Amortized cost Estimated fair value Due(a) Within one year $ 434 $ 436 After one year through five years 2,957 3,092 After five years through ten years 6,117 6,741 After ten years 18,532 21,195 (a) We expect actual maturities to differ from contractual maturities because borrowers have the right to call or prepay certain obligations. Although we generally do not have the intent to sell any specific securities at the end of the period, in the ordinary course of managing our debt securities portfolio, we may sell securities prior to their maturities for a variety of reasons, including diversification, credit quality, yield and liquidity requirements and the funding of claims and obligations to policyholders. Proceeds from investment securities sales and early redemptions by issuers totaled $1,421 million and $322 million in the three months ended March 31, 2019 and 2018, respectively. Gross realized gains on investment securities were $44 million and $16 million , and gross realized losses were $(39) million and $(1) million in the three months ended March 31, 2019 and 2018, respectively. In addition to the equity securities described above, we hold $1,115 million and $1,085 million of equity securities without readily determinable fair value at March 31, 2019 and December 31, 2018, respectively that are classified within "All other assets". We recognize these assets at cost and have recorded insignificant fair value increases, net of impairment, for the three months ended March 31, 2019 and 2018, respectively and cumulatively based on observable transactions for securities owned as of March 31, 2019.</t>
  </si>
  <si>
    <t>CURRENT RECEIVABLES</t>
  </si>
  <si>
    <t>Receivables [Abstract]</t>
  </si>
  <si>
    <t>NOTE 4. CURRENT RECEIVABLES Consolidated GE (In millions) March 31, 2019 December 31, 2018 March 31, 2019 December 31, 2018 Current receivables $ 20,578 $ 20,481 $ 16,990 $ 16,092 Allowance for losses (1,060 ) (997 ) (1,055 ) (989 ) Total $ 19,518 $ 19,484 $ 15,936 $ 15,103 GE current receivables balances at March 31, 2019 and December 31, 2018 , include $ 5,091 million and $ 4,316 million, respectively, which primarily arise from supplier advances, revenue sharing programs and other non-income based tax receivables. The balance of the Deferred Purchase Price (DPP) owned by GE Capital at March 31, 2019 and December 31, 2018, was $ 451 million and $ 468 million, respectively. SALES OF GE CURRENT RECEIVABLES During the three months ended March 31, 2019 and 2018, GE sold approximately 50% and 57% ( 65% and 70% excluding BHGE), respectively, of its current receivables to GE Capital or third parties primarily to manage GE short-term liquidity and credit exposure. Activity related to current receivables purchased by GE Capital and third parties is as follows: Three months ended March 31 2019 2018 (In millions) GE Capital Third Parties GE Capital Third Parties Balance at January 1 $ 4,386 $ 7,885 $ 9,877 $ 5,718 GE sales to GE Capital 9,403 — 12,135 — GE sales to third parties — 1,161 — 1,112 GE Capital sales to third parties (6,580 ) 6,580 (6,684 ) 6,684 Collections and other (3,552 ) (7,905 ) (7,214 ) (7,898 ) Balance as of March 31 $ 3,658 $ 7,721 $ 8,113 $ 5,616 At March 31, 2019 and 2018, GE Capital had partial or full recourse to GE for approximately 35% and 41% , respectively, of the receivables it owned. Current receivables sold to third parties include $5,093 million and $5,208 million sold to GE Capital, which GE Capital then sold to third parties under the receivables facilities during the three months ended March 31, 2019 and 2018, respectively. The company received total cash collections of $ 5,232 million and $5,315 million on previously sold current receivables owed to the purchasing entities during the three months ended March 31, 2019 and 2018, respectively. The purchasing entities invested $ 5,071 million and $ 4,251 million including $ 4,253 million and $ 3,531 million of collections to purchase newly originated current receivables from the Company during the three months ended March 31, 2019 and 2018, respectively. In addition, during the three months ended March 31, 2019 and 2018, GE Capital received additional non-cash DPP related to the sale of new current receivables of $44 million and $1,139 million , respectively, and received cash payments on the DPP of $61 million and $1,120 million , respectively. The majority of GE sales of current receivables made to third parties are arranged by GE Capital acting as an agent.</t>
  </si>
  <si>
    <t>INVENTORIES</t>
  </si>
  <si>
    <t>Inventory Disclosure [Abstract]</t>
  </si>
  <si>
    <t>NOTE 5. INVENTORIES (In millions) March 31, 2019 December 31, 2018 Raw materials and work in process $ 10,412 $ 10,102 Finished goods 8,836 8,136 Unbilled shipments 170 201 Total Inventories $ 19,419 $ 18,439</t>
  </si>
  <si>
    <t>GE CAPITAL FINANCING RECEIVABLES AND ALLOWANCE FOR LOSSES ON FINANCING RECEIVABLES</t>
  </si>
  <si>
    <t>NOTE 6. GE CAPITAL FINANCING RECEIVABLES AND ALLOWANCE FOR LOSSES ON FINANCING RECEIVABLES GE CAPITAL FINANCING RECEIVABLES, NET (In millions) March 31, 2019 December 31, 2018 Loans, net of deferred income $ 9,620 $ 10,834 Investment in financing leases, net of deferred income(a) 2,408 2,822 12,028 13,656 Allowance for losses (21 ) (28 ) Financing receivables – net $ 12,007 $ 13,628 (a) Finance lease income was $45 million and $72 million in the three months ended March 31, 2019 and 2018, respectively. We manage our GE Capital financing receivables portfolio using delinquency and nonaccrual data as key performance indicators. At March 31, 2019, 2.3% , 1.9% and 1.0% of financing receivables were over 30 days past due, over 90 days past due and on nonaccrual, respectively, with the vast majority of nonaccrual financing receivables secured by collateral. At December 31, 2018, 2.4% , 1.8% and 0.9% of financing receivables were over 30 days past due, over 90 days past due and on nonaccrual, respectively. The GE Capital financing receivables portfolio includes $1,276 million and $1,380 million of current receivables at March 31, 2019 and December 31, 2018, respectively, which are purchased from GE with full or limited recourse. These receivables are classified within current receivables at a consolidated level and are excluded from the balance of GE Capital delinquency and nonaccrual. The portfolio also includes $571 million and $688 million of financing receivables that are guaranteed by GE, of which $101 million and $96 million of these loans are on nonaccrual at the consolidated level at March 31, 2019 and December 31, 2018, respectively. Additional allowance for loan losses of $35 million and $43 million are recorded at GE and on the consolidated level for these guaranteed loans at March 31, 2019 and December 31, 2018, respectively.</t>
  </si>
  <si>
    <t>PROPERTY, PLANT AND EQUIPMENT AND OPERATING LEASE RIGHT-OF-USE ASSETS</t>
  </si>
  <si>
    <t>Property, Plant and Equipment [Abstract]</t>
  </si>
  <si>
    <t>NOTE 7. PROPERTY, PLANT AND EQUIPMENT AND OPERATING LEASE RIGHT-OF-USE ASSETS AND LIABILITIES PROPERTY, PLANT AND EQUIPMENT (In millions) March 31, 2019 December 31, 2018 Original cost $ 86,037 $ 85,476 Less accumulated depreciation and amortization (35,773 ) (35,637 ) Property, plant and equipment – net $ 50,265 $ 49,839 Consolidated depreciation and amortization on property, plant and equipment was $1,249 million and $1,272 million in the three months ended March 31, 2019 and 2018 , respectively. Operating lease income on our equipment leased to others was $1,139 million and $1,182 million for the three months ended March 31, 2019 and 2018, respectively, and comprises fixed lease income of $776 million and $823 million and variable lease income of $363 million and $359 million , respectively. OPERATING LEASE RIGHT-OF-USE ASSETS AND LIABILITIES Our right-of-use assets and lease liabilities for operating leases were $ 4,016 million and $ 4,180 million , respectively, as of March 31, 2019. Substantially all of our operating leases have remaining lease terms of 12 years or less , some of which may include options to extend. OPERATING LEASE EXPENSE Long-term (fixed) Long-term (Variable) Short-term Total Operating lease expense March 31 (In millions) 2019 2018 2019 2018 2019 2018 2019 2018 Total $ 269 $ 310 $ 61 $ 63 $ 170 $ 118 $ 499 $ 492 MATURITY OF LEASE LIABILITIES (In millions) Total 2019 (excluding three months ended March 31, 2019) $ 819 2020 929 2021 743 2022 617 2023 491 Thereafter 1,434 Total undiscounted lease payments 5,034 Less: imputed interest (854 ) Total lease liability $ 4,180 SUPPLEMENTAL INFORMATION RELATED TO OPERATING LEASES (Dollars in millions) March 31, 2019 Operating cash flows used for operating leases $ 274 Right-of-use assets obtained in exchange for new lease liabilities $ 201 Weighted-average remaining lease term 7.6 years Weighted-average discount rate 5.0 %</t>
  </si>
  <si>
    <t>GOODWILL AND OTHER INTANGIBLE ASSETS</t>
  </si>
  <si>
    <t>Goodwill and Intangible Assets Disclosure [Abstract]</t>
  </si>
  <si>
    <t>NOTE 8. GOODWILL AND OTHER INTANGIBLE ASSETS GOODWILL (In millions) January 1, 2019 Acquisitions Dispositions, Balance at Power $ 1,772 $ — $ 14 $ 1,787 Renewable Energy 3,971 — 23 3,994 Aviation 9,839 — 2 9,841 Oil &amp; Gas 24,455 — 60 24,514 Healthcare 17,226 — (5,500 ) 11,727 Capital 904 — (26 ) 878 Corporate 563 — (109 ) 454 Total $ 58,730 $ — $ (5,536 ) $ 53,194 Goodwill balances decreased primarily as a result of transferring our BioPharma business within our Healthcare segment to held for sale of $5,548 million . In assessing the possibility that a reporting unit’s fair value has been reduced below its carrying amount due to the occurrence of events or circumstances between annual impairment testing dates, we consider all available evidence, including (i) the results of our impairment testing from the most recent testing date (in particular, the magnitude of the excess of fair value over carrying value observed), (ii) downward revisions to internal forecasts or decreases in market multiples (and the magnitude thereof), if any, and (iii) declines in market capitalization below book value (and the magnitude and duration of those declines), if any. In the first quarter of 2019, we performed a qualitative review of our reporting units in our BHGE segment, Grid reporting unit in our Power segment, Hydro reporting unit in our Renewable Energy segment, and our Additive reporting unit in our Aviation segment. We did not identify any reporting units that required an interim impairment test. As of March 31, 2019, we believe goodwill is recoverable for all of our reporting units. While the goodwill in our Grid reporting unit, Hydro reporting unit, and Oil &amp; Gas reporting units is not currently impaired, the power and oil and gas markets continue to be challenging and there can be no assurances that goodwill will not be impaired in future periods as a result of sustained declines in BHGE share price or any future declines in macroeconomic or business conditions affecting these reporting units. In addition, we will continue to measure our ability to meet our cash flow forecasts and to monitor the operating results of our Additive reporting unit, which could impact the fair value of this reporting unit in the future. OTHER INTANGIBLE ASSETS - NET (In millions) March 31, 2019 December 31, 2018 Intangible assets subject to amortization $ 14,812 $ 15,675 Indefinite-lived intangible assets(a) 2,242 2,222 Total $ 17,053 $ 17,897 (a) Indefinite-lived intangible assets comprises trademarks/trade names in our Oil &amp; Gas segment. Intangible assets subject to amortization decreased in the first quarter of 2019, primarily as a result of amortization, and the transfer of BioPharma within our Healthcare segment to held for sale of $524 million . Consolidated amortization expense was $463 million and $602 million in the three months ended March 31, 2019 and 2018 , respectively.</t>
  </si>
  <si>
    <t>REVENUES</t>
  </si>
  <si>
    <t>Revenue from Contract with Customer [Abstract]</t>
  </si>
  <si>
    <t>NOTE 9. REVENUES EQUIPMENT &amp; SERVICES REVENUES(a) Three months ended March 31 (In millions) 2019 2018 Equipment Revenues Services Revenues Total Revenues Equipment Revenues Services Revenues Total Revenues Power $ 2,424 $ 3,235 $ 5,659 $ 3,524 $ 3,698 $ 7,222 Renewable Energy 1,123 481 1,604 1,204 442 1,646 Aviation 3,113 4,841 7,954 2,539 4,573 7,112 Oil &amp; Gas 2,269 3,347 5,616 2,229 3,156 5,385 Healthcare 2,653 2,029 4,683 2,607 2,095 4,702 Total Industrial Segment Revenues $ 11,583 $ 13,934 $ 25,517 $ 12,103 $ 13,964 $ 26,067 (a) Revenues classification consistent with our MD&amp;A defined Services revenue SUB-SEGMENT REVENUES Three months ended March 31 (In millions) 2019 2018 Gas Power $ 3,260 $ 3,539 Power Portfolio 2,399 3,682 Power Revenues $ 5,659 $ 7,222 Onshore Wind $ 1,441 $ 1,260 Hydro and Offshore Wind 164 385 Renewable Energy Revenues $ 1,604 $ 1,646 Commercial Engines &amp; Services $ 5,949 $ 5,272 Military 1,036 971 Systems &amp; Other 969 870 Aviation Revenues $ 7,954 $ 7,112 Turbomachinery &amp; Process Solutions (TPS) $ 1,305 $ 1,447 Oilfield Services (OFS) 2,986 2,678 Oilfield Equipment (OFE) 735 664 Digital Solutions 591 596 Oil &amp; Gas Revenues $ 5,616 $ 5,385 Healthcare Systems $ 3,433 $ 3,576 Life Sciences 1,250 1,125 Healthcare Revenues $ 4,683 $ 4,702 Total Industrial Segment Revenues $ 25,517 $ 26,067 Capital Revenues(a) 2,227 2,173 Corporate items and eliminations (458 ) (452 ) Consolidated Revenues(a) $ 27,286 $ 27,788 (a) Includes $2,202 million and $2,117 million for the three months ended March 31, 2019 and 2018, respectively, of revenues at GE Capital outside of the scope of ASC 606. REMAINING PERFORMANCE OBLIGATION As of March 31, 2019, the aggregate amount of the contracted revenues allocated to our unsatisfied (or partially unsatisfied) performance obligations was $241,381 million . We expect to recognize revenue as we satisfy our remaining performance obligations as follows: 1) equipment-related remaining performance obligation of $46,147 million of which 54% , 76% and 86% is expected to be satisfied within 1 , 2 and 5 years , respectively, and the remaining thereafter; and 2) services-related remaining performance obligation of $195,234 million of which 14% , 45% , 72% and 86% is expected to be recognized within 1 , 5 , 10 and 15 years , respectively, and the remaining thereafter. Contract modifications could affect both the timing to complete as well as the amount to be received as we fulfill the related remaining performance obligations.</t>
  </si>
  <si>
    <t>CONTRACT &amp; OTHER DEFERRED ASSETS AND PROGRESS COLLECTIONS &amp; DEFERRED INCOME</t>
  </si>
  <si>
    <t>Contractors [Abstract]</t>
  </si>
  <si>
    <t>NOTE 10. CONTRACT &amp; OTHER DEFERRED ASSETS AND PROGRESS COLLECTIONS &amp; DEFERRED INCOME Contract and other deferred assets increased $140 million in the first quarter of 2019. Our long-term service agreements increased $140 million due to a favorable change in estimated profitability of $150 million , primarily at Aviation. In addition, our equipment related contract assets increased $155 million primarily due to the timing of revenue recognition ahead of billings at Power and Aviation. March 31, 2019 (In millions) Power Aviation Oil &amp; Gas Renewable Energy Other(a) Total Revenues in excess of billings $ 5,498 $ 5,274 $ 670 $ — $ — $ 11,442 Billings in excess of revenues (1,693 ) (3,108 ) (195 ) — — (4,996 ) Long-term service agreements(b) 3,805 2,166 475 — — 6,446 Equipment contract revenues(c)(d) 4,032 438 1,040 328 492 6,329 Total contract assets 7,837 2,604 1,515 328 492 12,776 Deferred inventory costs 808 434 144 1,517 324 3,226 Nonrecurring engineering costs 125 2,005 48 22 34 2,234 Customer advances and other — 1,136 — — — 1,136 Contract and other deferred assets $ 8,770 $ 6,179 $ 1,707 $ 1,866 $ 849 $ 19,371 December 31, 2018 (In millions) Power Aviation Oil &amp; Gas Renewable Energy Other(a) Total Revenues in excess of billings $ 5,368 $ 5,412 $ 703 $ — $ — $ 11,482 Billings in excess of revenues (1,693 ) (3,297 ) (187 ) — — (5,176 ) Long-term service agreements(b) 3,675 2,115 516 — — 6,306 Equipment contract revenues(c)(d) 3,899 352 1,085 287 551 6,174 Total contract assets 7,574 2,468 1,600 287 551 12,480 Deferred inventory costs 1,012 673 179 1,258 365 3,488 Nonrecurring engineering costs 124 1,916 22 22 34 2,117 Customer advances and other — 1,146 — — — 1,146 Contract and other deferred assets $ 8,709 $ 6,204 $ 1,800 $ 1,567 $ 951 $ 19,231 (a) Primarily includes our Healthcare segment. (b) In our consolidated Statement of Financial Position, long-term service agreement balances are presented net of related billings in excess of revenues. (c) Included in this balance are revenues in excess of billings of $714 million and $592 million as of March 31, 2019 and December 31, 2018, primarily in our Aviation and Healthcare segments, related to short-term service agreements. (d) Included in this balance are amounts due from customers for the sale of service upgrades, which we collect through higher fixed or usage-based fees from servicing the equipment under long-term service agreements. Amounts due from these arrangements totaled $895 million and $883 million , as of March 31, 2019 and December 31, 2018, respectively. Progress collections and deferred income decreased $364 million in the first quarter of 2019 primarily due to the timing of revenue recognition in excess of new collections received, primarily at Power and Renewable Energy. These decreases were partially offset by milestone payments received primarily at Aviation and Oil &amp; Gas. March 31, 2019 (In millions) Power Aviation Oil &amp; Gas Renewable Energy Other(a) Total Progress collections on equipment contracts $ 6,596 $ 98 $ 1,075 $ 374 $ — $ 8,143 Other progress collections 535 4,159 535 3,283 277 8,789 Total progress collections $ 7,131 $ 4,257 $ 1,610 $ 3,657 $ 277 $ 16,932 Deferred income 147 1,385 132 255 1,617 3,536 Progress collections and deferred income $ 7,278 $ 5,642 $ 1,742 $ 3,912 $ 1,894 $ 20,469 December 31, 2018 (In millions) Power Aviation Oil &amp; Gas Renewable Energy Other(a) Total Progress collections on equipment contracts $ 6,690 $ 114 $ 878 $ 423 $ — $ 8,105 Other progress collections 692 4,034 552 3,467 338 9,083 Total progress collections $ 7,382 $ 4,148 $ 1,430 $ 3,890 $ 338 $ 17,188 Deferred income 163 1,338 164 241 1,739 3,645 Progress collections and deferred income $ 7,545 $ 5,486 $ 1,594 $ 4,131 $ 2,077 $ 20,833 (a) Primarily includes our Healthcare segment. Revenues recognized for balances included in contract liabilities at the beginning of the year were $5,173 million and $5,593 million for the three months ended March 31, 2019 and 2018, respectively .</t>
  </si>
  <si>
    <t>BORROWINGS</t>
  </si>
  <si>
    <t>Debt Disclosure [Abstract]</t>
  </si>
  <si>
    <t>NOTE 11. BORROWINGS (In millions) March 31, 2019 December 31, 2018 Short-term borrowings GE Commercial paper $ 2,998 $ 3,005 Current portion of long-term borrowings 86 103 Current portion of long-term borrowings assumed by GE(d) 6,470 4,207 Other 1,548 2,084 Total GE short-term borrowings $ 11,102 $ 9,400 GE Capital Commercial paper $ — $ 5 Current portion of long-term borrowings(a) 5,462 3,984 Intercompany payable to GE(c) 2,436 2,684 Other 385 1,010 Total GE Capital short-term borrowings $ 8,283 $ 7,684 Eliminations(c) (3,432 ) (4,262 ) Total short-term borrowings $ 15,953 $ 12,821 Long-term borrowings GE Senior notes(b) $ 26,668 $ 26,628 Senior notes assumed by GE(d) 26,089 29,218 Subordinated notes assumed by GE(d) 2,875 2,836 Other 429 460 Other borrowings assumed by GE(d) — — Total GE long-term borrowings $ 56,061 $ 59,143 GE Capital Senior notes $ 33,161 $ 35,105 Subordinated notes 179 165 Intercompany payable to GE(c) 19,249 19,828 Other(a) 884 885 Total GE Capital long-term borrowings $ 53,473 $ 55,982 Eliminations(c) (19,311 ) (19,892 ) Total long-term borrowings $ 90,223 $ 95,234 Non-recourse borrowings of consolidated securitization entities(e) 1,350 1,875 Total borrowings $ 107,526 $ 109,930 (a) Included $127 million and $884 million of short- and long-term borrowings, respectively, at March 31, 2019 and $161 million and $885 million of short- and long-term borrowings, respectively, at December 31, 2018 , of funding secured by aircraft and other collateral. Of this, $219 million and $216 million is non-recourse to GE Capital at March 31, 2019 and December 31, 2018 , respectively. (b) Included $6,174 million and $6,177 million of BHGE senior notes at March 31, 2019 and December 31, 2018 , respectively. Total BHGE borrowings were $6,315 million and $6,330 million at March 31, 2019 and December 31, 2018 , respectively. (c) Included a reduction of $4,034 million and $1,523 million for the current portion of intercompany loans from GE Capital to GE at March 31, 2019 and December 31, 2018 , respectively, and a reduction of $9,715 million and $12,226 million for long-term intercompany loans from GE Capital to GE at March 31, 2019 and December 31, 2018 , respectively. These loans bear the right of offset against amounts owed under the assumed debt agreement and can be prepaid by GE at any time in whole or in part, without premium or penalty. (d) At March 31, 2019, the remaining GE Capital borrowings that had been assumed by GE as part of the GE Capital Exit Plan was $35,433 million ( $6,470 million short term and $28,964 long term), for which GE has an offsetting Receivable from GE Capital of $21,684 million . The difference of $13,749 million represents the amount of borrowings GE Capital had funded with available cash to GE via an intercompany loan in lieu of GE issuing borrowings externally. (e) Included $1,135 million and $225 million of current portion of long-term borrowings at March 31, 2019 and December 31, 2018 , respectively. See Note 18 for further information. GE has provided a full and unconditional guarantee on the payment of the principal and interest on all tradable senior and subordinated outstanding long-term debt securities and all commercial paper issued or guaranteed by GE Capital. At March 31, 2019 , the Guarantee applies to $37,061 million of GE Capital debt. See Note 17 for further information about borrowings and associated interest rate swaps.</t>
  </si>
  <si>
    <t>INSURANCE LIABILITIES AND ANNUITY BENEFITS</t>
  </si>
  <si>
    <t>Insurance [Abstract]</t>
  </si>
  <si>
    <t xml:space="preserve">NOTE 12. INSURANCE LIABILITIES AND ANNUITY BENEFITS Insurance liabilities and annuity benefits comprise mainly obligations to annuitants and insureds in our run-off insurance activities. March 31, 2019 (In millions) Long-term care insurance contracts Structured settlement annuities &amp; life insurance contracts Other Other adjustments(a) Total Future policy benefit reserves $ 16,085 $ 9,468 $ 163 $ 3,458 $ 29,174 Claim reserves 3,977 231 1,174 — 5,382 Investment contracts — 1,216 1,119 — 2,335 Unearned premiums and other 31 199 192 — 422 20,093 11,114 2,648 3,458 37,313 Eliminations — — (544 ) — (544 ) Total $ 20,093 $ 11,114 $ 2,104 $ 3,458 $ 36,769 December 31, 2018 (In millions) Long-term care insurance contracts Structured settlement annuities &amp; life insurance contracts Other Other adjustments(a) Total Future policy benefit reserves $ 16,029 $ 9,495 $ 169 $ 2,247 $ 27,940 Claim reserves 3,917 230 1,178 — 5,324 Investment contracts — 1,239 1,149 — 2,388 Unearned premiums and other 34 205 103 — 342 19,980 11,169 2,599 2,247 35,994 Eliminations — — (432 ) — (432 ) Total $ 19,980 $ 11,169 $ 2,167 $ 2,247 $ 35,562 (a) To the extent that unrealized gains on specific investment securities supporting our insurance contracts would result in a premium deficiency should those gains be realized, an increase in future policy benefit reserves is recorded, with an after-tax reduction of net unrealized gains recognized through "Other comprehensive income" in our consolidated Statement of Earnings (Loss). Claim reserves included incurred claims of $473 million and $492 million for the three months ended March 31, 2019 and 2018, respectively, of which $2 million and $1 million related to the recognition of adjustments to prior year claim reserves arising from our periodic reserve evaluation, in the three months ended March 31, 2019 and 2018, respectively. Paid claims were $421 million and $484 million in the three months ended March 31, 2019 and 2018, respectively. Reinsurance recoverables, net are included in the caption "Other GE Capital receivables" in our consolidated Statement of Financial Position, and amounted to $2,336 million and $2,271 million at March 31, 2019 and December 31, 2018, respectively. Reinsurance recoveries were $110 million and $61 million for the three months ended March 31, 2019 and 2018, respectively. </t>
  </si>
  <si>
    <t>POSTRETIREMENT BENEFIT PLANS</t>
  </si>
  <si>
    <t>Retirement Benefits [Abstract]</t>
  </si>
  <si>
    <t>NOTE 13. POSTRETIREMENT BENEFIT PLANS We sponsor a number of pension and retiree health and life insurance benefit plans. Principal pension plans are the GE Pension Plan and the GE Supplementary Pension Plan. Other pension plans include the U.S. and non-U.S. pension plans with pension assets or obligations greater than $50 million . Principal retiree benefit plans provide health and life insurance benefits to certain eligible participants and these participants share in the cost of the healthcare benefits. Smaller pension plans and other retiree benefit plans are not material individually or in the aggregate. EFFECT ON OPERATIONS OF PENSION PLANS Principal pension plans Three months ended March 31 (In millions) 2019 2018 Service cost for benefits earned $ 158 $ 232 Prior service cost amortization 33 36 Expected return on plan assets (863 ) (820 ) Interest cost on benefit obligations 726 666 Net actuarial loss amortization 763 951 Curtailment loss 51 (a) — Pension plans cost $ 868 $ 1,065 (a) Curtailment loss resulting from the spin-off and subsequent merger of our Transportation segment with Wabtec which is included in "Earnings (loss) from discontinued operations" in our consolidated Statement of Earnings (Loss). Other pension plans Three months ended March 31 (In millions) 2019 2018 Service cost for benefits earned $ 66 $ 95 Expected return on plan assets (309 ) (358 ) Interest cost on benefit obligations 157 156 Net actuarial loss amortization 83 82 Settlement loss 9 — Pension plans cost (income) $ 6 $ (25 ) Principal retiree benefit plans income was $ 61 million and $ 21 million for the three months ended March 31, 2019 and 2018, respectively, which includes a curtailment gain of $ 33 million in 2019 resulting from the spin-off and subsequent merger of our Transportation segment with Wabtec. The curtailment gain is included in "Earnings (loss) from discontinued operations" in our consolidated Statement of Earnings (Loss). The components of net periodic benefit costs other than the service cost component are included in the caption "Non-operating benefit costs" in our consolidated Statement of Earnings (Loss). We also have a defined contribution plan for eligible U.S. employees that provides discretionary contributions. Defined contribution plan costs were $101 million and $117 million for the three months ended March 31, 2019 and 2018, respectively.</t>
  </si>
  <si>
    <t>INCOME TAXES</t>
  </si>
  <si>
    <t>Income Tax Disclosure [Abstract]</t>
  </si>
  <si>
    <t>NOTE 14. INCOME TAXES Our consolidated effective income tax rate was 17.4% and (18.1)% during the three months ended March 31, 2019 and 2018, respectively. The rate for 2019 is lower than the U.S. statutory rate primarily due to favorable audit resolutions, the benefit of the lower-taxed disposition of our Digital ServiceMax business and U.S. business credits. This was partially offset by the cost of the recently enacted base erosion and global intangible low tax income provisions in excess of the benefit from other global activities. T he negative rate for 2018 reflects a tax benefit on pretax income. The rate for 2018 benefited from U.S. business credits and an adjustment for Baker Hughes related to the provisional estimate of the impact of the 2017 enactment of U.S. tax reform partially offset by the cost of the newly enacted base erosion and global intangible low tax income provisions in excess of the benefit from other global activities. On December 22, 2017, the U.S. enacted legislation commonly known as the Tax Cuts and Jobs Act (“U.S. tax reform”) that lowered the statutory tax rate on U.S. earnings to 21%, taxes historic foreign earnings at a reduced rate of tax, establishes a territorial tax system and enacts new taxes associated with global operations. As a result of additional guidance issued during the first quarter of 2019, we recorded offsetting expense at GE and GE Capital that results in an insignificant charge associated with the adjustment of the impact of the 2017 enactment of U.S. tax reform. For the year ended December 31, 2018, we finalized our provisional estimate of the enactment of U.S. tax reform and recorded an additional expense of $41 million based on guidance issued during 2018. Further guidance may be issued and any resulting effects will be recorded in the quarter of issuance. The Internal Revenue Service (IRS) is currently auditing our consolidated U.S. income tax returns for 2012 - 2013 and has begun the audit for 2014-2015. In addition, certain other U.S. tax deficiency issues and refund claims for previous years are still unresolved. It is reasonably possible that a portion of the unresolved items could be resolved during the next 12 months, which could result in a decrease in our balance of "unrecognized tax benefits" - that is, the aggregate tax effect of differences between tax return positions and the benefits recognized in our financial statements. The United Kingdom tax authorities have disallowed interest deductions claimed by GE Capital for the years 2007-2015 that could result in a potential impact of approximately $1 billion , which includes a possible assessment of tax and reduction of deferred tax assets, not including interest and penalties. We are contesting the disallowance. We comply with all applicable tax laws and judicial doctrines of the United Kingdom and believe that the entire benefit is more likely than not to be sustained on its technical merit. We believe that there are no other jurisdictions in which the outcome of unresolved issues or claims is likely to be material to our results of operations, financial position or cash flows. We further believe that we have made adequate provision for all income tax uncertainties.</t>
  </si>
  <si>
    <t>SHAREOWNERS’ EQUITY</t>
  </si>
  <si>
    <t>Equity [Abstract]</t>
  </si>
  <si>
    <t>NOTE 15. SHAREOWNERS’ EQUITY Total equity balance decreased by $(17,547) million in the last twelve months from March 31, 2018, primarily attributable to a non-cash after-tax goodwill impairment charge of $(22,371) million , partially offset by an increase in non-controlling interest of $4,214 million due to a reduction in our economic interest in BHGE in 2018. See our 2018 Form 10-K for further information. Three months ended March 31 (In millions) 2019 2018 Preferred stock issued $ 6 $ 6 Common stock issued $ 702 $ 702 Accumulated other comprehensive income (loss) Beginning balance $ (14,414 ) $ (14,404 ) Other comprehensive income (loss) before reclassifications Investment securities - net of deferred taxes of $38 and $65(a) 28 109 Currency translation adjustments (CTA) - net of deferred taxes of $26 and $(149) 307 832 Cash flow hedges - net of deferred taxes of $11 and $31 34 105 Benefit plans - net of deferred taxes of $48 and $(1) (116 ) (58 ) Total $ 253 $ 988 Reclassifications from other comprehensive income Investment securities - net of deferred taxes of $(1) and $(2) (4 ) (10 ) Currency translation on dispositions - net of deferred taxes of $(4) and zero 117 (2 ) Cash flow hedges - net of deferred taxes of $(4) and $(15) (Note 17) 3 (50 ) Benefit plans - net of deferred taxes of $183 and $218 662 775 Total $ 778 $ 713 Other comprehensive income (loss) 1,031 1,702 Less other comprehensive income (loss) attributable to noncontrolling interests 101 160 Other comprehensive income (loss), net, attributable to GE 930 1,542 Ending Balance $ (13,485 ) $ (12,862 ) Other capital Beginning balance 35,504 37,384 Gains (losses) on treasury stock dispositions and other(b) (1,159 ) (45 ) Ending Balance $ 34,345 $ 37,339 Retained earnings Beginning balance 93,109 117,245 Net earnings (loss) attributable to the Company 3,588 (1,147 ) Dividends and other transactions with shareowners (126 ) (1,078 ) Redemption value adjustment on redeemable noncontrolling interests (18 ) (44 ) Changes in accounting (Note 1) 368 500 Ending Balance $ 96,921 $ 115,477 Common stock held in treasury Beginning balance (83,925 ) (84,902 ) Purchases (38 ) (85 ) Dispositions 636 290 Ending Balance $ (83,328 ) $ (84,697 ) Total equity GE shareowners' equity balance 35,161 55,965 Noncontrolling interests balance 20,485 17,228 Total equity balance at March 31 $ 55,646 $ 73,193 (a) Included adjustments of $(957) million and $938 million for the three months ended March 31, 2019 and 2018, respectively, to investment contracts, insurance liabilities and annuity benefits in our run-off insurance operations to reflect the effects that would have been recognized had the related unrealized investment security gains been realized. See Note 12 for further information. (b) On February 25, 2019, we completed the spin off and subsequent merger of our Transportation segment with Wabtec. A gain on distribution of $88 million and related taxes of $(940) million were recorded on the transaction resulting in a net decrease to additional paid in capital of $852 million. See Note 2 for further information. In 2016, we issued $5,694 million of GE Series D preferred stock, which are callable on January 21, 2021. In addition to Series D, $250 million of existing GE Series A, B and C preferred stock are also outstanding. The total carrying value of GE preferred stock at March 31, 2019 was $5,613 million and will increase to $5,944 million by the respective call dates through periodic accretion. Dividends on GE preferred stock are payable semi-annually, in June and December and accretion is recorded on a quarterly basis. Dividends on GE preferred stock for accretion totaled $40 million and $37 million in the three months ended March 31, 2019 and 2018, respectively. In conjunction with 2016 exchange of GE Capital preferred stock into GE preferred stock, GE Capital issued preferred stock to GE for which the amount and terms mirrored the GE external preferred stock. In 2018, GE Capital and GE exchanged the existing Series D preferred stock issued to GE for new Series D preferred stock, which is mandatorily convertible into GE Capital Common stock on January 21, 2021. After this conversion, GE Capital will no longer pay preferred dividends to GE. The exchange of GE Capital Series D preferred stock has no impact on the GE Series D preferred stock, which remains callable for $5,694 million on January 21, 2021 or thereafter on dividend payment dates. Additionally, there were no changes to the existing Series A, B or C preferred stock issued to GE. See our Annual Report on Form 10-K for the year ended December 31, 2018 for further information. Noncontrolling interests in equity of consolidated affiliates amounted to $20,485 million and $20,500 million , including $19,271 million and $19,239 million attributable to the BHGE Class A shareholders at March 31, 2019 and December 31, 2018, respectively. Net earnings attributable to noncontrolling interests were $30 million and $67 million , and dividends attributable to noncontrolling interests were $(106) million and $(83) million for the three months ended March 31, 2019 and 2018, respectively. As previously announced, we plan an orderly separation of our ownership interest in BHGE over time. Any reduction in our ownership interest below 50% will result in us losing control of BHGE. At that point, we would deconsolidate our Oil &amp; Gas segment, recognize any remaining interest at fair value and recognize any difference between carrying value and fair value of our interest in earnings. Depending on the form and timing of our separation, and if BHGE’s stock price remains below our current carrying value, we may recognize a significant loss in earnings. Based on BHGE's share price at April 26, 2019 of $25.58 per share, the incremental loss upon deconsolidation from a sale of our interest would be approximately $7,300 million . Redeemable noncontrolling interests presented in our Statement of Financial Position include common shares issued by our affiliates that are redeemable at the option of the holder of those interests and amounted to $416 million and $382 million as of March 31, 2019 and December 31, 2018, respectively. Net earnings (loss) attributable to redeemable noncontrolling interests was $27 million and $(33) million for the three months ended March 31, 2019 and March 31, 2018, respectively. On October 2, 2018 we settled the redeemable noncontrolling interest balance associated with three joint ventures with Alstom, for a payment amount of $3,105 million in accordance with contractual payment terms.</t>
  </si>
  <si>
    <t>EARNINGS PER SHARE INFORMATION</t>
  </si>
  <si>
    <t>Earnings Per Share [Abstract]</t>
  </si>
  <si>
    <t>NOTE 16. EARNINGS PER SHARE INFORMATION Three months ended March 31 2019 2018 (In millions; per-share amounts in dollars) Diluted Basic Diluted Basic Amounts attributable to the Company: Earnings from continuing operations for per-share calculation(a)(b)(c) $ 973 $ 991 $ 292 $ 293 Preferred stock dividends (40 ) (40 ) (37 ) (37 ) Earnings from continuing operations attributable to 933 951 255 256 Earnings (loss) from discontinued operations 2,568 2,586 (1,448 ) (1,447 ) Net earnings (loss) attributable to GE common $ 3,519 $ 3,537 $ (1,189 ) $ (1,189 ) Average equivalent shares Shares of GE common stock outstanding 8,711 8,711 8,683 8,683 Employee compensation-related shares (including stock options) 15 — 13 — Total average equivalent shares 8,726 8,711 8,696 8,683 Per-share amounts(d) Earnings from continuing operations $ 0.11 $ 0.11 $ 0.03 $ 0.03 Earnings (loss) from discontinued operations 0.29 0.30 (0.17 ) (0.17 ) Net earnings (loss) 0.40 0.41 (0.14 ) (0.14 ) (a) Our unvested restricted stock unit awards that contain non-forfeitable rights to dividends or dividend equivalents are considered participating securities, and, therefore, are included in the computation of earnings per share pursuant to the two-class method. For the three months ended March 31, 2019, application of this treatment had an insignificant effect. For the three months ended March 31, 2018, as a result of excess dividends in respect to the current period earnings, losses were not allocated to the participating securities. (b) Included an insignificant amount of dividend equivalents in each of the periods presented. (c) Included in 2019 is a dilutive adjustment for the change in income for forward purchase contracts that may be settled in stock. (d) Earnings per share amounts are computed independently for earnings from continuing operations, earnings from discontinued operations and net earnings. As a result, the sum of per-share amounts from continuing operations and discontinued operations may not equal the total per-share amounts for net earnings. For the three months ended March 31, 2019 and 2018 , approximately 471 million and 395 million of outstanding stock awards were not included in the computation of diluted earnings per share because their effect was antidilutive.</t>
  </si>
  <si>
    <t>FINANCIAL INSTRUMENTS</t>
  </si>
  <si>
    <t>Derivative Instruments and Hedging Activities Disclosure [Abstract]</t>
  </si>
  <si>
    <t>NOTE 17. FINANCIAL INSTRUMENTS 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March 31, 2019 December 31, 2018 (In millions) Carrying Estimated Carrying Estimated Assets Loans and other receivables $ 8,345 $ 8,375 $ 8,812 $ 8,830 Liabilities Borrowings(a)(b)(c) 107,526 109,822 109,930 106,221 Investment contracts(d) 2,335 2,586 2,388 2,630 (a) See Note 11. (b) Included $ 1,174 million and $ 1,361 million of accrued interest in estimated fair value at March 31, 2019 and December 31, 2018 , respectively. (c) Fair values exclude interest rate and currency derivatives designated as hedges of borrowings. Had they been included, the fair value of borrowings at March 31, 2019 and December 31, 2018 would be reduced by $ 1,533 million and $ 1,300 million, respectively. (d) See Note 12. DERIVATIVES AND HEDGING The table below provides additional information about how derivatives are reflected in our financial statements. Derivative assets and liabilities are recorded at fair value exclusive of interest earned or owed on interest rate derivatives, which is presented separately on our Statement of Financial Position. Cash collateral and securities held as collateral represent assets that have been provided by our derivative counterparties as security for amounts they owe us (derivatives that are in an asset position). FAIR VALUE OF DERIVATIVES March 31, 2019 December 31, 2018 (In millions) Gross Notional(a) Assets Liabilities Gross Notional(a) Assets Liabilities Derivatives accounted for as hedges Interest rate contracts $ 21,830 $ 1,530 $ 24 $ 22,904 $ 1,335 $ 23 Currency exchange contracts 7,128 115 110 7,970 175 121 $ 28,958 $ 1,645 $ 135 $ 30,873 $ 1,511 $ 145 Derivatives not accounted for as hedges Interest rate contracts $ 7,547 $ 28 $ 1 $ 6,198 $ 28 $ 2 Currency exchange contracts 78,808 685 1,035 83,841 727 1,546 Other contracts 2,541 37 135 2,622 13 209 $ 88,896 $ 750 $ 1,171 $ 92,662 $ 769 $ 1,757 Gross derivatives recognized in statement of financial position Gross derivatives $ 117,854 $ 2,395 $ 1,306 $ 123,535 $ 2,279 $ 1,902 Gross accrued interest 133 10 209 6 $ 2,528 $ 1,315 $ 2,489 $ 1,908 Amounts offset in statement of financial position Netting adjustments(b) $ (828 ) $ (829 ) $ (963 ) $ (971 ) Cash collateral(c) (1,034 ) (168 ) (1,042 ) (267 ) $ (1,862 ) $ (997 ) $ (2,005 ) $ (1,238 ) Net derivatives recognized in statement of financial position Net derivatives $ 666 $ 318 $ 483 $ 670 Amounts not offset in statement of financial position Securities held as collateral(d) $ (326 ) $ — $ (235 ) $ — Net amount(e) $ 340 $ 318 $ 248 $ 670 Derivatives are classified in the captions "All other assets" and "All other liabilities" and the related accrued interest is classified in "Other GE Capital receivables" and "All other liabilities" in our Statement of Financial Position. (a) Total gross notional at March 31, 2019 comprises $75,714 million in GE Capital and $42,139 million in GE and at December 31, 2018 comprises $79,082 million in GE Capital and $44,453 million in GE. GE Capital notional relates primarily to managing interest rate and currency risk between financial assets and liabilities, and GE notional relates primarily to managing currency risk. (b) Netting derivative receivables and payables is permitted when a legally enforceable master netting agreement exists. Amounts include fair value adjustments related to our own and counterparty non-performance risk, which, at March 31, 2019 and December 31, 2018 , was insignificant. (c) Excluded excess cash collateral received and posted of $41 million and $239 million at March 31, 2019 , respectively, and $3 million and $439 million at December 31, 2018 , respectively. Excess cash collateral posted includes initial margin for cleared trades. (d) Excluded excess securities collateral received of $50 million and zero at March 31, 2019 and December 31, 2018 , respectively. (e) At March 31, 2019, our exposures to counterparties (including accrued interest), net of collateral we held, was $256 million . Counterparties' exposures to our derivative liability (including accrued interest), net of collateral posted by us, was $281 million at March 31, 2019. These exposures exclude embedded derivatives. FAIR VALUE HEDGES We use derivatives to hedge the effects of interest rate and currency exchange rate changes on our debt. At March 31, 2019, the cumulative amount of hedging adjustments of $3,712 million (comprising $40 million and $3,672 million on short- and long-term borrowings, respectively) was included in the carrying amount of the hedged liability of $58,885 million (comprising $9,081 million and $49,804 million of short- and long-term borrowings, respectively). The cumulative amount of hedging adjustments on discontinued hedging relationships was $18 million and $2,667 million for short- and long-term borrowings, respectively. CASH FLOW HEDGES Changes in the fair value of cash flow hedges are recorded in Accumulated Other Comprehensive Income, or AOCI and are recorded in earnings in the period in which the hedged transaction occurs. The table below summarizes this activity by hedging instrument. Gain (loss) recognized in AOCI Gain (loss) reclassified for the three months ended March 31 for the three months ended March 31 (In millions) 2019 2018 2019 2018 Interest rate contracts $ 4 $ (4 ) $ (3 ) $ (2 ) Currency exchange contracts 43 146 3 66 Total $ 47 $ 142 $ — $ 65 The total pre-tax amount in AOCI related to cash flow hedges of forecasted transactions was a $67 million gain at March 31, 2019. We expect to reclassify $54 million of loss to earnings in the next 12 months contemporaneously with the earnings effects of the related forecasted transactions. For the three months ended March 31, 2019 and 2018, we recognized insignificant gains and losses related to hedged forecasted transactions and firm commitments that did not occur by the end of the originally specified period. At March 31, 2019 and 2018, the maximum term of derivative instruments that hedge forecasted transactions was 14 years and 15 years , respectively. NET INVESTMENT HEDGES For these hedges, the portion of the fair value changes of the derivatives or debt instruments that relates to changes in spot currency exchange rates is recorded in a separate component of AOCI. The portion of the fair value changes of the derivatives related to differences between spot and forward rates is recorded in earnings each period. The amounts recorded in AOCI affect earnings if the hedged investment is sold, substantially liquidated, or control is lost. For the three months ended March 31, 2019, the total loss recognized in AOCI on hedging instruments was $(68) million , comprising $(27) million on currency exchange contracts and $(41) million on foreign currency debt. For the three months ended March 31, 2018, the total loss recognized in AOCI on hedging instruments was $(605) million , comprising $(9) million on currency exchange contracts and $(596) million on foreign currency debt. The carrying value of foreign currency debt designated as net investment hedges was $12,502 million and $13,627 million at March 31, 2019 and 2018, respectively. The total reclassified from AOCI into earnings from continuing and discontinued operations was insignificant for the three months ended March 31, 2019 and 2018 respectively. Amount of gain (loss) recognized in earnings on derivative amount excluded from effectiveness was insignificant for the three months ended March 31, 2019 and 2018, respectively. EFFECTS OF DERIVATIVES ON EARNINGS All derivatives are marked to fair value on our balance sheet, whether they are designated in a hedging relationship for accounting purposes or are used as economic hedges. The following table summarizes the effect of fair value and cash flow hedges on earnings and the location. Three months ended March 31, 2019 Three months ended March 31, 2018 (In millions) Sales Cost of sales Interest and other financial charges SG&amp;A Revenues from financial services Sales Cost of sales Interest and other financial charges SG&amp;A Revenues from financial services Total amounts of line items presented in the Consolidated Statement of Earnings (Loss) in which the effects are recorded $ 25,342 $ 20,353 $ 1,133 $ 4,146 $ 1,944 $ 26,002 $ 20,911 $ 1,282 $ 4,088 $ 1,786 Cash Flow Hedges Interest rate contracts Gain/(loss) reclassified from AOCI into income $ — $ — $ (6 ) $ — $ 3 $ (5 ) $ 3 Currency exchange contracts Gain/(loss) reclassified from AOCI into income (1 ) (9 ) (4 ) (1 ) 17 4 6 (5 ) 61 Total effect of cash flow hedges $ (1 ) $ (9 ) $ (10 ) $ (1 ) $ 21 $ 4 $ 6 $ (10 ) $ 64 Fair Value Hedges Interest rate contracts Hedged items $ (527 ) $ 672 Derivatives designated as hedging instruments 515 (697 ) Total effect of fair value hedges $ (11 ) $ (26 ) The following table summarizes the effect of derivatives not designated as hedges on earnings and the location. Three months ended March 31, 2019 Three months ended March 31, 2018 (In millions) Revenues from financial services Cost of sales Interest and other financial charges SG&amp;A Other Income Revenues from financial services Cost of sales Interest and other financial charges SG&amp;A Other Income Interest rate contracts $ (20 ) $ — $ — $ — $ — $ (14 ) $ — $ — $ — $ — Currency exchange contracts 453 8 (63 ) (45 ) 3 653 7 (69 ) (130 ) 51 Other — — 96 — 14 (5 ) (35 ) 9 Total(a) $ 433 $ 8 $ 33 $ (45 ) $ 17 $ 634 $ 7 $ (104 ) $ (130 ) $ 60 (a) Substantially all of the gain or loss recognized in earnings is offset by either the current period change in value of the item being hedged which is recorded in earnings in the current period or a future period for hedges of future exposures.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Additionally, our master agreements typically contain mutual downgrade provisions that provide the ability of each party to require termination if the credit rating of the counterparty were to fall below specified ratings levels agreed upon with the counterparty, primarily BBB/Baa2. Our master agreements also typically contain provisions that provide termination rights upon the occurrence of certain other events, such as a bankruptcy or events of default by one of the parties. If an agreement was terminated under any of these circumstances, the termination amount payable would be determined on a net basis and could also take into account any collateral posted.</t>
  </si>
  <si>
    <t>VARIABLE INTEREST ENTITIES</t>
  </si>
  <si>
    <t>Variable Interest Entities [Abstract]</t>
  </si>
  <si>
    <t xml:space="preserve">NOTE 18. VARIABLE INTEREST ENTITIES The table below provides information about assets and liabilities of consolidated VIEs, showing the Statement of Financial Position lines that the assets and liabilities are consolidated within. These entities have no features that could expose us to losses that would significantly exceed the difference between the consolidated assets and liabilities. ASSETS AND LIABILTIES OF CONSOLIDATED VIES (In millions) March 31, 2019 December 31, 2018 Assets Financing receivables, net $ 2,423 $ 2,704 Current receivables 451 496 Investment securities 35 35 Other assets 1,996 2,367 Total $ 4,906 $ 5,601 Liabilities Borrowings $ 754 $ 850 Non-recourse borrowings 1,350 1,875 Other liabilities 2,010 1,801 Total $ 4,114 $ 4,526 Our investments in unconsolidated VIEs were $2,264 million and $2,346 million at March 31, 2019 and December 31, 2018, respectively. Substantially all of these investments are held by Energy Financial Services (EFS). Obligations to make additional investments in these entities are not significant. </t>
  </si>
  <si>
    <t>COMMITMENTS, GUARANTEES, PRODUCT WARRANTIES AND OTHER LOSS CONTINGENCIES</t>
  </si>
  <si>
    <t>Commitments and Contingencies Disclosure [Abstract]</t>
  </si>
  <si>
    <t>NOTE 19. COMMITMENTS, GUARANTEES, PRODUCT WARRANTIES AND OTHER LOSS CONTINGENCIES COMMITMENTS The GE Capital Aviation Services (GECAS) business within the Capital segment has placed multiple-year orders for various Boeing, Airbus and other aircraft manufacturers with list prices approximating $ 33,269 million (including 391 new aircraft with delivery dates of 16% in 2019, 20% in 2020 and 64% in 2021 through 2024) and secondary orders with airlines for used aircraft of approximately $ 1,906 million (including 39 used aircraft with delivery dates of 87% in 2019 and 13% in 2020) at March 31, 2019 . When we purchase aircraft, it is at a contractual price, which is usually less than the aircraft manufacturer’s list price and excludes any pre-delivery payments made in advance. As of March 31, 2019 , we have made $2,954 million of pre-delivery payments to aircraft manufacturers. GE Capital had total investment commitments of $1,246 million at March 31, 2019 that primarily comprise project financing investments in thermal and wind energy projects of $874 million as of March 31, 2019. As of March 31, 2019 , in our Aviation segment, we have committed to provide financing assistance of $ 2,482 million of future customer acquisitions of aircraft equipped with our engines as of March 31, 2019. GUARANTEES Our guarantees are provided in the ordinary course of business. We underwrite these guarantees considering economic, liquidity and credit risk of the counterparty. We believe that the likelihood is remote that any such arrangements could have a significant adverse effect on our financial position, results of operations or liquidity. We record liabilities for guarantees at estimated fair value, generally the amount of the premium received, or if we do not receive a premium, the amount based on appraisal, observed market values or discounted cash flows. Any associated expected recoveries from third parties are recorded as other receivables, not netted against the liabilities. At March 31, 2019 , we were committed under the following guarantee arrangements beyond those provided on behalf of VIEs. See Note 18 for further information. Credit Support. At March 31, 2019 , we have provided $ 1,504 million of credit support on behalf of certain customers or associated companies, predominantly joint ventures and partnerships, using arrangements such as standby letters of credit and performance guarantees. These arrangements enable these customers and associated companies to execute transactions or obtain desired financing arrangements with third parties. Should our customer or associated company fail to perform under the terms of the transaction or financing arrangement, we would be required to perform on their behalf. Under most such arrangements, our guarantee is secured, usually by the asset being purchased or financed, or possibly by certain other assets of the customer or associated company for the term of the related financing arrangements or transactions. The liability for such credit support was $ 46 million at March 31, 2019 . Indemnification Agreements – Continuing Operations. At March 31, 2019 , we have $ 1,607 million of other indemnification commitments, including representations and warranties in sales of businesses or assets, for which we recorded a liability of $ 136 million. We also have agreements that require us to fund up to $ 200 million at March 31, 2019 under residual value guarantees on a variety of leased equipment. Under most of our residual value guarantees, our commitment is secured by the leased asset. The liability for these indemnification agreements was $ 6 million at March 31, 2019. Indemnification Agreements – Discontinued Operations. At March 31, 2019 , we provided specific indemnities to buyers of GE Capital’s businesses and assets that, in the aggregate, represent a maximum potential claim of $ 1,211 million with related reserves of $212 million . During the first quarter of 2019, we received confirmation of a favorable court ruling reducing the maximum potential claim and related reserves by $679 million and $55 million , respectively . In addition, in connection with the 2015 public offering and sale of Synchrony Financial, GE Capital indemnified Synchrony Financial and its directors, officers, and employees against the liabilities of GECC's businesses other than historical liabilities of the businesses that are part of Synchrony Financial's ongoing operations. PRODUCT WARRANTIES We provide for estimated product warranty expenses when we sell the related products. Because warranty estimates are forecasts that are based on the best available information, mostly historical claims experience, claims costs may differ from amounts provided. An analysis of changes in the liability for product warranties follows . Three months ended March 31 (In millions) 2019 2018 Balance at January 1 $ 2,428 $ 2,268 Current-year provisions 164 236 Expenditures (158 ) (221 ) Other changes 1 149 Balance as of March 31 $ 2,435 $ 2,431 LEGAL MATTERS In the normal course of our business, we are involved from time to time in various arbitrations, class actions, commercial litigation, investigations and other legal, regulatory or governmental actions, including the significant matters described below. In many proceedings,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Moreover, it is not uncommon for legal matters to be resolved over many years, during which time relevant developments and new information must be continuously evaluated. WMC. During the fourth quarter of 2007, we completed the sale of WMC, our U.S. mortgage business. WMC substantially discontinued all new loan originations by the second quarter of 2007, and was never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 The remaining active claims have been brought by securitization trustees or administrators seeking recovery from WMC for alleged breaches of representations and warranties on mortgage loans that serve as collateral for residential mortgage-backed securities (RMBS). At March 31, 2019, such claims consisted of $185 million of individual claims generally submitted before the filing of a lawsuit (compared to $144 million at December 31, 2018) and $756 million of additional claims asserted against WMC in litigation without making a prior claim (Litigation Claims) (compared to $433 million at December 31, 2018). The total amount of these claims, $941 million , reflects the purchase price or unpaid principal balances of the loans at the time of purchase and does not give effect to pay downs or potential recoveries based upon the underlying collateral, which in many cases are substantial, nor to accrued interest or fees. WMC believes that repurchase claims brought based upon representations and warranties made more than six years before WMC was notified of the claim would be disallowed in legal proceedings under applicable law and the decisions of the New York Court of Appeals in ACE Securities Corp. v. DB Structured Products, Inc., (June 11, 2015) and Deutsche Bank National Trust Company v. Flagstar Capital Markets Corporation (October 16, 2018) on the statute of limitations period governing such claims. Reserves related to repurchase claims made against WMC were $185 million at March 31, 2019, reflecting a net decrease to reserves in the three months ended March 31, 2019 of $25 million , primarily due to settlements. The reserve estimate takes into account recent settlement activity and is based upon WMC’s evaluation of the remaining exposures as a percentage of estimated lifetime mortgage loan losses within the pool of loans supporting each securitization for which timely claims have been asserted in litigation against WMC. Settlements in prior periods reduced WMC’s exposure on claims asserted in certain securitizations and the claim amounts reported above give effect to these settlements. During the first quarter of 2018, we also recorded a reserve of $1,500 million in connection with the U.S. Department of Justice's (DOJ) ongoing investigation regarding potential violations of the Financial Institutions Reform, Recovery, and Enforcement Act of 1989 (FIRREA) by WMC and GE Capital discussed in Legal Proceedings. This charge was recorded in the first quarter of 2018 based upon our estimate of the loss contingency at that time, including the status of our settlement discussions with the DOJ in the first quarter of 2018 and an assessment of prior settlements reached in similar matters. In January 2019, we announced an agreement in principle with the United States to settle this matter, and in April 2019, the parties entered into a definitive settlement agreement. Under the agreement, which concludes this investigation, GE, without admitting liability or wrongdoing, paid the United States a civil penalty of $1,500 million . In April 2019, WMC commenced a case under Chapter 11 of the U.S. Bankruptcy Code in the United States Bankruptcy Court for the District of Delaware. WMC intends to file a Chapter 11 plan seeking an efficient and orderly resolution of all claims, demands, rights, and/or liabilities to be asserted by or against WMC as the debtor. GE Capital will provide $25 million of debtor-in-possession financing to fund administrative expenses associated with the Chapter 11 proceeding. As a result of WMC commencing the Chapter 11 case, we will no longer consolidate WMC’s financial results or position on the books and records of GE Capital beginning in the second quarter 2019. Alstom legacy matters. On November 2, 2015, we acquired the Thermal, Renewables and Grid businesses from Alstom. Prior to the acquisition, the seller was the subject of two significant cases involving anti-competitive activities and improper payments: (1) in January 2007, Alstom was fined €65 million by the European Commission for participating in a gas insulated switchgear cartel that operated from 1988 to 2004 (that fine was later reduced to €59 million ), and (2) in December 2014, Alstom pled guilty in the United States to multiple violations of the Foreign Corrupt Practices Act and paid a criminal penalty of $772 million . As part of GE’s accounting for the acquisition, we established a reserve amounting to $858 million for legal and compliance matters related to the legacy business practices that were the subject of these and related cases in various jurisdictions. At March 31, 2019 , this reserve balance was $888 million . The increase is primarily driven by foreign currency movements. Regardless of jurisdiction, the allegations relate to claimed anti-competitive conduct or improper payments in the pre-acquisition period as the source of legal violations and/or damages. Given the significant litigation and compliance activity related to these matters and our ongoing efforts to resolve them, it is difficult to assess whether the disbursements will ultimately be consistent with the reserve established. The estimation of this reserve involved significant judgment and may not reflect the full range of uncertainties and unpredictable outcomes inherent in litigation and investigations of this nature, and at this time we are unable to develop a meaningful estimate of the range of reasonably possible additional losses beyond the amount of this reserve. Damages sought may include disgorgement of profits on the underlying business transactions, fines and/or penalties, interest, or other forms of resolution. Factors that can affect the ultimate amount of losses associated with these and related matters include the way cooperation is assessed and valued, prosecutorial discretion in the determination of damages, formulas for determining fines and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ENVIRONMENTAL, HEALTH AND SAFETY MATTERS Our operations, like operations of other companies engaged in similar businesses, involve the use, disposal and cleanup of substances regulated under environmental protection laws. We are involved in numerous remediation actions to clean up hazardous wastes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For further information, see our Annual Report on Form 10-K for the fiscal year ended December 31, 2018 .</t>
  </si>
  <si>
    <t>CASH FLOWS INFORMATION</t>
  </si>
  <si>
    <t>Supplemental Cash Flow Information [Abstract]</t>
  </si>
  <si>
    <t>NOTE 20. CASH FLOWS INFORMATION Changes in operating assets and liabilities are net of acquisitions and dispositions of principal businesses. Amounts reported in the “Proceeds from sales of discontinued operations” and “Proceeds from principal business dispositions” lines in our consolidated Statement of Cash Flows are net of cash transferred and included certain deal-related costs. Amounts reported in the “Net cash from (payments for) principal businesses purchased” line are net of cash acquired and included certain deal-related costs and debt assumed and immediately repaid in acquisitions. GE Three months ended March 31 (In millions) 2019 2018 All other operating activities Increase (decrease) in employee benefit liabilities $ (556 ) $ (369 ) Other gains on investing activities (63 ) (72 ) Restructuring and other charges(a) (21 ) 155 Increase (decrease) in equipment project accruals 54 (577 ) Other(b) (72 ) (503 ) $ (658 ) $ (1,366 ) All other investing activities Derivative settlements (net) $ 24 $ (163 ) Investments in intangible assets (net) (3 ) (584 ) Other(c) (323 ) 89 $ (302 ) $ (658 ) All other financing activities Acquisition of noncontrolling interests $ (28 ) $ (394 ) Dividends paid to noncontrolling interests (123 ) (79 ) Other 2 4 $ (149 ) $ (469 ) (a) Reflected the effects of restructuring and other charges of $ 325 million and $593 million and restructuring and other cash expenditures of $(346) million and $(438) million for the three months ended March 31 , 2019 and 2018, respectively. Excludes non-cash adjustments reflected as "Depreciation and amortization of property, plant and equipment" or "Amortization of intangible assets" in the Statement of Cash Flows. (b) Included other adjustments to net income, such as write-downs of assets and the impacts of acquisition accounting and changes in other assets and other liabilities classified as operating activities, such as the timing of payments of customer allowances. (c) Other primarily included net activity related to settlements between our continuing operations and businesses in discontinued operations.</t>
  </si>
  <si>
    <t>INTERCOMPANY TRANSACTIONS</t>
  </si>
  <si>
    <t>Related Party Transactions [Abstract]</t>
  </si>
  <si>
    <t>NOTE 21. INTERCOMPANY TRANSACTIONS Transactions between related companies are made on arm's length terms and are reported in the GE and GE Capital columns of our financial statements, which we believe provide useful supplemental information to our consolidated financial statements. These transactions are eliminated in consolidation and may include, but are not limited to, the following: • GE Capital working capital services to GE, including current receivables and supply chain finance programs , • GE Capital enabled GE industrial orders, including related GE guarantees to GE Capital, • GE Capital financing of GE long-term receivables, and • Aircraft engines, power equipment and renewable energy equipment manufactured by GE that are installed on GE Capital investments, including leased equipment. In addition to the above transactions that primarily enable growth for the GE businesses, there are routine related party transactions, which include, but are not limited to, the following: • Expenses related to parent-subsidiary pension plans, • Buildings and equipment leased between GE and GE Capital, including sale-leaseback transactions, • Information technology (IT) and other services sold to GE Capital by GE • Settlements of tax liabilities, and • Various investments, loans and allocations of GE corporate overhead costs. Presented below is a walk of intercompany eliminations from the unconsolidated GE and GE Capital totals to the consolidated cash flows. Three months ended March 31 (In millions) 2019 2018 Cash from (used for) operating activities - continuing operations Combined $ (834 ) $ (578 ) GE current receivables sold to GE Capital(a) 537 788 GE long-term receivables sold to GE Capital 174 108 Other reclassifications and eliminations(b) 280 (1 ) Total cash from (used for) operating activities - continuing operations $ 157 $ 317 Cash from (used for) investing activities - continuing operations Combined $ 5,756 $ 1,062 GE current receivables sold to GE Capital(a) (1,306 ) (1,344 ) GE long-term receivables sold to GE Capital (174 ) (108 ) GE Capital long-term loan to GE — 285 Other reclassifications and eliminations(b) (886 ) (374 ) Total cash from (used for) investing activities - continuing operations $ 3,390 $ (479 ) Cash from (used for) financing activities - continuing operations Combined $ (4,941 ) $ (12,536 ) GE current receivables sold to GE Capital(a) 769 556 GE Capital long-term loan to GE — (285 ) Other reclassifications and eliminations(b) 607 375 Total cash from (used for) financing activities - continuing operations $ (3,565 ) $ (11,890 ) (a) Excludes $61 million and $1,120 million related to cash payments received on the Receivable facility DPP in the three months ended March 31, 2019 and 2018 respectively, which are reflected as Cash from investing activities in the GE Capital and the consolidated GE Company columns of our Statement of Cash Flows. Sales of current receivables from GE to GE Capital are classified as Cash from operating activities in the GE column of our Statement of Cash Flows. See Note 4. (b) Includes eliminations of other cash flows activities, including financing of supply chain finance programs of $ 323 million and $ 305 million in the three months ended March 31, 2019 and 2018 respectively, and various investments, loans and allocations of GE corporate overhead costs.</t>
  </si>
  <si>
    <t>GUARANTOR FINANCIAL INFORMATION</t>
  </si>
  <si>
    <t>Condensed Financial Information Disclosure [Abstract]</t>
  </si>
  <si>
    <t>NOTE 22. GUARANTOR FINANCIAL INFORMATION On October 26, 2015, GE Capital International Funding Company Unlimited Company, formerly GE Capital International Funding Company (the Issuer), then a finance subsidiary of General Electric Capital Corporation, settled its previously announced private offers to exchange (the Exchange Offers) the Issuer’s new senior unsecured notes for certain outstanding debt securities of General Electric Capital Corporation. The new notes that were issued were fully and unconditionally, jointly and severally guaranteed by both the Company and GE Capital International Holdings Limited (GECIHL) (each a Guarantor, and together, the Guarantors). Under the terms of a registration rights agreement entered into in connection with the Exchange Offers, the Issuer and the Company agreed to file a registration statement with the U.S. Securities and Exchange Commission (SEC) for an offer to exchange new senior notes of the Issuer registered with the SEC and guaranteed by the Guarantors for certain of the Issuer’s outstanding unregistered senior notes. This exchange was completed in July 2016. In connection with the registration of the senior notes, the Company is required to provide certain financial information regarding the Issuer and the Guarantors of the registered securities, specifically a Condensed Consolidating Statements of Earnings and Comprehensive Income for the three months ended March 31, 2019 and 2018 , Condensed Consolidating Statements of Financial Position as of March 31, 2019 and December 31, 2018 and Condensed Consolidating Statements of Cash Flows for the three months ended March 31, 2019 and 2018 for: • General Electric Company (the Parent Company Guarantor) – prepared with investments in subsidiaries accounted for under the equity method of accounting and excluding any inter-segment eliminations; • GE Capital International Funding Company Unlimited Company (the Subsidiary Issuer) – finance subsidiary that issued the guaranteed notes for debt; • GE Capital International Holdings Limited (GECIHL) (the Subsidiary Guarantor) – prepared with investments in non-guarantor subsidiaries accounted for under the equity method of accounting; • Non-Guarantor Subsidiaries – prepared on an aggregated basis excluding any elimination or consolidation adjustments and includes predominantly all non-cash adjustments for cash flows; • Consolidating Adjustments – adjusting entries necessary to consolidate the Parent Company Guarantor with the Subsidiary Issuer, the Subsidiary Guarantor and Non-Guarantor Subsidiaries and in the comparative periods, this category includes the impact of new accounting policies adopted as described in Note 1; and • Consolidated – prepared on a consolidated basis. CONDENSED CONSOLIDATING STATEMENT OF EARNINGS (LOSS) AND COMPREHENSIVE INCOME (LOSS) FOR THE THREE MONTHS ENDED MARCH 31, 2019 (UNAUDITED) (In millions) Parent Company Guarantor Subsidiary Issuer Subsidiary Guarantor Non- Guarantor Subsidiaries Consolidating Adjustments Consolidated Revenues Sales of goods and services $ 4,580 $ — $ — $ 38,456 $ (17,694 ) $ 25,342 GE Capital revenues from services — 233 75 2,580 (944 ) 1,944 Total revenues 4,580 233 75 41,035 (18,638 ) 27,286 Costs and expenses Interest and other financial charges 2,316 231 379 1,977 (3,770 ) 1,133 Other costs and expenses 6,557 — — 37,480 (18,281 ) 25,757 Total costs and expenses 8,873 231 380 39,457 (22,051 ) 26,889 Other income (loss) (6,740 ) — — 16,963 (9,344 ) 878 Equity in earnings (loss) of affiliates 14,926 — 375 11,013 (26,315 ) — Earnings (loss) from continuing operations before income taxes 3,893 3 71 29,555 (32,246 ) 1,275 Benefit (provision) for income taxes (335 ) — — (658 ) 772 (222 ) Earnings (loss) from continuing operations 3,558 2 71 28,896 (31,475 ) 1,053 Earnings (loss) from discontinued operations, net of taxes 30 — — — 2,562 2,592 Net earnings (loss) 3,588 2 71 28,896 (28,912 ) 3,645 Less net earnings (loss) attributable to noncontrolling interests — — — (1 ) 58 57 Net earnings (loss) attributable to the Company 3,588 2 71 28,897 (28,970 ) 3,588 Other comprehensive income (loss) 929 — (1,082 ) (443 ) 1,524 930 Comprehensive income (loss) attributable to the Company $ 4,517 $ 2 $ (1,011 ) $ 28,454 $ (27,446 ) $ 4,517 CONDENSED CONSOLIDATING STATEMENT OF EARNINGS (LOSS) AND COMPREHENSIVE INCOME (LOSS) FOR THE THREE MONTHS ENDED MARCH 31, 2018 (UNAUDITED) (in millions) Parent Company Guarantor Subsidiary Issuer Subsidiary Guarantor Non- Guarantor Subsidiaries Consolidating Adjustments Consolidated Revenues Sales of goods and services $ 7,704 $ — $ — $ 37,980 $ (19,682 ) $ 26,002 GE Capital revenues from services — 208 226 1,557 (205 ) 1,786 Total revenues 7,704 208 226 39,538 (19,887 ) 27,788 Costs and expenses Interest and other financial charges 1,380 206 547 1,263 (2,115 ) 1,282 Other costs and expenses 8,137 — — 38,143 (19,846 ) 26,434 Total costs and expenses 9,517 206 547 39,407 (21,962 ) 27,716 Other income (loss) 275 — — (1,873 ) 1,802 204 Equity in earnings (loss) of affiliates 2,592 — 620 (159 ) (3,054 ) — Earnings (loss) from continuing operations before income taxes 1,054 2 299 (1,901 ) 823 277 Benefit (provision) for income taxes (648 ) — — 600 99 50 Earnings (loss) from continuing operations 406 2 299 (1,301 ) 922 328 Earnings (loss) from discontinued operations, net of taxes (1,553 ) — (17 ) 1 128 (1,441 ) Net earnings (loss) (1,147 ) 2 282 (1,300 ) 1,050 (1,113 ) Less net earnings (loss) attributable to noncontrolling interests — — — (5 ) 39 34 Net earnings (loss) attributable to the Company (1,147 ) 2 282 (1,294 ) 1,011 (1,147 ) Other comprehensive income (loss) 1,542 — 39 878 (917 ) 1,542 Comprehensive income (loss) attributable to the Company $ 395 $ 2 $ 321 $ (416 ) $ 94 $ 395 CONDENSED CONSOLIDATING STATEMENT OF FINANCIAL POSITION MARCH 31, 2019 (UNAUDITED) (In millions) Parent Company Guarantor Subsidiary Issuer Subsidiary Guarantor Non- Guarantor Subsidiaries Consolidating Adjustments Consolidated Assets Cash, cash equivalents and restricted cash $ 9,541 $ — $ — $ 25,949 $ (585 ) $ 34,905 Receivables - net 26,339 17,717 2,979 62,698 (76,312 ) 33,422 Investment in subsidiaries(a) 223,211 — 45,002 718,299 (986,512 ) — All other assets 31,676 12 — 372,836 (157,768 ) 246,755 Total assets $ 290,767 $ 17,729 $ 47,982 $ 1,179,781 $ (1,221,177 ) $ 315,082 Liabilities and equity Short-term borrowings $ 160,578 $ — $ 10,867 $ 9,748 $ (165,241 ) $ 15,953 Long-term and non-recourse borrowings 49,405 16,297 23,868 45,257 (43,253 ) 91,573 All other liabilities 45,624 385 111 146,141 (40,766 ) 151,494 Total Liabilities 255,606 16,682 34,846 201,146 (249,260 ) 259,020 Total liabilities, redeemable noncontrolling interests and equity $ 290,767 $ 17,729 $ 47,982 $ 1,179,781 $ (1,221,177 ) $ 315,082 (a) Included within the subsidiaries of the Subsidiary Guarantor are cash and cash equivalent balances of $7,214 million and net assets of discontinued operations of $3,010 million . CONDENSED CONSOLIDATING STATEMENT OF FINANCIAL POSITION DECEMBER 31, 2018 (In millions) Parent Company Guarantor Subsidiary Issuer Subsidiary Guarantor Non- Guarantor Subsidiaries Consolidating Adjustments Consolidated Assets Cash, cash equivalents and restricted cash $ 9,561 $ — $ — $ 25,975 $ (689 ) $ 34,847 Receivables - net 28,426 17,467 2,792 69,268 (84,095 ) 33,857 Investment in subsidiaries(a) 215,434 — 45,832 733,535 (994,801 ) — All other assets 29,612 12 — 359,066 (147,810 ) 240,880 Total assets $ 283,033 $ 17,479 $ 48,623 $ 1,187,844 $ (1,227,394 ) $ 309,585 Liabilities and equity Short-term borrowings $ 150,426 $ — $ 9,854 $ 9,649 $ (157,108 ) $ 12,821 Long-term and non-recourse borrowings 59,800 16,115 24,341 41,066 (44,213 ) 97,109 All other liabilities 41,826 336 245 152,889 (47,504 ) 147,792 Total Liabilities 252,052 16,452 34,439 203,604 (248,825 ) 257,722 Total liabilities, redeemable noncontrolling interests and equity $ 283,033 $ 17,479 $ 48,623 $ 1,187,844 $ (1,227,394 ) $ 309,585 (a) Included within the subsidiaries of the Subsidiary Guarantor are cash and cash equivalent balances of $6,892 million and net assets of discontinued operations of $3,482 million . CONDENSED CONSOLIDATING STATEMENT OF CASH FLOWS THREE MONTHS ENDED MARCH 31, 2019 (UNAUDITED) (In millions) Parent Company Guarantor Subsidiary Issuer Subsidiary Guarantor Non- Guarantor Subsidiaries Consolidating Adjustments Consolidated Cash from (used for) operating activities(a) $ (6,630 ) $ 611 $ (1,063 ) $ 19,123 $ (11,999 ) $ 42 Cash from (used for) investing activities $ 7,165 $ (611 ) $ (61 ) $ 10,259 $ (13,311 ) $ 3,442 Cash from (used for) financing activities $ (555 ) $ — $ 1,124 $ (29,416 ) $ 25,240 $ (3,607 ) Effect of currency exchange rate changes on cash, cash equivalents and restricted cash — — — 78 — 78 Increase (decrease) in cash, cash equivalents and restricted cash (20 ) — — 44 (70 ) (45 ) Cash, cash equivalents and restricted cash at beginning of year 9,561 — 1 26,502 (516 ) 35,548 Cash, cash equivalents and restricted cash at March 31 9,541 — — 26,547 (585 ) 35,503 Less cash, cash equivalents and restricted cash of discontinued operations at March 31 — — — 598 — 598 Cash, cash equivalents and restricted cash of continuing operations at March 31 $ 9,541 $ — $ — $ 25,949 $ (585 ) $ 34,905 (a) Parent Company Guarantor cash flows included cash from (used for) operating activities of discontinued operations of $(2,946) million . CONDENSED CONSOLIDATING STATEMENT OF CASH FLOWS THREE MONTHS ENDED MARCH 31, 2018 (UNAUDITED) (In millions) Parent Company Guarantor Subsidiary Issuer Subsidiary Guarantor Non- Guarantor Subsidiaries Consolidating Adjustments Consolidated Cash from (used for) operating activities(a) $ 17,593 $ 146 $ (427 ) $ (16,722 ) $ (278 ) $ 312 Cash from (used for) investing activities $ 6,994 $ (75 ) $ (788 ) $ (14,924 ) $ 8,228 $ (566 ) Cash from (used for) financing activities $ (28,041 ) $ (70 ) $ 1,214 $ 22,974 $ (7,977 ) $ (11,899 ) Effect of currency exchange rate changes on cash, cash equivalents and restricted cash — — — 208 — 208 Increase (decrease) in cash, cash equivalents and restricted cash (3,454 ) — — (8,464 ) (27 ) (11,945 ) Cash, cash equivalents and restricted cash at beginning of year 3,472 — 3 41,993 (743 ) 44,724 Cash, cash equivalents and restricted cash at March 31 18 — 3 33,529 (770 ) 32,779 Less cash, cash equivalents and restricted cash of discontinued operations at March 31 — — — 779 — 779 Cash, cash equivalents and restricted cash of continuing operations at March 31 $ 18 $ — $ 3 $ 32,750 $ (770 ) $ 32,000 (a) Parent Company Guarantor cash flows included cash from (used for) operating activities of discontinued operations of $(2,383) million .</t>
  </si>
  <si>
    <t>SEGMENT OPERATIONS</t>
  </si>
  <si>
    <t>Segment Reporting [Abstract]</t>
  </si>
  <si>
    <t>SEGMENT OPERATIONS Segment revenues include sales of products and services related to the segment. Industrial segment profit is determined based on internal performance measures used by our Chief Operating Decision Maker, who is our Chief Executive Officer (CEO), to assess the performance of each business in a given period. In connection with that assessment, the CEO may exclude matters, such as charges for restructuring, rationalization and other similar expenses, acquisition costs and other related charges, technology and product development costs, certain gains and losses from acquisitions or dispositions, and litigation settlements or other charges, for which responsibility preceded the current management team. Subsequent to the Baker Hughes transaction, restructuring and other charges are included in the determination of segment profit for our Oil &amp; Gas segment. See the Corporate Items and Eliminations section within this MD&amp;A for additional information about costs excluded from segment profit. Segment profit excludes results reported as discontinued operations and material accounting changes other than those applied retrospectively. Segment profit also excludes the portion of earnings or loss attributable to noncontrolling interests of consolidated subsidiaries, and as such only includes the portion of earnings or loss attributable to our share of the consolidated earnings or loss of consolidated subsidiaries. Interest and other financial charges, income taxes, non-operating benefit costs and GE goodwill impairments are excluded in determining segment profit for the industrial segments. Interest and other financial charges, income taxes, non-operating benefit costs and GE Capital preferred stock dividends are included in determining segment profit (which we sometimes refer to as “net earnings”) for the Capital segment. Other income is included in segment profit for the industrial segments. Certain corporate costs, such as shared services, employee benefits, and information technology, are allocated to our segments based on usage. A portion of the remaining corporate costs is allocated based on each segment’s relative net cost of operations. Orders are contractual commitments with customers to provide specified goods or services for an agreed upon price. Backlog is unfilled customer orders for products and product services (expected life of contract sales for product services). Remaining performance obligations (RPO), a defined term under GAAP, is backlog excluding any purchase order that provides the customer with the ability to cancel or terminate without incurring a substantive penalty, even if the likelihood of cancellation is remote based on historical experience. We plan to continue reporting backlog as we believe that it is a useful metric for investors, given its relevance to total orders. March 31, 2019 (In billions) Equipment Services Total Backlog $ 84.4 $ 289.8 $ 374.2 Adjustments (38.3 ) (94.6 ) (132.9 ) Remaining Performance Obligation $ 46.1 $ 195.2 $ 241.4 Adjustments to reported backlog of $(132.9) billion as of March 31, 2019 are largely driven by adjustments of $(118.6) billion in our Aviation segment: (1) backlog includes engine contracts for which we have received purchase orders that are cancelable. We have included these in backlog as our historical experience has shown no net cancellations, as any canceled engines are typically moved by the airframer to other program customers; (2) our services backlog includes contracts that are cancelable without substantive penalty, primarily time and materials contracts; (3) backlog includes engines contracted under long-term service agreements, even if the engines have not yet been put into service. These adjustments to reported backlog are expected to be satisfied beyond one year. See Note 9 to the consolidated financial statements for further information. SUMMARY OF OPERATING SEGMENTS Three months ended March 31 (Dollars in millions) 2019 2018 V% Revenues Power $ 5,659 $ 7,222 (22) % Renewable Energy 1,604 1,646 (3) % Aviation 7,954 7,112 12 % Oil &amp; Gas 5,616 5,385 4 % Healthcare 4,683 4,702 — % Total industrial segment revenues 25,517 26,067 (2) % Capital 2,227 2,173 2 % Total segment revenues 27,743 28,240 (2) % Corporate items and eliminations(a) (458 ) (452 ) (1 )% Consolidated revenues $ 27,286 $ 27,788 (2) % Segment profit (loss) Power $ 80 $ 273 (71) % Renewable Energy (162 ) 77 U Aviation 1,660 1,603 4 % Oil &amp; Gas(b) 163 (144 ) F Healthcare 781 735 6 % Total industrial segment profit 2,523 2,544 (1) % Capital 135 (215 ) F Total segment profit (loss) 2,658 2,328 14 % Corporate items and eliminations(a) (204 ) (659 ) 69 % GE interest and other financial charges (588 ) (639 ) 8 % GE non-operating benefit costs (562 ) (681 ) 17 % GE benefit (provision) for income taxes (350 ) (89 ) U Earnings (loss) from continuing operations attributable to GE common shareowners 954 261 F Earnings (loss) from discontinued operations, net of taxes 2,592 (1,441 ) F Less net earnings attributable to noncontrolling interests, discontinued operations (2 ) 4 U Earnings (loss) from discontinued operations, net of tax and noncontrolling interest 2,595 (1,444 ) F Consolidated net earnings (loss) attributable to the GE common shareowners $ 3,549 $ (1,184 ) F (a) Effective the first quarter of 2019, Corporate items and eliminations includes the results of our Lighting segment for all periods presented. (b) Oil &amp; Gas segment profit excluding restructuring and other charges* was $222 million and $181 million for the three months ended March 31, 2019 and 2018, respectively. *Non-GAAP Financial Measure</t>
  </si>
  <si>
    <t>BASIS OF PRESENTATION AND SUMMARY OF SIGNIFICANT ACCOUNTING POLICIES (Policies)</t>
  </si>
  <si>
    <t>BASIS OF PRESENTATION</t>
  </si>
  <si>
    <t>The accompanying consolidated financial statements represent the consolidation of General Electric Company (the Company) and all companies that we directly or indirectly control, either through majority ownership or otherwise. See Note 1 to the consolidated financial statements in our Annual Report on Form 10-K for the year ended December 31, 2018 that discusses our consolidation and financial statement presentation. As used in these financial statements, “GE” represents the adding together of all affiliated companies except GE Capital (GE Capital or Financial Services), whose continuing operations are presented on a one-line basis; GE Capital consists of GE Capital Global Holdings, LLC (GECGH) and all of its affiliates; and “Consolidated” represents the adding together of GE and GE Capital with the effects of transactions between the two eliminated.</t>
  </si>
  <si>
    <t>RECLASSIFICATION</t>
  </si>
  <si>
    <t>We have reclassified certain prior-period amounts to conform to the current-period presentation. Certain columns and rows may not add due to the use of rounded numbers. Percentages presented are calculated from the underlying numbers in millions. Unless otherwise indicated, information in these notes to the consolidated financial statements relates to continuing operations.</t>
  </si>
  <si>
    <t>LEASE ACCOUNTING, LESSEE</t>
  </si>
  <si>
    <t>LEASE ACCOUNTING We determine if an arrangement is a lease or a service contract at inception. Where an arrangement is a lease we determine if it is an operating lease or a finance lease. Subsequently, if the arrangement is modified we reevaluate our classification. Lessee. At lease commencement, we record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We have elected to include lease and non-lease components in determining our lease liability for all leased assets except our vehicle leases. Non-lease components are generally services that the lessor performs for the Company associated with the leased asset. For those leases with payments based on an index, the lease liability is determined using the index at lease commencement. Lease payments based on increases in the index subsequent to lease commencement are recognized as variable lease expense as they occur. The present value of our lease liability is determined using our incremental collateralized borrowing rate at lease inception. ROU assets represent our right to control the use of the leased asset during the lease and are recognized in an amount equal to the lease liability. Over the lease term we use the effective interest rate method to account for the lease liability as lease payments are made and the ROU asset is amortized to earning in a manner that results in a straight-line expense recognition in the Statement of Earnings. A ROU asset and lease liability is not recognized for leases with an initial term of 12 months or less and we recognize lease expense for these leases on a straight-line basis over the lease term.</t>
  </si>
  <si>
    <t>LEASE ACCOUNTING, LESSOR</t>
  </si>
  <si>
    <t>Equipment leased to others under operating leases are included in property, plant and equipment and leases classified as finance leases are included in financing receivables on our Statement of Financial Position.</t>
  </si>
  <si>
    <t>ACCOUNTING CHANGES</t>
  </si>
  <si>
    <t>ACCOUNTING CHANGES On January 1, 2019, we adopted ASU No. 2016-02, Leases . Upon adoption, we recorded a $317 million increase to retained earnings, primarily attributable to the release of deferred gains on sale-lease back transactions. Our right-of-use assets and lease liabilities for operating leases excluding discontinued operations and held for sale were $4,016 million and $4,180 million, respectively, as of March 31, 2019. After the adoption date, cash collections of principal on financing leases, will be classified as Cash from operating activities in our consolidated Statement of Cash Flows. Previously such flows were classified as Cash from investing activities. On January 1, 2019, we adopted ASU No. 2017-12, Derivatives and Hedging (Topic 815): Targeted Improvements to Accounting for Hedging Activities . The ASU requires certain changes to the presentation of hedge accounting in the financial statements and some new or modified disclosures. The ASU also simplifies the application of hedge accounting and expands the strategies that qualify for hedge accounting. Upon adoption, we recorded an increase to retained earnings and a decrease to borrowings of $52 million related to changes to the measurement of hedged interest rate risks.</t>
  </si>
  <si>
    <t>BUSINESSES HELD FOR SALE AND DISCONTINUED OPERATIONS (Tables)</t>
  </si>
  <si>
    <t>Financial Information for Assets and Liabilities of Businesses Held for Sale</t>
  </si>
  <si>
    <t xml:space="preserve">FINANCIAL INFORMATION FOR ASSETS AND LIABILITIES OF BUSINESSES HELD FOR SALE (In millions) March 31, 2019 December 31, 2018 Assets Investment securities $ 28 $ — Current receivables(a) 506 184 Inventories 953 529 Property, plant, and equipment – net and Operating lease right-of-use assets 1,075 423 Goodwill and Other intangible assets - net 6,601 884 Valuation allowance on disposal group classified as held for sale(b) (935 ) (1,013 ) Deferred tax asset 942 — Other assets 739 623 Assets of businesses held for sale $ 9,910 $ 1,630 Liabilities Accounts payable and Progress collections and deferred income(a) $ 927 $ 428 Non-current compensation and benefits 539 152 Other liabilities 334 128 Liabilities of businesses held for sale $ 1,801 $ 708 (a) Includes GE current receivables sold to GE Capital of $ 308 million and $ 105 million at March 31, 2019 and December 31, 2018 , respectively, and GE accounts payable for material procurement with GE Capital of $ 38 million and $40 million at March 31, 2019 and December 31, 2018, respectively. These intercompany balances, included within our held for sale businesses, are reported in the GE and GE Capital columns of our financial statements, and are eliminated in deriving our consolidated financial statements. (b) In the first quarter of 2019, we reduced the valuation allowance for certain held for sale businesses by $32 million . </t>
  </si>
  <si>
    <t>Financial Information for Discontinued Operations</t>
  </si>
  <si>
    <t xml:space="preserve">FINANCIAL INFORMATION FOR DISCONTINUED OPERATIONS (In millions) Three months ended March 31 2019 2018 Operations Sales of goods and services $ 549 $ 872 GE Capital revenues and other income (loss) 39 (1,472 ) (a) Cost of goods and services sold (478 ) (615 ) Other costs and expenses (84 ) (224 ) Earnings (loss) of discontinued operations before income taxes $ 26 $ (1,439 ) Benefit (provision) for income taxes 13 (5 ) Earnings (loss) of discontinued operations, net of taxes $ 39 $ (1,444 ) Disposal Gain (loss) on disposal before income taxes $ 3,518 $ 4 Benefit (provision) for income taxes (964 ) (1 ) Gain (loss) on disposal, net of taxes $ 2,553 $ 3 Earnings (loss) from discontinued operations, net of taxes $ 2,592 $ (1,441 ) Gains (loss) on disposals, net of taxes - Transportation 2,508 — Gains (loss) on disposals, net of taxes - Capital 45 3 Earnings (loss) from discontinued operations, net of taxes - Transportation 2,557 112 Earnings (loss) from discontinued operations, net of taxes - Capital 35 (1,553 ) (a) Included a $1,500 million charge related to the DOJ investigation of potential violations of FIRREA by WMC and GE Capital. FINANCIAL INFORMATION FOR ASSETS AND LIABILITIES OF DISCONTINUED OPERATIONS (In millions) March 31, 2019 December 31, 2018 Assets Cash, cash equivalents and restricted cash $ 598 $ 701 Investment securities 204 195 Current receivables 149 389 Inventories — 832 Financing receivables held for sale 2,656 2,745 Property, plant and equipment - net and Operating lease right-of-use assets 152 910 Goodwill and Intangible assets - net — 1,146 Deferred income taxes 513 1,175 All other assets 188 1,163 Assets of discontinued operations $ 4,459 $ 9,257 (a) Liabilities Accounts payable and Progress collections and deferred income $ 53 $ 1,248 Operating lease liabilities 250 0 Other GE current liabilities 125 590 All other liabilities 1,215 1,909 Liabilities of discontinued operations $ 1,643 $ 3,747 (a) (a) Included $4,573 million of assets and $1,871 million of liabilities related to our Transportation business as of December 31, 2018, which we classified as discontinued operations in the first quarter of 2019. </t>
  </si>
  <si>
    <t>INVESTMENT SECURITIES (Tables)</t>
  </si>
  <si>
    <t>Schedule of Investment Securities</t>
  </si>
  <si>
    <t xml:space="preserve">March 31, 2019 December 31, 2018 (In millions) Amortized Gross Gross Estimated Amortized Gross Gross Estimated Debt U.S. corporate $ 21,390 $ 2,903 $ (71 ) $ 24,222 $ 21,306 $ 2,257 $ (357 ) $ 23,206 Non-U.S. corporate 1,848 96 (12 ) 1,932 1,906 53 (76 ) 1,883 State and municipal 3,136 455 (37 ) 3,555 3,320 367 (54 ) 3,633 Mortgage and asset-backed 3,184 75 (15 ) 3,244 3,325 51 (54 ) 3,322 Government and agencies 1,604 79 (1 ) 1,682 1,603 63 (20 ) 1,645 Equity(a) 3,639 — — 3,639 146 — — 146 Total $ 34,802 $ 3,608 $ (134 ) $ 38,275 $ 31,605 $ 2,792 $ (561 ) $ 33,835 (a) Primarily comprises interest in Wabtec that was received as consideration from the merger of our Transportation business with Wabtec as described in Note 2. Net unrealized gains (losses) recorded to earnings for equity securities were $19 million and $(29) million for the three months ended March 31, 2019 and 2018, respectively . </t>
  </si>
  <si>
    <t>Contractual Maturities of Investment in Available-for-Sale Debt Securities (Excluding Mortgage and Asset-Backed Securities)</t>
  </si>
  <si>
    <t>CONTRACTUAL MATURITIES OF INVESTMENT IN AVAILABLE-FOR-SALE DEBT SECURITIES (EXCLUDING MORTGAGE AND ASSET-BACKED SECURITIES) (In millions) Amortized cost Estimated fair value Due(a) Within one year $ 434 $ 436 After one year through five years 2,957 3,092 After five years through ten years 6,117 6,741 After ten years 18,532 21,195 (a) We expect actual maturities to differ from contractual maturities because borrowers have the right to call or prepay certain obligations.</t>
  </si>
  <si>
    <t>CURRENT RECEIVABLES (Tables)</t>
  </si>
  <si>
    <t>Schedule of Receivables</t>
  </si>
  <si>
    <t xml:space="preserve">Consolidated GE (In millions) March 31, 2019 December 31, 2018 March 31, 2019 December 31, 2018 Current receivables $ 20,578 $ 20,481 $ 16,990 $ 16,092 Allowance for losses (1,060 ) (997 ) (1,055 ) (989 ) Total $ 19,518 $ 19,484 $ 15,936 $ 15,103 Activity related to current receivables purchased by GE Capital and third parties is as follows: Three months ended March 31 2019 2018 (In millions) GE Capital Third Parties GE Capital Third Parties Balance at January 1 $ 4,386 $ 7,885 $ 9,877 $ 5,718 GE sales to GE Capital 9,403 — 12,135 — GE sales to third parties — 1,161 — 1,112 GE Capital sales to third parties (6,580 ) 6,580 (6,684 ) 6,684 Collections and other (3,552 ) (7,905 ) (7,214 ) (7,898 ) Balance as of March 31 $ 3,658 $ 7,721 $ 8,113 $ 5,616 GE CAPITAL FINANCING RECEIVABLES, NET (In millions) March 31, 2019 December 31, 2018 Loans, net of deferred income $ 9,620 $ 10,834 Investment in financing leases, net of deferred income(a) 2,408 2,822 12,028 13,656 Allowance for losses (21 ) (28 ) Financing receivables – net $ 12,007 $ 13,628 (a) Finance lease income was $45 million and $72 million in the three months ended March 31, 2019 and 2018, respectively. </t>
  </si>
  <si>
    <t>INVENTORIES (Tables)</t>
  </si>
  <si>
    <t>Schedule of Inventories</t>
  </si>
  <si>
    <t>(In millions) March 31, 2019 December 31, 2018 Raw materials and work in process $ 10,412 $ 10,102 Finished goods 8,836 8,136 Unbilled shipments 170 201 Total Inventories $ 19,419 $ 18,439</t>
  </si>
  <si>
    <t>GE CAPITAL FINANCING RECEIVABLES AND ALLOWANCE FOR LOSSES ON FINANCING RECEIVABLES (Tables)</t>
  </si>
  <si>
    <t>Schedule of Financing Receivables, Net</t>
  </si>
  <si>
    <t>PROPERTY, PLANT AND EQUIPMENT AND OPERATING LEASE RIGHT-OF-USE ASSETS (Tables)</t>
  </si>
  <si>
    <t>Schedule of Property, Plant and Equipment</t>
  </si>
  <si>
    <t>PROPERTY, PLANT AND EQUIPMENT (In millions) March 31, 2019 December 31, 2018 Original cost $ 86,037 $ 85,476 Less accumulated depreciation and amortization (35,773 ) (35,637 ) Property, plant and equipment – net $ 50,265 $ 49,839</t>
  </si>
  <si>
    <t>Schedule of Operating Lease Expense and Supplemental Information</t>
  </si>
  <si>
    <t>OPERATING LEASE EXPENSE Long-term (fixed) Long-term (Variable) Short-term Total Operating lease expense March 31 (In millions) 2019 2018 2019 2018 2019 2018 2019 2018 Total $ 269 $ 310 $ 61 $ 63 $ 170 $ 118 $ 499 $ 492 MATURITY OF LEASE LIABILITIES (In millions) Total 2019 (excluding three months ended March 31, 2019) $ 819 2020 929 2021 743 2022 617 2023 491 Thereafter 1,434 Total undiscounted lease payments 5,034 Less: imputed interest (854 ) Total lease liability $ 4,180 SUPPLEMENTAL INFORMATION RELATED TO OPERATING LEASES (Dollars in millions) March 31, 2019 Operating cash flows used for operating leases $ 274 Right-of-use assets obtained in exchange for new lease liabilities $ 201 Weighted-average remaining lease term 7.6 years Weighted-average discount rate 5.0 %</t>
  </si>
  <si>
    <t>Schedule of Maturity of Lease Liabilities</t>
  </si>
  <si>
    <t>MATURITY OF LEASE LIABILITIES (In millions) Total 2019 (excluding three months ended March 31, 2019) $ 819 2020 929 2021 743 2022 617 2023 491 Thereafter 1,434 Total undiscounted lease payments 5,034 Less: imputed interest (854 ) Total lease liability $ 4,180</t>
  </si>
  <si>
    <t>GOODWILL AND OTHER INTANGIBLE ASSETS (Tables)</t>
  </si>
  <si>
    <t>Changes in Goodwill Balances</t>
  </si>
  <si>
    <t xml:space="preserve">GOODWILL (In millions) January 1, 2019 Acquisitions Dispositions, Balance at Power $ 1,772 $ — $ 14 $ 1,787 Renewable Energy 3,971 — 23 3,994 Aviation 9,839 — 2 9,841 Oil &amp; Gas 24,455 — 60 24,514 Healthcare 17,226 — (5,500 ) 11,727 Capital 904 — (26 ) 878 Corporate 563 — (109 ) 454 Total $ 58,730 $ — $ (5,536 ) $ 53,194 Goodwill balances decreased primarily as a result of transferring our BioPharma business within our Healthcare segment to held for sale of </t>
  </si>
  <si>
    <t>Other Intangible Assets - Net</t>
  </si>
  <si>
    <t>OTHER INTANGIBLE ASSETS - NET (In millions) March 31, 2019 December 31, 2018 Intangible assets subject to amortization $ 14,812 $ 15,675 Indefinite-lived intangible assets(a) 2,242 2,222 Total $ 17,053 $ 17,897 (a) Indefinite-lived intangible assets comprises trademarks/trade names in our Oil &amp; Gas segment.</t>
  </si>
  <si>
    <t>Intangible Assets Subject to Amortization</t>
  </si>
  <si>
    <t>REVENUES (Tables)</t>
  </si>
  <si>
    <t>Schedule of Disaggregated Revenues</t>
  </si>
  <si>
    <t xml:space="preserve">EQUIPMENT &amp; SERVICES REVENUES(a) Three months ended March 31 (In millions) 2019 2018 Equipment Revenues Services Revenues Total Revenues Equipment Revenues Services Revenues Total Revenues Power $ 2,424 $ 3,235 $ 5,659 $ 3,524 $ 3,698 $ 7,222 Renewable Energy 1,123 481 1,604 1,204 442 1,646 Aviation 3,113 4,841 7,954 2,539 4,573 7,112 Oil &amp; Gas 2,269 3,347 5,616 2,229 3,156 5,385 Healthcare 2,653 2,029 4,683 2,607 2,095 4,702 Total Industrial Segment Revenues $ 11,583 $ 13,934 $ 25,517 $ 12,103 $ 13,964 $ 26,067 (a) Revenues classification consistent with our MD&amp;A defined Services revenue SUB-SEGMENT REVENUES Three months ended March 31 (In millions) 2019 2018 Gas Power $ 3,260 $ 3,539 Power Portfolio 2,399 3,682 Power Revenues $ 5,659 $ 7,222 Onshore Wind $ 1,441 $ 1,260 Hydro and Offshore Wind 164 385 Renewable Energy Revenues $ 1,604 $ 1,646 Commercial Engines &amp; Services $ 5,949 $ 5,272 Military 1,036 971 Systems &amp; Other 969 870 Aviation Revenues $ 7,954 $ 7,112 Turbomachinery &amp; Process Solutions (TPS) $ 1,305 $ 1,447 Oilfield Services (OFS) 2,986 2,678 Oilfield Equipment (OFE) 735 664 Digital Solutions 591 596 Oil &amp; Gas Revenues $ 5,616 $ 5,385 Healthcare Systems $ 3,433 $ 3,576 Life Sciences 1,250 1,125 Healthcare Revenues $ 4,683 $ 4,702 Total Industrial Segment Revenues $ 25,517 $ 26,067 Capital Revenues(a) 2,227 2,173 Corporate items and eliminations (458 ) (452 ) Consolidated Revenues(a) $ 27,286 $ 27,788 (a) Includes $2,202 million and $2,117 million for the three months ended March 31, 2019 and 2018, respectively, of revenues at GE Capital outside of the scope of ASC 606. </t>
  </si>
  <si>
    <t>CONTRACT &amp; OTHER DEFERRED ASSETS AND PROGRESS COLLECTIONS &amp; DEFERRED INCOME (Tables)</t>
  </si>
  <si>
    <t>Contract with Customer, Asset and Liability</t>
  </si>
  <si>
    <t>March 31, 2019 (In millions) Power Aviation Oil &amp; Gas Renewable Energy Other(a) Total Revenues in excess of billings $ 5,498 $ 5,274 $ 670 $ — $ — $ 11,442 Billings in excess of revenues (1,693 ) (3,108 ) (195 ) — — (4,996 ) Long-term service agreements(b) 3,805 2,166 475 — — 6,446 Equipment contract revenues(c)(d) 4,032 438 1,040 328 492 6,329 Total contract assets 7,837 2,604 1,515 328 492 12,776 Deferred inventory costs 808 434 144 1,517 324 3,226 Nonrecurring engineering costs 125 2,005 48 22 34 2,234 Customer advances and other — 1,136 — — — 1,136 Contract and other deferred assets $ 8,770 $ 6,179 $ 1,707 $ 1,866 $ 849 $ 19,371 December 31, 2018 (In millions) Power Aviation Oil &amp; Gas Renewable Energy Other(a) Total Revenues in excess of billings $ 5,368 $ 5,412 $ 703 $ — $ — $ 11,482 Billings in excess of revenues (1,693 ) (3,297 ) (187 ) — — (5,176 ) Long-term service agreements(b) 3,675 2,115 516 — — 6,306 Equipment contract revenues(c)(d) 3,899 352 1,085 287 551 6,174 Total contract assets 7,574 2,468 1,600 287 551 12,480 Deferred inventory costs 1,012 673 179 1,258 365 3,488 Nonrecurring engineering costs 124 1,916 22 22 34 2,117 Customer advances and other — 1,146 — — — 1,146 Contract and other deferred assets $ 8,709 $ 6,204 $ 1,800 $ 1,567 $ 951 $ 19,231 (a) Primarily includes our Healthcare segment. (b) In our consolidated Statement of Financial Position, long-term service agreement balances are presented net of related billings in excess of revenues. (c) Included in this balance are revenues in excess of billings of $714 million and $592 million as of March 31, 2019 and December 31, 2018, primarily in our Aviation and Healthcare segments, related to short-term service agreements. (d) Included in this balance are amounts due from customers for the sale of service upgrades, which we collect through higher fixed or usage-based fees from servicing the equipment under long-term service agreements. Amounts due from these arrangements totaled $895 million and $883 million , as of March 31, 2019 and December 31, 2018, respectively. March 31, 2019 (In millions) Power Aviation Oil &amp; Gas Renewable Energy Other(a) Total Progress collections on equipment contracts $ 6,596 $ 98 $ 1,075 $ 374 $ — $ 8,143 Other progress collections 535 4,159 535 3,283 277 8,789 Total progress collections $ 7,131 $ 4,257 $ 1,610 $ 3,657 $ 277 $ 16,932 Deferred income 147 1,385 132 255 1,617 3,536 Progress collections and deferred income $ 7,278 $ 5,642 $ 1,742 $ 3,912 $ 1,894 $ 20,469 December 31, 2018 (In millions) Power Aviation Oil &amp; Gas Renewable Energy Other(a) Total Progress collections on equipment contracts $ 6,690 $ 114 $ 878 $ 423 $ — $ 8,105 Other progress collections 692 4,034 552 3,467 338 9,083 Total progress collections $ 7,382 $ 4,148 $ 1,430 $ 3,890 $ 338 $ 17,188 Deferred income 163 1,338 164 241 1,739 3,645 Progress collections and deferred income $ 7,545 $ 5,486 $ 1,594 $ 4,131 $ 2,077 $ 20,833 (a) Primarily includes our Healthcare segment.</t>
  </si>
  <si>
    <t>BORROWINGS (Tables)</t>
  </si>
  <si>
    <t>Schedule of Borrowings</t>
  </si>
  <si>
    <t>(In millions) March 31, 2019 December 31, 2018 Short-term borrowings GE Commercial paper $ 2,998 $ 3,005 Current portion of long-term borrowings 86 103 Current portion of long-term borrowings assumed by GE(d) 6,470 4,207 Other 1,548 2,084 Total GE short-term borrowings $ 11,102 $ 9,400 GE Capital Commercial paper $ — $ 5 Current portion of long-term borrowings(a) 5,462 3,984 Intercompany payable to GE(c) 2,436 2,684 Other 385 1,010 Total GE Capital short-term borrowings $ 8,283 $ 7,684 Eliminations(c) (3,432 ) (4,262 ) Total short-term borrowings $ 15,953 $ 12,821 Long-term borrowings GE Senior notes(b) $ 26,668 $ 26,628 Senior notes assumed by GE(d) 26,089 29,218 Subordinated notes assumed by GE(d) 2,875 2,836 Other 429 460 Other borrowings assumed by GE(d) — — Total GE long-term borrowings $ 56,061 $ 59,143 GE Capital Senior notes $ 33,161 $ 35,105 Subordinated notes 179 165 Intercompany payable to GE(c) 19,249 19,828 Other(a) 884 885 Total GE Capital long-term borrowings $ 53,473 $ 55,982 Eliminations(c) (19,311 ) (19,892 ) Total long-term borrowings $ 90,223 $ 95,234 Non-recourse borrowings of consolidated securitization entities(e) 1,350 1,875 Total borrowings $ 107,526 $ 109,930 (a) Included $127 million and $884 million of short- and long-term borrowings, respectively, at March 31, 2019 and $161 million and $885 million of short- and long-term borrowings, respectively, at December 31, 2018 , of funding secured by aircraft and other collateral. Of this, $219 million and $216 million is non-recourse to GE Capital at March 31, 2019 and December 31, 2018 , respectively. (b) Included $6,174 million and $6,177 million of BHGE senior notes at March 31, 2019 and December 31, 2018 , respectively. Total BHGE borrowings were $6,315 million and $6,330 million at March 31, 2019 and December 31, 2018 , respectively. (c) Included a reduction of $4,034 million and $1,523 million for the current portion of intercompany loans from GE Capital to GE at March 31, 2019 and December 31, 2018 , respectively, and a reduction of $9,715 million and $12,226 million for long-term intercompany loans from GE Capital to GE at March 31, 2019 and December 31, 2018 , respectively. These loans bear the right of offset against amounts owed under the assumed debt agreement and can be prepaid by GE at any time in whole or in part, without premium or penalty. (d) At March 31, 2019, the remaining GE Capital borrowings that had been assumed by GE as part of the GE Capital Exit Plan was $35,433 million ( $6,470 million short term and $28,964 long term), for which GE has an offsetting Receivable from GE Capital of $21,684 million . The difference of $13,749 million represents the amount of borrowings GE Capital had funded with available cash to GE via an intercompany loan in lieu of GE issuing borrowings externally. (e) Included $1,135 million and $225 million of current portion of long-term borrowings at March 31, 2019 and December 31, 2018 , respectively. See Note 18 for further information.</t>
  </si>
  <si>
    <t>INSURANCE LIABILITIES AND ANNUITY BENEFITS (Tables)</t>
  </si>
  <si>
    <t>Schedule of Insurance and Investment Contract Liabilities</t>
  </si>
  <si>
    <t xml:space="preserve">March 31, 2019 (In millions) Long-term care insurance contracts Structured settlement annuities &amp; life insurance contracts Other Other adjustments(a) Total Future policy benefit reserves $ 16,085 $ 9,468 $ 163 $ 3,458 $ 29,174 Claim reserves 3,977 231 1,174 — 5,382 Investment contracts — 1,216 1,119 — 2,335 Unearned premiums and other 31 199 192 — 422 20,093 11,114 2,648 3,458 37,313 Eliminations — — (544 ) — (544 ) Total $ 20,093 $ 11,114 $ 2,104 $ 3,458 $ 36,769 December 31, 2018 (In millions) Long-term care insurance contracts Structured settlement annuities &amp; life insurance contracts Other Other adjustments(a) Total Future policy benefit reserves $ 16,029 $ 9,495 $ 169 $ 2,247 $ 27,940 Claim reserves 3,917 230 1,178 — 5,324 Investment contracts — 1,239 1,149 — 2,388 Unearned premiums and other 34 205 103 — 342 19,980 11,169 2,599 2,247 35,994 Eliminations — — (432 ) — (432 ) Total $ 19,980 $ 11,169 $ 2,167 $ 2,247 $ 35,562 (a) To the extent that unrealized gains on specific investment securities supporting our insurance contracts would result in a premium deficiency should those gains be realized, an increase in future policy benefit reserves is recorded, with an after-tax reduction of net unrealized gains recognized through "Other comprehensive income" in our consolidated Statement of Earnings (Loss). </t>
  </si>
  <si>
    <t>POSTRETIREMENT BENEFIT PLANS (Tables)</t>
  </si>
  <si>
    <t>Schedule of Effect on Operations of Pension Plans</t>
  </si>
  <si>
    <t xml:space="preserve">EFFECT ON OPERATIONS OF PENSION PLANS Principal pension plans Three months ended March 31 (In millions) 2019 2018 Service cost for benefits earned $ 158 $ 232 Prior service cost amortization 33 36 Expected return on plan assets (863 ) (820 ) Interest cost on benefit obligations 726 666 Net actuarial loss amortization 763 951 Curtailment loss 51 (a) — Pension plans cost $ 868 $ 1,065 (a) Curtailment loss resulting from the spin-off and subsequent merger of our Transportation segment with Wabtec which is included in "Earnings (loss) from discontinued operations" in our consolidated Statement of Earnings (Loss). Other pension plans Three months ended March 31 (In millions) 2019 2018 Service cost for benefits earned $ 66 $ 95 Expected return on plan assets (309 ) (358 ) Interest cost on benefit obligations 157 156 Net actuarial loss amortization 83 82 Settlement loss 9 — Pension plans cost (income) $ 6 $ (25 ) </t>
  </si>
  <si>
    <t>SHAREOWNERS’ EQUITY (Tables)</t>
  </si>
  <si>
    <t>Schedule of Shareowners' Equity</t>
  </si>
  <si>
    <t xml:space="preserve"> Three months ended March 31 (In millions) 2019 2018 Preferred stock issued $ 6 $ 6 Common stock issued $ 702 $ 702 Accumulated other comprehensive income (loss) Beginning balance $ (14,414 ) $ (14,404 ) Other comprehensive income (loss) before reclassifications Investment securities - net of deferred taxes of $38 and $65(a) 28 109 Currency translation adjustments (CTA) - net of deferred taxes of $26 and $(149) 307 832 Cash flow hedges - net of deferred taxes of $11 and $31 34 105 Benefit plans - net of deferred taxes of $48 and $(1) (116 ) (58 ) Total $ 253 $ 988 Reclassifications from other comprehensive income Investment securities - net of deferred taxes of $(1) and $(2) (4 ) (10 ) Currency translation on dispositions - net of deferred taxes of $(4) and zero 117 (2 ) Cash flow hedges - net of deferred taxes of $(4) and $(15) (Note 17) 3 (50 ) Benefit plans - net of deferred taxes of $183 and $218 662 775 Total $ 778 $ 713 Other comprehensive income (loss) 1,031 1,702 Less other comprehensive income (loss) attributable to noncontrolling interests 101 160 Other comprehensive income (loss), net, attributable to GE 930 1,542 Ending Balance $ (13,485 ) $ (12,862 ) Other capital Beginning balance 35,504 37,384 Gains (losses) on treasury stock dispositions and other(b) (1,159 ) (45 ) Ending Balance $ 34,345 $ 37,339 Retained earnings Beginning balance 93,109 117,245 Net earnings (loss) attributable to the Company 3,588 (1,147 ) Dividends and other transactions with shareowners (126 ) (1,078 ) Redemption value adjustment on redeemable noncontrolling interests (18 ) (44 ) Changes in accounting (Note 1) 368 500 Ending Balance $ 96,921 $ 115,477 Common stock held in treasury Beginning balance (83,925 ) (84,902 ) Purchases (38 ) (85 ) Dispositions 636 290 Ending Balance $ (83,328 ) $ (84,697 ) Total equity GE shareowners' equity balance 35,161 55,965 Noncontrolling interests balance 20,485 17,228 Total equity balance at March 31 $ 55,646 $ 73,193 (a) Included adjustments of $(957) million and $938 million for the three months ended March 31, 2019 and 2018, respectively, to investment contracts, insurance liabilities and annuity benefits in our run-off insurance operations to reflect the effects that would have been recognized had the related unrealized investment security gains been realized. See Note 12 for further information. (b) On February 25, 2019, we completed the spin off and subsequent merger of our Transportation segment with Wabtec. A gain on distribution of $88 million and related taxes of $(940) million were recorded on the transaction resulting in a net decrease to additional paid in capital of $852 million. See Note 2 for further information.</t>
  </si>
  <si>
    <t>EARNINGS PER SHARE INFORMATION (Tables)</t>
  </si>
  <si>
    <t>Schedule of Earnings Per Share</t>
  </si>
  <si>
    <t xml:space="preserve"> Three months ended March 31 2019 2018 (In millions; per-share amounts in dollars) Diluted Basic Diluted Basic Amounts attributable to the Company: Earnings from continuing operations for per-share calculation(a)(b)(c) $ 973 $ 991 $ 292 $ 293 Preferred stock dividends (40 ) (40 ) (37 ) (37 ) Earnings from continuing operations attributable to 933 951 255 256 Earnings (loss) from discontinued operations 2,568 2,586 (1,448 ) (1,447 ) Net earnings (loss) attributable to GE common $ 3,519 $ 3,537 $ (1,189 ) $ (1,189 ) Average equivalent shares Shares of GE common stock outstanding 8,711 8,711 8,683 8,683 Employee compensation-related shares (including stock options) 15 — 13 — Total average equivalent shares 8,726 8,711 8,696 8,683 Per-share amounts(d) Earnings from continuing operations $ 0.11 $ 0.11 $ 0.03 $ 0.03 Earnings (loss) from discontinued operations 0.29 0.30 (0.17 ) (0.17 ) Net earnings (loss) 0.40 0.41 (0.14 ) (0.14 ) (a) Our unvested restricted stock unit awards that contain non-forfeitable rights to dividends or dividend equivalents are considered participating securities, and, therefore, are included in the computation of earnings per share pursuant to the two-class method. For the three months ended March 31, 2019, application of this treatment had an insignificant effect. For the three months ended March 31, 2018, as a result of excess dividends in respect to the current period earnings, losses were not allocated to the participating securities. (b) Included an insignificant amount of dividend equivalents in each of the periods presented. (c) Included in 2019 is a dilutive adjustment for the change in income for forward purchase contracts that may be settled in stock. (d) Earnings per share amounts are computed independently for earnings from continuing operations, earnings from discontinued operations and net earnings. As a result, the sum of per-share amounts from continuing operations and discontinued operations may not equal the total per-share amounts for net earnings. </t>
  </si>
  <si>
    <t>FINANCIAL INSTRUMENTS (Tables)</t>
  </si>
  <si>
    <t>Estimated Fair Value of Assets and Liabilities</t>
  </si>
  <si>
    <t xml:space="preserve">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March 31, 2019 December 31, 2018 (In millions) Carrying Estimated Carrying Estimated Assets Loans and other receivables $ 8,345 $ 8,375 $ 8,812 $ 8,830 Liabilities Borrowings(a)(b)(c) 107,526 109,822 109,930 106,221 Investment contracts(d) 2,335 2,586 2,388 2,630 (a) See Note 11. (b) Included $ 1,174 million and $ 1,361 million of accrued interest in estimated fair value at March 31, 2019 and December 31, 2018 , respectively. (c) Fair values exclude interest rate and currency derivatives designated as hedges of borrowings. Had they been included, the fair value of borrowings at March 31, 2019 and December 31, 2018 would be reduced by $ 1,533 million and $ 1,300 million, respectively. (d) See Note 12. </t>
  </si>
  <si>
    <t>Fair Value of Derivative Assets</t>
  </si>
  <si>
    <t>The table below provides additional information about how derivatives are reflected in our financial statements. Derivative assets and liabilities are recorded at fair value exclusive of interest earned or owed on interest rate derivatives, which is presented separately on our Statement of Financial Position. Cash collateral and securities held as collateral represent assets that have been provided by our derivative counterparties as security for amounts they owe us (derivatives that are in an asset position). FAIR VALUE OF DERIVATIVES March 31, 2019 December 31, 2018 (In millions) Gross Notional(a) Assets Liabilities Gross Notional(a) Assets Liabilities Derivatives accounted for as hedges Interest rate contracts $ 21,830 $ 1,530 $ 24 $ 22,904 $ 1,335 $ 23 Currency exchange contracts 7,128 115 110 7,970 175 121 $ 28,958 $ 1,645 $ 135 $ 30,873 $ 1,511 $ 145 Derivatives not accounted for as hedges Interest rate contracts $ 7,547 $ 28 $ 1 $ 6,198 $ 28 $ 2 Currency exchange contracts 78,808 685 1,035 83,841 727 1,546 Other contracts 2,541 37 135 2,622 13 209 $ 88,896 $ 750 $ 1,171 $ 92,662 $ 769 $ 1,757 Gross derivatives recognized in statement of financial position Gross derivatives $ 117,854 $ 2,395 $ 1,306 $ 123,535 $ 2,279 $ 1,902 Gross accrued interest 133 10 209 6 $ 2,528 $ 1,315 $ 2,489 $ 1,908 Amounts offset in statement of financial position Netting adjustments(b) $ (828 ) $ (829 ) $ (963 ) $ (971 ) Cash collateral(c) (1,034 ) (168 ) (1,042 ) (267 ) $ (1,862 ) $ (997 ) $ (2,005 ) $ (1,238 ) Net derivatives recognized in statement of financial position Net derivatives $ 666 $ 318 $ 483 $ 670 Amounts not offset in statement of financial position Securities held as collateral(d) $ (326 ) $ — $ (235 ) $ — Net amount(e) $ 340 $ 318 $ 248 $ 670 Derivatives are classified in the captions "All other assets" and "All other liabilities" and the related accrued interest is classified in "Other GE Capital receivables" and "All other liabilities" in our Statement of Financial Position. (a) Total gross notional at March 31, 2019 comprises $75,714 million in GE Capital and $42,139 million in GE and at December 31, 2018 comprises $79,082 million in GE Capital and $44,453 million in GE. GE Capital notional relates primarily to managing interest rate and currency risk between financial assets and liabilities, and GE notional relates primarily to managing currency risk. (b) Netting derivative receivables and payables is permitted when a legally enforceable master netting agreement exists. Amounts include fair value adjustments related to our own and counterparty non-performance risk, which, at March 31, 2019 and December 31, 2018 , was insignificant. (c) Excluded excess cash collateral received and posted of $41 million and $239 million at March 31, 2019 , respectively, and $3 million and $439 million at December 31, 2018 , respectively. Excess cash collateral posted includes initial margin for cleared trades. (d) Excluded excess securities collateral received of $50 million and zero at March 31, 2019 and December 31, 2018 , respectively. (e) At March 31, 2019, our exposures to counterparties (including accrued interest), net of collateral we held, was $256 million . Counterparties' exposures to our derivative liability (including accrued interest), net of collateral posted by us, was $281 million at March 31, 2019. These exposures exclude embedded derivatives.</t>
  </si>
  <si>
    <t>Fair Value of Derivative Liabilities</t>
  </si>
  <si>
    <t>Cash Flow Hedge Activity</t>
  </si>
  <si>
    <t>The table below summarizes this activity by hedging instrument. Gain (loss) recognized in AOCI Gain (loss) reclassified for the three months ended March 31 for the three months ended March 31 (In millions) 2019 2018 2019 2018 Interest rate contracts $ 4 $ (4 ) $ (3 ) $ (2 ) Currency exchange contracts 43 146 3 66 Total $ 47 $ 142 $ — $ 65</t>
  </si>
  <si>
    <t>Effects of Derivatives on Earnings</t>
  </si>
  <si>
    <t>The following table summarizes the effect of fair value and cash flow hedges on earnings and the location. Three months ended March 31, 2019 Three months ended March 31, 2018 (In millions) Sales Cost of sales Interest and other financial charges SG&amp;A Revenues from financial services Sales Cost of sales Interest and other financial charges SG&amp;A Revenues from financial services Total amounts of line items presented in the Consolidated Statement of Earnings (Loss) in which the effects are recorded $ 25,342 $ 20,353 $ 1,133 $ 4,146 $ 1,944 $ 26,002 $ 20,911 $ 1,282 $ 4,088 $ 1,786 Cash Flow Hedges Interest rate contracts Gain/(loss) reclassified from AOCI into income $ — $ — $ (6 ) $ — $ 3 $ (5 ) $ 3 Currency exchange contracts Gain/(loss) reclassified from AOCI into income (1 ) (9 ) (4 ) (1 ) 17 4 6 (5 ) 61 Total effect of cash flow hedges $ (1 ) $ (9 ) $ (10 ) $ (1 ) $ 21 $ 4 $ 6 $ (10 ) $ 64 Fair Value Hedges Interest rate contracts Hedged items $ (527 ) $ 672 Derivatives designated as hedging instruments 515 (697 ) Total effect of fair value hedges $ (11 ) $ (26 ) The following table summarizes the effect of derivatives not designated as hedges on earnings and the location. Three months ended March 31, 2019 Three months ended March 31, 2018 (In millions) Revenues from financial services Cost of sales Interest and other financial charges SG&amp;A Other Income Revenues from financial services Cost of sales Interest and other financial charges SG&amp;A Other Income Interest rate contracts $ (20 ) $ — $ — $ — $ — $ (14 ) $ — $ — $ — $ — Currency exchange contracts 453 8 (63 ) (45 ) 3 653 7 (69 ) (130 ) 51 Other — — 96 — 14 (5 ) (35 ) 9 Total(a) $ 433 $ 8 $ 33 $ (45 ) $ 17 $ 634 $ 7 $ (104 ) $ (130 ) $ 60 (a) Substantially all of the gain or loss recognized in earnings is offset by either the current period change in value of the item being hedged which is recorded in earnings in the current period or a future period for hedges of future exposures.</t>
  </si>
  <si>
    <t>VARIABLE INTEREST ENTITIES (Tables)</t>
  </si>
  <si>
    <t>Schedule of Variable Interest Entities</t>
  </si>
  <si>
    <t>ASSETS AND LIABILTIES OF CONSOLIDATED VIES (In millions) March 31, 2019 December 31, 2018 Assets Financing receivables, net $ 2,423 $ 2,704 Current receivables 451 496 Investment securities 35 35 Other assets 1,996 2,367 Total $ 4,906 $ 5,601 Liabilities Borrowings $ 754 $ 850 Non-recourse borrowings 1,350 1,875 Other liabilities 2,010 1,801 Total $ 4,114 $ 4,526</t>
  </si>
  <si>
    <t>COMMITMENTS, GUARANTEES, PRODUCT WARRANTIES AND OTHER LOSS CONTINGENCIES (Tables)</t>
  </si>
  <si>
    <t>Schedule of Product Warranties</t>
  </si>
  <si>
    <t>We provide for estimated product warranty expenses when we sell the related products. Because warranty estimates are forecasts that are based on the best available information, mostly historical claims experience, claims costs may differ from amounts provided. An analysis of changes in the liability for product warranties follows . Three months ended March 31 (In millions) 2019 2018 Balance at January 1 $ 2,428 $ 2,268 Current-year provisions 164 236 Expenditures (158 ) (221 ) Other changes 1 149 Balance as of March 31 $ 2,435 $ 2,431</t>
  </si>
  <si>
    <t>CASH FLOWS INFORMATION (Tables)</t>
  </si>
  <si>
    <t>Cash Flows Information</t>
  </si>
  <si>
    <t xml:space="preserve"> Three months ended March 31 (In millions) 2019 2018 All other operating activities Increase (decrease) in employee benefit liabilities $ (556 ) $ (369 ) Other gains on investing activities (63 ) (72 ) Restructuring and other charges(a) (21 ) 155 Increase (decrease) in equipment project accruals 54 (577 ) Other(b) (72 ) (503 ) $ (658 ) $ (1,366 ) All other investing activities Derivative settlements (net) $ 24 $ (163 ) Investments in intangible assets (net) (3 ) (584 ) Other(c) (323 ) 89 $ (302 ) $ (658 ) All other financing activities Acquisition of noncontrolling interests $ (28 ) $ (394 ) Dividends paid to noncontrolling interests (123 ) (79 ) Other 2 4 $ (149 ) $ (469 ) (a) Reflected the effects of restructuring and other charges of $ 325 million and $593 million and restructuring and other cash expenditures of $(346) million and $(438) million for the three months ended March 31 , 2019 and 2018, respectively. Excludes non-cash adjustments reflected as "Depreciation and amortization of property, plant and equipment" or "Amortization of intangible assets" in the Statement of Cash Flows. (b) Included other adjustments to net income, such as write-downs of assets and the impacts of acquisition accounting and changes in other assets and other liabilities classified as operating activities, such as the timing of payments of customer allowances. (c) Other primarily included net activity related to settlements between our continuing operations and businesses in discontinued operations.</t>
  </si>
  <si>
    <t>INTERCOMPANY TRANSACTIONS (Tables)</t>
  </si>
  <si>
    <t>Schedule of Intercompany Eliminations</t>
  </si>
  <si>
    <t>Presented below is a walk of intercompany eliminations from the unconsolidated GE and GE Capital totals to the consolidated cash flows. Three months ended March 31 (In millions) 2019 2018 Cash from (used for) operating activities - continuing operations Combined $ (834 ) $ (578 ) GE current receivables sold to GE Capital(a) 537 788 GE long-term receivables sold to GE Capital 174 108 Other reclassifications and eliminations(b) 280 (1 ) Total cash from (used for) operating activities - continuing operations $ 157 $ 317 Cash from (used for) investing activities - continuing operations Combined $ 5,756 $ 1,062 GE current receivables sold to GE Capital(a) (1,306 ) (1,344 ) GE long-term receivables sold to GE Capital (174 ) (108 ) GE Capital long-term loan to GE — 285 Other reclassifications and eliminations(b) (886 ) (374 ) Total cash from (used for) investing activities - continuing operations $ 3,390 $ (479 ) Cash from (used for) financing activities - continuing operations Combined $ (4,941 ) $ (12,536 ) GE current receivables sold to GE Capital(a) 769 556 GE Capital long-term loan to GE — (285 ) Other reclassifications and eliminations(b) 607 375 Total cash from (used for) financing activities - continuing operations $ (3,565 ) $ (11,890 ) (a) Excludes $61 million and $1,120 million related to cash payments received on the Receivable facility DPP in the three months ended March 31, 2019 and 2018 respectively, which are reflected as Cash from investing activities in the GE Capital and the consolidated GE Company columns of our Statement of Cash Flows. Sales of current receivables from GE to GE Capital are classified as Cash from operating activities in the GE column of our Statement of Cash Flows. See Note 4. (b) Includes eliminations of other cash flows activities, including financing of supply chain finance programs of $ 323 million and $ 305 million in the three months ended March 31, 2019 and 2018 respectively, and various investments, loans and allocations of GE corporate overhead costs.</t>
  </si>
  <si>
    <t>GUARANTOR FINANCIAL INFORMATION (Tables)</t>
  </si>
  <si>
    <t>Condensed Consolidating Statement of Earnings (Loss) and Comprehensive Income (Loss)</t>
  </si>
  <si>
    <t xml:space="preserve">CONDENSED CONSOLIDATING STATEMENT OF EARNINGS (LOSS) AND COMPREHENSIVE INCOME (LOSS) FOR THE THREE MONTHS ENDED MARCH 31, 2019 (UNAUDITED) (In millions) Parent Company Guarantor Subsidiary Issuer Subsidiary Guarantor Non- Guarantor Subsidiaries Consolidating Adjustments Consolidated Revenues Sales of goods and services $ 4,580 $ — $ — $ 38,456 $ (17,694 ) $ 25,342 GE Capital revenues from services — 233 75 2,580 (944 ) 1,944 Total revenues 4,580 233 75 41,035 (18,638 ) 27,286 Costs and expenses Interest and other financial charges 2,316 231 379 1,977 (3,770 ) 1,133 Other costs and expenses 6,557 — — 37,480 (18,281 ) 25,757 Total costs and expenses 8,873 231 380 39,457 (22,051 ) 26,889 Other income (loss) (6,740 ) — — 16,963 (9,344 ) 878 Equity in earnings (loss) of affiliates 14,926 — 375 11,013 (26,315 ) — Earnings (loss) from continuing operations before income taxes 3,893 3 71 29,555 (32,246 ) 1,275 Benefit (provision) for income taxes (335 ) — — (658 ) 772 (222 ) Earnings (loss) from continuing operations 3,558 2 71 28,896 (31,475 ) 1,053 Earnings (loss) from discontinued operations, net of taxes 30 — — — 2,562 2,592 Net earnings (loss) 3,588 2 71 28,896 (28,912 ) 3,645 Less net earnings (loss) attributable to noncontrolling interests — — — (1 ) 58 57 Net earnings (loss) attributable to the Company 3,588 2 71 28,897 (28,970 ) 3,588 Other comprehensive income (loss) 929 — (1,082 ) (443 ) 1,524 930 Comprehensive income (loss) attributable to the Company $ 4,517 $ 2 $ (1,011 ) $ 28,454 $ (27,446 ) $ 4,517 CONDENSED CONSOLIDATING STATEMENT OF EARNINGS (LOSS) AND COMPREHENSIVE INCOME (LOSS) FOR THE THREE MONTHS ENDED MARCH 31, 2018 (UNAUDITED) (in millions) Parent Company Guarantor Subsidiary Issuer Subsidiary Guarantor Non- Guarantor Subsidiaries Consolidating Adjustments Consolidated Revenues Sales of goods and services $ 7,704 $ — $ — $ 37,980 $ (19,682 ) $ 26,002 GE Capital revenues from services — 208 226 1,557 (205 ) 1,786 Total revenues 7,704 208 226 39,538 (19,887 ) 27,788 Costs and expenses Interest and other financial charges 1,380 206 547 1,263 (2,115 ) 1,282 Other costs and expenses 8,137 — — 38,143 (19,846 ) 26,434 Total costs and expenses 9,517 206 547 39,407 (21,962 ) 27,716 Other income (loss) 275 — — (1,873 ) 1,802 204 Equity in earnings (loss) of affiliates 2,592 — 620 (159 ) (3,054 ) — Earnings (loss) from continuing operations before income taxes 1,054 2 299 (1,901 ) 823 277 Benefit (provision) for income taxes (648 ) — — 600 99 50 Earnings (loss) from continuing operations 406 2 299 (1,301 ) 922 328 Earnings (loss) from discontinued operations, net of taxes (1,553 ) — (17 ) 1 128 (1,441 ) Net earnings (loss) (1,147 ) 2 282 (1,300 ) 1,050 (1,113 ) Less net earnings (loss) attributable to noncontrolling interests — — — (5 ) 39 34 Net earnings (loss) attributable to the Company (1,147 ) 2 282 (1,294 ) 1,011 (1,147 ) Other comprehensive income (loss) 1,542 — 39 878 (917 ) 1,542 Comprehensive income (loss) attributable to the Company $ 395 $ 2 $ 321 $ (416 ) $ 94 $ 395 </t>
  </si>
  <si>
    <t>Condensed Consolidating Statement of Financial Position</t>
  </si>
  <si>
    <t>CONDENSED CONSOLIDATING STATEMENT OF FINANCIAL POSITION MARCH 31, 2019 (UNAUDITED) (In millions) Parent Company Guarantor Subsidiary Issuer Subsidiary Guarantor Non- Guarantor Subsidiaries Consolidating Adjustments Consolidated Assets Cash, cash equivalents and restricted cash $ 9,541 $ — $ — $ 25,949 $ (585 ) $ 34,905 Receivables - net 26,339 17,717 2,979 62,698 (76,312 ) 33,422 Investment in subsidiaries(a) 223,211 — 45,002 718,299 (986,512 ) — All other assets 31,676 12 — 372,836 (157,768 ) 246,755 Total assets $ 290,767 $ 17,729 $ 47,982 $ 1,179,781 $ (1,221,177 ) $ 315,082 Liabilities and equity Short-term borrowings $ 160,578 $ — $ 10,867 $ 9,748 $ (165,241 ) $ 15,953 Long-term and non-recourse borrowings 49,405 16,297 23,868 45,257 (43,253 ) 91,573 All other liabilities 45,624 385 111 146,141 (40,766 ) 151,494 Total Liabilities 255,606 16,682 34,846 201,146 (249,260 ) 259,020 Total liabilities, redeemable noncontrolling interests and equity $ 290,767 $ 17,729 $ 47,982 $ 1,179,781 $ (1,221,177 ) $ 315,082 (a) Included within the subsidiaries of the Subsidiary Guarantor are cash and cash equivalent balances of $7,214 million and net assets of discontinued operations of $3,010 million . CONDENSED CONSOLIDATING STATEMENT OF FINANCIAL POSITION DECEMBER 31, 2018 (In millions) Parent Company Guarantor Subsidiary Issuer Subsidiary Guarantor Non- Guarantor Subsidiaries Consolidating Adjustments Consolidated Assets Cash, cash equivalents and restricted cash $ 9,561 $ — $ — $ 25,975 $ (689 ) $ 34,847 Receivables - net 28,426 17,467 2,792 69,268 (84,095 ) 33,857 Investment in subsidiaries(a) 215,434 — 45,832 733,535 (994,801 ) — All other assets 29,612 12 — 359,066 (147,810 ) 240,880 Total assets $ 283,033 $ 17,479 $ 48,623 $ 1,187,844 $ (1,227,394 ) $ 309,585 Liabilities and equity Short-term borrowings $ 150,426 $ — $ 9,854 $ 9,649 $ (157,108 ) $ 12,821 Long-term and non-recourse borrowings 59,800 16,115 24,341 41,066 (44,213 ) 97,109 All other liabilities 41,826 336 245 152,889 (47,504 ) 147,792 Total Liabilities 252,052 16,452 34,439 203,604 (248,825 ) 257,722 Total liabilities, redeemable noncontrolling interests and equity $ 283,033 $ 17,479 $ 48,623 $ 1,187,844 $ (1,227,394 ) $ 309,585 (a) Included within the subsidiaries of the Subsidiary Guarantor are cash and cash equivalent balances of $6,892 million and net assets of discontinued operations of $3,482 million .</t>
  </si>
  <si>
    <t>Condensed Consolidating Statement of Cash Flows</t>
  </si>
  <si>
    <t>CONDENSED CONSOLIDATING STATEMENT OF CASH FLOWS THREE MONTHS ENDED MARCH 31, 2019 (UNAUDITED) (In millions) Parent Company Guarantor Subsidiary Issuer Subsidiary Guarantor Non- Guarantor Subsidiaries Consolidating Adjustments Consolidated Cash from (used for) operating activities(a) $ (6,630 ) $ 611 $ (1,063 ) $ 19,123 $ (11,999 ) $ 42 Cash from (used for) investing activities $ 7,165 $ (611 ) $ (61 ) $ 10,259 $ (13,311 ) $ 3,442 Cash from (used for) financing activities $ (555 ) $ — $ 1,124 $ (29,416 ) $ 25,240 $ (3,607 ) Effect of currency exchange rate changes on cash, cash equivalents and restricted cash — — — 78 — 78 Increase (decrease) in cash, cash equivalents and restricted cash (20 ) — — 44 (70 ) (45 ) Cash, cash equivalents and restricted cash at beginning of year 9,561 — 1 26,502 (516 ) 35,548 Cash, cash equivalents and restricted cash at March 31 9,541 — — 26,547 (585 ) 35,503 Less cash, cash equivalents and restricted cash of discontinued operations at March 31 — — — 598 — 598 Cash, cash equivalents and restricted cash of continuing operations at March 31 $ 9,541 $ — $ — $ 25,949 $ (585 ) $ 34,905 (a) Parent Company Guarantor cash flows included cash from (used for) operating activities of discontinued operations of $(2,946) million . CONDENSED CONSOLIDATING STATEMENT OF CASH FLOWS THREE MONTHS ENDED MARCH 31, 2018 (UNAUDITED) (In millions) Parent Company Guarantor Subsidiary Issuer Subsidiary Guarantor Non- Guarantor Subsidiaries Consolidating Adjustments Consolidated Cash from (used for) operating activities(a) $ 17,593 $ 146 $ (427 ) $ (16,722 ) $ (278 ) $ 312 Cash from (used for) investing activities $ 6,994 $ (75 ) $ (788 ) $ (14,924 ) $ 8,228 $ (566 ) Cash from (used for) financing activities $ (28,041 ) $ (70 ) $ 1,214 $ 22,974 $ (7,977 ) $ (11,899 ) Effect of currency exchange rate changes on cash, cash equivalents and restricted cash — — — 208 — 208 Increase (decrease) in cash, cash equivalents and restricted cash (3,454 ) — — (8,464 ) (27 ) (11,945 ) Cash, cash equivalents and restricted cash at beginning of year 3,472 — 3 41,993 (743 ) 44,724 Cash, cash equivalents and restricted cash at March 31 18 — 3 33,529 (770 ) 32,779 Less cash, cash equivalents and restricted cash of discontinued operations at March 31 — — — 779 — 779 Cash, cash equivalents and restricted cash of continuing operations at March 31 $ 18 $ — $ 3 $ 32,750 $ (770 ) $ 32,000 (a) Parent Company Guarantor cash flows included cash from (used for) operating activities of discontinued operations of $(2,383) million .</t>
  </si>
  <si>
    <t>SEGMENT OPERATIONS (Tables)</t>
  </si>
  <si>
    <t>Summary of Operating Segments</t>
  </si>
  <si>
    <t>SUMMARY OF OPERATING SEGMENTS Three months ended March 31 (Dollars in millions) 2019 2018 V% Revenues Power $ 5,659 $ 7,222 (22) % Renewable Energy 1,604 1,646 (3) % Aviation 7,954 7,112 12 % Oil &amp; Gas 5,616 5,385 4 % Healthcare 4,683 4,702 — % Total industrial segment revenues 25,517 26,067 (2) % Capital 2,227 2,173 2 % Total segment revenues 27,743 28,240 (2) % Corporate items and eliminations(a) (458 ) (452 ) (1 )% Consolidated revenues $ 27,286 $ 27,788 (2) % Segment profit (loss) Power $ 80 $ 273 (71) % Renewable Energy (162 ) 77 U Aviation 1,660 1,603 4 % Oil &amp; Gas(b) 163 (144 ) F Healthcare 781 735 6 % Total industrial segment profit 2,523 2,544 (1) % Capital 135 (215 ) F Total segment profit (loss) 2,658 2,328 14 % Corporate items and eliminations(a) (204 ) (659 ) 69 % GE interest and other financial charges (588 ) (639 ) 8 % GE non-operating benefit costs (562 ) (681 ) 17 % GE benefit (provision) for income taxes (350 ) (89 ) U Earnings (loss) from continuing operations attributable to GE common shareowners 954 261 F Earnings (loss) from discontinued operations, net of taxes 2,592 (1,441 ) F Less net earnings attributable to noncontrolling interests, discontinued operations (2 ) 4 U Earnings (loss) from discontinued operations, net of tax and noncontrolling interest 2,595 (1,444 ) F Consolidated net earnings (loss) attributable to the GE common shareowners $ 3,549 $ (1,184 ) F (a) Effective the first quarter of 2019, Corporate items and eliminations includes the results of our Lighting segment for all periods presented. (b) Oil &amp; Gas segment profit excluding restructuring and other charges* was $222 million and $181 million for the three months ended March 31, 2019 and 2018, respectively. *Non-GAAP Financial Measure</t>
  </si>
  <si>
    <t>BASIS OF PRESENTATION AND SUMMARY OF SIGNIFICANT ACCOUNTING POLICIES (Details) - USD ($) $ in Millions</t>
  </si>
  <si>
    <t>Jan. 01, 2019</t>
  </si>
  <si>
    <t>New Accounting Pronouncements or Change in Accounting Principle [Line Items]</t>
  </si>
  <si>
    <t>Right-of-use assets</t>
  </si>
  <si>
    <t>Lease liabilities</t>
  </si>
  <si>
    <t>ASU 2016-02</t>
  </si>
  <si>
    <t>ASU 2017-12</t>
  </si>
  <si>
    <t>BUSINESSES HELD FOR SALE AND DISCONTINUED OPERATIONS - Assets and Liabilities of Businesses Held for Sale, Narrative (Details) - USD ($) $ in Millions</t>
  </si>
  <si>
    <t>Feb. 25, 2019</t>
  </si>
  <si>
    <t>Nov. 13, 2017</t>
  </si>
  <si>
    <t>Income Statement, Balance Sheet and Additional Disclosures by Disposal Groups, Including Discontinued Operations [Line Items]</t>
  </si>
  <si>
    <t>Assets held for sale</t>
  </si>
  <si>
    <t>Goodwill</t>
  </si>
  <si>
    <t>Liabilities held for sale</t>
  </si>
  <si>
    <t>Liabilities</t>
  </si>
  <si>
    <t>Assets planned to be disposed of</t>
  </si>
  <si>
    <t>BioPharma</t>
  </si>
  <si>
    <t>Held for Sale or Disposed of by Sale | BioPharma</t>
  </si>
  <si>
    <t>Consideration</t>
  </si>
  <si>
    <t>Held for Sale, Not Discontinued Operation</t>
  </si>
  <si>
    <t>Pre-tax gain (loss) on disposal</t>
  </si>
  <si>
    <t>Liquidation of valuation allowance</t>
  </si>
  <si>
    <t>BUSINESSES HELD FOR SALE AND DISCONTINUED OPERATIONS - Financial Information for Assets and Liabilities of Businesses Held for Sale (Details) - USD ($) $ in Millions</t>
  </si>
  <si>
    <t>GE Capital | Affiliated Entity</t>
  </si>
  <si>
    <t>Current receivables</t>
  </si>
  <si>
    <t>Accounts payable and Progress collections and deferred income</t>
  </si>
  <si>
    <t>Inventories</t>
  </si>
  <si>
    <t>Property, plant, and equipment – net and Operating lease right-of-use assets</t>
  </si>
  <si>
    <t>Goodwill and Other intangible assets - net</t>
  </si>
  <si>
    <t>Valuation allowance on disposal group classified as held for sale</t>
  </si>
  <si>
    <t>Deferred tax asset</t>
  </si>
  <si>
    <t>Other assets</t>
  </si>
  <si>
    <t>Reduction in valuation allowance</t>
  </si>
  <si>
    <t>Other liabilities</t>
  </si>
  <si>
    <t>BUSINESSES HELD FOR SALE AND DISCONTINUED OPERATIONS - Discontinued Operations, Narrative (Details) - USD ($) $ / shares in Units, $ in Millions</t>
  </si>
  <si>
    <t>Violation of FIRREA by WMC and GE Capital</t>
  </si>
  <si>
    <t>Reserve provision</t>
  </si>
  <si>
    <t>Discontinued Operations</t>
  </si>
  <si>
    <t>Gain (loss) on disposal before income taxes</t>
  </si>
  <si>
    <t>Gain (loss) on disposal, net of taxes</t>
  </si>
  <si>
    <t>Transportation | Discontinued Operations</t>
  </si>
  <si>
    <t>Decrease in additional paid in capital related with spinoff</t>
  </si>
  <si>
    <t>Percentage of shares to shareholders in spinoff</t>
  </si>
  <si>
    <t>49.40%</t>
  </si>
  <si>
    <t>Wabtec</t>
  </si>
  <si>
    <t>Fair value of interest in common and preferred shares</t>
  </si>
  <si>
    <t>Share price (in dollars per share)</t>
  </si>
  <si>
    <t>Wabtec | Transportation | Discontinued Operations</t>
  </si>
  <si>
    <t>Ownership interest (as a percent)</t>
  </si>
  <si>
    <t>24.90%</t>
  </si>
  <si>
    <t>Additional cash consideration for tax benefits that will be realized</t>
  </si>
  <si>
    <t>Wabtec | Transportation | Discontinued Operations | Common Stock</t>
  </si>
  <si>
    <t>24.30%</t>
  </si>
  <si>
    <t>BUSINESSES HELD FOR SALE AND DISCONTINUED OPERATIONS - Financial Information for Discontinued Operations (Details) - USD ($) $ in Millions</t>
  </si>
  <si>
    <t>Disposal</t>
  </si>
  <si>
    <t>Operations</t>
  </si>
  <si>
    <t>Sales of goods and services</t>
  </si>
  <si>
    <t>GE Capital revenues and other income (loss)</t>
  </si>
  <si>
    <t>Cost of goods and services sold</t>
  </si>
  <si>
    <t>Earnings (loss) of discontinued operations before income taxes</t>
  </si>
  <si>
    <t>Earnings (loss) of discontinued operations, net of taxes</t>
  </si>
  <si>
    <t>Financing receivables held for sale</t>
  </si>
  <si>
    <t>Deferred income taxes</t>
  </si>
  <si>
    <t>Operating lease liabilities</t>
  </si>
  <si>
    <t>Discontinued Operations | Transportation</t>
  </si>
  <si>
    <t>Discontinued Operations | Capital</t>
  </si>
  <si>
    <t>INVESTMENT SECURITIES - Schedule of Investment Securities (Details) - USD ($) $ in Millions</t>
  </si>
  <si>
    <t>Debt Securities, Available-for-sale [Line Items]</t>
  </si>
  <si>
    <t>Gross unrealized gains</t>
  </si>
  <si>
    <t>Gross unrealized losses (a)</t>
  </si>
  <si>
    <t>Equity</t>
  </si>
  <si>
    <t>Amortized cost</t>
  </si>
  <si>
    <t>Estimated fair value</t>
  </si>
  <si>
    <t>Net unrealized gains (losses) recorded to earnings</t>
  </si>
  <si>
    <t>U.S. corporate</t>
  </si>
  <si>
    <t>Non-U.S. corporate</t>
  </si>
  <si>
    <t>State and municipal</t>
  </si>
  <si>
    <t>Mortgage and asset-backed</t>
  </si>
  <si>
    <t>Government and agencies</t>
  </si>
  <si>
    <t>INVESTMENT SECURITIES - Narrative (Details) - USD ($)</t>
  </si>
  <si>
    <t>Fair Value, Balance Sheet Grouping, Financial Statement Captions [Line Items]</t>
  </si>
  <si>
    <t>Pre-tax, other-than-temporary impairment on debt securities recognized in earnings</t>
  </si>
  <si>
    <t>Gross unrealized losses, less than 12 months</t>
  </si>
  <si>
    <t>Gross unrealized losses, 12 months or more</t>
  </si>
  <si>
    <t>Estimated fair value, less than 12 months</t>
  </si>
  <si>
    <t>Estimated fair value, 12 months or more</t>
  </si>
  <si>
    <t>Proceeds from investment securities sales and early redemptions by issuers</t>
  </si>
  <si>
    <t>Gross realized gains on debt securities</t>
  </si>
  <si>
    <t>Gross realized losses</t>
  </si>
  <si>
    <t>Equity securities without readily determinable fair values</t>
  </si>
  <si>
    <t>Level 3</t>
  </si>
  <si>
    <t>Investments</t>
  </si>
  <si>
    <t>INVESTMENT SECURITIES - Contractual Maturities (Details) $ in Millions</t>
  </si>
  <si>
    <t>Mar. 31, 2019USD ($)</t>
  </si>
  <si>
    <t>Within one year</t>
  </si>
  <si>
    <t>After one year through five years</t>
  </si>
  <si>
    <t>After five years through ten years</t>
  </si>
  <si>
    <t>After ten years</t>
  </si>
  <si>
    <t>CURRENT RECEIVABLES - Schedule of Receivables (Details) - USD ($) $ in Millions</t>
  </si>
  <si>
    <t>12 Months Ended</t>
  </si>
  <si>
    <t>Accounts, Notes, Loans and Financing Receivable [Line Items]</t>
  </si>
  <si>
    <t>Allowance for losses</t>
  </si>
  <si>
    <t>Total</t>
  </si>
  <si>
    <t>DPP balance</t>
  </si>
  <si>
    <t>GE | Supplier Advances, Revenue Sharing Program and Other Non-Income Based Tax Receivables</t>
  </si>
  <si>
    <t>CURRENT RECEIVABLES - Sales of GE Current Receivables, Narrative (Details) - USD ($) $ in Millions</t>
  </si>
  <si>
    <t>GE Excluding BHGE</t>
  </si>
  <si>
    <t>Percentage of receivables sold</t>
  </si>
  <si>
    <t>65.00%</t>
  </si>
  <si>
    <t>70.00%</t>
  </si>
  <si>
    <t>Purchasing Entities</t>
  </si>
  <si>
    <t>Proceeds from previously sold current receivables</t>
  </si>
  <si>
    <t>Purchase of newly originated current receivables</t>
  </si>
  <si>
    <t>Collections to purchase newly originated current receivables</t>
  </si>
  <si>
    <t>Additional non-cash DPP received</t>
  </si>
  <si>
    <t>Cash payments received on DPP</t>
  </si>
  <si>
    <t>50.00%</t>
  </si>
  <si>
    <t>57.00%</t>
  </si>
  <si>
    <t>GE | GE Capital</t>
  </si>
  <si>
    <t>Percentage of receivables with partial or full recourse</t>
  </si>
  <si>
    <t>35.00%</t>
  </si>
  <si>
    <t>41.00%</t>
  </si>
  <si>
    <t>GE sales</t>
  </si>
  <si>
    <t>Affiliated Entity | Receivables Facilities</t>
  </si>
  <si>
    <t>CURRENT RECEIVABLES - Sales of GE Current Receivables (Details) - GE - USD ($) $ in Millions</t>
  </si>
  <si>
    <t>Balance at beginning of period</t>
  </si>
  <si>
    <t>GE Capital sales to third parties</t>
  </si>
  <si>
    <t>Collections and other</t>
  </si>
  <si>
    <t>Balance at end of period</t>
  </si>
  <si>
    <t>Third Parties</t>
  </si>
  <si>
    <t>INVENTORIES (Details) - USD ($) $ in Millions</t>
  </si>
  <si>
    <t>Raw materials and work in process</t>
  </si>
  <si>
    <t>Finished goods</t>
  </si>
  <si>
    <t>Unbilled shipments</t>
  </si>
  <si>
    <t>Total Inventories</t>
  </si>
  <si>
    <t>GE CAPITAL FINANCING RECEIVABLES AND ALLOWANCE FOR LOSSES ON FINANCING RECEIVABLES - Schedule of Financing Receivables, Net (Details) - USD ($) $ in Millions</t>
  </si>
  <si>
    <t>Financing receivables – net</t>
  </si>
  <si>
    <t>Finance lease income</t>
  </si>
  <si>
    <t>Financing Receivables Portfolio Segment | Affiliated Entity</t>
  </si>
  <si>
    <t>Financing receivables, net of deferred income</t>
  </si>
  <si>
    <t>Financing Receivables Portfolio Segment | Affiliated Entity | Loans, net of deferred income</t>
  </si>
  <si>
    <t>Financing Receivables Portfolio Segment | Affiliated Entity | Investment in financing leases, net of deferred income(a)</t>
  </si>
  <si>
    <t>GE CAPITAL FINANCING RECEIVABLES AND ALLOWANCE FOR LOSSES ON FINANCING RECEIVABLES - Narrative (Details) - USD ($) $ in Millions</t>
  </si>
  <si>
    <t>Financing receivable</t>
  </si>
  <si>
    <t>Financing Receivables Portfolio Segment | Guaranteed loans</t>
  </si>
  <si>
    <t>Allowance for loan losses</t>
  </si>
  <si>
    <t>Financing Receivables Portfolio Segment | GE Capital</t>
  </si>
  <si>
    <t>Percent of financing receivables over 30 days past due</t>
  </si>
  <si>
    <t>2.30%</t>
  </si>
  <si>
    <t>2.40%</t>
  </si>
  <si>
    <t>Percent of financing receivables over 90 days past due</t>
  </si>
  <si>
    <t>1.90%</t>
  </si>
  <si>
    <t>1.80%</t>
  </si>
  <si>
    <t>Percent of financing receivables on nonaccrual</t>
  </si>
  <si>
    <t>1.00%</t>
  </si>
  <si>
    <t>0.90%</t>
  </si>
  <si>
    <t>Financing Receivables Portfolio Segment | GE Capital | Loans</t>
  </si>
  <si>
    <t>Receivables with recourse</t>
  </si>
  <si>
    <t>Financing receivables on nonaccrual</t>
  </si>
  <si>
    <t>PROPERTY, PLANT AND EQUIPMENT AND OPERATING LEASE RIGHT-OF-USE ASSETS - Property, Plant and Equipment (Details) - USD ($) $ in Millions</t>
  </si>
  <si>
    <t>Original cost</t>
  </si>
  <si>
    <t>Less accumulated depreciation and amortization</t>
  </si>
  <si>
    <t>Property, plant and equipment – net</t>
  </si>
  <si>
    <t>Consolidated depreciation and amortization on property, plant and equipment</t>
  </si>
  <si>
    <t>Operating lease income</t>
  </si>
  <si>
    <t>Fixed lease income</t>
  </si>
  <si>
    <t>Variable lease income</t>
  </si>
  <si>
    <t>PROPERTY, PLANT AND EQUIPMENT AND OPERATING LEASE RIGHT-OF-USE ASSETS - Operating Lease Right-of-Use Assets (Details) - USD ($) $ in Millions</t>
  </si>
  <si>
    <t>Lease term</t>
  </si>
  <si>
    <t>12 years</t>
  </si>
  <si>
    <t>PROPERTY, PLANT AND EQUIPMENT AND OPERATING LEASE RIGHT-OF-USE ASSETS - Operating Lease Expense (Details) - USD ($) $ in Millions</t>
  </si>
  <si>
    <t>Long-term (fixed)</t>
  </si>
  <si>
    <t>Long-term (Variable)</t>
  </si>
  <si>
    <t>Short-term</t>
  </si>
  <si>
    <t>Total Operating lease expense</t>
  </si>
  <si>
    <t>PROPERTY, PLANT AND EQUIPMENT AND OPERATING LEASE RIGHT-OF-USE ASSETS - Maturity of Lease Liabilities (Details) - USD ($) $ in Millions</t>
  </si>
  <si>
    <t>2019 (excluding three months ended March 31, 2019)</t>
  </si>
  <si>
    <t>2020</t>
  </si>
  <si>
    <t>2021</t>
  </si>
  <si>
    <t>2022</t>
  </si>
  <si>
    <t>2023</t>
  </si>
  <si>
    <t>Thereafter</t>
  </si>
  <si>
    <t>Total undiscounted lease payments</t>
  </si>
  <si>
    <t>Less: imputed interest</t>
  </si>
  <si>
    <t>Total lease liability</t>
  </si>
  <si>
    <t>PROPERTY, PLANT AND EQUIPMENT AND OPERATING LEASE RIGHT-OF-USE ASSETS - Supplemental Information Related to Operating Leases (Details) $ in Millions</t>
  </si>
  <si>
    <t>Operating cash flows used for operating leases</t>
  </si>
  <si>
    <t>Right-of-use assets obtained in exchange for new lease liabilities</t>
  </si>
  <si>
    <t>Weighted-average remaining lease term</t>
  </si>
  <si>
    <t>7 years 7 months 6 days</t>
  </si>
  <si>
    <t>Weighted-average discount rate</t>
  </si>
  <si>
    <t>5.00%</t>
  </si>
  <si>
    <t>GOODWILL AND OTHER INTANGIBLE ASSETS - Changes in Goodwill Balances (Details) $ in Millions</t>
  </si>
  <si>
    <t>Acquisitions</t>
  </si>
  <si>
    <t>Dispositions, currency exchange and other</t>
  </si>
  <si>
    <t>Operating Segments | Power</t>
  </si>
  <si>
    <t>Operating Segments | Renewable Energy</t>
  </si>
  <si>
    <t>Operating Segments | Aviation</t>
  </si>
  <si>
    <t>Operating Segments | Oil &amp; Gas</t>
  </si>
  <si>
    <t>Operating Segments | Healthcare</t>
  </si>
  <si>
    <t>Operating Segments | Capital</t>
  </si>
  <si>
    <t>Corporate</t>
  </si>
  <si>
    <t>GOODWILL AND OTHER INTANGIBLE ASSETS - Goodwill, Narrative (Details) - USD ($) $ in Millions</t>
  </si>
  <si>
    <t>Goodwill [Line Items]</t>
  </si>
  <si>
    <t>BioPharma | Held-for-sale | Healthcare</t>
  </si>
  <si>
    <t>GOODWILL AND OTHER INTANGIBLE ASSETS - Other Intangible Assets - Net (Details) - USD ($) $ in Millions</t>
  </si>
  <si>
    <t>Intangible assets subject to amortization</t>
  </si>
  <si>
    <t>Indefinite-lived intangible assets</t>
  </si>
  <si>
    <t>GOODWILL AND OTHER INTANGIBLE ASSETS - Other Intangible Assets, Narrative (Details) - USD ($) $ in Millions</t>
  </si>
  <si>
    <t>Acquired Finite-Lived Intangible Assets [Line Items]</t>
  </si>
  <si>
    <t>Amortization of intangible assets</t>
  </si>
  <si>
    <t>REVENUES - Equipment and Services Revenues (Details) - USD ($) $ in Millions</t>
  </si>
  <si>
    <t>Industrial Segment</t>
  </si>
  <si>
    <t>Disaggregation of Revenue [Line Items]</t>
  </si>
  <si>
    <t>Total Revenues</t>
  </si>
  <si>
    <t>Industrial Segment | Equipment Revenues</t>
  </si>
  <si>
    <t>Industrial Segment | Services Revenues</t>
  </si>
  <si>
    <t>Power</t>
  </si>
  <si>
    <t>Power | Equipment Revenues</t>
  </si>
  <si>
    <t>Power | Services Revenues</t>
  </si>
  <si>
    <t>Renewable Energy</t>
  </si>
  <si>
    <t>Renewable Energy | Equipment Revenues</t>
  </si>
  <si>
    <t>Renewable Energy | Services Revenues</t>
  </si>
  <si>
    <t>Aviation</t>
  </si>
  <si>
    <t>Aviation | Equipment Revenues</t>
  </si>
  <si>
    <t>Aviation | Services Revenues</t>
  </si>
  <si>
    <t>Oil &amp; Gas</t>
  </si>
  <si>
    <t>Oil &amp; Gas | Equipment Revenues</t>
  </si>
  <si>
    <t>Oil &amp; Gas | Services Revenues</t>
  </si>
  <si>
    <t>Healthcare</t>
  </si>
  <si>
    <t>Healthcare | Equipment Revenues</t>
  </si>
  <si>
    <t>Healthcare | Services Revenues</t>
  </si>
  <si>
    <t>REVENUES - Sub-Segment Revenues (Details) - USD ($) $ in Millions</t>
  </si>
  <si>
    <t>Consolidated Revenues</t>
  </si>
  <si>
    <t>Revenues outside the scope of ASC 606</t>
  </si>
  <si>
    <t>Operating segments</t>
  </si>
  <si>
    <t>Operating segments | Industrial Segment</t>
  </si>
  <si>
    <t>Operating segments | Power</t>
  </si>
  <si>
    <t>Operating segments | Power | Gas Power</t>
  </si>
  <si>
    <t>Operating segments | Power | Power Portfolio</t>
  </si>
  <si>
    <t>Operating segments | Renewable Energy</t>
  </si>
  <si>
    <t>Operating segments | Renewable Energy | Onshore Wind</t>
  </si>
  <si>
    <t>Operating segments | Renewable Energy | Hydro and Offshore Wind</t>
  </si>
  <si>
    <t>Operating segments | Aviation</t>
  </si>
  <si>
    <t>Operating segments | Aviation | Commercial Engines &amp; Services</t>
  </si>
  <si>
    <t>Operating segments | Aviation | Military</t>
  </si>
  <si>
    <t>Operating segments | Aviation | Systems &amp; Other</t>
  </si>
  <si>
    <t>Operating segments | Oil &amp; Gas</t>
  </si>
  <si>
    <t>Operating segments | Oil &amp; Gas | Turbomachinery &amp; Process Solutions (TPS)</t>
  </si>
  <si>
    <t>Operating segments | Oil &amp; Gas | Oilfield Services (OFS)</t>
  </si>
  <si>
    <t>Operating segments | Oil &amp; Gas | Oilfield Equipment (OFE)</t>
  </si>
  <si>
    <t>Operating segments | Oil &amp; Gas | Digital Solutions</t>
  </si>
  <si>
    <t>Operating segments | Healthcare</t>
  </si>
  <si>
    <t>Operating segments | Healthcare | Healthcare Systems</t>
  </si>
  <si>
    <t>Operating segments | Healthcare | Life Sciences</t>
  </si>
  <si>
    <t>Operating segments | Capital</t>
  </si>
  <si>
    <t>Corporate items and eliminations</t>
  </si>
  <si>
    <t>REVENUES - Remaining Performance Obligation (Details) $ in Millions</t>
  </si>
  <si>
    <t>Revenue, Remaining Performance Obligation, Expected Timing of Satisfaction [Line Items]</t>
  </si>
  <si>
    <t>Performance obligations expected to be satisfied</t>
  </si>
  <si>
    <t>Equipment</t>
  </si>
  <si>
    <t>REVENUES - Remaining Performance Obligation (Percentage and Period) (Details)</t>
  </si>
  <si>
    <t>Equipment | Revenue, Remaining Performance Obligation, Expected Timing of Satisfaction, Start Date [Axis]: 2019-04-01</t>
  </si>
  <si>
    <t>Performance obligation expected to be satisfied (as a percent)</t>
  </si>
  <si>
    <t>54.00%</t>
  </si>
  <si>
    <t>Performance obligations expected to be satisfied, expected timing</t>
  </si>
  <si>
    <t>1 year</t>
  </si>
  <si>
    <t>Equipment | Revenue, Remaining Performance Obligation, Expected Timing of Satisfaction, Start Date [Axis]: 2020-04-01</t>
  </si>
  <si>
    <t>76.00%</t>
  </si>
  <si>
    <t>2 years</t>
  </si>
  <si>
    <t>Equipment | Revenue, Remaining Performance Obligation, Expected Timing of Satisfaction, Start Date [Axis]: 2022-04-01</t>
  </si>
  <si>
    <t>86.00%</t>
  </si>
  <si>
    <t>5 years</t>
  </si>
  <si>
    <t>Services Revenues | Revenue, Remaining Performance Obligation, Expected Timing of Satisfaction, Start Date [Axis]: 2019-04-01</t>
  </si>
  <si>
    <t>14.00%</t>
  </si>
  <si>
    <t>Services Revenues | Revenue, Remaining Performance Obligation, Expected Timing of Satisfaction, Start Date [Axis]: 2020-04-01</t>
  </si>
  <si>
    <t>45.00%</t>
  </si>
  <si>
    <t>Services Revenues | Revenue, Remaining Performance Obligation, Expected Timing of Satisfaction, Start Date [Axis]: 2025-04-01</t>
  </si>
  <si>
    <t>72.00%</t>
  </si>
  <si>
    <t>10 years</t>
  </si>
  <si>
    <t>Services Revenues | Revenue, Remaining Performance Obligation, Expected Timing of Satisfaction, Start Date [Axis]: 2035-04-01</t>
  </si>
  <si>
    <t>15 years</t>
  </si>
  <si>
    <t>CONTRACT &amp; OTHER DEFERRED ASSETS AND PROGRESS COLLECTIONS &amp; DEFERRED INCOME - Narrative (Details) - USD ($) $ in Millions</t>
  </si>
  <si>
    <t>Revenue recognized included in contract liability</t>
  </si>
  <si>
    <t>Error Corrections and Prior Period Adjustments Restatement [Line Items]</t>
  </si>
  <si>
    <t>Increase in contract and other deferred assets</t>
  </si>
  <si>
    <t>Power and Renewable Energy</t>
  </si>
  <si>
    <t>Decrease in progress collections and deferred income due to timing of revenue recognition</t>
  </si>
  <si>
    <t>Revisions | Adjustment Due to Change in Estimated Profitability</t>
  </si>
  <si>
    <t>Change in gross profit</t>
  </si>
  <si>
    <t>CONTRACT &amp; OTHER DEFERRED ASSETS AND PROGRESS COLLECTIONS &amp; DEFERRED INCOME - Schedule of Contract Assets (Details) - USD ($) $ in Millions</t>
  </si>
  <si>
    <t>Contract and other deferred assets</t>
  </si>
  <si>
    <t>Total contract assets</t>
  </si>
  <si>
    <t>Deferred inventory costs</t>
  </si>
  <si>
    <t>Nonrecurring engineering costs</t>
  </si>
  <si>
    <t>Customer advances and other</t>
  </si>
  <si>
    <t>GE | Long-term product service agreements</t>
  </si>
  <si>
    <t>Revenues in excess of billings</t>
  </si>
  <si>
    <t>Billings in excess of revenues</t>
  </si>
  <si>
    <t>GE | Equipment contract revenue</t>
  </si>
  <si>
    <t>GE | Equipment upgrades</t>
  </si>
  <si>
    <t>GE | Power</t>
  </si>
  <si>
    <t>GE | Power | Long-term product service agreements</t>
  </si>
  <si>
    <t>GE | Power | Equipment contract revenue</t>
  </si>
  <si>
    <t>GE | Aviation</t>
  </si>
  <si>
    <t>GE | Aviation | Long-term product service agreements</t>
  </si>
  <si>
    <t>GE | Aviation | Equipment contract revenue</t>
  </si>
  <si>
    <t>GE | Oil &amp; Gas</t>
  </si>
  <si>
    <t>GE | Oil &amp; Gas | Long-term product service agreements</t>
  </si>
  <si>
    <t>GE | Oil &amp; Gas | Equipment contract revenue</t>
  </si>
  <si>
    <t>GE | Renewable Energy</t>
  </si>
  <si>
    <t>GE | Renewable Energy | Long-term product service agreements</t>
  </si>
  <si>
    <t>GE | Renewable Energy | Equipment contract revenue</t>
  </si>
  <si>
    <t>GE | Other</t>
  </si>
  <si>
    <t>GE | Other | Long-term product service agreements</t>
  </si>
  <si>
    <t>GE | Other | Equipment contract revenue</t>
  </si>
  <si>
    <t>GE | Aviation and Healthcare | Equipment contract revenue | Short-term contract</t>
  </si>
  <si>
    <t>CONTRACT &amp; OTHER DEFERRED ASSETS AND PROGRESS COLLECTIONS &amp; DEFERRED INCOME - Progress Collections and Deferred Income (Details) - USD ($) $ in Millions</t>
  </si>
  <si>
    <t>Capitalized Contract Cost [Line Items]</t>
  </si>
  <si>
    <t>Total progress collections &amp; deferred income</t>
  </si>
  <si>
    <t>Progress collections</t>
  </si>
  <si>
    <t>Deferred income</t>
  </si>
  <si>
    <t>GE | Equipment</t>
  </si>
  <si>
    <t>GE | Power | Equipment</t>
  </si>
  <si>
    <t>GE | Power | Other</t>
  </si>
  <si>
    <t>GE | Aviation | Equipment</t>
  </si>
  <si>
    <t>GE | Aviation | Other</t>
  </si>
  <si>
    <t>GE | Oil &amp; Gas | Equipment</t>
  </si>
  <si>
    <t>GE | Oil &amp; Gas | Other</t>
  </si>
  <si>
    <t>GE | Renewable Energy | Equipment</t>
  </si>
  <si>
    <t>GE | Renewable Energy | Other</t>
  </si>
  <si>
    <t>GE | Other | Equipment</t>
  </si>
  <si>
    <t>GE | Other | Other</t>
  </si>
  <si>
    <t>BORROWINGS - Schedule of Borrowings (Details) - USD ($) $ in Millions</t>
  </si>
  <si>
    <t>Debt Instrument [Line Items]</t>
  </si>
  <si>
    <t>Total borrowings</t>
  </si>
  <si>
    <t>Eliminations</t>
  </si>
  <si>
    <t>GE Capital | GE | Intercompany Loan</t>
  </si>
  <si>
    <t>Current portion of long-term borrowings</t>
  </si>
  <si>
    <t>GE | Senior notes</t>
  </si>
  <si>
    <t>GE | Senior notes assumed by GE</t>
  </si>
  <si>
    <t>GE | Subordinated notes assumed by GE</t>
  </si>
  <si>
    <t>GE | Other borrowings assumed by GE</t>
  </si>
  <si>
    <t>GE | Commercial paper</t>
  </si>
  <si>
    <t>GE | Current portion of long-term borrowings</t>
  </si>
  <si>
    <t>GE | Current portion of long-term borrowings assumed by GE</t>
  </si>
  <si>
    <t>GE Capital | Current portion of long-term borrowings/Short-term borrowings</t>
  </si>
  <si>
    <t>Funding secured by aircraft and other collateral</t>
  </si>
  <si>
    <t>GE Capital | Non-recourse debt</t>
  </si>
  <si>
    <t>GE Capital | Intercompany payable to GE</t>
  </si>
  <si>
    <t>Long-term intercompany loans</t>
  </si>
  <si>
    <t>GE Capital | Senior notes</t>
  </si>
  <si>
    <t>GE Capital | Subordinated notes assumed by GE</t>
  </si>
  <si>
    <t>GE Capital | Other</t>
  </si>
  <si>
    <t>GE Capital | Non-recourse borrowings of consolidated securitization entities</t>
  </si>
  <si>
    <t>GE Capital | Commercial paper</t>
  </si>
  <si>
    <t>GE Capital | Current portion of long-term borrowings</t>
  </si>
  <si>
    <t>Short-term intercompany loans</t>
  </si>
  <si>
    <t>BHGE</t>
  </si>
  <si>
    <t>BHGE | Senior notes</t>
  </si>
  <si>
    <t>GE Capital | GE Capital Exit Plan</t>
  </si>
  <si>
    <t>BORROWINGS - Narrative (Details) $ in Millions</t>
  </si>
  <si>
    <t>Guarantor Obligations [Line Items]</t>
  </si>
  <si>
    <t>Debt assumed by GE upon merger</t>
  </si>
  <si>
    <t>INSURANCE LIABILITIES AND ANNUITY BENEFITS - Schedule of Investment Contracts, Insurance Liabilities and Insurance Annuity Benefits (Details) - USD ($) $ in Millions</t>
  </si>
  <si>
    <t>Liability for Claims and Claims Adjustment Expense [Line Items]</t>
  </si>
  <si>
    <t>Future policy benefit reserves</t>
  </si>
  <si>
    <t>Claim reserves</t>
  </si>
  <si>
    <t>Investment contracts</t>
  </si>
  <si>
    <t>Unearned premiums and other</t>
  </si>
  <si>
    <t>Future policy benefit reserves, investment contracts, claim reserves and unearned premiums and other</t>
  </si>
  <si>
    <t>Other adjustments</t>
  </si>
  <si>
    <t>Long-term care insurance contracts</t>
  </si>
  <si>
    <t>Structured settlement annuities &amp; life insurance contracts</t>
  </si>
  <si>
    <t>Other contracts</t>
  </si>
  <si>
    <t>INSURANCE LIABILITIES AND ANNUITY BENEFITS - Narrative (Details) - USD ($) $ in Millions</t>
  </si>
  <si>
    <t>Claims incurred</t>
  </si>
  <si>
    <t>Prior year claims</t>
  </si>
  <si>
    <t>Paid claims</t>
  </si>
  <si>
    <t>Reinsurance recoverables, net</t>
  </si>
  <si>
    <t>Reinsurance recoveries</t>
  </si>
  <si>
    <t>POSTRETIREMENT BENEFIT PLANS - Narrative (Details) - USD ($) $ in Millions</t>
  </si>
  <si>
    <t>Defined Benefit Plan Disclosure [Line Items]</t>
  </si>
  <si>
    <t>Contributions to defined contribution plan</t>
  </si>
  <si>
    <t>Other pension plans</t>
  </si>
  <si>
    <t>Threshold to be included in other pension plans (greater than)</t>
  </si>
  <si>
    <t>Plans income</t>
  </si>
  <si>
    <t>Principal retiree benefit plans</t>
  </si>
  <si>
    <t>Curtailment gain</t>
  </si>
  <si>
    <t>POSTRETIREMENT BENEFIT PLANS - Effect on Operations of Pension Plans (Details) - USD ($) $ in Millions</t>
  </si>
  <si>
    <t>Principal pension plans</t>
  </si>
  <si>
    <t>Service cost for benefits earned</t>
  </si>
  <si>
    <t>Prior service cost amortization</t>
  </si>
  <si>
    <t>Expected return on plan assets</t>
  </si>
  <si>
    <t>Interest cost on benefit obligations</t>
  </si>
  <si>
    <t>Net actuarial loss amortization</t>
  </si>
  <si>
    <t>Curtailment loss</t>
  </si>
  <si>
    <t>Plans cost (income)</t>
  </si>
  <si>
    <t>Settlement loss</t>
  </si>
  <si>
    <t>INCOME TAXES (Details) - USD ($) $ in Millions</t>
  </si>
  <si>
    <t>Effective income tax rate</t>
  </si>
  <si>
    <t>17.40%</t>
  </si>
  <si>
    <t>(18.10%)</t>
  </si>
  <si>
    <t>Additional tax expense resulting from enactment of U.S. tax reform</t>
  </si>
  <si>
    <t>GE Capital | Foreign Tax Authority | United Kingdom</t>
  </si>
  <si>
    <t>Income Tax Contingency [Line Items]</t>
  </si>
  <si>
    <t>Potential impact on disallowance of interest deductions</t>
  </si>
  <si>
    <t>SHAREOWNERS’ EQUITY - Narrative (Details) $ / shares in Units, $ in Millions</t>
  </si>
  <si>
    <t>Apr. 26, 2019USD ($)$ / shares</t>
  </si>
  <si>
    <t>Oct. 02, 2018USD ($)</t>
  </si>
  <si>
    <t>Mar. 31, 2018USD ($)</t>
  </si>
  <si>
    <t>Dec. 31, 2015joint_venture</t>
  </si>
  <si>
    <t>Apr. 01, 2019USD ($)</t>
  </si>
  <si>
    <t>Dec. 31, 2018USD ($)</t>
  </si>
  <si>
    <t>Dec. 31, 2016USD ($)</t>
  </si>
  <si>
    <t>Class of Stock [Line Items]</t>
  </si>
  <si>
    <t>Decrease in total equity balance</t>
  </si>
  <si>
    <t>Non-cash after tax goodwill impairment charge</t>
  </si>
  <si>
    <t>Increase in non-controlling interest due to reduction in economic interest in BHGE</t>
  </si>
  <si>
    <t>Preferred stock issued</t>
  </si>
  <si>
    <t>Noncontrolling interests</t>
  </si>
  <si>
    <t>Net earnings attributable to noncontrolling interests</t>
  </si>
  <si>
    <t>Dividends received attributable to noncontrolling interests</t>
  </si>
  <si>
    <t>Redeemable noncontrolling interests</t>
  </si>
  <si>
    <t>Net earnings (loss) attributable to redeemable noncontrolling interests</t>
  </si>
  <si>
    <t>Number of joint ventures formed | joint_venture</t>
  </si>
  <si>
    <t>BHGE | Scenario, Forecast</t>
  </si>
  <si>
    <t>Incremental loss upon deconsolidation</t>
  </si>
  <si>
    <t>Grid Technology Joint Venture</t>
  </si>
  <si>
    <t>Amount to be paid to exercise redemption rights</t>
  </si>
  <si>
    <t>Baker Hughes</t>
  </si>
  <si>
    <t>Subsequent Event | BHGE</t>
  </si>
  <si>
    <t>Share price (in dollars per share) | $ / shares</t>
  </si>
  <si>
    <t>GE | Subsequent Event</t>
  </si>
  <si>
    <t>GE | Series D Preferred Stock</t>
  </si>
  <si>
    <t>GE | Series A, B and C Preferred Stock</t>
  </si>
  <si>
    <t>Preferred stock, value outstanding</t>
  </si>
  <si>
    <t>SHAREOWNERS’ EQUITY - Schedule of Shareowners' Equity (Details) - USD ($) $ in Millions</t>
  </si>
  <si>
    <t>Common stock issued</t>
  </si>
  <si>
    <t>AOCI Including Portion Attributable to Noncontrolling Interest, Net of Tax</t>
  </si>
  <si>
    <t>Beginning balance</t>
  </si>
  <si>
    <t>Other comprehensive income (loss) before reclassifications</t>
  </si>
  <si>
    <t>Reclassifications from other comprehensive income</t>
  </si>
  <si>
    <t>Ending balance</t>
  </si>
  <si>
    <t>Increase (Decrease) in Stockholders' Equity</t>
  </si>
  <si>
    <t>GE shareowners' equity balance</t>
  </si>
  <si>
    <t>Adjustments to deferred acquisition costs, present value of future profits, and investment contracts, insurance liabilities and insurance annuity benefits</t>
  </si>
  <si>
    <t>Gain on distribution</t>
  </si>
  <si>
    <t>Taxes resulting from spinoff and merger</t>
  </si>
  <si>
    <t>Accumulated other comprehensive income (loss)</t>
  </si>
  <si>
    <t>Investment securities - net of deferred taxes</t>
  </si>
  <si>
    <t>Other comprehensive income (loss) before reclassifications, deferred taxes</t>
  </si>
  <si>
    <t>Reclassifications from other comprehensive income, deferred taxes</t>
  </si>
  <si>
    <t>Currency translation - net of deferred taxes</t>
  </si>
  <si>
    <t>Cash flow hedges - net of deferred taxes</t>
  </si>
  <si>
    <t>Benefit plans - net of deferred taxes</t>
  </si>
  <si>
    <t>AOCI attributable to noncontrolling interests</t>
  </si>
  <si>
    <t>AOCI attributable to parent</t>
  </si>
  <si>
    <t>Gains (losses) on treasury stock dispositions</t>
  </si>
  <si>
    <t>Dividends and other transactions with shareowners</t>
  </si>
  <si>
    <t>Redemption value adjustment for redeemable noncontrolling interests</t>
  </si>
  <si>
    <t>Changes in accounting (Note 1)</t>
  </si>
  <si>
    <t>Common stock held in treasury</t>
  </si>
  <si>
    <t>Purchases</t>
  </si>
  <si>
    <t>Dispositions</t>
  </si>
  <si>
    <t>EARNINGS PER SHARE INFORMATION (Details) - USD ($) $ / shares in Units, shares in Millions, $ in Millions</t>
  </si>
  <si>
    <t>Diluted</t>
  </si>
  <si>
    <t>Earnings from continuing operations for per-share calculation</t>
  </si>
  <si>
    <t>Earnings from continuing operations attributable to common shareowners for per-share calculation</t>
  </si>
  <si>
    <t>Earnings (loss) from discontinued operations for per-share calculation</t>
  </si>
  <si>
    <t>Net earnings (loss) attributable to GE common shareowners for per-share calculation</t>
  </si>
  <si>
    <t>Shares of GE common stock outstanding (in shares)</t>
  </si>
  <si>
    <t>Employee compensation-related shares (including stock options) (in shares)</t>
  </si>
  <si>
    <t>Total average equivalent shares (in shares)</t>
  </si>
  <si>
    <t>Earnings from continuing operations (in dollars per share)</t>
  </si>
  <si>
    <t>Earnings (loss) from discontinued operations (in dollars per share)</t>
  </si>
  <si>
    <t>Net earnings (loss) (in dollars per share)</t>
  </si>
  <si>
    <t>Basic</t>
  </si>
  <si>
    <t>Outstanding stock awards not included in the computation of diluted earnings per share (in shares)</t>
  </si>
  <si>
    <t>FINANCIAL INSTRUMENTS - Assets and Liabilities Not Carried at Fair Value (Details) - USD ($) $ in Millions</t>
  </si>
  <si>
    <t>Decrease in fair value of borrowings</t>
  </si>
  <si>
    <t>Carrying amount (net)</t>
  </si>
  <si>
    <t>Loans and other receivables</t>
  </si>
  <si>
    <t>Accrued interest</t>
  </si>
  <si>
    <t>FINANCIAL INSTRUMENTS - Fair Value of Derivatives (Details) - USD ($) $ in Millions</t>
  </si>
  <si>
    <t>Derivative [Line Items]</t>
  </si>
  <si>
    <t>Gross Notional</t>
  </si>
  <si>
    <t>Gross accrued interest recognized in statement of financial position</t>
  </si>
  <si>
    <t>Gross derivatives recognized in statement of financial position</t>
  </si>
  <si>
    <t>Netting adjustments offset in statement of financial position</t>
  </si>
  <si>
    <t>Cash collateral offset in statement of financial position</t>
  </si>
  <si>
    <t>Amounts offset in statement of financial position</t>
  </si>
  <si>
    <t>Net derivatives</t>
  </si>
  <si>
    <t>Securities held as collateral not offset in statement of financial position</t>
  </si>
  <si>
    <t>Net amount</t>
  </si>
  <si>
    <t>Amount</t>
  </si>
  <si>
    <t>Excess cash collateral received</t>
  </si>
  <si>
    <t>Excess cash collateral posted</t>
  </si>
  <si>
    <t>Excess securities collateral received</t>
  </si>
  <si>
    <t>Counterparties</t>
  </si>
  <si>
    <t>Derivatives accounted for as hedges</t>
  </si>
  <si>
    <t>Derivatives accounted for as hedges | Interest rate contracts</t>
  </si>
  <si>
    <t>Derivatives accounted for as hedges | Currency exchange contracts</t>
  </si>
  <si>
    <t>Derivatives not accounted for as hedges</t>
  </si>
  <si>
    <t>Derivatives not accounted for as hedges | Interest rate contracts</t>
  </si>
  <si>
    <t>Derivatives not accounted for as hedges | Currency exchange contracts</t>
  </si>
  <si>
    <t>Derivatives not accounted for as hedges | Other contracts</t>
  </si>
  <si>
    <t>FINANCIAL INSTRUMENTS - Fair Value Hedges (Details) $ in Millions</t>
  </si>
  <si>
    <t>Cumulative amount of fair value hedging adjustments</t>
  </si>
  <si>
    <t>Hedged liability</t>
  </si>
  <si>
    <t>Cumulative amount of fair value hedging on discontinued hedging relationships</t>
  </si>
  <si>
    <t>FINANCIAL INSTRUMENTS - Cash Flow Hedge Activity (Details) - Cash Flow Hedges - USD ($) $ in Millions</t>
  </si>
  <si>
    <t>Gain (loss) recognized in AOCI</t>
  </si>
  <si>
    <t>Gain (loss) reclassified from AOCI into earnings</t>
  </si>
  <si>
    <t>Interest rate contracts</t>
  </si>
  <si>
    <t>Currency exchange contracts</t>
  </si>
  <si>
    <t>FINANCIAL INSTRUMENTS - Cash Flow Hedges (Narrative) (Details) - USD ($) $ in Millions</t>
  </si>
  <si>
    <t>Pre-tax gain included in AOCI related to cash flow hedges of forecasted transactions</t>
  </si>
  <si>
    <t>Amount of loss expected to be transferred to earnings as an expense</t>
  </si>
  <si>
    <t>Maximum term of hedged forecasted transactions</t>
  </si>
  <si>
    <t>14 years</t>
  </si>
  <si>
    <t>FINANCIAL INSTRUMENTS - Net Investment Hedges (Details) - USD ($) $ in Millions</t>
  </si>
  <si>
    <t>Loss recognized in AOCI on hedging instruments</t>
  </si>
  <si>
    <t>Foreign currency debt</t>
  </si>
  <si>
    <t>Carrying value designated as net investment hedges</t>
  </si>
  <si>
    <t>FINANCIAL INSTRUMENTS - Effects of Fair Value and Cash Flow Hedges on Earnings (Details) - USD ($) $ in Millions</t>
  </si>
  <si>
    <t>Derivative Instruments and Hedging Activities Disclosures [Line Items]</t>
  </si>
  <si>
    <t>SG&amp;A</t>
  </si>
  <si>
    <t>Total effect of cash flow hedges</t>
  </si>
  <si>
    <t>Revenues from financial services</t>
  </si>
  <si>
    <t>Interest rate contracts | Sales</t>
  </si>
  <si>
    <t>Gain/(loss) reclassified from AOCI into income</t>
  </si>
  <si>
    <t>Interest rate contracts | Cost of sales</t>
  </si>
  <si>
    <t>Interest rate contracts | Interest and other financial charges</t>
  </si>
  <si>
    <t>Fair Value Hedges</t>
  </si>
  <si>
    <t>Hedged items</t>
  </si>
  <si>
    <t>Derivatives designated as hedging instruments</t>
  </si>
  <si>
    <t>Total effect of fair value hedges</t>
  </si>
  <si>
    <t>Interest rate contracts | SG&amp;A</t>
  </si>
  <si>
    <t>Interest rate contracts | Revenues from financial services</t>
  </si>
  <si>
    <t>Currency exchange contracts | Sales</t>
  </si>
  <si>
    <t>Currency exchange contracts | Cost of sales</t>
  </si>
  <si>
    <t>Currency exchange contracts | Interest and other financial charges</t>
  </si>
  <si>
    <t>Currency exchange contracts | SG&amp;A</t>
  </si>
  <si>
    <t>Currency exchange contracts | Revenues from financial services</t>
  </si>
  <si>
    <t>FINANCIAL INSTRUMENTS - Effect of Derivatives Not Designated as Hedges (Details) - USD ($) $ in Millions</t>
  </si>
  <si>
    <t>Derivative Instruments, Gain (Loss) [Line Items]</t>
  </si>
  <si>
    <t>Effect of derivatives not designated as hedges in earnings</t>
  </si>
  <si>
    <t>Other Income</t>
  </si>
  <si>
    <t>Interest rate contracts | Other Income</t>
  </si>
  <si>
    <t>Currency exchange contracts | Other Income</t>
  </si>
  <si>
    <t>Other | Revenues from financial services</t>
  </si>
  <si>
    <t>Other | Cost of sales</t>
  </si>
  <si>
    <t>Other | Interest and other financial charges</t>
  </si>
  <si>
    <t>Other | SG&amp;A</t>
  </si>
  <si>
    <t>Other | Other Income</t>
  </si>
  <si>
    <t>VARIABLE INTEREST ENTITIES (Details) - USD ($) $ in Millions</t>
  </si>
  <si>
    <t>Variable Interest Entity [Line Items]</t>
  </si>
  <si>
    <t>Consolidated VIE</t>
  </si>
  <si>
    <t>Consolidated VIE | Financing receivables, net</t>
  </si>
  <si>
    <t>Consolidated VIE | Current receivables</t>
  </si>
  <si>
    <t>Consolidated VIE | Investment securities</t>
  </si>
  <si>
    <t>Consolidated VIE | Other assets</t>
  </si>
  <si>
    <t>Consolidated VIE | Borrowings</t>
  </si>
  <si>
    <t>Consolidated VIE | Non-recourse borrowings</t>
  </si>
  <si>
    <t>Consolidated VIE | Other liabilities</t>
  </si>
  <si>
    <t>Unconsolidated VIEs</t>
  </si>
  <si>
    <t>Investments in unconsolidated VIEs</t>
  </si>
  <si>
    <t>COMMITMENTS, GUARANTEES, PRODUCT WARRANTIES AND OTHER LOSS CONTINGENCIES - Commitments (Details) $ in Millions</t>
  </si>
  <si>
    <t>Dec. 31, 2018USD ($)aircraft</t>
  </si>
  <si>
    <t>GECAS | Aircraft with GE Engines</t>
  </si>
  <si>
    <t>Long-term Purchase Commitment [Line Items]</t>
  </si>
  <si>
    <t>Long-term purchase commitments</t>
  </si>
  <si>
    <t>Advances for pre-delivery payments</t>
  </si>
  <si>
    <t>GECAS | New Aircraft</t>
  </si>
  <si>
    <t>Number of aircrafts for delivery | aircraft</t>
  </si>
  <si>
    <t>Percentage of aircrafts to be delivered in 2020</t>
  </si>
  <si>
    <t>16.00%</t>
  </si>
  <si>
    <t>Percentage of aircrafts to be delivered in 2021</t>
  </si>
  <si>
    <t>20.00%</t>
  </si>
  <si>
    <t>Percentage of aircrafts to be delivered in 2022 through 2025</t>
  </si>
  <si>
    <t>64.00%</t>
  </si>
  <si>
    <t>GECAS | Used Aircraft</t>
  </si>
  <si>
    <t>87.00%</t>
  </si>
  <si>
    <t>13.00%</t>
  </si>
  <si>
    <t>Financial assistance commitment</t>
  </si>
  <si>
    <t>GE Capital | Investment Commitments</t>
  </si>
  <si>
    <t>Commitments</t>
  </si>
  <si>
    <t>GE Capital | Investment Commitments | Thermal and Wind Energy Projects</t>
  </si>
  <si>
    <t>COMMITMENTS, GUARANTEES, PRODUCT WARRANTIES AND OTHER LOSS CONTINGENCIES - Guarantees (Details) - USD ($) $ in Millions</t>
  </si>
  <si>
    <t>Liability for indemnification agreements</t>
  </si>
  <si>
    <t>Credit support</t>
  </si>
  <si>
    <t>Liability</t>
  </si>
  <si>
    <t>Indemnification agreements</t>
  </si>
  <si>
    <t>Required funding under residual value guarantees</t>
  </si>
  <si>
    <t>Indemnification agreements - discontinued operations</t>
  </si>
  <si>
    <t>Decrease in maximum potential claim</t>
  </si>
  <si>
    <t>Decrease in related liability</t>
  </si>
  <si>
    <t>COMMITMENTS, GUARANTEES, PRODUCT WARRANTIES AND OTHER LOSS CONTINGENCIES - Schedule of Product Warranties (Details) - USD ($) $ in Millions</t>
  </si>
  <si>
    <t>Movement in Standard Product Warranty Accrual</t>
  </si>
  <si>
    <t>Balance at January 1</t>
  </si>
  <si>
    <t>Current-year provisions</t>
  </si>
  <si>
    <t>Expenditures</t>
  </si>
  <si>
    <t>Other changes</t>
  </si>
  <si>
    <t>Balance as of March 31</t>
  </si>
  <si>
    <t>COMMITMENTS, GUARANTEES, PRODUCT WARRANTIES AND OTHER LOSS CONTINGENCIES - WMC Legal Matters (Details) - USD ($) $ in Millions</t>
  </si>
  <si>
    <t>1 Months Ended</t>
  </si>
  <si>
    <t>Apr. 30, 2019</t>
  </si>
  <si>
    <t>Loss Contingencies [Line Items]</t>
  </si>
  <si>
    <t>Claims reflecting purchase price or unpaid principal balances of the loans at the time of purchase</t>
  </si>
  <si>
    <t>Violation of FIRREA by WMC and GE Capital | Subsequent Event</t>
  </si>
  <si>
    <t>Amount paid</t>
  </si>
  <si>
    <t>Violation of FIRREA by WMC and GE Capital | Subsequent Event | GE Capital</t>
  </si>
  <si>
    <t>Debtor-in-possession financing, amount arranged</t>
  </si>
  <si>
    <t>Disposed of by Sale | WMC</t>
  </si>
  <si>
    <t>Active claims for alleged breaches of representations and warranties on mortgage loans</t>
  </si>
  <si>
    <t>Additional claims asserted against WMC in litigation without making a prior claim</t>
  </si>
  <si>
    <t>Reserves</t>
  </si>
  <si>
    <t>Net decrease to reserves due to settlements</t>
  </si>
  <si>
    <t>COMMITMENTS, GUARANTEES, PRODUCT WARRANTIES AND OTHER LOSS CONTINGENCIES - Alston Legacy Matters (Details) - Alstom Legacy Matters € in Millions, $ in Millions</t>
  </si>
  <si>
    <t>Nov. 02, 2015USD ($)significant_case</t>
  </si>
  <si>
    <t>Dec. 31, 2014USD ($)</t>
  </si>
  <si>
    <t>Jan. 31, 2007EUR (€)</t>
  </si>
  <si>
    <t>Number of significant cases involving anti-competitive activities and improper payments | significant_case</t>
  </si>
  <si>
    <t>Fine for participating in gas insulated switchgear cartel | €</t>
  </si>
  <si>
    <t>Reduced fine | €</t>
  </si>
  <si>
    <t>Criminal penalty paid | $</t>
  </si>
  <si>
    <t>Reserve established for legal and compliance matters | $</t>
  </si>
  <si>
    <t>CASH FLOWS INFORMATION (Details) - USD ($) $ in Millions</t>
  </si>
  <si>
    <t>Increase (decrease) in employee benefit liabilities</t>
  </si>
  <si>
    <t>Other gains on investing activities</t>
  </si>
  <si>
    <t>Restructuring and other charges</t>
  </si>
  <si>
    <t>Increase (decrease) in equipment project accruals</t>
  </si>
  <si>
    <t>Other</t>
  </si>
  <si>
    <t>Restructuring and other cash expenditures</t>
  </si>
  <si>
    <t>Derivative settlements (net)</t>
  </si>
  <si>
    <t>Investments in intangible assets (net)</t>
  </si>
  <si>
    <t>Acquisition of noncontrolling interests</t>
  </si>
  <si>
    <t>Dividends paid to noncontrolling interests</t>
  </si>
  <si>
    <t>INTERCOMPANY TRANSACTIONS (Details) - USD ($) $ in Millions</t>
  </si>
  <si>
    <t>Related Party Transaction [Line Items]</t>
  </si>
  <si>
    <t>Total cash from (used for) operating activities - continuing operations</t>
  </si>
  <si>
    <t>Total cash from (used for) investing activities - continuing operations</t>
  </si>
  <si>
    <t>Total cash from (used for) financing activities - continuing operations</t>
  </si>
  <si>
    <t>GE and GE Capital totals</t>
  </si>
  <si>
    <t>GE and GE Capital totals | Affiliated Entity | GE current receivables sold to GE Capital(a)</t>
  </si>
  <si>
    <t>GE and GE Capital totals | Affiliated Entity | GE long-term receivables sold to GE Capital</t>
  </si>
  <si>
    <t>GE and GE Capital totals | Affiliated Entity | GE Capital long-term loan to GE</t>
  </si>
  <si>
    <t>Other reclassifications and eliminations</t>
  </si>
  <si>
    <t>Financing of supply chain finance programs</t>
  </si>
  <si>
    <t>GUARANTOR FINANCIAL INFORMATION - Condensed Consolidating Statement of Earnings (Loss) and Comprehensive Income (Loss) (Details) - USD ($) $ in Millions</t>
  </si>
  <si>
    <t>Other income (loss)</t>
  </si>
  <si>
    <t>Equity in earnings (loss) of affiliates</t>
  </si>
  <si>
    <t>Reportable Legal Entities | Parent Company Guarantor</t>
  </si>
  <si>
    <t>Reportable Legal Entities | Subsidiary Issuer</t>
  </si>
  <si>
    <t>Reportable Legal Entities | Subsidiary Guarantor</t>
  </si>
  <si>
    <t>Reportable Legal Entities | Non- Guarantor Subsidiaries</t>
  </si>
  <si>
    <t>Consolidating Adjustments</t>
  </si>
  <si>
    <t>GE Capital revenues from services | Reportable Legal Entities | Parent Company Guarantor</t>
  </si>
  <si>
    <t>GE Capital revenues from services | Reportable Legal Entities | Subsidiary Issuer</t>
  </si>
  <si>
    <t>GE Capital revenues from services | Reportable Legal Entities | Subsidiary Guarantor</t>
  </si>
  <si>
    <t>GE Capital revenues from services | Reportable Legal Entities | Non- Guarantor Subsidiaries</t>
  </si>
  <si>
    <t>GE Capital revenues from services | Consolidating Adjustments</t>
  </si>
  <si>
    <t>GUARANTOR FINANCIAL INFORMATION - Condensed Consolidating Statement of Financial Position (Details) - USD ($) $ in Millions</t>
  </si>
  <si>
    <t>Receivables - net</t>
  </si>
  <si>
    <t>Investment in subsidiaries</t>
  </si>
  <si>
    <t>Long-term and non-recourse borrowings</t>
  </si>
  <si>
    <t>Subsidiary Guarantor | Subsidiaries of the Subsidiary Guarantor</t>
  </si>
  <si>
    <t>Cash and cash equivalent balances within subsidiaries</t>
  </si>
  <si>
    <t>Net assets of discontinued operations</t>
  </si>
  <si>
    <t>GUARANTOR FINANCIAL INFORMATION - Condensed Consolidating Statement of Cash Flows (Details) - USD ($) $ in Millions</t>
  </si>
  <si>
    <t>SEGMENT OPERATIONS (Details) - USD ($) $ in Millions</t>
  </si>
  <si>
    <t>Segment Reporting Information [Line Items]</t>
  </si>
  <si>
    <t>Revenues, V%</t>
  </si>
  <si>
    <t>(2.00%)</t>
  </si>
  <si>
    <t>Less net earnings attributable to noncontrolling interests, discontinued operations</t>
  </si>
  <si>
    <t>Earnings (loss) from discontinued operations, net of tax and noncontrolling interest</t>
  </si>
  <si>
    <t>Operating profit excluding restructuring and other charges</t>
  </si>
  <si>
    <t>Operating Segments</t>
  </si>
  <si>
    <t>Segment profit (loss)</t>
  </si>
  <si>
    <t>Segment profit (loss), V%</t>
  </si>
  <si>
    <t>Operating Segments | Total industrial segment revenues</t>
  </si>
  <si>
    <t>(1.00%)</t>
  </si>
  <si>
    <t>(22.00%)</t>
  </si>
  <si>
    <t>(71.00%)</t>
  </si>
  <si>
    <t>(3.00%)</t>
  </si>
  <si>
    <t>12.00%</t>
  </si>
  <si>
    <t>4.00%</t>
  </si>
  <si>
    <t>0.00%</t>
  </si>
  <si>
    <t>6.00%</t>
  </si>
  <si>
    <t>2.00%</t>
  </si>
  <si>
    <t>Corporate Items and Eliminations</t>
  </si>
  <si>
    <t>Corporate items and eliminations, V%</t>
  </si>
  <si>
    <t>69.00%</t>
  </si>
  <si>
    <t>Segment Reconciling Items</t>
  </si>
  <si>
    <t>GE interest and other financial charges, V%</t>
  </si>
  <si>
    <t>8.00%</t>
  </si>
  <si>
    <t>GE non-operating benefit costs, V%</t>
  </si>
  <si>
    <t>17.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9</v>
      </c>
    </row>
    <row r="13" spans="1:2">
      <c r="A13" s="4" t="s">
        <v>21</v>
      </c>
      <c r="B13" s="4" t="s">
        <v>9</v>
      </c>
    </row>
    <row r="14" spans="1:2">
      <c r="A14" s="4" t="s">
        <v>22</v>
      </c>
      <c r="B14" s="5" t="n">
        <v>8720808</v>
      </c>
    </row>
    <row r="15" spans="1:2">
      <c r="A15" s="4" t="s">
        <v>23</v>
      </c>
      <c r="B15" s="4" t="s">
        <v>24</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8</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48</v>
      </c>
      <c r="B1" s="2" t="s">
        <v>28</v>
      </c>
      <c r="C1" s="2" t="s">
        <v>85</v>
      </c>
    </row>
    <row r="2" spans="1:3">
      <c r="A2" s="3" t="s">
        <v>949</v>
      </c>
    </row>
    <row r="3" spans="1:3">
      <c r="A3" s="4" t="s">
        <v>86</v>
      </c>
      <c r="B3" s="6" t="n">
        <v>4517</v>
      </c>
    </row>
    <row r="4" spans="1:3">
      <c r="A4" s="4" t="s">
        <v>168</v>
      </c>
    </row>
    <row r="5" spans="1:3">
      <c r="A5" s="3" t="s">
        <v>949</v>
      </c>
    </row>
    <row r="6" spans="1:3">
      <c r="A6" s="4" t="s">
        <v>406</v>
      </c>
      <c r="B6" s="5" t="n">
        <v>1350</v>
      </c>
    </row>
    <row r="7" spans="1:3">
      <c r="A7" s="4" t="s">
        <v>950</v>
      </c>
    </row>
    <row r="8" spans="1:3">
      <c r="A8" s="3" t="s">
        <v>949</v>
      </c>
    </row>
    <row r="9" spans="1:3">
      <c r="A9" s="4" t="s">
        <v>86</v>
      </c>
      <c r="B9" s="5" t="n">
        <v>4906</v>
      </c>
      <c r="C9" s="6" t="n">
        <v>5601</v>
      </c>
    </row>
    <row r="10" spans="1:3">
      <c r="A10" s="4" t="s">
        <v>406</v>
      </c>
      <c r="B10" s="5" t="n">
        <v>4114</v>
      </c>
      <c r="C10" s="5" t="n">
        <v>4526</v>
      </c>
    </row>
    <row r="11" spans="1:3">
      <c r="A11" s="4" t="s">
        <v>951</v>
      </c>
    </row>
    <row r="12" spans="1:3">
      <c r="A12" s="3" t="s">
        <v>949</v>
      </c>
    </row>
    <row r="13" spans="1:3">
      <c r="A13" s="4" t="s">
        <v>86</v>
      </c>
      <c r="B13" s="5" t="n">
        <v>2423</v>
      </c>
      <c r="C13" s="5" t="n">
        <v>2704</v>
      </c>
    </row>
    <row r="14" spans="1:3">
      <c r="A14" s="4" t="s">
        <v>952</v>
      </c>
    </row>
    <row r="15" spans="1:3">
      <c r="A15" s="3" t="s">
        <v>949</v>
      </c>
    </row>
    <row r="16" spans="1:3">
      <c r="A16" s="4" t="s">
        <v>86</v>
      </c>
      <c r="B16" s="5" t="n">
        <v>451</v>
      </c>
      <c r="C16" s="5" t="n">
        <v>496</v>
      </c>
    </row>
    <row r="17" spans="1:3">
      <c r="A17" s="4" t="s">
        <v>953</v>
      </c>
    </row>
    <row r="18" spans="1:3">
      <c r="A18" s="3" t="s">
        <v>949</v>
      </c>
    </row>
    <row r="19" spans="1:3">
      <c r="A19" s="4" t="s">
        <v>86</v>
      </c>
      <c r="B19" s="5" t="n">
        <v>35</v>
      </c>
      <c r="C19" s="5" t="n">
        <v>35</v>
      </c>
    </row>
    <row r="20" spans="1:3">
      <c r="A20" s="4" t="s">
        <v>954</v>
      </c>
    </row>
    <row r="21" spans="1:3">
      <c r="A21" s="3" t="s">
        <v>949</v>
      </c>
    </row>
    <row r="22" spans="1:3">
      <c r="A22" s="4" t="s">
        <v>86</v>
      </c>
      <c r="B22" s="5" t="n">
        <v>1996</v>
      </c>
      <c r="C22" s="5" t="n">
        <v>2367</v>
      </c>
    </row>
    <row r="23" spans="1:3">
      <c r="A23" s="4" t="s">
        <v>955</v>
      </c>
    </row>
    <row r="24" spans="1:3">
      <c r="A24" s="3" t="s">
        <v>949</v>
      </c>
    </row>
    <row r="25" spans="1:3">
      <c r="A25" s="4" t="s">
        <v>406</v>
      </c>
      <c r="B25" s="5" t="n">
        <v>754</v>
      </c>
      <c r="C25" s="5" t="n">
        <v>850</v>
      </c>
    </row>
    <row r="26" spans="1:3">
      <c r="A26" s="4" t="s">
        <v>956</v>
      </c>
    </row>
    <row r="27" spans="1:3">
      <c r="A27" s="3" t="s">
        <v>949</v>
      </c>
    </row>
    <row r="28" spans="1:3">
      <c r="A28" s="4" t="s">
        <v>406</v>
      </c>
      <c r="B28" s="5" t="n">
        <v>1350</v>
      </c>
      <c r="C28" s="5" t="n">
        <v>1875</v>
      </c>
    </row>
    <row r="29" spans="1:3">
      <c r="A29" s="4" t="s">
        <v>957</v>
      </c>
    </row>
    <row r="30" spans="1:3">
      <c r="A30" s="3" t="s">
        <v>949</v>
      </c>
    </row>
    <row r="31" spans="1:3">
      <c r="A31" s="4" t="s">
        <v>406</v>
      </c>
      <c r="B31" s="5" t="n">
        <v>2010</v>
      </c>
      <c r="C31" s="5" t="n">
        <v>1801</v>
      </c>
    </row>
    <row r="32" spans="1:3">
      <c r="A32" s="4" t="s">
        <v>958</v>
      </c>
    </row>
    <row r="33" spans="1:3">
      <c r="A33" s="3" t="s">
        <v>949</v>
      </c>
    </row>
    <row r="34" spans="1:3">
      <c r="A34" s="4" t="s">
        <v>959</v>
      </c>
      <c r="B34" s="6" t="n">
        <v>2264</v>
      </c>
      <c r="C34" s="6" t="n">
        <v>234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960</v>
      </c>
      <c r="B1" s="2" t="s">
        <v>1</v>
      </c>
      <c r="C1" s="2" t="s">
        <v>491</v>
      </c>
    </row>
    <row r="2" spans="1:3">
      <c r="B2" s="2" t="s">
        <v>485</v>
      </c>
      <c r="C2" s="2" t="s">
        <v>961</v>
      </c>
    </row>
    <row r="3" spans="1:3">
      <c r="A3" s="4" t="s">
        <v>962</v>
      </c>
    </row>
    <row r="4" spans="1:3">
      <c r="A4" s="3" t="s">
        <v>963</v>
      </c>
    </row>
    <row r="5" spans="1:3">
      <c r="A5" s="4" t="s">
        <v>964</v>
      </c>
      <c r="B5" s="6" t="n">
        <v>33269</v>
      </c>
    </row>
    <row r="6" spans="1:3">
      <c r="A6" s="4" t="s">
        <v>965</v>
      </c>
      <c r="C6" s="6" t="n">
        <v>2954</v>
      </c>
    </row>
    <row r="7" spans="1:3">
      <c r="A7" s="4" t="s">
        <v>966</v>
      </c>
    </row>
    <row r="8" spans="1:3">
      <c r="A8" s="3" t="s">
        <v>963</v>
      </c>
    </row>
    <row r="9" spans="1:3">
      <c r="A9" s="4" t="s">
        <v>967</v>
      </c>
      <c r="C9" s="5" t="n">
        <v>391</v>
      </c>
    </row>
    <row r="10" spans="1:3">
      <c r="A10" s="4" t="s">
        <v>968</v>
      </c>
      <c r="C10" s="4" t="s">
        <v>969</v>
      </c>
    </row>
    <row r="11" spans="1:3">
      <c r="A11" s="4" t="s">
        <v>970</v>
      </c>
      <c r="C11" s="4" t="s">
        <v>971</v>
      </c>
    </row>
    <row r="12" spans="1:3">
      <c r="A12" s="4" t="s">
        <v>972</v>
      </c>
      <c r="C12" s="4" t="s">
        <v>973</v>
      </c>
    </row>
    <row r="13" spans="1:3">
      <c r="A13" s="4" t="s">
        <v>974</v>
      </c>
    </row>
    <row r="14" spans="1:3">
      <c r="A14" s="3" t="s">
        <v>963</v>
      </c>
    </row>
    <row r="15" spans="1:3">
      <c r="A15" s="4" t="s">
        <v>964</v>
      </c>
      <c r="B15" s="5" t="n">
        <v>1906</v>
      </c>
    </row>
    <row r="16" spans="1:3">
      <c r="A16" s="4" t="s">
        <v>967</v>
      </c>
      <c r="C16" s="5" t="n">
        <v>39</v>
      </c>
    </row>
    <row r="17" spans="1:3">
      <c r="A17" s="4" t="s">
        <v>968</v>
      </c>
      <c r="C17" s="4" t="s">
        <v>975</v>
      </c>
    </row>
    <row r="18" spans="1:3">
      <c r="A18" s="4" t="s">
        <v>970</v>
      </c>
      <c r="C18" s="4" t="s">
        <v>976</v>
      </c>
    </row>
    <row r="19" spans="1:3">
      <c r="A19" s="4" t="s">
        <v>615</v>
      </c>
    </row>
    <row r="20" spans="1:3">
      <c r="A20" s="3" t="s">
        <v>963</v>
      </c>
    </row>
    <row r="21" spans="1:3">
      <c r="A21" s="4" t="s">
        <v>977</v>
      </c>
      <c r="B21" s="5" t="n">
        <v>2482</v>
      </c>
    </row>
    <row r="22" spans="1:3">
      <c r="A22" s="4" t="s">
        <v>978</v>
      </c>
    </row>
    <row r="23" spans="1:3">
      <c r="A23" s="3" t="s">
        <v>963</v>
      </c>
    </row>
    <row r="24" spans="1:3">
      <c r="A24" s="4" t="s">
        <v>979</v>
      </c>
      <c r="B24" s="5" t="n">
        <v>1246</v>
      </c>
    </row>
    <row r="25" spans="1:3">
      <c r="A25" s="4" t="s">
        <v>980</v>
      </c>
    </row>
    <row r="26" spans="1:3">
      <c r="A26" s="3" t="s">
        <v>963</v>
      </c>
    </row>
    <row r="27" spans="1:3">
      <c r="A27" s="4" t="s">
        <v>979</v>
      </c>
      <c r="B27" s="6" t="n">
        <v>87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1</v>
      </c>
      <c r="B1" s="2" t="s">
        <v>1</v>
      </c>
    </row>
    <row r="2" spans="1:3">
      <c r="B2" s="2" t="s">
        <v>28</v>
      </c>
      <c r="C2" s="2" t="s">
        <v>85</v>
      </c>
    </row>
    <row r="3" spans="1:3">
      <c r="A3" s="3" t="s">
        <v>754</v>
      </c>
    </row>
    <row r="4" spans="1:3">
      <c r="A4" s="4" t="s">
        <v>982</v>
      </c>
      <c r="B4" s="6" t="n">
        <v>18980</v>
      </c>
      <c r="C4" s="6" t="n">
        <v>20837</v>
      </c>
    </row>
    <row r="5" spans="1:3">
      <c r="A5" s="4" t="s">
        <v>983</v>
      </c>
    </row>
    <row r="6" spans="1:3">
      <c r="A6" s="3" t="s">
        <v>754</v>
      </c>
    </row>
    <row r="7" spans="1:3">
      <c r="A7" s="4" t="s">
        <v>979</v>
      </c>
      <c r="B7" s="5" t="n">
        <v>1504</v>
      </c>
    </row>
    <row r="8" spans="1:3">
      <c r="A8" s="4" t="s">
        <v>984</v>
      </c>
      <c r="B8" s="5" t="n">
        <v>46</v>
      </c>
    </row>
    <row r="9" spans="1:3">
      <c r="A9" s="4" t="s">
        <v>985</v>
      </c>
    </row>
    <row r="10" spans="1:3">
      <c r="A10" s="3" t="s">
        <v>754</v>
      </c>
    </row>
    <row r="11" spans="1:3">
      <c r="A11" s="4" t="s">
        <v>979</v>
      </c>
      <c r="B11" s="5" t="n">
        <v>1607</v>
      </c>
    </row>
    <row r="12" spans="1:3">
      <c r="A12" s="4" t="s">
        <v>984</v>
      </c>
      <c r="B12" s="5" t="n">
        <v>6</v>
      </c>
    </row>
    <row r="13" spans="1:3">
      <c r="A13" s="4" t="s">
        <v>982</v>
      </c>
      <c r="B13" s="5" t="n">
        <v>136</v>
      </c>
    </row>
    <row r="14" spans="1:3">
      <c r="A14" s="4" t="s">
        <v>986</v>
      </c>
      <c r="B14" s="5" t="n">
        <v>200</v>
      </c>
    </row>
    <row r="15" spans="1:3">
      <c r="A15" s="4" t="s">
        <v>987</v>
      </c>
    </row>
    <row r="16" spans="1:3">
      <c r="A16" s="3" t="s">
        <v>754</v>
      </c>
    </row>
    <row r="17" spans="1:3">
      <c r="A17" s="4" t="s">
        <v>979</v>
      </c>
      <c r="B17" s="5" t="n">
        <v>1211</v>
      </c>
    </row>
    <row r="18" spans="1:3">
      <c r="A18" s="4" t="s">
        <v>984</v>
      </c>
      <c r="B18" s="5" t="n">
        <v>212</v>
      </c>
    </row>
    <row r="19" spans="1:3">
      <c r="A19" s="4" t="s">
        <v>988</v>
      </c>
      <c r="B19" s="5" t="n">
        <v>679</v>
      </c>
    </row>
    <row r="20" spans="1:3">
      <c r="A20" s="4" t="s">
        <v>989</v>
      </c>
      <c r="B20" s="6" t="n">
        <v>5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0</v>
      </c>
      <c r="B1" s="2" t="s">
        <v>1</v>
      </c>
    </row>
    <row r="2" spans="1:3">
      <c r="B2" s="2" t="s">
        <v>28</v>
      </c>
      <c r="C2" s="2" t="s">
        <v>29</v>
      </c>
    </row>
    <row r="3" spans="1:3">
      <c r="A3" s="3" t="s">
        <v>991</v>
      </c>
    </row>
    <row r="4" spans="1:3">
      <c r="A4" s="4" t="s">
        <v>992</v>
      </c>
      <c r="B4" s="6" t="n">
        <v>2428</v>
      </c>
      <c r="C4" s="6" t="n">
        <v>2268</v>
      </c>
    </row>
    <row r="5" spans="1:3">
      <c r="A5" s="4" t="s">
        <v>993</v>
      </c>
      <c r="B5" s="5" t="n">
        <v>164</v>
      </c>
      <c r="C5" s="5" t="n">
        <v>236</v>
      </c>
    </row>
    <row r="6" spans="1:3">
      <c r="A6" s="4" t="s">
        <v>994</v>
      </c>
      <c r="B6" s="5" t="n">
        <v>-158</v>
      </c>
      <c r="C6" s="5" t="n">
        <v>-221</v>
      </c>
    </row>
    <row r="7" spans="1:3">
      <c r="A7" s="4" t="s">
        <v>995</v>
      </c>
      <c r="B7" s="5" t="n">
        <v>1</v>
      </c>
      <c r="C7" s="5" t="n">
        <v>149</v>
      </c>
    </row>
    <row r="8" spans="1:3">
      <c r="A8" s="4" t="s">
        <v>996</v>
      </c>
      <c r="B8" s="6" t="n">
        <v>2435</v>
      </c>
      <c r="C8" s="6" t="n">
        <v>243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97</v>
      </c>
      <c r="B1" s="2" t="s">
        <v>998</v>
      </c>
      <c r="C1" s="2" t="s">
        <v>1</v>
      </c>
    </row>
    <row r="2" spans="1:5">
      <c r="B2" s="2" t="s">
        <v>999</v>
      </c>
      <c r="C2" s="2" t="s">
        <v>28</v>
      </c>
      <c r="D2" s="2" t="s">
        <v>29</v>
      </c>
      <c r="E2" s="2" t="s">
        <v>85</v>
      </c>
    </row>
    <row r="3" spans="1:5">
      <c r="A3" s="3" t="s">
        <v>1000</v>
      </c>
    </row>
    <row r="4" spans="1:5">
      <c r="A4" s="4" t="s">
        <v>1001</v>
      </c>
      <c r="C4" s="6" t="n">
        <v>941</v>
      </c>
    </row>
    <row r="5" spans="1:5">
      <c r="A5" s="4" t="s">
        <v>427</v>
      </c>
    </row>
    <row r="6" spans="1:5">
      <c r="A6" s="3" t="s">
        <v>1000</v>
      </c>
    </row>
    <row r="7" spans="1:5">
      <c r="A7" s="4" t="s">
        <v>428</v>
      </c>
      <c r="D7" s="6" t="n">
        <v>1500</v>
      </c>
    </row>
    <row r="8" spans="1:5">
      <c r="A8" s="4" t="s">
        <v>1002</v>
      </c>
    </row>
    <row r="9" spans="1:5">
      <c r="A9" s="3" t="s">
        <v>1000</v>
      </c>
    </row>
    <row r="10" spans="1:5">
      <c r="A10" s="4" t="s">
        <v>1003</v>
      </c>
      <c r="B10" s="6" t="n">
        <v>1500</v>
      </c>
    </row>
    <row r="11" spans="1:5">
      <c r="A11" s="4" t="s">
        <v>1004</v>
      </c>
    </row>
    <row r="12" spans="1:5">
      <c r="A12" s="3" t="s">
        <v>1000</v>
      </c>
    </row>
    <row r="13" spans="1:5">
      <c r="A13" s="4" t="s">
        <v>1005</v>
      </c>
      <c r="B13" s="6" t="n">
        <v>25</v>
      </c>
    </row>
    <row r="14" spans="1:5">
      <c r="A14" s="4" t="s">
        <v>1006</v>
      </c>
    </row>
    <row r="15" spans="1:5">
      <c r="A15" s="3" t="s">
        <v>1000</v>
      </c>
    </row>
    <row r="16" spans="1:5">
      <c r="A16" s="4" t="s">
        <v>1007</v>
      </c>
      <c r="C16" s="5" t="n">
        <v>185</v>
      </c>
      <c r="E16" s="6" t="n">
        <v>144</v>
      </c>
    </row>
    <row r="17" spans="1:5">
      <c r="A17" s="4" t="s">
        <v>1008</v>
      </c>
      <c r="C17" s="5" t="n">
        <v>756</v>
      </c>
      <c r="E17" s="6" t="n">
        <v>433</v>
      </c>
    </row>
    <row r="18" spans="1:5">
      <c r="A18" s="4" t="s">
        <v>1009</v>
      </c>
      <c r="C18" s="5" t="n">
        <v>185</v>
      </c>
    </row>
    <row r="19" spans="1:5">
      <c r="A19" s="4" t="s">
        <v>1010</v>
      </c>
      <c r="C19" s="6" t="n">
        <v>25</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1011</v>
      </c>
      <c r="B1" s="2" t="s">
        <v>1012</v>
      </c>
      <c r="C1" s="2" t="s">
        <v>1013</v>
      </c>
      <c r="D1" s="2" t="s">
        <v>1014</v>
      </c>
      <c r="E1" s="2" t="s">
        <v>485</v>
      </c>
    </row>
    <row r="2" spans="1:5">
      <c r="A2" s="3" t="s">
        <v>1000</v>
      </c>
    </row>
    <row r="3" spans="1:5">
      <c r="A3" s="4" t="s">
        <v>1015</v>
      </c>
      <c r="B3" s="5" t="n">
        <v>2</v>
      </c>
    </row>
    <row r="4" spans="1:5">
      <c r="A4" s="4" t="s">
        <v>1016</v>
      </c>
      <c r="D4" s="9" t="n">
        <v>65</v>
      </c>
    </row>
    <row r="5" spans="1:5">
      <c r="A5" s="4" t="s">
        <v>1017</v>
      </c>
      <c r="D5" s="9" t="n">
        <v>59</v>
      </c>
    </row>
    <row r="6" spans="1:5">
      <c r="A6" s="4" t="s">
        <v>1018</v>
      </c>
      <c r="C6" s="6" t="n">
        <v>772</v>
      </c>
    </row>
    <row r="7" spans="1:5">
      <c r="A7" s="4" t="s">
        <v>1019</v>
      </c>
      <c r="B7" s="6" t="n">
        <v>858</v>
      </c>
      <c r="E7" s="6" t="n">
        <v>88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020</v>
      </c>
      <c r="B1" s="2" t="s">
        <v>1</v>
      </c>
    </row>
    <row r="2" spans="1:3">
      <c r="B2" s="2" t="s">
        <v>28</v>
      </c>
      <c r="C2" s="2" t="s">
        <v>29</v>
      </c>
    </row>
    <row r="3" spans="1:3">
      <c r="A3" s="3" t="s">
        <v>195</v>
      </c>
    </row>
    <row r="4" spans="1:3">
      <c r="A4" s="4" t="s">
        <v>195</v>
      </c>
      <c r="B4" s="6" t="n">
        <v>-935</v>
      </c>
      <c r="C4" s="6" t="n">
        <v>-1092</v>
      </c>
    </row>
    <row r="5" spans="1:3">
      <c r="A5" s="3" t="s">
        <v>207</v>
      </c>
    </row>
    <row r="6" spans="1:3">
      <c r="A6" s="4" t="s">
        <v>207</v>
      </c>
      <c r="B6" s="5" t="n">
        <v>234</v>
      </c>
      <c r="C6" s="5" t="n">
        <v>441</v>
      </c>
    </row>
    <row r="7" spans="1:3">
      <c r="A7" s="3" t="s">
        <v>217</v>
      </c>
    </row>
    <row r="8" spans="1:3">
      <c r="A8" s="4" t="s">
        <v>217</v>
      </c>
      <c r="B8" s="5" t="n">
        <v>-244</v>
      </c>
      <c r="C8" s="5" t="n">
        <v>-501</v>
      </c>
    </row>
    <row r="9" spans="1:3">
      <c r="A9" s="4" t="s">
        <v>13</v>
      </c>
    </row>
    <row r="10" spans="1:3">
      <c r="A10" s="3" t="s">
        <v>195</v>
      </c>
    </row>
    <row r="11" spans="1:3">
      <c r="A11" s="4" t="s">
        <v>1021</v>
      </c>
      <c r="B11" s="5" t="n">
        <v>-556</v>
      </c>
      <c r="C11" s="5" t="n">
        <v>-369</v>
      </c>
    </row>
    <row r="12" spans="1:3">
      <c r="A12" s="4" t="s">
        <v>1022</v>
      </c>
      <c r="B12" s="5" t="n">
        <v>-63</v>
      </c>
      <c r="C12" s="5" t="n">
        <v>-72</v>
      </c>
    </row>
    <row r="13" spans="1:3">
      <c r="A13" s="4" t="s">
        <v>1023</v>
      </c>
      <c r="B13" s="5" t="n">
        <v>-21</v>
      </c>
      <c r="C13" s="5" t="n">
        <v>155</v>
      </c>
    </row>
    <row r="14" spans="1:3">
      <c r="A14" s="4" t="s">
        <v>1024</v>
      </c>
      <c r="B14" s="5" t="n">
        <v>54</v>
      </c>
      <c r="C14" s="5" t="n">
        <v>-577</v>
      </c>
    </row>
    <row r="15" spans="1:3">
      <c r="A15" s="4" t="s">
        <v>1025</v>
      </c>
      <c r="B15" s="5" t="n">
        <v>-72</v>
      </c>
      <c r="C15" s="5" t="n">
        <v>-503</v>
      </c>
    </row>
    <row r="16" spans="1:3">
      <c r="A16" s="4" t="s">
        <v>195</v>
      </c>
      <c r="B16" s="5" t="n">
        <v>-658</v>
      </c>
      <c r="C16" s="5" t="n">
        <v>-1366</v>
      </c>
    </row>
    <row r="17" spans="1:3">
      <c r="A17" s="4" t="s">
        <v>1023</v>
      </c>
      <c r="B17" s="5" t="n">
        <v>325</v>
      </c>
      <c r="C17" s="5" t="n">
        <v>593</v>
      </c>
    </row>
    <row r="18" spans="1:3">
      <c r="A18" s="4" t="s">
        <v>1026</v>
      </c>
      <c r="B18" s="5" t="n">
        <v>-346</v>
      </c>
      <c r="C18" s="5" t="n">
        <v>-438</v>
      </c>
    </row>
    <row r="19" spans="1:3">
      <c r="A19" s="3" t="s">
        <v>207</v>
      </c>
    </row>
    <row r="20" spans="1:3">
      <c r="A20" s="4" t="s">
        <v>1027</v>
      </c>
      <c r="B20" s="5" t="n">
        <v>24</v>
      </c>
      <c r="C20" s="5" t="n">
        <v>-163</v>
      </c>
    </row>
    <row r="21" spans="1:3">
      <c r="A21" s="4" t="s">
        <v>1028</v>
      </c>
      <c r="B21" s="5" t="n">
        <v>-3</v>
      </c>
      <c r="C21" s="5" t="n">
        <v>-584</v>
      </c>
    </row>
    <row r="22" spans="1:3">
      <c r="A22" s="4" t="s">
        <v>1025</v>
      </c>
      <c r="B22" s="5" t="n">
        <v>-323</v>
      </c>
      <c r="C22" s="5" t="n">
        <v>89</v>
      </c>
    </row>
    <row r="23" spans="1:3">
      <c r="A23" s="4" t="s">
        <v>207</v>
      </c>
      <c r="B23" s="5" t="n">
        <v>-302</v>
      </c>
      <c r="C23" s="5" t="n">
        <v>-658</v>
      </c>
    </row>
    <row r="24" spans="1:3">
      <c r="A24" s="3" t="s">
        <v>217</v>
      </c>
    </row>
    <row r="25" spans="1:3">
      <c r="A25" s="4" t="s">
        <v>1029</v>
      </c>
      <c r="B25" s="5" t="n">
        <v>-28</v>
      </c>
      <c r="C25" s="5" t="n">
        <v>-394</v>
      </c>
    </row>
    <row r="26" spans="1:3">
      <c r="A26" s="4" t="s">
        <v>1030</v>
      </c>
      <c r="B26" s="5" t="n">
        <v>-123</v>
      </c>
      <c r="C26" s="5" t="n">
        <v>-79</v>
      </c>
    </row>
    <row r="27" spans="1:3">
      <c r="A27" s="4" t="s">
        <v>1025</v>
      </c>
      <c r="B27" s="5" t="n">
        <v>2</v>
      </c>
      <c r="C27" s="5" t="n">
        <v>4</v>
      </c>
    </row>
    <row r="28" spans="1:3">
      <c r="A28" s="4" t="s">
        <v>217</v>
      </c>
      <c r="B28" s="6" t="n">
        <v>-149</v>
      </c>
      <c r="C28" s="6" t="n">
        <v>-46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1</v>
      </c>
      <c r="B1" s="2" t="s">
        <v>1</v>
      </c>
    </row>
    <row r="2" spans="1:3">
      <c r="B2" s="2" t="s">
        <v>28</v>
      </c>
      <c r="C2" s="2" t="s">
        <v>29</v>
      </c>
    </row>
    <row r="3" spans="1:3">
      <c r="A3" s="3" t="s">
        <v>1032</v>
      </c>
    </row>
    <row r="4" spans="1:3">
      <c r="A4" s="4" t="s">
        <v>1033</v>
      </c>
      <c r="B4" s="6" t="n">
        <v>157</v>
      </c>
      <c r="C4" s="6" t="n">
        <v>317</v>
      </c>
    </row>
    <row r="5" spans="1:3">
      <c r="A5" s="4" t="s">
        <v>1034</v>
      </c>
      <c r="B5" s="5" t="n">
        <v>3390</v>
      </c>
      <c r="C5" s="5" t="n">
        <v>-479</v>
      </c>
    </row>
    <row r="6" spans="1:3">
      <c r="A6" s="4" t="s">
        <v>1035</v>
      </c>
      <c r="B6" s="5" t="n">
        <v>-3565</v>
      </c>
      <c r="C6" s="5" t="n">
        <v>-11890</v>
      </c>
    </row>
    <row r="7" spans="1:3">
      <c r="A7" s="4" t="s">
        <v>1036</v>
      </c>
    </row>
    <row r="8" spans="1:3">
      <c r="A8" s="3" t="s">
        <v>1032</v>
      </c>
    </row>
    <row r="9" spans="1:3">
      <c r="A9" s="4" t="s">
        <v>1033</v>
      </c>
      <c r="B9" s="5" t="n">
        <v>-834</v>
      </c>
      <c r="C9" s="5" t="n">
        <v>-578</v>
      </c>
    </row>
    <row r="10" spans="1:3">
      <c r="A10" s="4" t="s">
        <v>1034</v>
      </c>
      <c r="B10" s="5" t="n">
        <v>5756</v>
      </c>
      <c r="C10" s="5" t="n">
        <v>1062</v>
      </c>
    </row>
    <row r="11" spans="1:3">
      <c r="A11" s="4" t="s">
        <v>1035</v>
      </c>
      <c r="B11" s="5" t="n">
        <v>-4941</v>
      </c>
      <c r="C11" s="5" t="n">
        <v>-12536</v>
      </c>
    </row>
    <row r="12" spans="1:3">
      <c r="A12" s="4" t="s">
        <v>1037</v>
      </c>
    </row>
    <row r="13" spans="1:3">
      <c r="A13" s="3" t="s">
        <v>1032</v>
      </c>
    </row>
    <row r="14" spans="1:3">
      <c r="A14" s="4" t="s">
        <v>1033</v>
      </c>
      <c r="B14" s="5" t="n">
        <v>537</v>
      </c>
      <c r="C14" s="5" t="n">
        <v>788</v>
      </c>
    </row>
    <row r="15" spans="1:3">
      <c r="A15" s="4" t="s">
        <v>1034</v>
      </c>
      <c r="B15" s="5" t="n">
        <v>-1306</v>
      </c>
      <c r="C15" s="5" t="n">
        <v>-1344</v>
      </c>
    </row>
    <row r="16" spans="1:3">
      <c r="A16" s="4" t="s">
        <v>1035</v>
      </c>
      <c r="B16" s="5" t="n">
        <v>769</v>
      </c>
      <c r="C16" s="5" t="n">
        <v>556</v>
      </c>
    </row>
    <row r="17" spans="1:3">
      <c r="A17" s="4" t="s">
        <v>507</v>
      </c>
      <c r="B17" s="5" t="n">
        <v>61</v>
      </c>
      <c r="C17" s="5" t="n">
        <v>1120</v>
      </c>
    </row>
    <row r="18" spans="1:3">
      <c r="A18" s="4" t="s">
        <v>1038</v>
      </c>
    </row>
    <row r="19" spans="1:3">
      <c r="A19" s="3" t="s">
        <v>1032</v>
      </c>
    </row>
    <row r="20" spans="1:3">
      <c r="A20" s="4" t="s">
        <v>1033</v>
      </c>
      <c r="B20" s="5" t="n">
        <v>174</v>
      </c>
      <c r="C20" s="5" t="n">
        <v>108</v>
      </c>
    </row>
    <row r="21" spans="1:3">
      <c r="A21" s="4" t="s">
        <v>1034</v>
      </c>
      <c r="B21" s="5" t="n">
        <v>-174</v>
      </c>
      <c r="C21" s="5" t="n">
        <v>-108</v>
      </c>
    </row>
    <row r="22" spans="1:3">
      <c r="A22" s="4" t="s">
        <v>1039</v>
      </c>
    </row>
    <row r="23" spans="1:3">
      <c r="A23" s="3" t="s">
        <v>1032</v>
      </c>
    </row>
    <row r="24" spans="1:3">
      <c r="A24" s="4" t="s">
        <v>1034</v>
      </c>
      <c r="B24" s="5" t="n">
        <v>0</v>
      </c>
      <c r="C24" s="5" t="n">
        <v>285</v>
      </c>
    </row>
    <row r="25" spans="1:3">
      <c r="A25" s="4" t="s">
        <v>1035</v>
      </c>
      <c r="B25" s="5" t="n">
        <v>0</v>
      </c>
      <c r="C25" s="5" t="n">
        <v>-285</v>
      </c>
    </row>
    <row r="26" spans="1:3">
      <c r="A26" s="4" t="s">
        <v>1040</v>
      </c>
    </row>
    <row r="27" spans="1:3">
      <c r="A27" s="3" t="s">
        <v>1032</v>
      </c>
    </row>
    <row r="28" spans="1:3">
      <c r="A28" s="4" t="s">
        <v>1033</v>
      </c>
      <c r="B28" s="5" t="n">
        <v>280</v>
      </c>
      <c r="C28" s="5" t="n">
        <v>-1</v>
      </c>
    </row>
    <row r="29" spans="1:3">
      <c r="A29" s="4" t="s">
        <v>1034</v>
      </c>
      <c r="B29" s="5" t="n">
        <v>-886</v>
      </c>
      <c r="C29" s="5" t="n">
        <v>-374</v>
      </c>
    </row>
    <row r="30" spans="1:3">
      <c r="A30" s="4" t="s">
        <v>1035</v>
      </c>
      <c r="B30" s="5" t="n">
        <v>607</v>
      </c>
      <c r="C30" s="5" t="n">
        <v>375</v>
      </c>
    </row>
    <row r="31" spans="1:3">
      <c r="A31" s="4" t="s">
        <v>1041</v>
      </c>
      <c r="B31" s="6" t="n">
        <v>323</v>
      </c>
      <c r="C31" s="6" t="n">
        <v>30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2</v>
      </c>
      <c r="B1" s="2" t="s">
        <v>1</v>
      </c>
    </row>
    <row r="2" spans="1:3">
      <c r="B2" s="2" t="s">
        <v>28</v>
      </c>
      <c r="C2" s="2" t="s">
        <v>29</v>
      </c>
    </row>
    <row r="3" spans="1:3">
      <c r="A3" s="3" t="s">
        <v>30</v>
      </c>
    </row>
    <row r="4" spans="1:3">
      <c r="A4" s="4" t="s">
        <v>448</v>
      </c>
      <c r="B4" s="6" t="n">
        <v>25342</v>
      </c>
      <c r="C4" s="6" t="n">
        <v>26002</v>
      </c>
    </row>
    <row r="5" spans="1:3">
      <c r="A5" s="4" t="s">
        <v>30</v>
      </c>
      <c r="B5" s="5" t="n">
        <v>27286</v>
      </c>
      <c r="C5" s="5" t="n">
        <v>27788</v>
      </c>
    </row>
    <row r="6" spans="1:3">
      <c r="A6" s="3" t="s">
        <v>32</v>
      </c>
    </row>
    <row r="7" spans="1:3">
      <c r="A7" s="4" t="s">
        <v>35</v>
      </c>
      <c r="B7" s="5" t="n">
        <v>1133</v>
      </c>
      <c r="C7" s="5" t="n">
        <v>1282</v>
      </c>
    </row>
    <row r="8" spans="1:3">
      <c r="A8" s="4" t="s">
        <v>38</v>
      </c>
      <c r="B8" s="5" t="n">
        <v>25757</v>
      </c>
      <c r="C8" s="5" t="n">
        <v>26434</v>
      </c>
    </row>
    <row r="9" spans="1:3">
      <c r="A9" s="4" t="s">
        <v>39</v>
      </c>
      <c r="B9" s="5" t="n">
        <v>26889</v>
      </c>
      <c r="C9" s="5" t="n">
        <v>27716</v>
      </c>
    </row>
    <row r="10" spans="1:3">
      <c r="A10" s="4" t="s">
        <v>1043</v>
      </c>
      <c r="B10" s="5" t="n">
        <v>878</v>
      </c>
      <c r="C10" s="5" t="n">
        <v>204</v>
      </c>
    </row>
    <row r="11" spans="1:3">
      <c r="A11" s="4" t="s">
        <v>1044</v>
      </c>
      <c r="B11" s="5" t="n">
        <v>0</v>
      </c>
      <c r="C11" s="5" t="n">
        <v>0</v>
      </c>
    </row>
    <row r="12" spans="1:3">
      <c r="A12" s="4" t="s">
        <v>42</v>
      </c>
      <c r="B12" s="5" t="n">
        <v>1275</v>
      </c>
      <c r="C12" s="5" t="n">
        <v>277</v>
      </c>
    </row>
    <row r="13" spans="1:3">
      <c r="A13" s="4" t="s">
        <v>43</v>
      </c>
      <c r="B13" s="5" t="n">
        <v>-222</v>
      </c>
      <c r="C13" s="5" t="n">
        <v>50</v>
      </c>
    </row>
    <row r="14" spans="1:3">
      <c r="A14" s="4" t="s">
        <v>44</v>
      </c>
      <c r="B14" s="5" t="n">
        <v>1053</v>
      </c>
      <c r="C14" s="5" t="n">
        <v>328</v>
      </c>
    </row>
    <row r="15" spans="1:3">
      <c r="A15" s="4" t="s">
        <v>45</v>
      </c>
      <c r="B15" s="5" t="n">
        <v>2592</v>
      </c>
      <c r="C15" s="5" t="n">
        <v>-1441</v>
      </c>
    </row>
    <row r="16" spans="1:3">
      <c r="A16" s="4" t="s">
        <v>46</v>
      </c>
      <c r="B16" s="5" t="n">
        <v>3645</v>
      </c>
      <c r="C16" s="5" t="n">
        <v>-1113</v>
      </c>
    </row>
    <row r="17" spans="1:3">
      <c r="A17" s="4" t="s">
        <v>47</v>
      </c>
      <c r="B17" s="5" t="n">
        <v>57</v>
      </c>
      <c r="C17" s="5" t="n">
        <v>34</v>
      </c>
    </row>
    <row r="18" spans="1:3">
      <c r="A18" s="4" t="s">
        <v>48</v>
      </c>
      <c r="B18" s="5" t="n">
        <v>3588</v>
      </c>
      <c r="C18" s="5" t="n">
        <v>-1147</v>
      </c>
    </row>
    <row r="19" spans="1:3">
      <c r="A19" s="4" t="s">
        <v>74</v>
      </c>
      <c r="B19" s="5" t="n">
        <v>930</v>
      </c>
      <c r="C19" s="5" t="n">
        <v>1542</v>
      </c>
    </row>
    <row r="20" spans="1:3">
      <c r="A20" s="4" t="s">
        <v>83</v>
      </c>
      <c r="B20" s="5" t="n">
        <v>4517</v>
      </c>
      <c r="C20" s="5" t="n">
        <v>395</v>
      </c>
    </row>
    <row r="21" spans="1:3">
      <c r="A21" s="4" t="s">
        <v>1045</v>
      </c>
    </row>
    <row r="22" spans="1:3">
      <c r="A22" s="3" t="s">
        <v>30</v>
      </c>
    </row>
    <row r="23" spans="1:3">
      <c r="A23" s="4" t="s">
        <v>448</v>
      </c>
      <c r="B23" s="5" t="n">
        <v>4580</v>
      </c>
      <c r="C23" s="5" t="n">
        <v>7704</v>
      </c>
    </row>
    <row r="24" spans="1:3">
      <c r="A24" s="4" t="s">
        <v>30</v>
      </c>
      <c r="B24" s="5" t="n">
        <v>4580</v>
      </c>
      <c r="C24" s="5" t="n">
        <v>7704</v>
      </c>
    </row>
    <row r="25" spans="1:3">
      <c r="A25" s="3" t="s">
        <v>32</v>
      </c>
    </row>
    <row r="26" spans="1:3">
      <c r="A26" s="4" t="s">
        <v>35</v>
      </c>
      <c r="B26" s="5" t="n">
        <v>2316</v>
      </c>
      <c r="C26" s="5" t="n">
        <v>1380</v>
      </c>
    </row>
    <row r="27" spans="1:3">
      <c r="A27" s="4" t="s">
        <v>38</v>
      </c>
      <c r="B27" s="5" t="n">
        <v>6557</v>
      </c>
      <c r="C27" s="5" t="n">
        <v>8137</v>
      </c>
    </row>
    <row r="28" spans="1:3">
      <c r="A28" s="4" t="s">
        <v>39</v>
      </c>
      <c r="B28" s="5" t="n">
        <v>8873</v>
      </c>
      <c r="C28" s="5" t="n">
        <v>9517</v>
      </c>
    </row>
    <row r="29" spans="1:3">
      <c r="A29" s="4" t="s">
        <v>1043</v>
      </c>
      <c r="B29" s="5" t="n">
        <v>-6740</v>
      </c>
      <c r="C29" s="5" t="n">
        <v>275</v>
      </c>
    </row>
    <row r="30" spans="1:3">
      <c r="A30" s="4" t="s">
        <v>1044</v>
      </c>
      <c r="B30" s="5" t="n">
        <v>14926</v>
      </c>
      <c r="C30" s="5" t="n">
        <v>2592</v>
      </c>
    </row>
    <row r="31" spans="1:3">
      <c r="A31" s="4" t="s">
        <v>42</v>
      </c>
      <c r="B31" s="5" t="n">
        <v>3893</v>
      </c>
      <c r="C31" s="5" t="n">
        <v>1054</v>
      </c>
    </row>
    <row r="32" spans="1:3">
      <c r="A32" s="4" t="s">
        <v>43</v>
      </c>
      <c r="B32" s="5" t="n">
        <v>-335</v>
      </c>
      <c r="C32" s="5" t="n">
        <v>-648</v>
      </c>
    </row>
    <row r="33" spans="1:3">
      <c r="A33" s="4" t="s">
        <v>44</v>
      </c>
      <c r="B33" s="5" t="n">
        <v>3558</v>
      </c>
      <c r="C33" s="5" t="n">
        <v>406</v>
      </c>
    </row>
    <row r="34" spans="1:3">
      <c r="A34" s="4" t="s">
        <v>45</v>
      </c>
      <c r="B34" s="5" t="n">
        <v>30</v>
      </c>
      <c r="C34" s="5" t="n">
        <v>-1553</v>
      </c>
    </row>
    <row r="35" spans="1:3">
      <c r="A35" s="4" t="s">
        <v>46</v>
      </c>
      <c r="B35" s="5" t="n">
        <v>3588</v>
      </c>
      <c r="C35" s="5" t="n">
        <v>-1147</v>
      </c>
    </row>
    <row r="36" spans="1:3">
      <c r="A36" s="4" t="s">
        <v>47</v>
      </c>
      <c r="B36" s="5" t="n">
        <v>0</v>
      </c>
      <c r="C36" s="5" t="n">
        <v>0</v>
      </c>
    </row>
    <row r="37" spans="1:3">
      <c r="A37" s="4" t="s">
        <v>48</v>
      </c>
      <c r="B37" s="5" t="n">
        <v>3588</v>
      </c>
      <c r="C37" s="5" t="n">
        <v>-1147</v>
      </c>
    </row>
    <row r="38" spans="1:3">
      <c r="A38" s="4" t="s">
        <v>74</v>
      </c>
      <c r="B38" s="5" t="n">
        <v>929</v>
      </c>
      <c r="C38" s="5" t="n">
        <v>1542</v>
      </c>
    </row>
    <row r="39" spans="1:3">
      <c r="A39" s="4" t="s">
        <v>83</v>
      </c>
      <c r="B39" s="5" t="n">
        <v>4517</v>
      </c>
      <c r="C39" s="5" t="n">
        <v>395</v>
      </c>
    </row>
    <row r="40" spans="1:3">
      <c r="A40" s="4" t="s">
        <v>1046</v>
      </c>
    </row>
    <row r="41" spans="1:3">
      <c r="A41" s="3" t="s">
        <v>30</v>
      </c>
    </row>
    <row r="42" spans="1:3">
      <c r="A42" s="4" t="s">
        <v>448</v>
      </c>
      <c r="B42" s="5" t="n">
        <v>0</v>
      </c>
      <c r="C42" s="5" t="n">
        <v>0</v>
      </c>
    </row>
    <row r="43" spans="1:3">
      <c r="A43" s="4" t="s">
        <v>30</v>
      </c>
      <c r="B43" s="5" t="n">
        <v>233</v>
      </c>
      <c r="C43" s="5" t="n">
        <v>208</v>
      </c>
    </row>
    <row r="44" spans="1:3">
      <c r="A44" s="3" t="s">
        <v>32</v>
      </c>
    </row>
    <row r="45" spans="1:3">
      <c r="A45" s="4" t="s">
        <v>35</v>
      </c>
      <c r="B45" s="5" t="n">
        <v>231</v>
      </c>
      <c r="C45" s="5" t="n">
        <v>206</v>
      </c>
    </row>
    <row r="46" spans="1:3">
      <c r="A46" s="4" t="s">
        <v>38</v>
      </c>
      <c r="B46" s="5" t="n">
        <v>0</v>
      </c>
      <c r="C46" s="5" t="n">
        <v>0</v>
      </c>
    </row>
    <row r="47" spans="1:3">
      <c r="A47" s="4" t="s">
        <v>39</v>
      </c>
      <c r="B47" s="5" t="n">
        <v>231</v>
      </c>
      <c r="C47" s="5" t="n">
        <v>206</v>
      </c>
    </row>
    <row r="48" spans="1:3">
      <c r="A48" s="4" t="s">
        <v>1043</v>
      </c>
      <c r="B48" s="5" t="n">
        <v>0</v>
      </c>
      <c r="C48" s="5" t="n">
        <v>0</v>
      </c>
    </row>
    <row r="49" spans="1:3">
      <c r="A49" s="4" t="s">
        <v>1044</v>
      </c>
      <c r="B49" s="5" t="n">
        <v>0</v>
      </c>
      <c r="C49" s="5" t="n">
        <v>0</v>
      </c>
    </row>
    <row r="50" spans="1:3">
      <c r="A50" s="4" t="s">
        <v>42</v>
      </c>
      <c r="B50" s="5" t="n">
        <v>3</v>
      </c>
      <c r="C50" s="5" t="n">
        <v>2</v>
      </c>
    </row>
    <row r="51" spans="1:3">
      <c r="A51" s="4" t="s">
        <v>43</v>
      </c>
      <c r="B51" s="5" t="n">
        <v>0</v>
      </c>
      <c r="C51" s="5" t="n">
        <v>0</v>
      </c>
    </row>
    <row r="52" spans="1:3">
      <c r="A52" s="4" t="s">
        <v>44</v>
      </c>
      <c r="B52" s="5" t="n">
        <v>2</v>
      </c>
      <c r="C52" s="5" t="n">
        <v>2</v>
      </c>
    </row>
    <row r="53" spans="1:3">
      <c r="A53" s="4" t="s">
        <v>45</v>
      </c>
      <c r="B53" s="5" t="n">
        <v>0</v>
      </c>
      <c r="C53" s="5" t="n">
        <v>0</v>
      </c>
    </row>
    <row r="54" spans="1:3">
      <c r="A54" s="4" t="s">
        <v>46</v>
      </c>
      <c r="B54" s="5" t="n">
        <v>2</v>
      </c>
      <c r="C54" s="5" t="n">
        <v>2</v>
      </c>
    </row>
    <row r="55" spans="1:3">
      <c r="A55" s="4" t="s">
        <v>47</v>
      </c>
      <c r="B55" s="5" t="n">
        <v>0</v>
      </c>
      <c r="C55" s="5" t="n">
        <v>0</v>
      </c>
    </row>
    <row r="56" spans="1:3">
      <c r="A56" s="4" t="s">
        <v>48</v>
      </c>
      <c r="B56" s="5" t="n">
        <v>2</v>
      </c>
      <c r="C56" s="5" t="n">
        <v>2</v>
      </c>
    </row>
    <row r="57" spans="1:3">
      <c r="A57" s="4" t="s">
        <v>74</v>
      </c>
      <c r="B57" s="5" t="n">
        <v>0</v>
      </c>
      <c r="C57" s="5" t="n">
        <v>0</v>
      </c>
    </row>
    <row r="58" spans="1:3">
      <c r="A58" s="4" t="s">
        <v>83</v>
      </c>
      <c r="B58" s="5" t="n">
        <v>2</v>
      </c>
      <c r="C58" s="5" t="n">
        <v>2</v>
      </c>
    </row>
    <row r="59" spans="1:3">
      <c r="A59" s="4" t="s">
        <v>1047</v>
      </c>
    </row>
    <row r="60" spans="1:3">
      <c r="A60" s="3" t="s">
        <v>30</v>
      </c>
    </row>
    <row r="61" spans="1:3">
      <c r="A61" s="4" t="s">
        <v>448</v>
      </c>
      <c r="B61" s="5" t="n">
        <v>0</v>
      </c>
      <c r="C61" s="5" t="n">
        <v>0</v>
      </c>
    </row>
    <row r="62" spans="1:3">
      <c r="A62" s="4" t="s">
        <v>30</v>
      </c>
      <c r="B62" s="5" t="n">
        <v>75</v>
      </c>
      <c r="C62" s="5" t="n">
        <v>226</v>
      </c>
    </row>
    <row r="63" spans="1:3">
      <c r="A63" s="3" t="s">
        <v>32</v>
      </c>
    </row>
    <row r="64" spans="1:3">
      <c r="A64" s="4" t="s">
        <v>35</v>
      </c>
      <c r="B64" s="5" t="n">
        <v>379</v>
      </c>
      <c r="C64" s="5" t="n">
        <v>547</v>
      </c>
    </row>
    <row r="65" spans="1:3">
      <c r="A65" s="4" t="s">
        <v>38</v>
      </c>
      <c r="B65" s="5" t="n">
        <v>0</v>
      </c>
      <c r="C65" s="5" t="n">
        <v>0</v>
      </c>
    </row>
    <row r="66" spans="1:3">
      <c r="A66" s="4" t="s">
        <v>39</v>
      </c>
      <c r="B66" s="5" t="n">
        <v>380</v>
      </c>
      <c r="C66" s="5" t="n">
        <v>547</v>
      </c>
    </row>
    <row r="67" spans="1:3">
      <c r="A67" s="4" t="s">
        <v>1043</v>
      </c>
      <c r="B67" s="5" t="n">
        <v>0</v>
      </c>
      <c r="C67" s="5" t="n">
        <v>0</v>
      </c>
    </row>
    <row r="68" spans="1:3">
      <c r="A68" s="4" t="s">
        <v>1044</v>
      </c>
      <c r="B68" s="5" t="n">
        <v>375</v>
      </c>
      <c r="C68" s="5" t="n">
        <v>620</v>
      </c>
    </row>
    <row r="69" spans="1:3">
      <c r="A69" s="4" t="s">
        <v>42</v>
      </c>
      <c r="B69" s="5" t="n">
        <v>71</v>
      </c>
      <c r="C69" s="5" t="n">
        <v>299</v>
      </c>
    </row>
    <row r="70" spans="1:3">
      <c r="A70" s="4" t="s">
        <v>43</v>
      </c>
      <c r="B70" s="5" t="n">
        <v>0</v>
      </c>
      <c r="C70" s="5" t="n">
        <v>0</v>
      </c>
    </row>
    <row r="71" spans="1:3">
      <c r="A71" s="4" t="s">
        <v>44</v>
      </c>
      <c r="B71" s="5" t="n">
        <v>71</v>
      </c>
      <c r="C71" s="5" t="n">
        <v>299</v>
      </c>
    </row>
    <row r="72" spans="1:3">
      <c r="A72" s="4" t="s">
        <v>45</v>
      </c>
      <c r="B72" s="5" t="n">
        <v>0</v>
      </c>
      <c r="C72" s="5" t="n">
        <v>-17</v>
      </c>
    </row>
    <row r="73" spans="1:3">
      <c r="A73" s="4" t="s">
        <v>46</v>
      </c>
      <c r="B73" s="5" t="n">
        <v>71</v>
      </c>
      <c r="C73" s="5" t="n">
        <v>282</v>
      </c>
    </row>
    <row r="74" spans="1:3">
      <c r="A74" s="4" t="s">
        <v>47</v>
      </c>
      <c r="B74" s="5" t="n">
        <v>0</v>
      </c>
      <c r="C74" s="5" t="n">
        <v>0</v>
      </c>
    </row>
    <row r="75" spans="1:3">
      <c r="A75" s="4" t="s">
        <v>48</v>
      </c>
      <c r="B75" s="5" t="n">
        <v>71</v>
      </c>
      <c r="C75" s="5" t="n">
        <v>282</v>
      </c>
    </row>
    <row r="76" spans="1:3">
      <c r="A76" s="4" t="s">
        <v>74</v>
      </c>
      <c r="B76" s="5" t="n">
        <v>-1082</v>
      </c>
      <c r="C76" s="5" t="n">
        <v>39</v>
      </c>
    </row>
    <row r="77" spans="1:3">
      <c r="A77" s="4" t="s">
        <v>83</v>
      </c>
      <c r="B77" s="5" t="n">
        <v>-1011</v>
      </c>
      <c r="C77" s="5" t="n">
        <v>321</v>
      </c>
    </row>
    <row r="78" spans="1:3">
      <c r="A78" s="4" t="s">
        <v>1048</v>
      </c>
    </row>
    <row r="79" spans="1:3">
      <c r="A79" s="3" t="s">
        <v>30</v>
      </c>
    </row>
    <row r="80" spans="1:3">
      <c r="A80" s="4" t="s">
        <v>448</v>
      </c>
      <c r="B80" s="5" t="n">
        <v>38456</v>
      </c>
      <c r="C80" s="5" t="n">
        <v>37980</v>
      </c>
    </row>
    <row r="81" spans="1:3">
      <c r="A81" s="4" t="s">
        <v>30</v>
      </c>
      <c r="B81" s="5" t="n">
        <v>41035</v>
      </c>
      <c r="C81" s="5" t="n">
        <v>39538</v>
      </c>
    </row>
    <row r="82" spans="1:3">
      <c r="A82" s="3" t="s">
        <v>32</v>
      </c>
    </row>
    <row r="83" spans="1:3">
      <c r="A83" s="4" t="s">
        <v>35</v>
      </c>
      <c r="B83" s="5" t="n">
        <v>1977</v>
      </c>
      <c r="C83" s="5" t="n">
        <v>1263</v>
      </c>
    </row>
    <row r="84" spans="1:3">
      <c r="A84" s="4" t="s">
        <v>38</v>
      </c>
      <c r="B84" s="5" t="n">
        <v>37480</v>
      </c>
      <c r="C84" s="5" t="n">
        <v>38143</v>
      </c>
    </row>
    <row r="85" spans="1:3">
      <c r="A85" s="4" t="s">
        <v>39</v>
      </c>
      <c r="B85" s="5" t="n">
        <v>39457</v>
      </c>
      <c r="C85" s="5" t="n">
        <v>39407</v>
      </c>
    </row>
    <row r="86" spans="1:3">
      <c r="A86" s="4" t="s">
        <v>1043</v>
      </c>
      <c r="B86" s="5" t="n">
        <v>16963</v>
      </c>
      <c r="C86" s="5" t="n">
        <v>-1873</v>
      </c>
    </row>
    <row r="87" spans="1:3">
      <c r="A87" s="4" t="s">
        <v>1044</v>
      </c>
      <c r="B87" s="5" t="n">
        <v>11013</v>
      </c>
      <c r="C87" s="5" t="n">
        <v>-159</v>
      </c>
    </row>
    <row r="88" spans="1:3">
      <c r="A88" s="4" t="s">
        <v>42</v>
      </c>
      <c r="B88" s="5" t="n">
        <v>29555</v>
      </c>
      <c r="C88" s="5" t="n">
        <v>-1901</v>
      </c>
    </row>
    <row r="89" spans="1:3">
      <c r="A89" s="4" t="s">
        <v>43</v>
      </c>
      <c r="B89" s="5" t="n">
        <v>-658</v>
      </c>
      <c r="C89" s="5" t="n">
        <v>600</v>
      </c>
    </row>
    <row r="90" spans="1:3">
      <c r="A90" s="4" t="s">
        <v>44</v>
      </c>
      <c r="B90" s="5" t="n">
        <v>28896</v>
      </c>
      <c r="C90" s="5" t="n">
        <v>-1301</v>
      </c>
    </row>
    <row r="91" spans="1:3">
      <c r="A91" s="4" t="s">
        <v>45</v>
      </c>
      <c r="B91" s="5" t="n">
        <v>0</v>
      </c>
      <c r="C91" s="5" t="n">
        <v>1</v>
      </c>
    </row>
    <row r="92" spans="1:3">
      <c r="A92" s="4" t="s">
        <v>46</v>
      </c>
      <c r="B92" s="5" t="n">
        <v>28896</v>
      </c>
      <c r="C92" s="5" t="n">
        <v>-1300</v>
      </c>
    </row>
    <row r="93" spans="1:3">
      <c r="A93" s="4" t="s">
        <v>47</v>
      </c>
      <c r="B93" s="5" t="n">
        <v>-1</v>
      </c>
      <c r="C93" s="5" t="n">
        <v>-5</v>
      </c>
    </row>
    <row r="94" spans="1:3">
      <c r="A94" s="4" t="s">
        <v>48</v>
      </c>
      <c r="B94" s="5" t="n">
        <v>28897</v>
      </c>
      <c r="C94" s="5" t="n">
        <v>-1294</v>
      </c>
    </row>
    <row r="95" spans="1:3">
      <c r="A95" s="4" t="s">
        <v>74</v>
      </c>
      <c r="B95" s="5" t="n">
        <v>-443</v>
      </c>
      <c r="C95" s="5" t="n">
        <v>878</v>
      </c>
    </row>
    <row r="96" spans="1:3">
      <c r="A96" s="4" t="s">
        <v>83</v>
      </c>
      <c r="B96" s="5" t="n">
        <v>28454</v>
      </c>
      <c r="C96" s="5" t="n">
        <v>-416</v>
      </c>
    </row>
    <row r="97" spans="1:3">
      <c r="A97" s="4" t="s">
        <v>1049</v>
      </c>
    </row>
    <row r="98" spans="1:3">
      <c r="A98" s="3" t="s">
        <v>30</v>
      </c>
    </row>
    <row r="99" spans="1:3">
      <c r="A99" s="4" t="s">
        <v>448</v>
      </c>
      <c r="B99" s="5" t="n">
        <v>-17694</v>
      </c>
      <c r="C99" s="5" t="n">
        <v>-19682</v>
      </c>
    </row>
    <row r="100" spans="1:3">
      <c r="A100" s="4" t="s">
        <v>30</v>
      </c>
      <c r="B100" s="5" t="n">
        <v>-18638</v>
      </c>
      <c r="C100" s="5" t="n">
        <v>-19887</v>
      </c>
    </row>
    <row r="101" spans="1:3">
      <c r="A101" s="3" t="s">
        <v>32</v>
      </c>
    </row>
    <row r="102" spans="1:3">
      <c r="A102" s="4" t="s">
        <v>35</v>
      </c>
      <c r="B102" s="5" t="n">
        <v>-3770</v>
      </c>
      <c r="C102" s="5" t="n">
        <v>-2115</v>
      </c>
    </row>
    <row r="103" spans="1:3">
      <c r="A103" s="4" t="s">
        <v>38</v>
      </c>
      <c r="B103" s="5" t="n">
        <v>-18281</v>
      </c>
      <c r="C103" s="5" t="n">
        <v>-19846</v>
      </c>
    </row>
    <row r="104" spans="1:3">
      <c r="A104" s="4" t="s">
        <v>39</v>
      </c>
      <c r="B104" s="5" t="n">
        <v>-22051</v>
      </c>
      <c r="C104" s="5" t="n">
        <v>-21962</v>
      </c>
    </row>
    <row r="105" spans="1:3">
      <c r="A105" s="4" t="s">
        <v>1043</v>
      </c>
      <c r="B105" s="5" t="n">
        <v>-9344</v>
      </c>
      <c r="C105" s="5" t="n">
        <v>1802</v>
      </c>
    </row>
    <row r="106" spans="1:3">
      <c r="A106" s="4" t="s">
        <v>1044</v>
      </c>
      <c r="B106" s="5" t="n">
        <v>-26315</v>
      </c>
      <c r="C106" s="5" t="n">
        <v>-3054</v>
      </c>
    </row>
    <row r="107" spans="1:3">
      <c r="A107" s="4" t="s">
        <v>42</v>
      </c>
      <c r="B107" s="5" t="n">
        <v>-32246</v>
      </c>
      <c r="C107" s="5" t="n">
        <v>823</v>
      </c>
    </row>
    <row r="108" spans="1:3">
      <c r="A108" s="4" t="s">
        <v>43</v>
      </c>
      <c r="B108" s="5" t="n">
        <v>772</v>
      </c>
      <c r="C108" s="5" t="n">
        <v>99</v>
      </c>
    </row>
    <row r="109" spans="1:3">
      <c r="A109" s="4" t="s">
        <v>44</v>
      </c>
      <c r="B109" s="5" t="n">
        <v>-31475</v>
      </c>
      <c r="C109" s="5" t="n">
        <v>922</v>
      </c>
    </row>
    <row r="110" spans="1:3">
      <c r="A110" s="4" t="s">
        <v>45</v>
      </c>
      <c r="B110" s="5" t="n">
        <v>2562</v>
      </c>
      <c r="C110" s="5" t="n">
        <v>128</v>
      </c>
    </row>
    <row r="111" spans="1:3">
      <c r="A111" s="4" t="s">
        <v>46</v>
      </c>
      <c r="B111" s="5" t="n">
        <v>-28912</v>
      </c>
      <c r="C111" s="5" t="n">
        <v>1050</v>
      </c>
    </row>
    <row r="112" spans="1:3">
      <c r="A112" s="4" t="s">
        <v>47</v>
      </c>
      <c r="B112" s="5" t="n">
        <v>58</v>
      </c>
      <c r="C112" s="5" t="n">
        <v>39</v>
      </c>
    </row>
    <row r="113" spans="1:3">
      <c r="A113" s="4" t="s">
        <v>48</v>
      </c>
      <c r="B113" s="5" t="n">
        <v>-28970</v>
      </c>
      <c r="C113" s="5" t="n">
        <v>1011</v>
      </c>
    </row>
    <row r="114" spans="1:3">
      <c r="A114" s="4" t="s">
        <v>74</v>
      </c>
      <c r="B114" s="5" t="n">
        <v>1524</v>
      </c>
      <c r="C114" s="5" t="n">
        <v>-917</v>
      </c>
    </row>
    <row r="115" spans="1:3">
      <c r="A115" s="4" t="s">
        <v>83</v>
      </c>
      <c r="B115" s="5" t="n">
        <v>-27446</v>
      </c>
      <c r="C115" s="5" t="n">
        <v>94</v>
      </c>
    </row>
    <row r="116" spans="1:3">
      <c r="A116" s="4" t="s">
        <v>62</v>
      </c>
    </row>
    <row r="117" spans="1:3">
      <c r="A117" s="3" t="s">
        <v>30</v>
      </c>
    </row>
    <row r="118" spans="1:3">
      <c r="A118" s="4" t="s">
        <v>30</v>
      </c>
      <c r="B118" s="5" t="n">
        <v>1944</v>
      </c>
      <c r="C118" s="5" t="n">
        <v>1786</v>
      </c>
    </row>
    <row r="119" spans="1:3">
      <c r="A119" s="4" t="s">
        <v>1050</v>
      </c>
    </row>
    <row r="120" spans="1:3">
      <c r="A120" s="3" t="s">
        <v>30</v>
      </c>
    </row>
    <row r="121" spans="1:3">
      <c r="A121" s="4" t="s">
        <v>30</v>
      </c>
      <c r="B121" s="5" t="n">
        <v>0</v>
      </c>
      <c r="C121" s="5" t="n">
        <v>0</v>
      </c>
    </row>
    <row r="122" spans="1:3">
      <c r="A122" s="4" t="s">
        <v>1051</v>
      </c>
    </row>
    <row r="123" spans="1:3">
      <c r="A123" s="3" t="s">
        <v>30</v>
      </c>
    </row>
    <row r="124" spans="1:3">
      <c r="A124" s="4" t="s">
        <v>30</v>
      </c>
      <c r="B124" s="5" t="n">
        <v>233</v>
      </c>
      <c r="C124" s="5" t="n">
        <v>208</v>
      </c>
    </row>
    <row r="125" spans="1:3">
      <c r="A125" s="4" t="s">
        <v>1052</v>
      </c>
    </row>
    <row r="126" spans="1:3">
      <c r="A126" s="3" t="s">
        <v>30</v>
      </c>
    </row>
    <row r="127" spans="1:3">
      <c r="A127" s="4" t="s">
        <v>30</v>
      </c>
      <c r="B127" s="5" t="n">
        <v>75</v>
      </c>
      <c r="C127" s="5" t="n">
        <v>226</v>
      </c>
    </row>
    <row r="128" spans="1:3">
      <c r="A128" s="4" t="s">
        <v>1053</v>
      </c>
    </row>
    <row r="129" spans="1:3">
      <c r="A129" s="3" t="s">
        <v>30</v>
      </c>
    </row>
    <row r="130" spans="1:3">
      <c r="A130" s="4" t="s">
        <v>30</v>
      </c>
      <c r="B130" s="5" t="n">
        <v>2580</v>
      </c>
      <c r="C130" s="5" t="n">
        <v>1557</v>
      </c>
    </row>
    <row r="131" spans="1:3">
      <c r="A131" s="4" t="s">
        <v>1054</v>
      </c>
    </row>
    <row r="132" spans="1:3">
      <c r="A132" s="3" t="s">
        <v>30</v>
      </c>
    </row>
    <row r="133" spans="1:3">
      <c r="A133" s="4" t="s">
        <v>30</v>
      </c>
      <c r="B133" s="6" t="n">
        <v>-944</v>
      </c>
      <c r="C133" s="6" t="n">
        <v>-20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055</v>
      </c>
      <c r="C1" s="2" t="s">
        <v>28</v>
      </c>
      <c r="E1" s="2" t="s">
        <v>85</v>
      </c>
      <c r="G1" s="2" t="s">
        <v>29</v>
      </c>
    </row>
    <row r="2" spans="1:7">
      <c r="A2" s="3" t="s">
        <v>86</v>
      </c>
    </row>
    <row r="3" spans="1:7">
      <c r="A3" s="4" t="s">
        <v>87</v>
      </c>
      <c r="C3" s="6" t="n">
        <v>34905</v>
      </c>
      <c r="D3" s="4" t="s">
        <v>63</v>
      </c>
      <c r="E3" s="6" t="n">
        <v>34847</v>
      </c>
      <c r="F3" s="4" t="s">
        <v>63</v>
      </c>
      <c r="G3" s="6" t="n">
        <v>32000</v>
      </c>
    </row>
    <row r="4" spans="1:7">
      <c r="A4" s="4" t="s">
        <v>1056</v>
      </c>
      <c r="C4" s="5" t="n">
        <v>33422</v>
      </c>
      <c r="E4" s="5" t="n">
        <v>33857</v>
      </c>
    </row>
    <row r="5" spans="1:7">
      <c r="A5" s="4" t="s">
        <v>1057</v>
      </c>
      <c r="C5" s="5" t="n">
        <v>0</v>
      </c>
      <c r="E5" s="5" t="n">
        <v>0</v>
      </c>
    </row>
    <row r="6" spans="1:7">
      <c r="A6" s="4" t="s">
        <v>100</v>
      </c>
      <c r="C6" s="5" t="n">
        <v>246755</v>
      </c>
      <c r="E6" s="5" t="n">
        <v>240880</v>
      </c>
    </row>
    <row r="7" spans="1:7">
      <c r="A7" s="4" t="s">
        <v>104</v>
      </c>
      <c r="B7" s="4" t="s">
        <v>105</v>
      </c>
      <c r="C7" s="5" t="n">
        <v>315082</v>
      </c>
      <c r="E7" s="5" t="n">
        <v>309585</v>
      </c>
    </row>
    <row r="8" spans="1:7">
      <c r="A8" s="3" t="s">
        <v>106</v>
      </c>
    </row>
    <row r="9" spans="1:7">
      <c r="A9" s="4" t="s">
        <v>160</v>
      </c>
      <c r="C9" s="5" t="n">
        <v>15953</v>
      </c>
      <c r="E9" s="5" t="n">
        <v>12821</v>
      </c>
    </row>
    <row r="10" spans="1:7">
      <c r="A10" s="4" t="s">
        <v>1058</v>
      </c>
      <c r="C10" s="5" t="n">
        <v>91573</v>
      </c>
      <c r="E10" s="5" t="n">
        <v>97109</v>
      </c>
    </row>
    <row r="11" spans="1:7">
      <c r="A11" s="4" t="s">
        <v>119</v>
      </c>
      <c r="C11" s="5" t="n">
        <v>151494</v>
      </c>
      <c r="E11" s="5" t="n">
        <v>147792</v>
      </c>
    </row>
    <row r="12" spans="1:7">
      <c r="A12" s="4" t="s">
        <v>122</v>
      </c>
      <c r="B12" s="4" t="s">
        <v>105</v>
      </c>
      <c r="C12" s="5" t="n">
        <v>259020</v>
      </c>
      <c r="E12" s="5" t="n">
        <v>257722</v>
      </c>
    </row>
    <row r="13" spans="1:7">
      <c r="A13" s="4" t="s">
        <v>135</v>
      </c>
      <c r="C13" s="5" t="n">
        <v>315082</v>
      </c>
      <c r="E13" s="5" t="n">
        <v>309585</v>
      </c>
    </row>
    <row r="14" spans="1:7">
      <c r="A14" s="4" t="s">
        <v>1059</v>
      </c>
    </row>
    <row r="15" spans="1:7">
      <c r="A15" s="3" t="s">
        <v>106</v>
      </c>
    </row>
    <row r="16" spans="1:7">
      <c r="A16" s="4" t="s">
        <v>1060</v>
      </c>
      <c r="C16" s="5" t="n">
        <v>7214</v>
      </c>
      <c r="E16" s="5" t="n">
        <v>6892</v>
      </c>
    </row>
    <row r="17" spans="1:7">
      <c r="A17" s="4" t="s">
        <v>1061</v>
      </c>
      <c r="C17" s="5" t="n">
        <v>3010</v>
      </c>
      <c r="E17" s="5" t="n">
        <v>3482</v>
      </c>
    </row>
    <row r="18" spans="1:7">
      <c r="A18" s="4" t="s">
        <v>1045</v>
      </c>
    </row>
    <row r="19" spans="1:7">
      <c r="A19" s="3" t="s">
        <v>86</v>
      </c>
    </row>
    <row r="20" spans="1:7">
      <c r="A20" s="4" t="s">
        <v>87</v>
      </c>
      <c r="C20" s="5" t="n">
        <v>9541</v>
      </c>
      <c r="E20" s="5" t="n">
        <v>9561</v>
      </c>
      <c r="G20" s="5" t="n">
        <v>18</v>
      </c>
    </row>
    <row r="21" spans="1:7">
      <c r="A21" s="4" t="s">
        <v>1056</v>
      </c>
      <c r="C21" s="5" t="n">
        <v>26339</v>
      </c>
      <c r="E21" s="5" t="n">
        <v>28426</v>
      </c>
    </row>
    <row r="22" spans="1:7">
      <c r="A22" s="4" t="s">
        <v>1057</v>
      </c>
      <c r="C22" s="5" t="n">
        <v>223211</v>
      </c>
      <c r="E22" s="5" t="n">
        <v>215434</v>
      </c>
    </row>
    <row r="23" spans="1:7">
      <c r="A23" s="4" t="s">
        <v>100</v>
      </c>
      <c r="C23" s="5" t="n">
        <v>31676</v>
      </c>
      <c r="E23" s="5" t="n">
        <v>29612</v>
      </c>
    </row>
    <row r="24" spans="1:7">
      <c r="A24" s="4" t="s">
        <v>104</v>
      </c>
      <c r="C24" s="5" t="n">
        <v>290767</v>
      </c>
      <c r="E24" s="5" t="n">
        <v>283033</v>
      </c>
    </row>
    <row r="25" spans="1:7">
      <c r="A25" s="3" t="s">
        <v>106</v>
      </c>
    </row>
    <row r="26" spans="1:7">
      <c r="A26" s="4" t="s">
        <v>160</v>
      </c>
      <c r="C26" s="5" t="n">
        <v>160578</v>
      </c>
      <c r="E26" s="5" t="n">
        <v>150426</v>
      </c>
    </row>
    <row r="27" spans="1:7">
      <c r="A27" s="4" t="s">
        <v>1058</v>
      </c>
      <c r="C27" s="5" t="n">
        <v>49405</v>
      </c>
      <c r="E27" s="5" t="n">
        <v>59800</v>
      </c>
    </row>
    <row r="28" spans="1:7">
      <c r="A28" s="4" t="s">
        <v>119</v>
      </c>
      <c r="C28" s="5" t="n">
        <v>45624</v>
      </c>
      <c r="E28" s="5" t="n">
        <v>41826</v>
      </c>
    </row>
    <row r="29" spans="1:7">
      <c r="A29" s="4" t="s">
        <v>122</v>
      </c>
      <c r="C29" s="5" t="n">
        <v>255606</v>
      </c>
      <c r="E29" s="5" t="n">
        <v>252052</v>
      </c>
    </row>
    <row r="30" spans="1:7">
      <c r="A30" s="4" t="s">
        <v>135</v>
      </c>
      <c r="C30" s="5" t="n">
        <v>290767</v>
      </c>
      <c r="E30" s="5" t="n">
        <v>283033</v>
      </c>
    </row>
    <row r="31" spans="1:7">
      <c r="A31" s="4" t="s">
        <v>1046</v>
      </c>
    </row>
    <row r="32" spans="1:7">
      <c r="A32" s="3" t="s">
        <v>86</v>
      </c>
    </row>
    <row r="33" spans="1:7">
      <c r="A33" s="4" t="s">
        <v>87</v>
      </c>
      <c r="C33" s="5" t="n">
        <v>0</v>
      </c>
      <c r="E33" s="5" t="n">
        <v>0</v>
      </c>
      <c r="G33" s="5" t="n">
        <v>0</v>
      </c>
    </row>
    <row r="34" spans="1:7">
      <c r="A34" s="4" t="s">
        <v>1056</v>
      </c>
      <c r="C34" s="5" t="n">
        <v>17717</v>
      </c>
      <c r="E34" s="5" t="n">
        <v>17467</v>
      </c>
    </row>
    <row r="35" spans="1:7">
      <c r="A35" s="4" t="s">
        <v>1057</v>
      </c>
      <c r="C35" s="5" t="n">
        <v>0</v>
      </c>
      <c r="E35" s="5" t="n">
        <v>0</v>
      </c>
    </row>
    <row r="36" spans="1:7">
      <c r="A36" s="4" t="s">
        <v>100</v>
      </c>
      <c r="C36" s="5" t="n">
        <v>12</v>
      </c>
      <c r="E36" s="5" t="n">
        <v>12</v>
      </c>
    </row>
    <row r="37" spans="1:7">
      <c r="A37" s="4" t="s">
        <v>104</v>
      </c>
      <c r="C37" s="5" t="n">
        <v>17729</v>
      </c>
      <c r="E37" s="5" t="n">
        <v>17479</v>
      </c>
    </row>
    <row r="38" spans="1:7">
      <c r="A38" s="3" t="s">
        <v>106</v>
      </c>
    </row>
    <row r="39" spans="1:7">
      <c r="A39" s="4" t="s">
        <v>160</v>
      </c>
      <c r="C39" s="5" t="n">
        <v>0</v>
      </c>
      <c r="E39" s="5" t="n">
        <v>0</v>
      </c>
    </row>
    <row r="40" spans="1:7">
      <c r="A40" s="4" t="s">
        <v>1058</v>
      </c>
      <c r="C40" s="5" t="n">
        <v>16297</v>
      </c>
      <c r="E40" s="5" t="n">
        <v>16115</v>
      </c>
    </row>
    <row r="41" spans="1:7">
      <c r="A41" s="4" t="s">
        <v>119</v>
      </c>
      <c r="C41" s="5" t="n">
        <v>385</v>
      </c>
      <c r="E41" s="5" t="n">
        <v>336</v>
      </c>
    </row>
    <row r="42" spans="1:7">
      <c r="A42" s="4" t="s">
        <v>122</v>
      </c>
      <c r="C42" s="5" t="n">
        <v>16682</v>
      </c>
      <c r="E42" s="5" t="n">
        <v>16452</v>
      </c>
    </row>
    <row r="43" spans="1:7">
      <c r="A43" s="4" t="s">
        <v>135</v>
      </c>
      <c r="C43" s="5" t="n">
        <v>17729</v>
      </c>
      <c r="E43" s="5" t="n">
        <v>17479</v>
      </c>
    </row>
    <row r="44" spans="1:7">
      <c r="A44" s="4" t="s">
        <v>1047</v>
      </c>
    </row>
    <row r="45" spans="1:7">
      <c r="A45" s="3" t="s">
        <v>86</v>
      </c>
    </row>
    <row r="46" spans="1:7">
      <c r="A46" s="4" t="s">
        <v>87</v>
      </c>
      <c r="C46" s="5" t="n">
        <v>0</v>
      </c>
      <c r="E46" s="5" t="n">
        <v>0</v>
      </c>
      <c r="G46" s="5" t="n">
        <v>3</v>
      </c>
    </row>
    <row r="47" spans="1:7">
      <c r="A47" s="4" t="s">
        <v>1056</v>
      </c>
      <c r="C47" s="5" t="n">
        <v>2979</v>
      </c>
      <c r="E47" s="5" t="n">
        <v>2792</v>
      </c>
    </row>
    <row r="48" spans="1:7">
      <c r="A48" s="4" t="s">
        <v>1057</v>
      </c>
      <c r="C48" s="5" t="n">
        <v>45002</v>
      </c>
      <c r="E48" s="5" t="n">
        <v>45832</v>
      </c>
    </row>
    <row r="49" spans="1:7">
      <c r="A49" s="4" t="s">
        <v>100</v>
      </c>
      <c r="C49" s="5" t="n">
        <v>0</v>
      </c>
      <c r="E49" s="5" t="n">
        <v>0</v>
      </c>
    </row>
    <row r="50" spans="1:7">
      <c r="A50" s="4" t="s">
        <v>104</v>
      </c>
      <c r="C50" s="5" t="n">
        <v>47982</v>
      </c>
      <c r="E50" s="5" t="n">
        <v>48623</v>
      </c>
    </row>
    <row r="51" spans="1:7">
      <c r="A51" s="3" t="s">
        <v>106</v>
      </c>
    </row>
    <row r="52" spans="1:7">
      <c r="A52" s="4" t="s">
        <v>160</v>
      </c>
      <c r="C52" s="5" t="n">
        <v>10867</v>
      </c>
      <c r="E52" s="5" t="n">
        <v>9854</v>
      </c>
    </row>
    <row r="53" spans="1:7">
      <c r="A53" s="4" t="s">
        <v>1058</v>
      </c>
      <c r="C53" s="5" t="n">
        <v>23868</v>
      </c>
      <c r="E53" s="5" t="n">
        <v>24341</v>
      </c>
    </row>
    <row r="54" spans="1:7">
      <c r="A54" s="4" t="s">
        <v>119</v>
      </c>
      <c r="C54" s="5" t="n">
        <v>111</v>
      </c>
      <c r="E54" s="5" t="n">
        <v>245</v>
      </c>
    </row>
    <row r="55" spans="1:7">
      <c r="A55" s="4" t="s">
        <v>122</v>
      </c>
      <c r="C55" s="5" t="n">
        <v>34846</v>
      </c>
      <c r="E55" s="5" t="n">
        <v>34439</v>
      </c>
    </row>
    <row r="56" spans="1:7">
      <c r="A56" s="4" t="s">
        <v>135</v>
      </c>
      <c r="C56" s="5" t="n">
        <v>47982</v>
      </c>
      <c r="E56" s="5" t="n">
        <v>48623</v>
      </c>
    </row>
    <row r="57" spans="1:7">
      <c r="A57" s="4" t="s">
        <v>1048</v>
      </c>
    </row>
    <row r="58" spans="1:7">
      <c r="A58" s="3" t="s">
        <v>86</v>
      </c>
    </row>
    <row r="59" spans="1:7">
      <c r="A59" s="4" t="s">
        <v>87</v>
      </c>
      <c r="C59" s="5" t="n">
        <v>25949</v>
      </c>
      <c r="E59" s="5" t="n">
        <v>25975</v>
      </c>
      <c r="G59" s="5" t="n">
        <v>32750</v>
      </c>
    </row>
    <row r="60" spans="1:7">
      <c r="A60" s="4" t="s">
        <v>1056</v>
      </c>
      <c r="C60" s="5" t="n">
        <v>62698</v>
      </c>
      <c r="E60" s="5" t="n">
        <v>69268</v>
      </c>
    </row>
    <row r="61" spans="1:7">
      <c r="A61" s="4" t="s">
        <v>1057</v>
      </c>
      <c r="C61" s="5" t="n">
        <v>718299</v>
      </c>
      <c r="E61" s="5" t="n">
        <v>733535</v>
      </c>
    </row>
    <row r="62" spans="1:7">
      <c r="A62" s="4" t="s">
        <v>100</v>
      </c>
      <c r="C62" s="5" t="n">
        <v>372836</v>
      </c>
      <c r="E62" s="5" t="n">
        <v>359066</v>
      </c>
    </row>
    <row r="63" spans="1:7">
      <c r="A63" s="4" t="s">
        <v>104</v>
      </c>
      <c r="C63" s="5" t="n">
        <v>1179781</v>
      </c>
      <c r="E63" s="5" t="n">
        <v>1187844</v>
      </c>
    </row>
    <row r="64" spans="1:7">
      <c r="A64" s="3" t="s">
        <v>106</v>
      </c>
    </row>
    <row r="65" spans="1:7">
      <c r="A65" s="4" t="s">
        <v>160</v>
      </c>
      <c r="C65" s="5" t="n">
        <v>9748</v>
      </c>
      <c r="E65" s="5" t="n">
        <v>9649</v>
      </c>
    </row>
    <row r="66" spans="1:7">
      <c r="A66" s="4" t="s">
        <v>1058</v>
      </c>
      <c r="C66" s="5" t="n">
        <v>45257</v>
      </c>
      <c r="E66" s="5" t="n">
        <v>41066</v>
      </c>
    </row>
    <row r="67" spans="1:7">
      <c r="A67" s="4" t="s">
        <v>119</v>
      </c>
      <c r="C67" s="5" t="n">
        <v>146141</v>
      </c>
      <c r="E67" s="5" t="n">
        <v>152889</v>
      </c>
    </row>
    <row r="68" spans="1:7">
      <c r="A68" s="4" t="s">
        <v>122</v>
      </c>
      <c r="C68" s="5" t="n">
        <v>201146</v>
      </c>
      <c r="E68" s="5" t="n">
        <v>203604</v>
      </c>
    </row>
    <row r="69" spans="1:7">
      <c r="A69" s="4" t="s">
        <v>135</v>
      </c>
      <c r="C69" s="5" t="n">
        <v>1179781</v>
      </c>
      <c r="E69" s="5" t="n">
        <v>1187844</v>
      </c>
    </row>
    <row r="70" spans="1:7">
      <c r="A70" s="4" t="s">
        <v>1049</v>
      </c>
    </row>
    <row r="71" spans="1:7">
      <c r="A71" s="3" t="s">
        <v>86</v>
      </c>
    </row>
    <row r="72" spans="1:7">
      <c r="A72" s="4" t="s">
        <v>87</v>
      </c>
      <c r="C72" s="5" t="n">
        <v>-585</v>
      </c>
      <c r="E72" s="5" t="n">
        <v>-689</v>
      </c>
      <c r="G72" s="6" t="n">
        <v>-770</v>
      </c>
    </row>
    <row r="73" spans="1:7">
      <c r="A73" s="4" t="s">
        <v>1056</v>
      </c>
      <c r="C73" s="5" t="n">
        <v>-76312</v>
      </c>
      <c r="E73" s="5" t="n">
        <v>-84095</v>
      </c>
    </row>
    <row r="74" spans="1:7">
      <c r="A74" s="4" t="s">
        <v>1057</v>
      </c>
      <c r="C74" s="5" t="n">
        <v>-986512</v>
      </c>
      <c r="E74" s="5" t="n">
        <v>-994801</v>
      </c>
    </row>
    <row r="75" spans="1:7">
      <c r="A75" s="4" t="s">
        <v>100</v>
      </c>
      <c r="C75" s="5" t="n">
        <v>-157768</v>
      </c>
      <c r="E75" s="5" t="n">
        <v>-147810</v>
      </c>
    </row>
    <row r="76" spans="1:7">
      <c r="A76" s="4" t="s">
        <v>104</v>
      </c>
      <c r="C76" s="5" t="n">
        <v>-1221177</v>
      </c>
      <c r="E76" s="5" t="n">
        <v>-1227394</v>
      </c>
    </row>
    <row r="77" spans="1:7">
      <c r="A77" s="3" t="s">
        <v>106</v>
      </c>
    </row>
    <row r="78" spans="1:7">
      <c r="A78" s="4" t="s">
        <v>160</v>
      </c>
      <c r="C78" s="5" t="n">
        <v>-165241</v>
      </c>
      <c r="E78" s="5" t="n">
        <v>-157108</v>
      </c>
    </row>
    <row r="79" spans="1:7">
      <c r="A79" s="4" t="s">
        <v>1058</v>
      </c>
      <c r="C79" s="5" t="n">
        <v>-43253</v>
      </c>
      <c r="E79" s="5" t="n">
        <v>-44213</v>
      </c>
    </row>
    <row r="80" spans="1:7">
      <c r="A80" s="4" t="s">
        <v>119</v>
      </c>
      <c r="C80" s="5" t="n">
        <v>-40766</v>
      </c>
      <c r="E80" s="5" t="n">
        <v>-47504</v>
      </c>
    </row>
    <row r="81" spans="1:7">
      <c r="A81" s="4" t="s">
        <v>122</v>
      </c>
      <c r="C81" s="5" t="n">
        <v>-249260</v>
      </c>
      <c r="E81" s="5" t="n">
        <v>-248825</v>
      </c>
    </row>
    <row r="82" spans="1:7">
      <c r="A82" s="4" t="s">
        <v>135</v>
      </c>
      <c r="C82" s="6" t="n">
        <v>-1221177</v>
      </c>
      <c r="E82" s="6" t="n">
        <v>-1227394</v>
      </c>
    </row>
    <row r="83" spans="1:7"/>
    <row r="84" spans="1:7">
      <c r="A84" s="4" t="s">
        <v>63</v>
      </c>
      <c r="B84" s="4" t="s">
        <v>143</v>
      </c>
    </row>
    <row r="85" spans="1:7">
      <c r="A85" s="4" t="s">
        <v>105</v>
      </c>
      <c r="B85" s="4" t="s">
        <v>144</v>
      </c>
    </row>
  </sheetData>
  <mergeCells count="6">
    <mergeCell ref="A1:B1"/>
    <mergeCell ref="C1:D1"/>
    <mergeCell ref="E1:F1"/>
    <mergeCell ref="A83:F83"/>
    <mergeCell ref="B84:F84"/>
    <mergeCell ref="B85:F8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8</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062</v>
      </c>
      <c r="B1" s="2" t="s">
        <v>1</v>
      </c>
    </row>
    <row r="2" spans="1:6">
      <c r="B2" s="2" t="s">
        <v>28</v>
      </c>
      <c r="D2" s="2" t="s">
        <v>29</v>
      </c>
      <c r="E2" s="2" t="s">
        <v>85</v>
      </c>
    </row>
    <row r="3" spans="1:6">
      <c r="A3" s="3" t="s">
        <v>754</v>
      </c>
    </row>
    <row r="4" spans="1:6">
      <c r="A4" s="4" t="s">
        <v>198</v>
      </c>
      <c r="B4" s="6" t="n">
        <v>42</v>
      </c>
      <c r="D4" s="6" t="n">
        <v>312</v>
      </c>
    </row>
    <row r="5" spans="1:6">
      <c r="A5" s="4" t="s">
        <v>210</v>
      </c>
      <c r="B5" s="5" t="n">
        <v>3442</v>
      </c>
      <c r="D5" s="5" t="n">
        <v>-566</v>
      </c>
    </row>
    <row r="6" spans="1:6">
      <c r="A6" s="4" t="s">
        <v>220</v>
      </c>
      <c r="B6" s="5" t="n">
        <v>-3607</v>
      </c>
      <c r="D6" s="5" t="n">
        <v>-11899</v>
      </c>
    </row>
    <row r="7" spans="1:6">
      <c r="A7" s="4" t="s">
        <v>221</v>
      </c>
      <c r="B7" s="5" t="n">
        <v>78</v>
      </c>
      <c r="D7" s="5" t="n">
        <v>208</v>
      </c>
    </row>
    <row r="8" spans="1:6">
      <c r="A8" s="4" t="s">
        <v>222</v>
      </c>
      <c r="B8" s="5" t="n">
        <v>-45</v>
      </c>
      <c r="D8" s="5" t="n">
        <v>-11945</v>
      </c>
    </row>
    <row r="9" spans="1:6">
      <c r="A9" s="4" t="s">
        <v>223</v>
      </c>
      <c r="B9" s="5" t="n">
        <v>35548</v>
      </c>
      <c r="D9" s="5" t="n">
        <v>44724</v>
      </c>
    </row>
    <row r="10" spans="1:6">
      <c r="A10" s="4" t="s">
        <v>224</v>
      </c>
      <c r="B10" s="5" t="n">
        <v>35503</v>
      </c>
      <c r="D10" s="5" t="n">
        <v>32779</v>
      </c>
    </row>
    <row r="11" spans="1:6">
      <c r="A11" s="4" t="s">
        <v>225</v>
      </c>
      <c r="B11" s="5" t="n">
        <v>598</v>
      </c>
      <c r="D11" s="5" t="n">
        <v>779</v>
      </c>
    </row>
    <row r="12" spans="1:6">
      <c r="A12" s="4" t="s">
        <v>226</v>
      </c>
      <c r="B12" s="5" t="n">
        <v>34905</v>
      </c>
      <c r="C12" s="4" t="s">
        <v>63</v>
      </c>
      <c r="D12" s="5" t="n">
        <v>32000</v>
      </c>
      <c r="E12" s="6" t="n">
        <v>34847</v>
      </c>
      <c r="F12" s="4" t="s">
        <v>63</v>
      </c>
    </row>
    <row r="13" spans="1:6">
      <c r="A13" s="4" t="s">
        <v>197</v>
      </c>
      <c r="B13" s="5" t="n">
        <v>-115</v>
      </c>
      <c r="D13" s="5" t="n">
        <v>-5</v>
      </c>
    </row>
    <row r="14" spans="1:6">
      <c r="A14" s="4" t="s">
        <v>1045</v>
      </c>
    </row>
    <row r="15" spans="1:6">
      <c r="A15" s="3" t="s">
        <v>754</v>
      </c>
    </row>
    <row r="16" spans="1:6">
      <c r="A16" s="4" t="s">
        <v>198</v>
      </c>
      <c r="B16" s="5" t="n">
        <v>-6630</v>
      </c>
      <c r="D16" s="5" t="n">
        <v>17593</v>
      </c>
    </row>
    <row r="17" spans="1:6">
      <c r="A17" s="4" t="s">
        <v>210</v>
      </c>
      <c r="B17" s="5" t="n">
        <v>7165</v>
      </c>
      <c r="D17" s="5" t="n">
        <v>6994</v>
      </c>
    </row>
    <row r="18" spans="1:6">
      <c r="A18" s="4" t="s">
        <v>220</v>
      </c>
      <c r="B18" s="5" t="n">
        <v>-555</v>
      </c>
      <c r="D18" s="5" t="n">
        <v>-28041</v>
      </c>
    </row>
    <row r="19" spans="1:6">
      <c r="A19" s="4" t="s">
        <v>221</v>
      </c>
      <c r="B19" s="5" t="n">
        <v>0</v>
      </c>
      <c r="D19" s="5" t="n">
        <v>0</v>
      </c>
    </row>
    <row r="20" spans="1:6">
      <c r="A20" s="4" t="s">
        <v>222</v>
      </c>
      <c r="B20" s="5" t="n">
        <v>-20</v>
      </c>
      <c r="D20" s="5" t="n">
        <v>-3454</v>
      </c>
    </row>
    <row r="21" spans="1:6">
      <c r="A21" s="4" t="s">
        <v>223</v>
      </c>
      <c r="B21" s="5" t="n">
        <v>9561</v>
      </c>
      <c r="D21" s="5" t="n">
        <v>3472</v>
      </c>
    </row>
    <row r="22" spans="1:6">
      <c r="A22" s="4" t="s">
        <v>224</v>
      </c>
      <c r="B22" s="5" t="n">
        <v>9541</v>
      </c>
      <c r="D22" s="5" t="n">
        <v>18</v>
      </c>
    </row>
    <row r="23" spans="1:6">
      <c r="A23" s="4" t="s">
        <v>225</v>
      </c>
      <c r="B23" s="5" t="n">
        <v>0</v>
      </c>
      <c r="D23" s="5" t="n">
        <v>0</v>
      </c>
    </row>
    <row r="24" spans="1:6">
      <c r="A24" s="4" t="s">
        <v>226</v>
      </c>
      <c r="B24" s="5" t="n">
        <v>9541</v>
      </c>
      <c r="D24" s="5" t="n">
        <v>18</v>
      </c>
      <c r="E24" s="5" t="n">
        <v>9561</v>
      </c>
    </row>
    <row r="25" spans="1:6">
      <c r="A25" s="4" t="s">
        <v>197</v>
      </c>
      <c r="B25" s="5" t="n">
        <v>-2946</v>
      </c>
      <c r="D25" s="5" t="n">
        <v>-2383</v>
      </c>
    </row>
    <row r="26" spans="1:6">
      <c r="A26" s="4" t="s">
        <v>1046</v>
      </c>
    </row>
    <row r="27" spans="1:6">
      <c r="A27" s="3" t="s">
        <v>754</v>
      </c>
    </row>
    <row r="28" spans="1:6">
      <c r="A28" s="4" t="s">
        <v>198</v>
      </c>
      <c r="B28" s="5" t="n">
        <v>611</v>
      </c>
      <c r="D28" s="5" t="n">
        <v>146</v>
      </c>
    </row>
    <row r="29" spans="1:6">
      <c r="A29" s="4" t="s">
        <v>210</v>
      </c>
      <c r="B29" s="5" t="n">
        <v>-611</v>
      </c>
      <c r="D29" s="5" t="n">
        <v>-75</v>
      </c>
    </row>
    <row r="30" spans="1:6">
      <c r="A30" s="4" t="s">
        <v>220</v>
      </c>
      <c r="B30" s="5" t="n">
        <v>0</v>
      </c>
      <c r="D30" s="5" t="n">
        <v>-70</v>
      </c>
    </row>
    <row r="31" spans="1:6">
      <c r="A31" s="4" t="s">
        <v>221</v>
      </c>
      <c r="B31" s="5" t="n">
        <v>0</v>
      </c>
      <c r="D31" s="5" t="n">
        <v>0</v>
      </c>
    </row>
    <row r="32" spans="1:6">
      <c r="A32" s="4" t="s">
        <v>222</v>
      </c>
      <c r="B32" s="5" t="n">
        <v>0</v>
      </c>
      <c r="D32" s="5" t="n">
        <v>0</v>
      </c>
    </row>
    <row r="33" spans="1:6">
      <c r="A33" s="4" t="s">
        <v>223</v>
      </c>
      <c r="B33" s="5" t="n">
        <v>0</v>
      </c>
      <c r="D33" s="5" t="n">
        <v>0</v>
      </c>
    </row>
    <row r="34" spans="1:6">
      <c r="A34" s="4" t="s">
        <v>224</v>
      </c>
      <c r="B34" s="5" t="n">
        <v>0</v>
      </c>
      <c r="D34" s="5" t="n">
        <v>0</v>
      </c>
    </row>
    <row r="35" spans="1:6">
      <c r="A35" s="4" t="s">
        <v>225</v>
      </c>
      <c r="B35" s="5" t="n">
        <v>0</v>
      </c>
      <c r="D35" s="5" t="n">
        <v>0</v>
      </c>
    </row>
    <row r="36" spans="1:6">
      <c r="A36" s="4" t="s">
        <v>226</v>
      </c>
      <c r="B36" s="5" t="n">
        <v>0</v>
      </c>
      <c r="D36" s="5" t="n">
        <v>0</v>
      </c>
      <c r="E36" s="5" t="n">
        <v>0</v>
      </c>
    </row>
    <row r="37" spans="1:6">
      <c r="A37" s="4" t="s">
        <v>1047</v>
      </c>
    </row>
    <row r="38" spans="1:6">
      <c r="A38" s="3" t="s">
        <v>754</v>
      </c>
    </row>
    <row r="39" spans="1:6">
      <c r="A39" s="4" t="s">
        <v>198</v>
      </c>
      <c r="B39" s="5" t="n">
        <v>-1063</v>
      </c>
      <c r="D39" s="5" t="n">
        <v>-427</v>
      </c>
    </row>
    <row r="40" spans="1:6">
      <c r="A40" s="4" t="s">
        <v>210</v>
      </c>
      <c r="B40" s="5" t="n">
        <v>-61</v>
      </c>
      <c r="D40" s="5" t="n">
        <v>-788</v>
      </c>
    </row>
    <row r="41" spans="1:6">
      <c r="A41" s="4" t="s">
        <v>220</v>
      </c>
      <c r="B41" s="5" t="n">
        <v>1124</v>
      </c>
      <c r="D41" s="5" t="n">
        <v>1214</v>
      </c>
    </row>
    <row r="42" spans="1:6">
      <c r="A42" s="4" t="s">
        <v>221</v>
      </c>
      <c r="B42" s="5" t="n">
        <v>0</v>
      </c>
      <c r="D42" s="5" t="n">
        <v>0</v>
      </c>
    </row>
    <row r="43" spans="1:6">
      <c r="A43" s="4" t="s">
        <v>222</v>
      </c>
      <c r="B43" s="5" t="n">
        <v>0</v>
      </c>
      <c r="D43" s="5" t="n">
        <v>0</v>
      </c>
    </row>
    <row r="44" spans="1:6">
      <c r="A44" s="4" t="s">
        <v>223</v>
      </c>
      <c r="B44" s="5" t="n">
        <v>1</v>
      </c>
      <c r="D44" s="5" t="n">
        <v>3</v>
      </c>
    </row>
    <row r="45" spans="1:6">
      <c r="A45" s="4" t="s">
        <v>224</v>
      </c>
      <c r="B45" s="5" t="n">
        <v>0</v>
      </c>
      <c r="D45" s="5" t="n">
        <v>3</v>
      </c>
    </row>
    <row r="46" spans="1:6">
      <c r="A46" s="4" t="s">
        <v>225</v>
      </c>
      <c r="B46" s="5" t="n">
        <v>0</v>
      </c>
      <c r="D46" s="5" t="n">
        <v>0</v>
      </c>
    </row>
    <row r="47" spans="1:6">
      <c r="A47" s="4" t="s">
        <v>226</v>
      </c>
      <c r="B47" s="5" t="n">
        <v>0</v>
      </c>
      <c r="D47" s="5" t="n">
        <v>3</v>
      </c>
      <c r="E47" s="5" t="n">
        <v>0</v>
      </c>
    </row>
    <row r="48" spans="1:6">
      <c r="A48" s="4" t="s">
        <v>1048</v>
      </c>
    </row>
    <row r="49" spans="1:6">
      <c r="A49" s="3" t="s">
        <v>754</v>
      </c>
    </row>
    <row r="50" spans="1:6">
      <c r="A50" s="4" t="s">
        <v>198</v>
      </c>
      <c r="B50" s="5" t="n">
        <v>19123</v>
      </c>
      <c r="D50" s="5" t="n">
        <v>-16722</v>
      </c>
    </row>
    <row r="51" spans="1:6">
      <c r="A51" s="4" t="s">
        <v>210</v>
      </c>
      <c r="B51" s="5" t="n">
        <v>10259</v>
      </c>
      <c r="D51" s="5" t="n">
        <v>-14924</v>
      </c>
    </row>
    <row r="52" spans="1:6">
      <c r="A52" s="4" t="s">
        <v>220</v>
      </c>
      <c r="B52" s="5" t="n">
        <v>-29416</v>
      </c>
      <c r="D52" s="5" t="n">
        <v>22974</v>
      </c>
    </row>
    <row r="53" spans="1:6">
      <c r="A53" s="4" t="s">
        <v>221</v>
      </c>
      <c r="B53" s="5" t="n">
        <v>78</v>
      </c>
      <c r="D53" s="5" t="n">
        <v>208</v>
      </c>
    </row>
    <row r="54" spans="1:6">
      <c r="A54" s="4" t="s">
        <v>222</v>
      </c>
      <c r="B54" s="5" t="n">
        <v>44</v>
      </c>
      <c r="D54" s="5" t="n">
        <v>-8464</v>
      </c>
    </row>
    <row r="55" spans="1:6">
      <c r="A55" s="4" t="s">
        <v>223</v>
      </c>
      <c r="B55" s="5" t="n">
        <v>26502</v>
      </c>
      <c r="D55" s="5" t="n">
        <v>41993</v>
      </c>
    </row>
    <row r="56" spans="1:6">
      <c r="A56" s="4" t="s">
        <v>224</v>
      </c>
      <c r="B56" s="5" t="n">
        <v>26547</v>
      </c>
      <c r="D56" s="5" t="n">
        <v>33529</v>
      </c>
    </row>
    <row r="57" spans="1:6">
      <c r="A57" s="4" t="s">
        <v>225</v>
      </c>
      <c r="B57" s="5" t="n">
        <v>598</v>
      </c>
      <c r="D57" s="5" t="n">
        <v>779</v>
      </c>
    </row>
    <row r="58" spans="1:6">
      <c r="A58" s="4" t="s">
        <v>226</v>
      </c>
      <c r="B58" s="5" t="n">
        <v>25949</v>
      </c>
      <c r="D58" s="5" t="n">
        <v>32750</v>
      </c>
      <c r="E58" s="5" t="n">
        <v>25975</v>
      </c>
    </row>
    <row r="59" spans="1:6">
      <c r="A59" s="4" t="s">
        <v>1049</v>
      </c>
    </row>
    <row r="60" spans="1:6">
      <c r="A60" s="3" t="s">
        <v>754</v>
      </c>
    </row>
    <row r="61" spans="1:6">
      <c r="A61" s="4" t="s">
        <v>198</v>
      </c>
      <c r="B61" s="5" t="n">
        <v>-11999</v>
      </c>
      <c r="D61" s="5" t="n">
        <v>-278</v>
      </c>
    </row>
    <row r="62" spans="1:6">
      <c r="A62" s="4" t="s">
        <v>210</v>
      </c>
      <c r="B62" s="5" t="n">
        <v>-13311</v>
      </c>
      <c r="D62" s="5" t="n">
        <v>8228</v>
      </c>
    </row>
    <row r="63" spans="1:6">
      <c r="A63" s="4" t="s">
        <v>220</v>
      </c>
      <c r="B63" s="5" t="n">
        <v>25240</v>
      </c>
      <c r="D63" s="5" t="n">
        <v>-7977</v>
      </c>
    </row>
    <row r="64" spans="1:6">
      <c r="A64" s="4" t="s">
        <v>221</v>
      </c>
      <c r="B64" s="5" t="n">
        <v>0</v>
      </c>
      <c r="D64" s="5" t="n">
        <v>0</v>
      </c>
    </row>
    <row r="65" spans="1:6">
      <c r="A65" s="4" t="s">
        <v>222</v>
      </c>
      <c r="B65" s="5" t="n">
        <v>-70</v>
      </c>
      <c r="D65" s="5" t="n">
        <v>-27</v>
      </c>
    </row>
    <row r="66" spans="1:6">
      <c r="A66" s="4" t="s">
        <v>223</v>
      </c>
      <c r="B66" s="5" t="n">
        <v>-516</v>
      </c>
      <c r="D66" s="5" t="n">
        <v>-743</v>
      </c>
    </row>
    <row r="67" spans="1:6">
      <c r="A67" s="4" t="s">
        <v>224</v>
      </c>
      <c r="B67" s="5" t="n">
        <v>-585</v>
      </c>
      <c r="D67" s="5" t="n">
        <v>-770</v>
      </c>
    </row>
    <row r="68" spans="1:6">
      <c r="A68" s="4" t="s">
        <v>225</v>
      </c>
      <c r="B68" s="5" t="n">
        <v>0</v>
      </c>
      <c r="D68" s="5" t="n">
        <v>0</v>
      </c>
    </row>
    <row r="69" spans="1:6">
      <c r="A69" s="4" t="s">
        <v>226</v>
      </c>
      <c r="B69" s="6" t="n">
        <v>-585</v>
      </c>
      <c r="D69" s="6" t="n">
        <v>-770</v>
      </c>
      <c r="E69" s="6" t="n">
        <v>-689</v>
      </c>
    </row>
    <row r="70" spans="1:6"/>
    <row r="71" spans="1:6">
      <c r="A71" s="4" t="s">
        <v>63</v>
      </c>
      <c r="B71" s="4" t="s">
        <v>143</v>
      </c>
    </row>
  </sheetData>
  <mergeCells count="7">
    <mergeCell ref="A1:A2"/>
    <mergeCell ref="B1:D1"/>
    <mergeCell ref="E1:F1"/>
    <mergeCell ref="B2:C2"/>
    <mergeCell ref="E2:F2"/>
    <mergeCell ref="A70:F70"/>
    <mergeCell ref="B71:F7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3</v>
      </c>
      <c r="B1" s="2" t="s">
        <v>1</v>
      </c>
    </row>
    <row r="2" spans="1:3">
      <c r="B2" s="2" t="s">
        <v>28</v>
      </c>
      <c r="C2" s="2" t="s">
        <v>29</v>
      </c>
    </row>
    <row r="3" spans="1:3">
      <c r="A3" s="3" t="s">
        <v>1064</v>
      </c>
    </row>
    <row r="4" spans="1:3">
      <c r="A4" s="4" t="s">
        <v>30</v>
      </c>
      <c r="B4" s="6" t="n">
        <v>27286</v>
      </c>
      <c r="C4" s="6" t="n">
        <v>27788</v>
      </c>
    </row>
    <row r="5" spans="1:3">
      <c r="A5" s="4" t="s">
        <v>1065</v>
      </c>
      <c r="B5" s="4" t="s">
        <v>1066</v>
      </c>
    </row>
    <row r="6" spans="1:3">
      <c r="A6" s="4" t="s">
        <v>648</v>
      </c>
      <c r="B6" s="6" t="n">
        <v>1275</v>
      </c>
      <c r="C6" s="5" t="n">
        <v>277</v>
      </c>
    </row>
    <row r="7" spans="1:3">
      <c r="A7" s="4" t="s">
        <v>35</v>
      </c>
      <c r="B7" s="5" t="n">
        <v>-1133</v>
      </c>
      <c r="C7" s="5" t="n">
        <v>-1282</v>
      </c>
    </row>
    <row r="8" spans="1:3">
      <c r="A8" s="4" t="s">
        <v>37</v>
      </c>
      <c r="B8" s="5" t="n">
        <v>-566</v>
      </c>
      <c r="C8" s="5" t="n">
        <v>-685</v>
      </c>
    </row>
    <row r="9" spans="1:3">
      <c r="A9" s="4" t="s">
        <v>43</v>
      </c>
      <c r="B9" s="5" t="n">
        <v>-222</v>
      </c>
      <c r="C9" s="5" t="n">
        <v>50</v>
      </c>
    </row>
    <row r="10" spans="1:3">
      <c r="A10" s="4" t="s">
        <v>54</v>
      </c>
      <c r="B10" s="5" t="n">
        <v>954</v>
      </c>
      <c r="C10" s="5" t="n">
        <v>261</v>
      </c>
    </row>
    <row r="11" spans="1:3">
      <c r="A11" s="4" t="s">
        <v>45</v>
      </c>
      <c r="B11" s="5" t="n">
        <v>2592</v>
      </c>
      <c r="C11" s="5" t="n">
        <v>-1441</v>
      </c>
    </row>
    <row r="12" spans="1:3">
      <c r="A12" s="4" t="s">
        <v>1067</v>
      </c>
      <c r="B12" s="5" t="n">
        <v>-2</v>
      </c>
      <c r="C12" s="5" t="n">
        <v>4</v>
      </c>
    </row>
    <row r="13" spans="1:3">
      <c r="A13" s="4" t="s">
        <v>1068</v>
      </c>
      <c r="B13" s="5" t="n">
        <v>2595</v>
      </c>
      <c r="C13" s="5" t="n">
        <v>-1444</v>
      </c>
    </row>
    <row r="14" spans="1:3">
      <c r="A14" s="4" t="s">
        <v>50</v>
      </c>
      <c r="B14" s="5" t="n">
        <v>3549</v>
      </c>
      <c r="C14" s="5" t="n">
        <v>-1184</v>
      </c>
    </row>
    <row r="15" spans="1:3">
      <c r="A15" s="4" t="s">
        <v>618</v>
      </c>
    </row>
    <row r="16" spans="1:3">
      <c r="A16" s="3" t="s">
        <v>1064</v>
      </c>
    </row>
    <row r="17" spans="1:3">
      <c r="A17" s="4" t="s">
        <v>1069</v>
      </c>
      <c r="B17" s="5" t="n">
        <v>222</v>
      </c>
      <c r="C17" s="5" t="n">
        <v>181</v>
      </c>
    </row>
    <row r="18" spans="1:3">
      <c r="A18" s="4" t="s">
        <v>1070</v>
      </c>
    </row>
    <row r="19" spans="1:3">
      <c r="A19" s="3" t="s">
        <v>1064</v>
      </c>
    </row>
    <row r="20" spans="1:3">
      <c r="A20" s="4" t="s">
        <v>30</v>
      </c>
      <c r="B20" s="6" t="n">
        <v>27743</v>
      </c>
      <c r="C20" s="5" t="n">
        <v>28240</v>
      </c>
    </row>
    <row r="21" spans="1:3">
      <c r="A21" s="4" t="s">
        <v>1065</v>
      </c>
      <c r="B21" s="4" t="s">
        <v>1066</v>
      </c>
    </row>
    <row r="22" spans="1:3">
      <c r="A22" s="4" t="s">
        <v>1071</v>
      </c>
      <c r="B22" s="6" t="n">
        <v>2658</v>
      </c>
      <c r="C22" s="5" t="n">
        <v>2328</v>
      </c>
    </row>
    <row r="23" spans="1:3">
      <c r="A23" s="4" t="s">
        <v>1072</v>
      </c>
      <c r="B23" s="4" t="s">
        <v>666</v>
      </c>
    </row>
    <row r="24" spans="1:3">
      <c r="A24" s="4" t="s">
        <v>1073</v>
      </c>
    </row>
    <row r="25" spans="1:3">
      <c r="A25" s="3" t="s">
        <v>1064</v>
      </c>
    </row>
    <row r="26" spans="1:3">
      <c r="A26" s="4" t="s">
        <v>30</v>
      </c>
      <c r="B26" s="6" t="n">
        <v>25517</v>
      </c>
      <c r="C26" s="5" t="n">
        <v>26067</v>
      </c>
    </row>
    <row r="27" spans="1:3">
      <c r="A27" s="4" t="s">
        <v>1065</v>
      </c>
      <c r="B27" s="4" t="s">
        <v>1066</v>
      </c>
    </row>
    <row r="28" spans="1:3">
      <c r="A28" s="4" t="s">
        <v>1071</v>
      </c>
      <c r="B28" s="6" t="n">
        <v>2523</v>
      </c>
      <c r="C28" s="5" t="n">
        <v>2544</v>
      </c>
    </row>
    <row r="29" spans="1:3">
      <c r="A29" s="4" t="s">
        <v>1072</v>
      </c>
      <c r="B29" s="4" t="s">
        <v>1074</v>
      </c>
    </row>
    <row r="30" spans="1:3">
      <c r="A30" s="4" t="s">
        <v>587</v>
      </c>
    </row>
    <row r="31" spans="1:3">
      <c r="A31" s="3" t="s">
        <v>1064</v>
      </c>
    </row>
    <row r="32" spans="1:3">
      <c r="A32" s="4" t="s">
        <v>30</v>
      </c>
      <c r="B32" s="6" t="n">
        <v>5659</v>
      </c>
      <c r="C32" s="5" t="n">
        <v>7222</v>
      </c>
    </row>
    <row r="33" spans="1:3">
      <c r="A33" s="4" t="s">
        <v>1065</v>
      </c>
      <c r="B33" s="4" t="s">
        <v>1075</v>
      </c>
    </row>
    <row r="34" spans="1:3">
      <c r="A34" s="4" t="s">
        <v>1071</v>
      </c>
      <c r="B34" s="6" t="n">
        <v>80</v>
      </c>
      <c r="C34" s="5" t="n">
        <v>273</v>
      </c>
    </row>
    <row r="35" spans="1:3">
      <c r="A35" s="4" t="s">
        <v>1072</v>
      </c>
      <c r="B35" s="4" t="s">
        <v>1076</v>
      </c>
    </row>
    <row r="36" spans="1:3">
      <c r="A36" s="4" t="s">
        <v>588</v>
      </c>
    </row>
    <row r="37" spans="1:3">
      <c r="A37" s="3" t="s">
        <v>1064</v>
      </c>
    </row>
    <row r="38" spans="1:3">
      <c r="A38" s="4" t="s">
        <v>30</v>
      </c>
      <c r="B38" s="6" t="n">
        <v>1604</v>
      </c>
      <c r="C38" s="5" t="n">
        <v>1646</v>
      </c>
    </row>
    <row r="39" spans="1:3">
      <c r="A39" s="4" t="s">
        <v>1065</v>
      </c>
      <c r="B39" s="4" t="s">
        <v>1077</v>
      </c>
    </row>
    <row r="40" spans="1:3">
      <c r="A40" s="4" t="s">
        <v>1071</v>
      </c>
      <c r="B40" s="6" t="n">
        <v>-162</v>
      </c>
      <c r="C40" s="5" t="n">
        <v>77</v>
      </c>
    </row>
    <row r="41" spans="1:3">
      <c r="A41" s="4" t="s">
        <v>589</v>
      </c>
    </row>
    <row r="42" spans="1:3">
      <c r="A42" s="3" t="s">
        <v>1064</v>
      </c>
    </row>
    <row r="43" spans="1:3">
      <c r="A43" s="4" t="s">
        <v>30</v>
      </c>
      <c r="B43" s="6" t="n">
        <v>7954</v>
      </c>
      <c r="C43" s="5" t="n">
        <v>7112</v>
      </c>
    </row>
    <row r="44" spans="1:3">
      <c r="A44" s="4" t="s">
        <v>1065</v>
      </c>
      <c r="B44" s="4" t="s">
        <v>1078</v>
      </c>
    </row>
    <row r="45" spans="1:3">
      <c r="A45" s="4" t="s">
        <v>1071</v>
      </c>
      <c r="B45" s="6" t="n">
        <v>1660</v>
      </c>
      <c r="C45" s="5" t="n">
        <v>1603</v>
      </c>
    </row>
    <row r="46" spans="1:3">
      <c r="A46" s="4" t="s">
        <v>1072</v>
      </c>
      <c r="B46" s="4" t="s">
        <v>1079</v>
      </c>
    </row>
    <row r="47" spans="1:3">
      <c r="A47" s="4" t="s">
        <v>590</v>
      </c>
    </row>
    <row r="48" spans="1:3">
      <c r="A48" s="3" t="s">
        <v>1064</v>
      </c>
    </row>
    <row r="49" spans="1:3">
      <c r="A49" s="4" t="s">
        <v>30</v>
      </c>
      <c r="B49" s="6" t="n">
        <v>5616</v>
      </c>
      <c r="C49" s="5" t="n">
        <v>5385</v>
      </c>
    </row>
    <row r="50" spans="1:3">
      <c r="A50" s="4" t="s">
        <v>1065</v>
      </c>
      <c r="B50" s="4" t="s">
        <v>1079</v>
      </c>
    </row>
    <row r="51" spans="1:3">
      <c r="A51" s="4" t="s">
        <v>1071</v>
      </c>
      <c r="B51" s="6" t="n">
        <v>163</v>
      </c>
      <c r="C51" s="5" t="n">
        <v>-144</v>
      </c>
    </row>
    <row r="52" spans="1:3">
      <c r="A52" s="4" t="s">
        <v>591</v>
      </c>
    </row>
    <row r="53" spans="1:3">
      <c r="A53" s="3" t="s">
        <v>1064</v>
      </c>
    </row>
    <row r="54" spans="1:3">
      <c r="A54" s="4" t="s">
        <v>30</v>
      </c>
      <c r="B54" s="6" t="n">
        <v>4683</v>
      </c>
      <c r="C54" s="5" t="n">
        <v>4702</v>
      </c>
    </row>
    <row r="55" spans="1:3">
      <c r="A55" s="4" t="s">
        <v>1065</v>
      </c>
      <c r="B55" s="4" t="s">
        <v>1080</v>
      </c>
    </row>
    <row r="56" spans="1:3">
      <c r="A56" s="4" t="s">
        <v>1071</v>
      </c>
      <c r="B56" s="6" t="n">
        <v>781</v>
      </c>
      <c r="C56" s="5" t="n">
        <v>735</v>
      </c>
    </row>
    <row r="57" spans="1:3">
      <c r="A57" s="4" t="s">
        <v>1072</v>
      </c>
      <c r="B57" s="4" t="s">
        <v>1081</v>
      </c>
    </row>
    <row r="58" spans="1:3">
      <c r="A58" s="4" t="s">
        <v>592</v>
      </c>
    </row>
    <row r="59" spans="1:3">
      <c r="A59" s="3" t="s">
        <v>1064</v>
      </c>
    </row>
    <row r="60" spans="1:3">
      <c r="A60" s="4" t="s">
        <v>30</v>
      </c>
      <c r="B60" s="6" t="n">
        <v>2227</v>
      </c>
      <c r="C60" s="5" t="n">
        <v>2173</v>
      </c>
    </row>
    <row r="61" spans="1:3">
      <c r="A61" s="4" t="s">
        <v>1065</v>
      </c>
      <c r="B61" s="4" t="s">
        <v>1082</v>
      </c>
    </row>
    <row r="62" spans="1:3">
      <c r="A62" s="4" t="s">
        <v>1071</v>
      </c>
      <c r="B62" s="6" t="n">
        <v>135</v>
      </c>
      <c r="C62" s="5" t="n">
        <v>-215</v>
      </c>
    </row>
    <row r="63" spans="1:3">
      <c r="A63" s="4" t="s">
        <v>1083</v>
      </c>
    </row>
    <row r="64" spans="1:3">
      <c r="A64" s="3" t="s">
        <v>1064</v>
      </c>
    </row>
    <row r="65" spans="1:3">
      <c r="A65" s="4" t="s">
        <v>30</v>
      </c>
      <c r="B65" s="6" t="n">
        <v>-458</v>
      </c>
      <c r="C65" s="5" t="n">
        <v>-452</v>
      </c>
    </row>
    <row r="66" spans="1:3">
      <c r="A66" s="4" t="s">
        <v>1065</v>
      </c>
      <c r="B66" s="4" t="s">
        <v>1074</v>
      </c>
    </row>
    <row r="67" spans="1:3">
      <c r="A67" s="4" t="s">
        <v>648</v>
      </c>
      <c r="B67" s="6" t="n">
        <v>-204</v>
      </c>
      <c r="C67" s="5" t="n">
        <v>-659</v>
      </c>
    </row>
    <row r="68" spans="1:3">
      <c r="A68" s="4" t="s">
        <v>1084</v>
      </c>
      <c r="B68" s="4" t="s">
        <v>1085</v>
      </c>
    </row>
    <row r="69" spans="1:3">
      <c r="A69" s="4" t="s">
        <v>1086</v>
      </c>
    </row>
    <row r="70" spans="1:3">
      <c r="A70" s="3" t="s">
        <v>1064</v>
      </c>
    </row>
    <row r="71" spans="1:3">
      <c r="A71" s="4" t="s">
        <v>35</v>
      </c>
      <c r="B71" s="6" t="n">
        <v>-588</v>
      </c>
      <c r="C71" s="5" t="n">
        <v>-639</v>
      </c>
    </row>
    <row r="72" spans="1:3">
      <c r="A72" s="4" t="s">
        <v>1087</v>
      </c>
      <c r="B72" s="4" t="s">
        <v>1088</v>
      </c>
    </row>
    <row r="73" spans="1:3">
      <c r="A73" s="4" t="s">
        <v>37</v>
      </c>
      <c r="B73" s="6" t="n">
        <v>-562</v>
      </c>
      <c r="C73" s="5" t="n">
        <v>-681</v>
      </c>
    </row>
    <row r="74" spans="1:3">
      <c r="A74" s="4" t="s">
        <v>1089</v>
      </c>
      <c r="B74" s="4" t="s">
        <v>1090</v>
      </c>
    </row>
    <row r="75" spans="1:3">
      <c r="A75" s="4" t="s">
        <v>43</v>
      </c>
      <c r="B75" s="6" t="n">
        <v>-350</v>
      </c>
      <c r="C75" s="6" t="n">
        <v>-8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8</v>
      </c>
    </row>
    <row r="3" spans="1:2">
      <c r="A3" s="3" t="s">
        <v>239</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8</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8</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8</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8</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8</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8</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8</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v>
      </c>
      <c r="C1" s="2" t="s">
        <v>1</v>
      </c>
    </row>
    <row r="2" spans="1:4">
      <c r="C2" s="2" t="s">
        <v>28</v>
      </c>
      <c r="D2" s="2" t="s">
        <v>29</v>
      </c>
    </row>
    <row r="3" spans="1:4">
      <c r="A3" s="3" t="s">
        <v>30</v>
      </c>
    </row>
    <row r="4" spans="1:4">
      <c r="A4" s="4" t="s">
        <v>31</v>
      </c>
      <c r="C4" s="6" t="n">
        <v>25342</v>
      </c>
      <c r="D4" s="6" t="n">
        <v>26002</v>
      </c>
    </row>
    <row r="5" spans="1:4">
      <c r="A5" s="4" t="s">
        <v>30</v>
      </c>
      <c r="C5" s="5" t="n">
        <v>27286</v>
      </c>
      <c r="D5" s="5" t="n">
        <v>27788</v>
      </c>
    </row>
    <row r="6" spans="1:4">
      <c r="A6" s="3" t="s">
        <v>32</v>
      </c>
    </row>
    <row r="7" spans="1:4">
      <c r="A7" s="4" t="s">
        <v>33</v>
      </c>
      <c r="C7" s="5" t="n">
        <v>20353</v>
      </c>
      <c r="D7" s="5" t="n">
        <v>20911</v>
      </c>
    </row>
    <row r="8" spans="1:4">
      <c r="A8" s="4" t="s">
        <v>34</v>
      </c>
      <c r="C8" s="5" t="n">
        <v>4146</v>
      </c>
      <c r="D8" s="5" t="n">
        <v>4088</v>
      </c>
    </row>
    <row r="9" spans="1:4">
      <c r="A9" s="4" t="s">
        <v>35</v>
      </c>
      <c r="C9" s="5" t="n">
        <v>1133</v>
      </c>
      <c r="D9" s="5" t="n">
        <v>1282</v>
      </c>
    </row>
    <row r="10" spans="1:4">
      <c r="A10" s="4" t="s">
        <v>36</v>
      </c>
      <c r="C10" s="5" t="n">
        <v>611</v>
      </c>
      <c r="D10" s="5" t="n">
        <v>630</v>
      </c>
    </row>
    <row r="11" spans="1:4">
      <c r="A11" s="4" t="s">
        <v>37</v>
      </c>
      <c r="C11" s="5" t="n">
        <v>566</v>
      </c>
      <c r="D11" s="5" t="n">
        <v>685</v>
      </c>
    </row>
    <row r="12" spans="1:4">
      <c r="A12" s="4" t="s">
        <v>38</v>
      </c>
      <c r="C12" s="5" t="n">
        <v>81</v>
      </c>
      <c r="D12" s="5" t="n">
        <v>121</v>
      </c>
    </row>
    <row r="13" spans="1:4">
      <c r="A13" s="4" t="s">
        <v>39</v>
      </c>
      <c r="C13" s="5" t="n">
        <v>26889</v>
      </c>
      <c r="D13" s="5" t="n">
        <v>27716</v>
      </c>
    </row>
    <row r="14" spans="1:4">
      <c r="A14" s="4" t="s">
        <v>40</v>
      </c>
      <c r="C14" s="5" t="n">
        <v>878</v>
      </c>
      <c r="D14" s="5" t="n">
        <v>204</v>
      </c>
    </row>
    <row r="15" spans="1:4">
      <c r="A15" s="4" t="s">
        <v>41</v>
      </c>
      <c r="C15" s="5" t="n">
        <v>0</v>
      </c>
      <c r="D15" s="5" t="n">
        <v>0</v>
      </c>
    </row>
    <row r="16" spans="1:4">
      <c r="A16" s="4" t="s">
        <v>42</v>
      </c>
      <c r="C16" s="5" t="n">
        <v>1275</v>
      </c>
      <c r="D16" s="5" t="n">
        <v>277</v>
      </c>
    </row>
    <row r="17" spans="1:4">
      <c r="A17" s="4" t="s">
        <v>43</v>
      </c>
      <c r="C17" s="5" t="n">
        <v>-222</v>
      </c>
      <c r="D17" s="5" t="n">
        <v>50</v>
      </c>
    </row>
    <row r="18" spans="1:4">
      <c r="A18" s="4" t="s">
        <v>44</v>
      </c>
      <c r="C18" s="5" t="n">
        <v>1053</v>
      </c>
      <c r="D18" s="5" t="n">
        <v>328</v>
      </c>
    </row>
    <row r="19" spans="1:4">
      <c r="A19" s="4" t="s">
        <v>45</v>
      </c>
      <c r="C19" s="5" t="n">
        <v>2592</v>
      </c>
      <c r="D19" s="5" t="n">
        <v>-1441</v>
      </c>
    </row>
    <row r="20" spans="1:4">
      <c r="A20" s="4" t="s">
        <v>46</v>
      </c>
      <c r="C20" s="5" t="n">
        <v>3645</v>
      </c>
      <c r="D20" s="5" t="n">
        <v>-1113</v>
      </c>
    </row>
    <row r="21" spans="1:4">
      <c r="A21" s="4" t="s">
        <v>47</v>
      </c>
      <c r="C21" s="5" t="n">
        <v>57</v>
      </c>
      <c r="D21" s="5" t="n">
        <v>34</v>
      </c>
    </row>
    <row r="22" spans="1:4">
      <c r="A22" s="4" t="s">
        <v>48</v>
      </c>
      <c r="C22" s="5" t="n">
        <v>3588</v>
      </c>
      <c r="D22" s="5" t="n">
        <v>-1147</v>
      </c>
    </row>
    <row r="23" spans="1:4">
      <c r="A23" s="4" t="s">
        <v>49</v>
      </c>
      <c r="C23" s="5" t="n">
        <v>-40</v>
      </c>
      <c r="D23" s="5" t="n">
        <v>-37</v>
      </c>
    </row>
    <row r="24" spans="1:4">
      <c r="A24" s="4" t="s">
        <v>50</v>
      </c>
      <c r="C24" s="5" t="n">
        <v>3549</v>
      </c>
      <c r="D24" s="5" t="n">
        <v>-1184</v>
      </c>
    </row>
    <row r="25" spans="1:4">
      <c r="A25" s="3" t="s">
        <v>51</v>
      </c>
    </row>
    <row r="26" spans="1:4">
      <c r="A26" s="4" t="s">
        <v>44</v>
      </c>
      <c r="C26" s="5" t="n">
        <v>1053</v>
      </c>
      <c r="D26" s="5" t="n">
        <v>328</v>
      </c>
    </row>
    <row r="27" spans="1:4">
      <c r="A27" s="4" t="s">
        <v>52</v>
      </c>
      <c r="C27" s="5" t="n">
        <v>59</v>
      </c>
      <c r="D27" s="5" t="n">
        <v>30</v>
      </c>
    </row>
    <row r="28" spans="1:4">
      <c r="A28" s="4" t="s">
        <v>53</v>
      </c>
      <c r="C28" s="5" t="n">
        <v>994</v>
      </c>
      <c r="D28" s="5" t="n">
        <v>297</v>
      </c>
    </row>
    <row r="29" spans="1:4">
      <c r="A29" s="4" t="s">
        <v>49</v>
      </c>
      <c r="C29" s="5" t="n">
        <v>-40</v>
      </c>
      <c r="D29" s="5" t="n">
        <v>-37</v>
      </c>
    </row>
    <row r="30" spans="1:4">
      <c r="A30" s="4" t="s">
        <v>54</v>
      </c>
      <c r="C30" s="5" t="n">
        <v>954</v>
      </c>
      <c r="D30" s="5" t="n">
        <v>261</v>
      </c>
    </row>
    <row r="31" spans="1:4">
      <c r="A31" s="4" t="s">
        <v>55</v>
      </c>
      <c r="C31" s="5" t="n">
        <v>2592</v>
      </c>
      <c r="D31" s="5" t="n">
        <v>-1441</v>
      </c>
    </row>
    <row r="32" spans="1:4">
      <c r="A32" s="4" t="s">
        <v>56</v>
      </c>
      <c r="C32" s="5" t="n">
        <v>-2</v>
      </c>
      <c r="D32" s="5" t="n">
        <v>4</v>
      </c>
    </row>
    <row r="33" spans="1:4">
      <c r="A33" s="4" t="s">
        <v>50</v>
      </c>
      <c r="C33" s="6" t="n">
        <v>3549</v>
      </c>
      <c r="D33" s="6" t="n">
        <v>-1184</v>
      </c>
    </row>
    <row r="34" spans="1:4">
      <c r="A34" s="3" t="s">
        <v>44</v>
      </c>
    </row>
    <row r="35" spans="1:4">
      <c r="A35" s="4" t="s">
        <v>57</v>
      </c>
      <c r="C35" s="7" t="n">
        <v>0.11</v>
      </c>
      <c r="D35" s="7" t="n">
        <v>0.03</v>
      </c>
    </row>
    <row r="36" spans="1:4">
      <c r="A36" s="4" t="s">
        <v>58</v>
      </c>
      <c r="C36" s="8" t="n">
        <v>0.11</v>
      </c>
      <c r="D36" s="8" t="n">
        <v>0.03</v>
      </c>
    </row>
    <row r="37" spans="1:4">
      <c r="A37" s="3" t="s">
        <v>46</v>
      </c>
    </row>
    <row r="38" spans="1:4">
      <c r="A38" s="4" t="s">
        <v>57</v>
      </c>
      <c r="C38" s="8" t="n">
        <v>0.4</v>
      </c>
      <c r="D38" s="8" t="n">
        <v>-0.14</v>
      </c>
    </row>
    <row r="39" spans="1:4">
      <c r="A39" s="4" t="s">
        <v>58</v>
      </c>
      <c r="C39" s="8" t="n">
        <v>0.41</v>
      </c>
      <c r="D39" s="8" t="n">
        <v>-0.14</v>
      </c>
    </row>
    <row r="40" spans="1:4">
      <c r="A40" s="4" t="s">
        <v>59</v>
      </c>
      <c r="C40" s="7" t="n">
        <v>0.01</v>
      </c>
      <c r="D40" s="7" t="n">
        <v>0.12</v>
      </c>
    </row>
    <row r="41" spans="1:4">
      <c r="A41" s="4" t="s">
        <v>60</v>
      </c>
    </row>
    <row r="42" spans="1:4">
      <c r="A42" s="3" t="s">
        <v>30</v>
      </c>
    </row>
    <row r="43" spans="1:4">
      <c r="A43" s="4" t="s">
        <v>31</v>
      </c>
      <c r="C43" s="6" t="n">
        <v>16198</v>
      </c>
      <c r="D43" s="6" t="n">
        <v>16742</v>
      </c>
    </row>
    <row r="44" spans="1:4">
      <c r="A44" s="3" t="s">
        <v>32</v>
      </c>
    </row>
    <row r="45" spans="1:4">
      <c r="A45" s="4" t="s">
        <v>33</v>
      </c>
      <c r="C45" s="5" t="n">
        <v>13551</v>
      </c>
      <c r="D45" s="5" t="n">
        <v>13756</v>
      </c>
    </row>
    <row r="46" spans="1:4">
      <c r="A46" s="4" t="s">
        <v>61</v>
      </c>
    </row>
    <row r="47" spans="1:4">
      <c r="A47" s="3" t="s">
        <v>30</v>
      </c>
    </row>
    <row r="48" spans="1:4">
      <c r="A48" s="4" t="s">
        <v>31</v>
      </c>
      <c r="C48" s="5" t="n">
        <v>9144</v>
      </c>
      <c r="D48" s="5" t="n">
        <v>9260</v>
      </c>
    </row>
    <row r="49" spans="1:4">
      <c r="A49" s="3" t="s">
        <v>32</v>
      </c>
    </row>
    <row r="50" spans="1:4">
      <c r="A50" s="4" t="s">
        <v>33</v>
      </c>
      <c r="C50" s="5" t="n">
        <v>6802</v>
      </c>
      <c r="D50" s="5" t="n">
        <v>7155</v>
      </c>
    </row>
    <row r="51" spans="1:4">
      <c r="A51" s="4" t="s">
        <v>62</v>
      </c>
    </row>
    <row r="52" spans="1:4">
      <c r="A52" s="3" t="s">
        <v>30</v>
      </c>
    </row>
    <row r="53" spans="1:4">
      <c r="A53" s="4" t="s">
        <v>30</v>
      </c>
      <c r="C53" s="5" t="n">
        <v>1944</v>
      </c>
      <c r="D53" s="5" t="n">
        <v>1786</v>
      </c>
    </row>
    <row r="54" spans="1:4">
      <c r="A54" s="4" t="s">
        <v>13</v>
      </c>
    </row>
    <row r="55" spans="1:4">
      <c r="A55" s="3" t="s">
        <v>30</v>
      </c>
    </row>
    <row r="56" spans="1:4">
      <c r="A56" s="4" t="s">
        <v>30</v>
      </c>
      <c r="B56" s="4" t="s">
        <v>63</v>
      </c>
      <c r="C56" s="5" t="n">
        <v>25409</v>
      </c>
      <c r="D56" s="5" t="n">
        <v>26022</v>
      </c>
    </row>
    <row r="57" spans="1:4">
      <c r="A57" s="3" t="s">
        <v>32</v>
      </c>
    </row>
    <row r="58" spans="1:4">
      <c r="A58" s="4" t="s">
        <v>34</v>
      </c>
      <c r="B58" s="4" t="s">
        <v>63</v>
      </c>
      <c r="C58" s="5" t="n">
        <v>3939</v>
      </c>
      <c r="D58" s="5" t="n">
        <v>3883</v>
      </c>
    </row>
    <row r="59" spans="1:4">
      <c r="A59" s="4" t="s">
        <v>35</v>
      </c>
      <c r="B59" s="4" t="s">
        <v>63</v>
      </c>
      <c r="C59" s="5" t="n">
        <v>588</v>
      </c>
      <c r="D59" s="5" t="n">
        <v>639</v>
      </c>
    </row>
    <row r="60" spans="1:4">
      <c r="A60" s="4" t="s">
        <v>36</v>
      </c>
      <c r="B60" s="4" t="s">
        <v>63</v>
      </c>
      <c r="C60" s="5" t="n">
        <v>0</v>
      </c>
      <c r="D60" s="5" t="n">
        <v>0</v>
      </c>
    </row>
    <row r="61" spans="1:4">
      <c r="A61" s="4" t="s">
        <v>37</v>
      </c>
      <c r="B61" s="4" t="s">
        <v>63</v>
      </c>
      <c r="C61" s="5" t="n">
        <v>562</v>
      </c>
      <c r="D61" s="5" t="n">
        <v>681</v>
      </c>
    </row>
    <row r="62" spans="1:4">
      <c r="A62" s="4" t="s">
        <v>38</v>
      </c>
      <c r="B62" s="4" t="s">
        <v>63</v>
      </c>
      <c r="C62" s="5" t="n">
        <v>0</v>
      </c>
      <c r="D62" s="5" t="n">
        <v>0</v>
      </c>
    </row>
    <row r="63" spans="1:4">
      <c r="A63" s="4" t="s">
        <v>39</v>
      </c>
      <c r="B63" s="4" t="s">
        <v>63</v>
      </c>
      <c r="C63" s="5" t="n">
        <v>25065</v>
      </c>
      <c r="D63" s="5" t="n">
        <v>25615</v>
      </c>
    </row>
    <row r="64" spans="1:4">
      <c r="A64" s="4" t="s">
        <v>40</v>
      </c>
      <c r="B64" s="4" t="s">
        <v>63</v>
      </c>
      <c r="C64" s="5" t="n">
        <v>884</v>
      </c>
      <c r="D64" s="5" t="n">
        <v>192</v>
      </c>
    </row>
    <row r="65" spans="1:4">
      <c r="A65" s="4" t="s">
        <v>41</v>
      </c>
      <c r="B65" s="4" t="s">
        <v>63</v>
      </c>
      <c r="C65" s="5" t="n">
        <v>135</v>
      </c>
      <c r="D65" s="5" t="n">
        <v>-215</v>
      </c>
    </row>
    <row r="66" spans="1:4">
      <c r="A66" s="4" t="s">
        <v>42</v>
      </c>
      <c r="B66" s="4" t="s">
        <v>63</v>
      </c>
      <c r="C66" s="5" t="n">
        <v>1363</v>
      </c>
      <c r="D66" s="5" t="n">
        <v>383</v>
      </c>
    </row>
    <row r="67" spans="1:4">
      <c r="A67" s="4" t="s">
        <v>43</v>
      </c>
      <c r="B67" s="4" t="s">
        <v>63</v>
      </c>
      <c r="C67" s="5" t="n">
        <v>-350</v>
      </c>
      <c r="D67" s="5" t="n">
        <v>-89</v>
      </c>
    </row>
    <row r="68" spans="1:4">
      <c r="A68" s="4" t="s">
        <v>44</v>
      </c>
      <c r="B68" s="4" t="s">
        <v>63</v>
      </c>
      <c r="C68" s="5" t="n">
        <v>1013</v>
      </c>
      <c r="D68" s="5" t="n">
        <v>295</v>
      </c>
    </row>
    <row r="69" spans="1:4">
      <c r="A69" s="4" t="s">
        <v>45</v>
      </c>
      <c r="B69" s="4" t="s">
        <v>63</v>
      </c>
      <c r="C69" s="5" t="n">
        <v>2592</v>
      </c>
      <c r="D69" s="5" t="n">
        <v>-1441</v>
      </c>
    </row>
    <row r="70" spans="1:4">
      <c r="A70" s="4" t="s">
        <v>46</v>
      </c>
      <c r="B70" s="4" t="s">
        <v>63</v>
      </c>
      <c r="C70" s="5" t="n">
        <v>3606</v>
      </c>
      <c r="D70" s="5" t="n">
        <v>-1146</v>
      </c>
    </row>
    <row r="71" spans="1:4">
      <c r="A71" s="4" t="s">
        <v>47</v>
      </c>
      <c r="B71" s="4" t="s">
        <v>63</v>
      </c>
      <c r="C71" s="5" t="n">
        <v>57</v>
      </c>
      <c r="D71" s="5" t="n">
        <v>38</v>
      </c>
    </row>
    <row r="72" spans="1:4">
      <c r="A72" s="4" t="s">
        <v>48</v>
      </c>
      <c r="B72" s="4" t="s">
        <v>63</v>
      </c>
      <c r="C72" s="5" t="n">
        <v>3549</v>
      </c>
      <c r="D72" s="5" t="n">
        <v>-1184</v>
      </c>
    </row>
    <row r="73" spans="1:4">
      <c r="A73" s="4" t="s">
        <v>49</v>
      </c>
      <c r="B73" s="4" t="s">
        <v>63</v>
      </c>
      <c r="C73" s="5" t="n">
        <v>0</v>
      </c>
      <c r="D73" s="5" t="n">
        <v>0</v>
      </c>
    </row>
    <row r="74" spans="1:4">
      <c r="A74" s="4" t="s">
        <v>50</v>
      </c>
      <c r="B74" s="4" t="s">
        <v>63</v>
      </c>
      <c r="C74" s="5" t="n">
        <v>3549</v>
      </c>
      <c r="D74" s="5" t="n">
        <v>-1184</v>
      </c>
    </row>
    <row r="75" spans="1:4">
      <c r="A75" s="3" t="s">
        <v>51</v>
      </c>
    </row>
    <row r="76" spans="1:4">
      <c r="A76" s="4" t="s">
        <v>44</v>
      </c>
      <c r="B76" s="4" t="s">
        <v>63</v>
      </c>
      <c r="C76" s="5" t="n">
        <v>1013</v>
      </c>
      <c r="D76" s="5" t="n">
        <v>295</v>
      </c>
    </row>
    <row r="77" spans="1:4">
      <c r="A77" s="4" t="s">
        <v>52</v>
      </c>
      <c r="B77" s="4" t="s">
        <v>63</v>
      </c>
      <c r="C77" s="5" t="n">
        <v>59</v>
      </c>
      <c r="D77" s="5" t="n">
        <v>34</v>
      </c>
    </row>
    <row r="78" spans="1:4">
      <c r="A78" s="4" t="s">
        <v>53</v>
      </c>
      <c r="B78" s="4" t="s">
        <v>63</v>
      </c>
      <c r="C78" s="5" t="n">
        <v>954</v>
      </c>
      <c r="D78" s="5" t="n">
        <v>261</v>
      </c>
    </row>
    <row r="79" spans="1:4">
      <c r="A79" s="4" t="s">
        <v>49</v>
      </c>
      <c r="B79" s="4" t="s">
        <v>63</v>
      </c>
      <c r="C79" s="5" t="n">
        <v>0</v>
      </c>
      <c r="D79" s="5" t="n">
        <v>0</v>
      </c>
    </row>
    <row r="80" spans="1:4">
      <c r="A80" s="4" t="s">
        <v>54</v>
      </c>
      <c r="B80" s="4" t="s">
        <v>63</v>
      </c>
      <c r="C80" s="5" t="n">
        <v>954</v>
      </c>
      <c r="D80" s="5" t="n">
        <v>261</v>
      </c>
    </row>
    <row r="81" spans="1:4">
      <c r="A81" s="4" t="s">
        <v>55</v>
      </c>
      <c r="B81" s="4" t="s">
        <v>63</v>
      </c>
      <c r="C81" s="5" t="n">
        <v>2592</v>
      </c>
      <c r="D81" s="5" t="n">
        <v>-1441</v>
      </c>
    </row>
    <row r="82" spans="1:4">
      <c r="A82" s="4" t="s">
        <v>56</v>
      </c>
      <c r="B82" s="4" t="s">
        <v>63</v>
      </c>
      <c r="C82" s="5" t="n">
        <v>-2</v>
      </c>
      <c r="D82" s="5" t="n">
        <v>4</v>
      </c>
    </row>
    <row r="83" spans="1:4">
      <c r="A83" s="4" t="s">
        <v>50</v>
      </c>
      <c r="B83" s="4" t="s">
        <v>63</v>
      </c>
      <c r="C83" s="5" t="n">
        <v>3549</v>
      </c>
      <c r="D83" s="5" t="n">
        <v>-1184</v>
      </c>
    </row>
    <row r="84" spans="1:4">
      <c r="A84" s="4" t="s">
        <v>64</v>
      </c>
    </row>
    <row r="85" spans="1:4">
      <c r="A85" s="3" t="s">
        <v>30</v>
      </c>
    </row>
    <row r="86" spans="1:4">
      <c r="A86" s="4" t="s">
        <v>31</v>
      </c>
      <c r="B86" s="4" t="s">
        <v>63</v>
      </c>
      <c r="C86" s="5" t="n">
        <v>16264</v>
      </c>
      <c r="D86" s="5" t="n">
        <v>16733</v>
      </c>
    </row>
    <row r="87" spans="1:4">
      <c r="A87" s="3" t="s">
        <v>32</v>
      </c>
    </row>
    <row r="88" spans="1:4">
      <c r="A88" s="4" t="s">
        <v>33</v>
      </c>
      <c r="B88" s="4" t="s">
        <v>63</v>
      </c>
      <c r="C88" s="5" t="n">
        <v>13625</v>
      </c>
      <c r="D88" s="5" t="n">
        <v>13748</v>
      </c>
    </row>
    <row r="89" spans="1:4">
      <c r="A89" s="4" t="s">
        <v>65</v>
      </c>
    </row>
    <row r="90" spans="1:4">
      <c r="A90" s="3" t="s">
        <v>30</v>
      </c>
    </row>
    <row r="91" spans="1:4">
      <c r="A91" s="4" t="s">
        <v>31</v>
      </c>
      <c r="B91" s="4" t="s">
        <v>63</v>
      </c>
      <c r="C91" s="5" t="n">
        <v>9145</v>
      </c>
      <c r="D91" s="5" t="n">
        <v>9288</v>
      </c>
    </row>
    <row r="92" spans="1:4">
      <c r="A92" s="3" t="s">
        <v>32</v>
      </c>
    </row>
    <row r="93" spans="1:4">
      <c r="A93" s="4" t="s">
        <v>33</v>
      </c>
      <c r="B93" s="4" t="s">
        <v>63</v>
      </c>
      <c r="C93" s="5" t="n">
        <v>6351</v>
      </c>
      <c r="D93" s="5" t="n">
        <v>6665</v>
      </c>
    </row>
    <row r="94" spans="1:4">
      <c r="A94" s="4" t="s">
        <v>66</v>
      </c>
    </row>
    <row r="95" spans="1:4">
      <c r="A95" s="3" t="s">
        <v>30</v>
      </c>
    </row>
    <row r="96" spans="1:4">
      <c r="A96" s="4" t="s">
        <v>30</v>
      </c>
      <c r="C96" s="5" t="n">
        <v>0</v>
      </c>
      <c r="D96" s="5" t="n">
        <v>0</v>
      </c>
    </row>
    <row r="97" spans="1:4">
      <c r="A97" s="4" t="s">
        <v>67</v>
      </c>
    </row>
    <row r="98" spans="1:4">
      <c r="A98" s="3" t="s">
        <v>30</v>
      </c>
    </row>
    <row r="99" spans="1:4">
      <c r="A99" s="4" t="s">
        <v>30</v>
      </c>
      <c r="C99" s="5" t="n">
        <v>2227</v>
      </c>
      <c r="D99" s="5" t="n">
        <v>2173</v>
      </c>
    </row>
    <row r="100" spans="1:4">
      <c r="A100" s="3" t="s">
        <v>32</v>
      </c>
    </row>
    <row r="101" spans="1:4">
      <c r="A101" s="4" t="s">
        <v>34</v>
      </c>
      <c r="C101" s="5" t="n">
        <v>267</v>
      </c>
      <c r="D101" s="5" t="n">
        <v>343</v>
      </c>
    </row>
    <row r="102" spans="1:4">
      <c r="A102" s="4" t="s">
        <v>35</v>
      </c>
      <c r="C102" s="5" t="n">
        <v>677</v>
      </c>
      <c r="D102" s="5" t="n">
        <v>819</v>
      </c>
    </row>
    <row r="103" spans="1:4">
      <c r="A103" s="4" t="s">
        <v>36</v>
      </c>
      <c r="C103" s="5" t="n">
        <v>633</v>
      </c>
      <c r="D103" s="5" t="n">
        <v>645</v>
      </c>
    </row>
    <row r="104" spans="1:4">
      <c r="A104" s="4" t="s">
        <v>37</v>
      </c>
      <c r="C104" s="5" t="n">
        <v>5</v>
      </c>
      <c r="D104" s="5" t="n">
        <v>4</v>
      </c>
    </row>
    <row r="105" spans="1:4">
      <c r="A105" s="4" t="s">
        <v>38</v>
      </c>
      <c r="C105" s="5" t="n">
        <v>99</v>
      </c>
      <c r="D105" s="5" t="n">
        <v>133</v>
      </c>
    </row>
    <row r="106" spans="1:4">
      <c r="A106" s="4" t="s">
        <v>39</v>
      </c>
      <c r="C106" s="5" t="n">
        <v>2180</v>
      </c>
      <c r="D106" s="5" t="n">
        <v>2495</v>
      </c>
    </row>
    <row r="107" spans="1:4">
      <c r="A107" s="4" t="s">
        <v>40</v>
      </c>
      <c r="C107" s="5" t="n">
        <v>0</v>
      </c>
      <c r="D107" s="5" t="n">
        <v>0</v>
      </c>
    </row>
    <row r="108" spans="1:4">
      <c r="A108" s="4" t="s">
        <v>41</v>
      </c>
      <c r="C108" s="5" t="n">
        <v>0</v>
      </c>
      <c r="D108" s="5" t="n">
        <v>0</v>
      </c>
    </row>
    <row r="109" spans="1:4">
      <c r="A109" s="4" t="s">
        <v>42</v>
      </c>
      <c r="C109" s="5" t="n">
        <v>47</v>
      </c>
      <c r="D109" s="5" t="n">
        <v>-321</v>
      </c>
    </row>
    <row r="110" spans="1:4">
      <c r="A110" s="4" t="s">
        <v>43</v>
      </c>
      <c r="C110" s="5" t="n">
        <v>128</v>
      </c>
      <c r="D110" s="5" t="n">
        <v>139</v>
      </c>
    </row>
    <row r="111" spans="1:4">
      <c r="A111" s="4" t="s">
        <v>44</v>
      </c>
      <c r="C111" s="5" t="n">
        <v>175</v>
      </c>
      <c r="D111" s="5" t="n">
        <v>-182</v>
      </c>
    </row>
    <row r="112" spans="1:4">
      <c r="A112" s="4" t="s">
        <v>45</v>
      </c>
      <c r="C112" s="5" t="n">
        <v>35</v>
      </c>
      <c r="D112" s="5" t="n">
        <v>-1553</v>
      </c>
    </row>
    <row r="113" spans="1:4">
      <c r="A113" s="4" t="s">
        <v>46</v>
      </c>
      <c r="C113" s="5" t="n">
        <v>210</v>
      </c>
      <c r="D113" s="5" t="n">
        <v>-1735</v>
      </c>
    </row>
    <row r="114" spans="1:4">
      <c r="A114" s="4" t="s">
        <v>47</v>
      </c>
      <c r="C114" s="5" t="n">
        <v>0</v>
      </c>
      <c r="D114" s="5" t="n">
        <v>-4</v>
      </c>
    </row>
    <row r="115" spans="1:4">
      <c r="A115" s="4" t="s">
        <v>48</v>
      </c>
      <c r="C115" s="5" t="n">
        <v>210</v>
      </c>
      <c r="D115" s="5" t="n">
        <v>-1731</v>
      </c>
    </row>
    <row r="116" spans="1:4">
      <c r="A116" s="4" t="s">
        <v>49</v>
      </c>
      <c r="C116" s="5" t="n">
        <v>-40</v>
      </c>
      <c r="D116" s="5" t="n">
        <v>-37</v>
      </c>
    </row>
    <row r="117" spans="1:4">
      <c r="A117" s="4" t="s">
        <v>50</v>
      </c>
      <c r="C117" s="5" t="n">
        <v>171</v>
      </c>
      <c r="D117" s="5" t="n">
        <v>-1768</v>
      </c>
    </row>
    <row r="118" spans="1:4">
      <c r="A118" s="3" t="s">
        <v>51</v>
      </c>
    </row>
    <row r="119" spans="1:4">
      <c r="A119" s="4" t="s">
        <v>44</v>
      </c>
      <c r="C119" s="5" t="n">
        <v>175</v>
      </c>
      <c r="D119" s="5" t="n">
        <v>-182</v>
      </c>
    </row>
    <row r="120" spans="1:4">
      <c r="A120" s="4" t="s">
        <v>52</v>
      </c>
      <c r="C120" s="5" t="n">
        <v>0</v>
      </c>
      <c r="D120" s="5" t="n">
        <v>-4</v>
      </c>
    </row>
    <row r="121" spans="1:4">
      <c r="A121" s="4" t="s">
        <v>53</v>
      </c>
      <c r="C121" s="5" t="n">
        <v>175</v>
      </c>
      <c r="D121" s="5" t="n">
        <v>-179</v>
      </c>
    </row>
    <row r="122" spans="1:4">
      <c r="A122" s="4" t="s">
        <v>49</v>
      </c>
      <c r="C122" s="5" t="n">
        <v>-40</v>
      </c>
      <c r="D122" s="5" t="n">
        <v>-37</v>
      </c>
    </row>
    <row r="123" spans="1:4">
      <c r="A123" s="4" t="s">
        <v>54</v>
      </c>
      <c r="C123" s="5" t="n">
        <v>135</v>
      </c>
      <c r="D123" s="5" t="n">
        <v>-215</v>
      </c>
    </row>
    <row r="124" spans="1:4">
      <c r="A124" s="4" t="s">
        <v>55</v>
      </c>
      <c r="C124" s="5" t="n">
        <v>35</v>
      </c>
      <c r="D124" s="5" t="n">
        <v>-1553</v>
      </c>
    </row>
    <row r="125" spans="1:4">
      <c r="A125" s="4" t="s">
        <v>56</v>
      </c>
      <c r="C125" s="5" t="n">
        <v>0</v>
      </c>
      <c r="D125" s="5" t="n">
        <v>0</v>
      </c>
    </row>
    <row r="126" spans="1:4">
      <c r="A126" s="4" t="s">
        <v>50</v>
      </c>
      <c r="C126" s="5" t="n">
        <v>171</v>
      </c>
      <c r="D126" s="5" t="n">
        <v>-1768</v>
      </c>
    </row>
    <row r="127" spans="1:4">
      <c r="A127" s="4" t="s">
        <v>68</v>
      </c>
    </row>
    <row r="128" spans="1:4">
      <c r="A128" s="3" t="s">
        <v>30</v>
      </c>
    </row>
    <row r="129" spans="1:4">
      <c r="A129" s="4" t="s">
        <v>31</v>
      </c>
      <c r="C129" s="5" t="n">
        <v>16</v>
      </c>
      <c r="D129" s="5" t="n">
        <v>32</v>
      </c>
    </row>
    <row r="130" spans="1:4">
      <c r="A130" s="3" t="s">
        <v>32</v>
      </c>
    </row>
    <row r="131" spans="1:4">
      <c r="A131" s="4" t="s">
        <v>33</v>
      </c>
      <c r="C131" s="5" t="n">
        <v>13</v>
      </c>
      <c r="D131" s="5" t="n">
        <v>25</v>
      </c>
    </row>
    <row r="132" spans="1:4">
      <c r="A132" s="4" t="s">
        <v>69</v>
      </c>
    </row>
    <row r="133" spans="1:4">
      <c r="A133" s="3" t="s">
        <v>30</v>
      </c>
    </row>
    <row r="134" spans="1:4">
      <c r="A134" s="4" t="s">
        <v>31</v>
      </c>
      <c r="C134" s="5" t="n">
        <v>0</v>
      </c>
      <c r="D134" s="5" t="n">
        <v>0</v>
      </c>
    </row>
    <row r="135" spans="1:4">
      <c r="A135" s="3" t="s">
        <v>32</v>
      </c>
    </row>
    <row r="136" spans="1:4">
      <c r="A136" s="4" t="s">
        <v>33</v>
      </c>
      <c r="C136" s="5" t="n">
        <v>486</v>
      </c>
      <c r="D136" s="5" t="n">
        <v>525</v>
      </c>
    </row>
    <row r="137" spans="1:4">
      <c r="A137" s="4" t="s">
        <v>70</v>
      </c>
    </row>
    <row r="138" spans="1:4">
      <c r="A138" s="3" t="s">
        <v>30</v>
      </c>
    </row>
    <row r="139" spans="1:4">
      <c r="A139" s="4" t="s">
        <v>30</v>
      </c>
      <c r="C139" s="6" t="n">
        <v>2210</v>
      </c>
      <c r="D139" s="6" t="n">
        <v>2141</v>
      </c>
    </row>
    <row r="140" spans="1:4"/>
    <row r="141" spans="1:4">
      <c r="A141" s="4" t="s">
        <v>63</v>
      </c>
      <c r="B141" s="4" t="s">
        <v>71</v>
      </c>
    </row>
  </sheetData>
  <mergeCells count="4">
    <mergeCell ref="A1:B2"/>
    <mergeCell ref="C1:D1"/>
    <mergeCell ref="A140:C140"/>
    <mergeCell ref="B141:C1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8</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0</v>
      </c>
      <c r="B1" s="2" t="s">
        <v>1</v>
      </c>
    </row>
    <row r="2" spans="1:2">
      <c r="B2" s="2" t="s">
        <v>28</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8</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8</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8</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8</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8</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8</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8</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8</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8</v>
      </c>
      <c r="C2" s="2" t="s">
        <v>29</v>
      </c>
    </row>
    <row r="3" spans="1:3">
      <c r="A3" s="3" t="s">
        <v>73</v>
      </c>
    </row>
    <row r="4" spans="1:3">
      <c r="A4" s="4" t="s">
        <v>46</v>
      </c>
      <c r="B4" s="6" t="n">
        <v>3645</v>
      </c>
      <c r="C4" s="6" t="n">
        <v>-1113</v>
      </c>
    </row>
    <row r="5" spans="1:3">
      <c r="A5" s="4" t="s">
        <v>47</v>
      </c>
      <c r="B5" s="5" t="n">
        <v>57</v>
      </c>
      <c r="C5" s="5" t="n">
        <v>34</v>
      </c>
    </row>
    <row r="6" spans="1:3">
      <c r="A6" s="4" t="s">
        <v>48</v>
      </c>
      <c r="B6" s="5" t="n">
        <v>3588</v>
      </c>
      <c r="C6" s="5" t="n">
        <v>-1147</v>
      </c>
    </row>
    <row r="7" spans="1:3">
      <c r="A7" s="3" t="s">
        <v>74</v>
      </c>
    </row>
    <row r="8" spans="1:3">
      <c r="A8" s="4" t="s">
        <v>75</v>
      </c>
      <c r="B8" s="5" t="n">
        <v>24</v>
      </c>
      <c r="C8" s="5" t="n">
        <v>99</v>
      </c>
    </row>
    <row r="9" spans="1:3">
      <c r="A9" s="4" t="s">
        <v>76</v>
      </c>
      <c r="B9" s="5" t="n">
        <v>423</v>
      </c>
      <c r="C9" s="5" t="n">
        <v>830</v>
      </c>
    </row>
    <row r="10" spans="1:3">
      <c r="A10" s="4" t="s">
        <v>77</v>
      </c>
      <c r="B10" s="5" t="n">
        <v>38</v>
      </c>
      <c r="C10" s="5" t="n">
        <v>55</v>
      </c>
    </row>
    <row r="11" spans="1:3">
      <c r="A11" s="4" t="s">
        <v>78</v>
      </c>
      <c r="B11" s="5" t="n">
        <v>545</v>
      </c>
      <c r="C11" s="5" t="n">
        <v>717</v>
      </c>
    </row>
    <row r="12" spans="1:3">
      <c r="A12" s="4" t="s">
        <v>74</v>
      </c>
      <c r="B12" s="5" t="n">
        <v>1031</v>
      </c>
      <c r="C12" s="5" t="n">
        <v>1702</v>
      </c>
    </row>
    <row r="13" spans="1:3">
      <c r="A13" s="4" t="s">
        <v>79</v>
      </c>
      <c r="B13" s="5" t="n">
        <v>101</v>
      </c>
      <c r="C13" s="5" t="n">
        <v>160</v>
      </c>
    </row>
    <row r="14" spans="1:3">
      <c r="A14" s="4" t="s">
        <v>80</v>
      </c>
      <c r="B14" s="5" t="n">
        <v>930</v>
      </c>
      <c r="C14" s="5" t="n">
        <v>1542</v>
      </c>
    </row>
    <row r="15" spans="1:3">
      <c r="A15" s="4" t="s">
        <v>81</v>
      </c>
      <c r="B15" s="5" t="n">
        <v>4675</v>
      </c>
      <c r="C15" s="5" t="n">
        <v>588</v>
      </c>
    </row>
    <row r="16" spans="1:3">
      <c r="A16" s="4" t="s">
        <v>82</v>
      </c>
      <c r="B16" s="5" t="n">
        <v>158</v>
      </c>
      <c r="C16" s="5" t="n">
        <v>194</v>
      </c>
    </row>
    <row r="17" spans="1:3">
      <c r="A17" s="4" t="s">
        <v>83</v>
      </c>
      <c r="B17" s="6" t="n">
        <v>4517</v>
      </c>
      <c r="C17" s="6" t="n">
        <v>3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8</v>
      </c>
    </row>
    <row r="3" spans="1:2">
      <c r="A3" s="3" t="s">
        <v>230</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8</v>
      </c>
    </row>
    <row r="3" spans="1:2">
      <c r="A3" s="3" t="s">
        <v>23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8</v>
      </c>
    </row>
    <row r="3" spans="1:2">
      <c r="A3" s="3" t="s">
        <v>23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8</v>
      </c>
    </row>
    <row r="3" spans="1:2">
      <c r="A3" s="3" t="s">
        <v>239</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8</v>
      </c>
    </row>
    <row r="3" spans="1:2">
      <c r="A3" s="3" t="s">
        <v>242</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8</v>
      </c>
    </row>
    <row r="3" spans="1:2">
      <c r="A3" s="3" t="s">
        <v>239</v>
      </c>
    </row>
    <row r="4" spans="1:2">
      <c r="A4" s="4" t="s">
        <v>325</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8</v>
      </c>
    </row>
    <row r="3" spans="1:2">
      <c r="A3" s="3" t="s">
        <v>24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8</v>
      </c>
    </row>
    <row r="3" spans="1:2">
      <c r="A3" s="3" t="s">
        <v>250</v>
      </c>
    </row>
    <row r="4" spans="1:2">
      <c r="A4" s="4" t="s">
        <v>334</v>
      </c>
      <c r="B4" s="4" t="s">
        <v>335</v>
      </c>
    </row>
    <row r="5" spans="1:2">
      <c r="A5" s="4" t="s">
        <v>336</v>
      </c>
      <c r="B5" s="4" t="s">
        <v>337</v>
      </c>
    </row>
    <row r="6" spans="1:2">
      <c r="A6" s="4" t="s">
        <v>338</v>
      </c>
      <c r="B6"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8</v>
      </c>
    </row>
    <row r="3" spans="1:2">
      <c r="A3" s="3" t="s">
        <v>253</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8</v>
      </c>
    </row>
    <row r="3" spans="1:2">
      <c r="A3" s="3" t="s">
        <v>256</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v>
      </c>
      <c r="C1" s="2" t="s">
        <v>28</v>
      </c>
      <c r="D1" s="2" t="s">
        <v>85</v>
      </c>
    </row>
    <row r="2" spans="1:4">
      <c r="A2" s="3" t="s">
        <v>86</v>
      </c>
    </row>
    <row r="3" spans="1:4">
      <c r="A3" s="4" t="s">
        <v>87</v>
      </c>
      <c r="B3" s="4" t="s">
        <v>63</v>
      </c>
      <c r="C3" s="6" t="n">
        <v>34905</v>
      </c>
      <c r="D3" s="6" t="n">
        <v>34847</v>
      </c>
    </row>
    <row r="4" spans="1:4">
      <c r="A4" s="4" t="s">
        <v>88</v>
      </c>
      <c r="C4" s="5" t="n">
        <v>38275</v>
      </c>
      <c r="D4" s="5" t="n">
        <v>33835</v>
      </c>
    </row>
    <row r="5" spans="1:4">
      <c r="A5" s="4" t="s">
        <v>89</v>
      </c>
      <c r="C5" s="5" t="n">
        <v>19518</v>
      </c>
      <c r="D5" s="5" t="n">
        <v>19484</v>
      </c>
    </row>
    <row r="6" spans="1:4">
      <c r="A6" s="4" t="s">
        <v>90</v>
      </c>
      <c r="C6" s="5" t="n">
        <v>19419</v>
      </c>
      <c r="D6" s="5" t="n">
        <v>18439</v>
      </c>
    </row>
    <row r="7" spans="1:4">
      <c r="A7" s="4" t="s">
        <v>91</v>
      </c>
      <c r="C7" s="5" t="n">
        <v>7111</v>
      </c>
      <c r="D7" s="5" t="n">
        <v>7699</v>
      </c>
    </row>
    <row r="8" spans="1:4">
      <c r="A8" s="4" t="s">
        <v>92</v>
      </c>
      <c r="C8" s="5" t="n">
        <v>6794</v>
      </c>
      <c r="D8" s="5" t="n">
        <v>6674</v>
      </c>
    </row>
    <row r="9" spans="1:4">
      <c r="A9" s="4" t="s">
        <v>93</v>
      </c>
      <c r="C9" s="5" t="n">
        <v>50265</v>
      </c>
      <c r="D9" s="5" t="n">
        <v>49839</v>
      </c>
    </row>
    <row r="10" spans="1:4">
      <c r="A10" s="4" t="s">
        <v>94</v>
      </c>
      <c r="C10" s="5" t="n">
        <v>4016</v>
      </c>
      <c r="D10" s="5" t="n">
        <v>0</v>
      </c>
    </row>
    <row r="11" spans="1:4">
      <c r="A11" s="4" t="s">
        <v>95</v>
      </c>
      <c r="C11" s="5" t="n">
        <v>0</v>
      </c>
      <c r="D11" s="5" t="n">
        <v>0</v>
      </c>
    </row>
    <row r="12" spans="1:4">
      <c r="A12" s="4" t="s">
        <v>96</v>
      </c>
      <c r="C12" s="5" t="n">
        <v>0</v>
      </c>
      <c r="D12" s="5" t="n">
        <v>0</v>
      </c>
    </row>
    <row r="13" spans="1:4">
      <c r="A13" s="4" t="s">
        <v>97</v>
      </c>
      <c r="C13" s="5" t="n">
        <v>53194</v>
      </c>
      <c r="D13" s="5" t="n">
        <v>58730</v>
      </c>
    </row>
    <row r="14" spans="1:4">
      <c r="A14" s="4" t="s">
        <v>98</v>
      </c>
      <c r="C14" s="5" t="n">
        <v>17053</v>
      </c>
      <c r="D14" s="5" t="n">
        <v>17897</v>
      </c>
    </row>
    <row r="15" spans="1:4">
      <c r="A15" s="4" t="s">
        <v>99</v>
      </c>
      <c r="C15" s="5" t="n">
        <v>19371</v>
      </c>
      <c r="D15" s="5" t="n">
        <v>19231</v>
      </c>
    </row>
    <row r="16" spans="1:4">
      <c r="A16" s="4" t="s">
        <v>100</v>
      </c>
      <c r="C16" s="5" t="n">
        <v>19381</v>
      </c>
      <c r="D16" s="5" t="n">
        <v>19893</v>
      </c>
    </row>
    <row r="17" spans="1:4">
      <c r="A17" s="4" t="s">
        <v>101</v>
      </c>
      <c r="C17" s="5" t="n">
        <v>11413</v>
      </c>
      <c r="D17" s="5" t="n">
        <v>12129</v>
      </c>
    </row>
    <row r="18" spans="1:4">
      <c r="A18" s="4" t="s">
        <v>102</v>
      </c>
      <c r="C18" s="5" t="n">
        <v>9910</v>
      </c>
      <c r="D18" s="5" t="n">
        <v>1630</v>
      </c>
    </row>
    <row r="19" spans="1:4">
      <c r="A19" s="4" t="s">
        <v>103</v>
      </c>
      <c r="C19" s="5" t="n">
        <v>4459</v>
      </c>
      <c r="D19" s="5" t="n">
        <v>9257</v>
      </c>
    </row>
    <row r="20" spans="1:4">
      <c r="A20" s="4" t="s">
        <v>104</v>
      </c>
      <c r="B20" s="4" t="s">
        <v>105</v>
      </c>
      <c r="C20" s="5" t="n">
        <v>315082</v>
      </c>
      <c r="D20" s="5" t="n">
        <v>309585</v>
      </c>
    </row>
    <row r="21" spans="1:4">
      <c r="A21" s="3" t="s">
        <v>106</v>
      </c>
    </row>
    <row r="22" spans="1:4">
      <c r="A22" s="4" t="s">
        <v>107</v>
      </c>
      <c r="C22" s="5" t="n">
        <v>15953</v>
      </c>
      <c r="D22" s="5" t="n">
        <v>12821</v>
      </c>
    </row>
    <row r="23" spans="1:4">
      <c r="A23" s="4" t="s">
        <v>108</v>
      </c>
      <c r="C23" s="5" t="n">
        <v>0</v>
      </c>
      <c r="D23" s="5" t="n">
        <v>0</v>
      </c>
    </row>
    <row r="24" spans="1:4">
      <c r="A24" s="4" t="s">
        <v>109</v>
      </c>
      <c r="C24" s="5" t="n">
        <v>17059</v>
      </c>
      <c r="D24" s="5" t="n">
        <v>16722</v>
      </c>
    </row>
    <row r="25" spans="1:4">
      <c r="A25" s="4" t="s">
        <v>110</v>
      </c>
      <c r="C25" s="5" t="n">
        <v>20225</v>
      </c>
      <c r="D25" s="5" t="n">
        <v>20577</v>
      </c>
    </row>
    <row r="26" spans="1:4">
      <c r="A26" s="4" t="s">
        <v>111</v>
      </c>
      <c r="C26" s="5" t="n">
        <v>94</v>
      </c>
      <c r="D26" s="5" t="n">
        <v>95</v>
      </c>
    </row>
    <row r="27" spans="1:4">
      <c r="A27" s="4" t="s">
        <v>112</v>
      </c>
      <c r="C27" s="5" t="n">
        <v>17881</v>
      </c>
      <c r="D27" s="5" t="n">
        <v>15770</v>
      </c>
    </row>
    <row r="28" spans="1:4">
      <c r="A28" s="4" t="s">
        <v>113</v>
      </c>
      <c r="C28" s="5" t="n">
        <v>1350</v>
      </c>
      <c r="D28" s="5" t="n">
        <v>1875</v>
      </c>
    </row>
    <row r="29" spans="1:4">
      <c r="A29" s="4" t="s">
        <v>114</v>
      </c>
      <c r="C29" s="5" t="n">
        <v>90223</v>
      </c>
      <c r="D29" s="5" t="n">
        <v>95234</v>
      </c>
    </row>
    <row r="30" spans="1:4">
      <c r="A30" s="4" t="s">
        <v>115</v>
      </c>
      <c r="C30" s="5" t="n">
        <v>0</v>
      </c>
      <c r="D30" s="5" t="n">
        <v>0</v>
      </c>
    </row>
    <row r="31" spans="1:4">
      <c r="A31" s="4" t="s">
        <v>116</v>
      </c>
      <c r="C31" s="5" t="n">
        <v>4180</v>
      </c>
      <c r="D31" s="5" t="n">
        <v>0</v>
      </c>
    </row>
    <row r="32" spans="1:4">
      <c r="A32" s="4" t="s">
        <v>117</v>
      </c>
      <c r="C32" s="5" t="n">
        <v>36769</v>
      </c>
      <c r="D32" s="5" t="n">
        <v>35562</v>
      </c>
    </row>
    <row r="33" spans="1:4">
      <c r="A33" s="4" t="s">
        <v>118</v>
      </c>
      <c r="C33" s="5" t="n">
        <v>32864</v>
      </c>
      <c r="D33" s="5" t="n">
        <v>33775</v>
      </c>
    </row>
    <row r="34" spans="1:4">
      <c r="A34" s="4" t="s">
        <v>119</v>
      </c>
      <c r="C34" s="5" t="n">
        <v>18980</v>
      </c>
      <c r="D34" s="5" t="n">
        <v>20837</v>
      </c>
    </row>
    <row r="35" spans="1:4">
      <c r="A35" s="4" t="s">
        <v>120</v>
      </c>
      <c r="C35" s="5" t="n">
        <v>1801</v>
      </c>
      <c r="D35" s="5" t="n">
        <v>708</v>
      </c>
    </row>
    <row r="36" spans="1:4">
      <c r="A36" s="4" t="s">
        <v>121</v>
      </c>
      <c r="C36" s="5" t="n">
        <v>1643</v>
      </c>
      <c r="D36" s="5" t="n">
        <v>3747</v>
      </c>
    </row>
    <row r="37" spans="1:4">
      <c r="A37" s="4" t="s">
        <v>122</v>
      </c>
      <c r="B37" s="4" t="s">
        <v>105</v>
      </c>
      <c r="C37" s="5" t="n">
        <v>259020</v>
      </c>
      <c r="D37" s="5" t="n">
        <v>257722</v>
      </c>
    </row>
    <row r="38" spans="1:4">
      <c r="A38" s="4" t="s">
        <v>123</v>
      </c>
      <c r="C38" s="5" t="n">
        <v>416</v>
      </c>
      <c r="D38" s="5" t="n">
        <v>382</v>
      </c>
    </row>
    <row r="39" spans="1:4">
      <c r="A39" s="4" t="s">
        <v>124</v>
      </c>
      <c r="C39" s="5" t="n">
        <v>6</v>
      </c>
      <c r="D39" s="5" t="n">
        <v>6</v>
      </c>
    </row>
    <row r="40" spans="1:4">
      <c r="A40" s="4" t="s">
        <v>125</v>
      </c>
      <c r="C40" s="5" t="n">
        <v>702</v>
      </c>
      <c r="D40" s="5" t="n">
        <v>702</v>
      </c>
    </row>
    <row r="41" spans="1:4">
      <c r="A41" s="3" t="s">
        <v>126</v>
      </c>
    </row>
    <row r="42" spans="1:4">
      <c r="A42" s="4" t="s">
        <v>75</v>
      </c>
      <c r="B42" s="4" t="s">
        <v>127</v>
      </c>
      <c r="C42" s="5" t="n">
        <v>-16</v>
      </c>
      <c r="D42" s="5" t="n">
        <v>-39</v>
      </c>
    </row>
    <row r="43" spans="1:4">
      <c r="A43" s="4" t="s">
        <v>76</v>
      </c>
      <c r="B43" s="4" t="s">
        <v>127</v>
      </c>
      <c r="C43" s="5" t="n">
        <v>-5810</v>
      </c>
      <c r="D43" s="5" t="n">
        <v>-6134</v>
      </c>
    </row>
    <row r="44" spans="1:4">
      <c r="A44" s="4" t="s">
        <v>77</v>
      </c>
      <c r="B44" s="4" t="s">
        <v>127</v>
      </c>
      <c r="C44" s="5" t="n">
        <v>49</v>
      </c>
      <c r="D44" s="5" t="n">
        <v>13</v>
      </c>
    </row>
    <row r="45" spans="1:4">
      <c r="A45" s="4" t="s">
        <v>78</v>
      </c>
      <c r="B45" s="4" t="s">
        <v>127</v>
      </c>
      <c r="C45" s="5" t="n">
        <v>-7708</v>
      </c>
      <c r="D45" s="5" t="n">
        <v>-8254</v>
      </c>
    </row>
    <row r="46" spans="1:4">
      <c r="A46" s="4" t="s">
        <v>128</v>
      </c>
      <c r="C46" s="5" t="n">
        <v>34345</v>
      </c>
      <c r="D46" s="5" t="n">
        <v>35504</v>
      </c>
    </row>
    <row r="47" spans="1:4">
      <c r="A47" s="4" t="s">
        <v>129</v>
      </c>
      <c r="C47" s="5" t="n">
        <v>96921</v>
      </c>
      <c r="D47" s="5" t="n">
        <v>93109</v>
      </c>
    </row>
    <row r="48" spans="1:4">
      <c r="A48" s="4" t="s">
        <v>130</v>
      </c>
      <c r="C48" s="5" t="n">
        <v>-83328</v>
      </c>
      <c r="D48" s="5" t="n">
        <v>-83925</v>
      </c>
    </row>
    <row r="49" spans="1:4">
      <c r="A49" s="4" t="s">
        <v>131</v>
      </c>
      <c r="C49" s="5" t="n">
        <v>35161</v>
      </c>
      <c r="D49" s="5" t="n">
        <v>30981</v>
      </c>
    </row>
    <row r="50" spans="1:4">
      <c r="A50" s="4" t="s">
        <v>132</v>
      </c>
      <c r="B50" s="4" t="s">
        <v>133</v>
      </c>
      <c r="C50" s="5" t="n">
        <v>20485</v>
      </c>
      <c r="D50" s="5" t="n">
        <v>20500</v>
      </c>
    </row>
    <row r="51" spans="1:4">
      <c r="A51" s="4" t="s">
        <v>134</v>
      </c>
      <c r="C51" s="5" t="n">
        <v>55646</v>
      </c>
      <c r="D51" s="5" t="n">
        <v>51481</v>
      </c>
    </row>
    <row r="52" spans="1:4">
      <c r="A52" s="4" t="s">
        <v>135</v>
      </c>
      <c r="C52" s="5" t="n">
        <v>315082</v>
      </c>
      <c r="D52" s="5" t="n">
        <v>309585</v>
      </c>
    </row>
    <row r="53" spans="1:4">
      <c r="A53" s="4" t="s">
        <v>13</v>
      </c>
    </row>
    <row r="54" spans="1:4">
      <c r="A54" s="3" t="s">
        <v>86</v>
      </c>
    </row>
    <row r="55" spans="1:4">
      <c r="A55" s="4" t="s">
        <v>87</v>
      </c>
      <c r="B55" s="4" t="s">
        <v>136</v>
      </c>
      <c r="C55" s="5" t="n">
        <v>20069</v>
      </c>
      <c r="D55" s="5" t="n">
        <v>20355</v>
      </c>
    </row>
    <row r="56" spans="1:4">
      <c r="A56" s="4" t="s">
        <v>88</v>
      </c>
      <c r="B56" s="4" t="s">
        <v>137</v>
      </c>
      <c r="C56" s="5" t="n">
        <v>4004</v>
      </c>
      <c r="D56" s="5" t="n">
        <v>514</v>
      </c>
    </row>
    <row r="57" spans="1:4">
      <c r="A57" s="4" t="s">
        <v>89</v>
      </c>
      <c r="B57" s="4" t="s">
        <v>137</v>
      </c>
      <c r="C57" s="5" t="n">
        <v>15936</v>
      </c>
      <c r="D57" s="5" t="n">
        <v>15103</v>
      </c>
    </row>
    <row r="58" spans="1:4">
      <c r="A58" s="4" t="s">
        <v>90</v>
      </c>
      <c r="B58" s="4" t="s">
        <v>137</v>
      </c>
      <c r="C58" s="5" t="n">
        <v>19370</v>
      </c>
      <c r="D58" s="5" t="n">
        <v>18389</v>
      </c>
    </row>
    <row r="59" spans="1:4">
      <c r="A59" s="4" t="s">
        <v>91</v>
      </c>
      <c r="B59" s="4" t="s">
        <v>137</v>
      </c>
      <c r="C59" s="5" t="n">
        <v>0</v>
      </c>
      <c r="D59" s="5" t="n">
        <v>0</v>
      </c>
    </row>
    <row r="60" spans="1:4">
      <c r="A60" s="4" t="s">
        <v>92</v>
      </c>
      <c r="B60" s="4" t="s">
        <v>137</v>
      </c>
      <c r="C60" s="5" t="n">
        <v>0</v>
      </c>
      <c r="D60" s="5" t="n">
        <v>0</v>
      </c>
    </row>
    <row r="61" spans="1:4">
      <c r="A61" s="4" t="s">
        <v>93</v>
      </c>
      <c r="B61" s="4" t="s">
        <v>137</v>
      </c>
      <c r="C61" s="5" t="n">
        <v>20640</v>
      </c>
      <c r="D61" s="5" t="n">
        <v>21056</v>
      </c>
    </row>
    <row r="62" spans="1:4">
      <c r="A62" s="4" t="s">
        <v>94</v>
      </c>
      <c r="B62" s="4" t="s">
        <v>137</v>
      </c>
      <c r="C62" s="5" t="n">
        <v>4291</v>
      </c>
      <c r="D62" s="5" t="n">
        <v>0</v>
      </c>
    </row>
    <row r="63" spans="1:4">
      <c r="A63" s="4" t="s">
        <v>95</v>
      </c>
      <c r="B63" s="4" t="s">
        <v>138</v>
      </c>
      <c r="C63" s="5" t="n">
        <v>21684</v>
      </c>
      <c r="D63" s="5" t="n">
        <v>22513</v>
      </c>
    </row>
    <row r="64" spans="1:4">
      <c r="A64" s="4" t="s">
        <v>96</v>
      </c>
      <c r="B64" s="4" t="s">
        <v>137</v>
      </c>
      <c r="C64" s="5" t="n">
        <v>11744</v>
      </c>
      <c r="D64" s="5" t="n">
        <v>11412</v>
      </c>
    </row>
    <row r="65" spans="1:4">
      <c r="A65" s="4" t="s">
        <v>97</v>
      </c>
      <c r="B65" s="4" t="s">
        <v>137</v>
      </c>
      <c r="C65" s="5" t="n">
        <v>52316</v>
      </c>
      <c r="D65" s="5" t="n">
        <v>57826</v>
      </c>
    </row>
    <row r="66" spans="1:4">
      <c r="A66" s="4" t="s">
        <v>98</v>
      </c>
      <c r="B66" s="4" t="s">
        <v>137</v>
      </c>
      <c r="C66" s="5" t="n">
        <v>16833</v>
      </c>
      <c r="D66" s="5" t="n">
        <v>17661</v>
      </c>
    </row>
    <row r="67" spans="1:4">
      <c r="A67" s="4" t="s">
        <v>99</v>
      </c>
      <c r="B67" s="4" t="s">
        <v>137</v>
      </c>
      <c r="C67" s="5" t="n">
        <v>19371</v>
      </c>
      <c r="D67" s="5" t="n">
        <v>19231</v>
      </c>
    </row>
    <row r="68" spans="1:4">
      <c r="A68" s="4" t="s">
        <v>100</v>
      </c>
      <c r="B68" s="4" t="s">
        <v>137</v>
      </c>
      <c r="C68" s="5" t="n">
        <v>10385</v>
      </c>
      <c r="D68" s="5" t="n">
        <v>10164</v>
      </c>
    </row>
    <row r="69" spans="1:4">
      <c r="A69" s="4" t="s">
        <v>101</v>
      </c>
      <c r="B69" s="4" t="s">
        <v>137</v>
      </c>
      <c r="C69" s="5" t="n">
        <v>9466</v>
      </c>
      <c r="D69" s="5" t="n">
        <v>10189</v>
      </c>
    </row>
    <row r="70" spans="1:4">
      <c r="A70" s="4" t="s">
        <v>102</v>
      </c>
      <c r="B70" s="4" t="s">
        <v>137</v>
      </c>
      <c r="C70" s="5" t="n">
        <v>9602</v>
      </c>
      <c r="D70" s="5" t="n">
        <v>1525</v>
      </c>
    </row>
    <row r="71" spans="1:4">
      <c r="A71" s="4" t="s">
        <v>103</v>
      </c>
      <c r="B71" s="4" t="s">
        <v>137</v>
      </c>
      <c r="C71" s="5" t="n">
        <v>187</v>
      </c>
      <c r="D71" s="5" t="n">
        <v>4573</v>
      </c>
    </row>
    <row r="72" spans="1:4">
      <c r="A72" s="4" t="s">
        <v>104</v>
      </c>
      <c r="B72" s="4" t="s">
        <v>137</v>
      </c>
      <c r="C72" s="5" t="n">
        <v>235897</v>
      </c>
      <c r="D72" s="5" t="n">
        <v>230510</v>
      </c>
    </row>
    <row r="73" spans="1:4">
      <c r="A73" s="3" t="s">
        <v>106</v>
      </c>
    </row>
    <row r="74" spans="1:4">
      <c r="A74" s="4" t="s">
        <v>107</v>
      </c>
      <c r="B74" s="4" t="s">
        <v>139</v>
      </c>
      <c r="C74" s="5" t="n">
        <v>4632</v>
      </c>
      <c r="D74" s="5" t="n">
        <v>5192</v>
      </c>
    </row>
    <row r="75" spans="1:4">
      <c r="A75" s="4" t="s">
        <v>108</v>
      </c>
      <c r="B75" s="4" t="s">
        <v>139</v>
      </c>
      <c r="C75" s="5" t="n">
        <v>6470</v>
      </c>
      <c r="D75" s="5" t="n">
        <v>4207</v>
      </c>
    </row>
    <row r="76" spans="1:4">
      <c r="A76" s="4" t="s">
        <v>109</v>
      </c>
      <c r="B76" s="4" t="s">
        <v>137</v>
      </c>
      <c r="C76" s="5" t="n">
        <v>21018</v>
      </c>
      <c r="D76" s="5" t="n">
        <v>22085</v>
      </c>
    </row>
    <row r="77" spans="1:4">
      <c r="A77" s="4" t="s">
        <v>110</v>
      </c>
      <c r="B77" s="4" t="s">
        <v>137</v>
      </c>
      <c r="C77" s="5" t="n">
        <v>20469</v>
      </c>
      <c r="D77" s="5" t="n">
        <v>20833</v>
      </c>
    </row>
    <row r="78" spans="1:4">
      <c r="A78" s="4" t="s">
        <v>111</v>
      </c>
      <c r="B78" s="4" t="s">
        <v>137</v>
      </c>
      <c r="C78" s="5" t="n">
        <v>94</v>
      </c>
      <c r="D78" s="5" t="n">
        <v>95</v>
      </c>
    </row>
    <row r="79" spans="1:4">
      <c r="A79" s="4" t="s">
        <v>112</v>
      </c>
      <c r="B79" s="4" t="s">
        <v>137</v>
      </c>
      <c r="C79" s="5" t="n">
        <v>17881</v>
      </c>
      <c r="D79" s="5" t="n">
        <v>15770</v>
      </c>
    </row>
    <row r="80" spans="1:4">
      <c r="A80" s="4" t="s">
        <v>113</v>
      </c>
      <c r="B80" s="4" t="s">
        <v>137</v>
      </c>
      <c r="C80" s="5" t="n">
        <v>0</v>
      </c>
      <c r="D80" s="5" t="n">
        <v>0</v>
      </c>
    </row>
    <row r="81" spans="1:4">
      <c r="A81" s="4" t="s">
        <v>114</v>
      </c>
      <c r="B81" s="4" t="s">
        <v>137</v>
      </c>
      <c r="C81" s="5" t="n">
        <v>27097</v>
      </c>
      <c r="D81" s="5" t="n">
        <v>27089</v>
      </c>
    </row>
    <row r="82" spans="1:4">
      <c r="A82" s="4" t="s">
        <v>115</v>
      </c>
      <c r="B82" s="4" t="s">
        <v>138</v>
      </c>
      <c r="C82" s="5" t="n">
        <v>28964</v>
      </c>
      <c r="D82" s="5" t="n">
        <v>32054</v>
      </c>
    </row>
    <row r="83" spans="1:4">
      <c r="A83" s="4" t="s">
        <v>116</v>
      </c>
      <c r="B83" s="4" t="s">
        <v>137</v>
      </c>
      <c r="C83" s="5" t="n">
        <v>4467</v>
      </c>
      <c r="D83" s="5" t="n">
        <v>0</v>
      </c>
    </row>
    <row r="84" spans="1:4">
      <c r="A84" s="4" t="s">
        <v>117</v>
      </c>
      <c r="B84" s="4" t="s">
        <v>137</v>
      </c>
      <c r="C84" s="5" t="n">
        <v>0</v>
      </c>
      <c r="D84" s="5" t="n">
        <v>0</v>
      </c>
    </row>
    <row r="85" spans="1:4">
      <c r="A85" s="4" t="s">
        <v>118</v>
      </c>
      <c r="B85" s="4" t="s">
        <v>137</v>
      </c>
      <c r="C85" s="5" t="n">
        <v>32244</v>
      </c>
      <c r="D85" s="5" t="n">
        <v>32910</v>
      </c>
    </row>
    <row r="86" spans="1:4">
      <c r="A86" s="4" t="s">
        <v>119</v>
      </c>
      <c r="B86" s="4" t="s">
        <v>137</v>
      </c>
      <c r="C86" s="5" t="n">
        <v>14445</v>
      </c>
      <c r="D86" s="5" t="n">
        <v>15717</v>
      </c>
    </row>
    <row r="87" spans="1:4">
      <c r="A87" s="4" t="s">
        <v>120</v>
      </c>
      <c r="B87" s="4" t="s">
        <v>137</v>
      </c>
      <c r="C87" s="5" t="n">
        <v>1839</v>
      </c>
      <c r="D87" s="5" t="n">
        <v>748</v>
      </c>
    </row>
    <row r="88" spans="1:4">
      <c r="A88" s="4" t="s">
        <v>121</v>
      </c>
      <c r="B88" s="4" t="s">
        <v>137</v>
      </c>
      <c r="C88" s="5" t="n">
        <v>222</v>
      </c>
      <c r="D88" s="5" t="n">
        <v>1947</v>
      </c>
    </row>
    <row r="89" spans="1:4">
      <c r="A89" s="4" t="s">
        <v>122</v>
      </c>
      <c r="B89" s="4" t="s">
        <v>137</v>
      </c>
      <c r="C89" s="5" t="n">
        <v>179840</v>
      </c>
      <c r="D89" s="5" t="n">
        <v>178648</v>
      </c>
    </row>
    <row r="90" spans="1:4">
      <c r="A90" s="4" t="s">
        <v>123</v>
      </c>
      <c r="B90" s="4" t="s">
        <v>137</v>
      </c>
      <c r="C90" s="5" t="n">
        <v>416</v>
      </c>
      <c r="D90" s="5" t="n">
        <v>382</v>
      </c>
    </row>
    <row r="91" spans="1:4">
      <c r="A91" s="4" t="s">
        <v>124</v>
      </c>
      <c r="B91" s="4" t="s">
        <v>137</v>
      </c>
      <c r="C91" s="5" t="n">
        <v>6</v>
      </c>
      <c r="D91" s="5" t="n">
        <v>6</v>
      </c>
    </row>
    <row r="92" spans="1:4">
      <c r="A92" s="4" t="s">
        <v>125</v>
      </c>
      <c r="B92" s="4" t="s">
        <v>137</v>
      </c>
      <c r="C92" s="5" t="n">
        <v>702</v>
      </c>
      <c r="D92" s="5" t="n">
        <v>702</v>
      </c>
    </row>
    <row r="93" spans="1:4">
      <c r="A93" s="3" t="s">
        <v>126</v>
      </c>
    </row>
    <row r="94" spans="1:4">
      <c r="A94" s="4" t="s">
        <v>75</v>
      </c>
      <c r="B94" s="4" t="s">
        <v>137</v>
      </c>
      <c r="C94" s="5" t="n">
        <v>-16</v>
      </c>
      <c r="D94" s="5" t="n">
        <v>-39</v>
      </c>
    </row>
    <row r="95" spans="1:4">
      <c r="A95" s="4" t="s">
        <v>76</v>
      </c>
      <c r="B95" s="4" t="s">
        <v>137</v>
      </c>
      <c r="C95" s="5" t="n">
        <v>-5810</v>
      </c>
      <c r="D95" s="5" t="n">
        <v>-6134</v>
      </c>
    </row>
    <row r="96" spans="1:4">
      <c r="A96" s="4" t="s">
        <v>77</v>
      </c>
      <c r="B96" s="4" t="s">
        <v>137</v>
      </c>
      <c r="C96" s="5" t="n">
        <v>49</v>
      </c>
      <c r="D96" s="5" t="n">
        <v>13</v>
      </c>
    </row>
    <row r="97" spans="1:4">
      <c r="A97" s="4" t="s">
        <v>78</v>
      </c>
      <c r="B97" s="4" t="s">
        <v>137</v>
      </c>
      <c r="C97" s="5" t="n">
        <v>-7708</v>
      </c>
      <c r="D97" s="5" t="n">
        <v>-8254</v>
      </c>
    </row>
    <row r="98" spans="1:4">
      <c r="A98" s="4" t="s">
        <v>128</v>
      </c>
      <c r="B98" s="4" t="s">
        <v>137</v>
      </c>
      <c r="C98" s="5" t="n">
        <v>34345</v>
      </c>
      <c r="D98" s="5" t="n">
        <v>35504</v>
      </c>
    </row>
    <row r="99" spans="1:4">
      <c r="A99" s="4" t="s">
        <v>129</v>
      </c>
      <c r="B99" s="4" t="s">
        <v>137</v>
      </c>
      <c r="C99" s="5" t="n">
        <v>96921</v>
      </c>
      <c r="D99" s="5" t="n">
        <v>93109</v>
      </c>
    </row>
    <row r="100" spans="1:4">
      <c r="A100" s="4" t="s">
        <v>130</v>
      </c>
      <c r="B100" s="4" t="s">
        <v>137</v>
      </c>
      <c r="C100" s="5" t="n">
        <v>-83328</v>
      </c>
      <c r="D100" s="5" t="n">
        <v>-83925</v>
      </c>
    </row>
    <row r="101" spans="1:4">
      <c r="A101" s="4" t="s">
        <v>131</v>
      </c>
      <c r="B101" s="4" t="s">
        <v>137</v>
      </c>
      <c r="C101" s="5" t="n">
        <v>35161</v>
      </c>
      <c r="D101" s="5" t="n">
        <v>30981</v>
      </c>
    </row>
    <row r="102" spans="1:4">
      <c r="A102" s="4" t="s">
        <v>132</v>
      </c>
      <c r="B102" s="4" t="s">
        <v>137</v>
      </c>
      <c r="C102" s="5" t="n">
        <v>20480</v>
      </c>
      <c r="D102" s="5" t="n">
        <v>20499</v>
      </c>
    </row>
    <row r="103" spans="1:4">
      <c r="A103" s="4" t="s">
        <v>134</v>
      </c>
      <c r="B103" s="4" t="s">
        <v>137</v>
      </c>
      <c r="C103" s="5" t="n">
        <v>55641</v>
      </c>
      <c r="D103" s="5" t="n">
        <v>51480</v>
      </c>
    </row>
    <row r="104" spans="1:4">
      <c r="A104" s="4" t="s">
        <v>135</v>
      </c>
      <c r="B104" s="4" t="s">
        <v>137</v>
      </c>
      <c r="C104" s="5" t="n">
        <v>235897</v>
      </c>
      <c r="D104" s="5" t="n">
        <v>230510</v>
      </c>
    </row>
    <row r="105" spans="1:4">
      <c r="A105" s="4" t="s">
        <v>67</v>
      </c>
    </row>
    <row r="106" spans="1:4">
      <c r="A106" s="3" t="s">
        <v>86</v>
      </c>
    </row>
    <row r="107" spans="1:4">
      <c r="A107" s="4" t="s">
        <v>87</v>
      </c>
      <c r="B107" s="4" t="s">
        <v>140</v>
      </c>
      <c r="C107" s="5" t="n">
        <v>14836</v>
      </c>
      <c r="D107" s="5" t="n">
        <v>14492</v>
      </c>
    </row>
    <row r="108" spans="1:4">
      <c r="A108" s="4" t="s">
        <v>88</v>
      </c>
      <c r="C108" s="5" t="n">
        <v>34345</v>
      </c>
      <c r="D108" s="5" t="n">
        <v>33393</v>
      </c>
    </row>
    <row r="109" spans="1:4">
      <c r="A109" s="4" t="s">
        <v>89</v>
      </c>
      <c r="C109" s="5" t="n">
        <v>0</v>
      </c>
      <c r="D109" s="5" t="n">
        <v>0</v>
      </c>
    </row>
    <row r="110" spans="1:4">
      <c r="A110" s="4" t="s">
        <v>90</v>
      </c>
      <c r="C110" s="5" t="n">
        <v>49</v>
      </c>
      <c r="D110" s="5" t="n">
        <v>50</v>
      </c>
    </row>
    <row r="111" spans="1:4">
      <c r="A111" s="4" t="s">
        <v>91</v>
      </c>
      <c r="C111" s="5" t="n">
        <v>12007</v>
      </c>
      <c r="D111" s="5" t="n">
        <v>13628</v>
      </c>
    </row>
    <row r="112" spans="1:4">
      <c r="A112" s="4" t="s">
        <v>92</v>
      </c>
      <c r="C112" s="5" t="n">
        <v>14063</v>
      </c>
      <c r="D112" s="5" t="n">
        <v>15361</v>
      </c>
    </row>
    <row r="113" spans="1:4">
      <c r="A113" s="4" t="s">
        <v>93</v>
      </c>
      <c r="C113" s="5" t="n">
        <v>30000</v>
      </c>
      <c r="D113" s="5" t="n">
        <v>29510</v>
      </c>
    </row>
    <row r="114" spans="1:4">
      <c r="A114" s="4" t="s">
        <v>94</v>
      </c>
      <c r="C114" s="5" t="n">
        <v>271</v>
      </c>
      <c r="D114" s="5" t="n">
        <v>0</v>
      </c>
    </row>
    <row r="115" spans="1:4">
      <c r="A115" s="4" t="s">
        <v>95</v>
      </c>
      <c r="B115" s="4" t="s">
        <v>141</v>
      </c>
      <c r="C115" s="5" t="n">
        <v>0</v>
      </c>
      <c r="D115" s="5" t="n">
        <v>0</v>
      </c>
    </row>
    <row r="116" spans="1:4">
      <c r="A116" s="4" t="s">
        <v>96</v>
      </c>
      <c r="C116" s="5" t="n">
        <v>0</v>
      </c>
      <c r="D116" s="5" t="n">
        <v>0</v>
      </c>
    </row>
    <row r="117" spans="1:4">
      <c r="A117" s="4" t="s">
        <v>97</v>
      </c>
      <c r="C117" s="5" t="n">
        <v>878</v>
      </c>
      <c r="D117" s="5" t="n">
        <v>904</v>
      </c>
    </row>
    <row r="118" spans="1:4">
      <c r="A118" s="4" t="s">
        <v>98</v>
      </c>
      <c r="C118" s="5" t="n">
        <v>220</v>
      </c>
      <c r="D118" s="5" t="n">
        <v>236</v>
      </c>
    </row>
    <row r="119" spans="1:4">
      <c r="A119" s="4" t="s">
        <v>99</v>
      </c>
      <c r="C119" s="5" t="n">
        <v>0</v>
      </c>
      <c r="D119" s="5" t="n">
        <v>0</v>
      </c>
    </row>
    <row r="120" spans="1:4">
      <c r="A120" s="4" t="s">
        <v>100</v>
      </c>
      <c r="C120" s="5" t="n">
        <v>9315</v>
      </c>
      <c r="D120" s="5" t="n">
        <v>9819</v>
      </c>
    </row>
    <row r="121" spans="1:4">
      <c r="A121" s="4" t="s">
        <v>101</v>
      </c>
      <c r="C121" s="5" t="n">
        <v>1942</v>
      </c>
      <c r="D121" s="5" t="n">
        <v>1936</v>
      </c>
    </row>
    <row r="122" spans="1:4">
      <c r="A122" s="4" t="s">
        <v>102</v>
      </c>
      <c r="C122" s="5" t="n">
        <v>0</v>
      </c>
      <c r="D122" s="5" t="n">
        <v>0</v>
      </c>
    </row>
    <row r="123" spans="1:4">
      <c r="A123" s="4" t="s">
        <v>103</v>
      </c>
      <c r="C123" s="5" t="n">
        <v>4272</v>
      </c>
      <c r="D123" s="5" t="n">
        <v>4610</v>
      </c>
    </row>
    <row r="124" spans="1:4">
      <c r="A124" s="4" t="s">
        <v>104</v>
      </c>
      <c r="C124" s="5" t="n">
        <v>122198</v>
      </c>
      <c r="D124" s="5" t="n">
        <v>123939</v>
      </c>
    </row>
    <row r="125" spans="1:4">
      <c r="A125" s="3" t="s">
        <v>106</v>
      </c>
    </row>
    <row r="126" spans="1:4">
      <c r="A126" s="4" t="s">
        <v>107</v>
      </c>
      <c r="B126" s="4" t="s">
        <v>142</v>
      </c>
      <c r="C126" s="5" t="n">
        <v>5847</v>
      </c>
      <c r="D126" s="5" t="n">
        <v>4999</v>
      </c>
    </row>
    <row r="127" spans="1:4">
      <c r="A127" s="4" t="s">
        <v>108</v>
      </c>
      <c r="B127" s="4" t="s">
        <v>142</v>
      </c>
      <c r="C127" s="5" t="n">
        <v>2436</v>
      </c>
      <c r="D127" s="5" t="n">
        <v>2684</v>
      </c>
    </row>
    <row r="128" spans="1:4">
      <c r="A128" s="4" t="s">
        <v>109</v>
      </c>
      <c r="C128" s="5" t="n">
        <v>2086</v>
      </c>
      <c r="D128" s="5" t="n">
        <v>1612</v>
      </c>
    </row>
    <row r="129" spans="1:4">
      <c r="A129" s="4" t="s">
        <v>110</v>
      </c>
      <c r="C129" s="5" t="n">
        <v>0</v>
      </c>
      <c r="D129" s="5" t="n">
        <v>0</v>
      </c>
    </row>
    <row r="130" spans="1:4">
      <c r="A130" s="4" t="s">
        <v>111</v>
      </c>
      <c r="C130" s="5" t="n">
        <v>0</v>
      </c>
      <c r="D130" s="5" t="n">
        <v>0</v>
      </c>
    </row>
    <row r="131" spans="1:4">
      <c r="A131" s="4" t="s">
        <v>112</v>
      </c>
      <c r="C131" s="5" t="n">
        <v>0</v>
      </c>
      <c r="D131" s="5" t="n">
        <v>0</v>
      </c>
    </row>
    <row r="132" spans="1:4">
      <c r="A132" s="4" t="s">
        <v>113</v>
      </c>
      <c r="C132" s="5" t="n">
        <v>1350</v>
      </c>
      <c r="D132" s="5" t="n">
        <v>1875</v>
      </c>
    </row>
    <row r="133" spans="1:4">
      <c r="A133" s="4" t="s">
        <v>114</v>
      </c>
      <c r="C133" s="5" t="n">
        <v>34225</v>
      </c>
      <c r="D133" s="5" t="n">
        <v>36154</v>
      </c>
    </row>
    <row r="134" spans="1:4">
      <c r="A134" s="4" t="s">
        <v>115</v>
      </c>
      <c r="B134" s="4" t="s">
        <v>141</v>
      </c>
      <c r="C134" s="5" t="n">
        <v>19249</v>
      </c>
      <c r="D134" s="5" t="n">
        <v>19828</v>
      </c>
    </row>
    <row r="135" spans="1:4">
      <c r="A135" s="4" t="s">
        <v>116</v>
      </c>
      <c r="C135" s="5" t="n">
        <v>257</v>
      </c>
      <c r="D135" s="5" t="n">
        <v>0</v>
      </c>
    </row>
    <row r="136" spans="1:4">
      <c r="A136" s="4" t="s">
        <v>117</v>
      </c>
      <c r="C136" s="5" t="n">
        <v>37313</v>
      </c>
      <c r="D136" s="5" t="n">
        <v>35994</v>
      </c>
    </row>
    <row r="137" spans="1:4">
      <c r="A137" s="4" t="s">
        <v>118</v>
      </c>
      <c r="C137" s="5" t="n">
        <v>611</v>
      </c>
      <c r="D137" s="5" t="n">
        <v>856</v>
      </c>
    </row>
    <row r="138" spans="1:4">
      <c r="A138" s="4" t="s">
        <v>119</v>
      </c>
      <c r="C138" s="5" t="n">
        <v>5655</v>
      </c>
      <c r="D138" s="5" t="n">
        <v>6724</v>
      </c>
    </row>
    <row r="139" spans="1:4">
      <c r="A139" s="4" t="s">
        <v>120</v>
      </c>
      <c r="C139" s="5" t="n">
        <v>0</v>
      </c>
      <c r="D139" s="5" t="n">
        <v>0</v>
      </c>
    </row>
    <row r="140" spans="1:4">
      <c r="A140" s="4" t="s">
        <v>121</v>
      </c>
      <c r="C140" s="5" t="n">
        <v>1421</v>
      </c>
      <c r="D140" s="5" t="n">
        <v>1800</v>
      </c>
    </row>
    <row r="141" spans="1:4">
      <c r="A141" s="4" t="s">
        <v>122</v>
      </c>
      <c r="C141" s="5" t="n">
        <v>110450</v>
      </c>
      <c r="D141" s="5" t="n">
        <v>112527</v>
      </c>
    </row>
    <row r="142" spans="1:4">
      <c r="A142" s="4" t="s">
        <v>123</v>
      </c>
      <c r="C142" s="5" t="n">
        <v>0</v>
      </c>
      <c r="D142" s="5" t="n">
        <v>0</v>
      </c>
    </row>
    <row r="143" spans="1:4">
      <c r="A143" s="4" t="s">
        <v>124</v>
      </c>
      <c r="C143" s="5" t="n">
        <v>6</v>
      </c>
      <c r="D143" s="5" t="n">
        <v>6</v>
      </c>
    </row>
    <row r="144" spans="1:4">
      <c r="A144" s="4" t="s">
        <v>125</v>
      </c>
      <c r="C144" s="5" t="n">
        <v>0</v>
      </c>
      <c r="D144" s="5" t="n">
        <v>0</v>
      </c>
    </row>
    <row r="145" spans="1:4">
      <c r="A145" s="3" t="s">
        <v>126</v>
      </c>
    </row>
    <row r="146" spans="1:4">
      <c r="A146" s="4" t="s">
        <v>75</v>
      </c>
      <c r="C146" s="5" t="n">
        <v>-10</v>
      </c>
      <c r="D146" s="5" t="n">
        <v>-32</v>
      </c>
    </row>
    <row r="147" spans="1:4">
      <c r="A147" s="4" t="s">
        <v>76</v>
      </c>
      <c r="C147" s="5" t="n">
        <v>-303</v>
      </c>
      <c r="D147" s="5" t="n">
        <v>-162</v>
      </c>
    </row>
    <row r="148" spans="1:4">
      <c r="A148" s="4" t="s">
        <v>77</v>
      </c>
      <c r="C148" s="5" t="n">
        <v>71</v>
      </c>
      <c r="D148" s="5" t="n">
        <v>53</v>
      </c>
    </row>
    <row r="149" spans="1:4">
      <c r="A149" s="4" t="s">
        <v>78</v>
      </c>
      <c r="C149" s="5" t="n">
        <v>-627</v>
      </c>
      <c r="D149" s="5" t="n">
        <v>-642</v>
      </c>
    </row>
    <row r="150" spans="1:4">
      <c r="A150" s="4" t="s">
        <v>128</v>
      </c>
      <c r="C150" s="5" t="n">
        <v>12997</v>
      </c>
      <c r="D150" s="5" t="n">
        <v>12883</v>
      </c>
    </row>
    <row r="151" spans="1:4">
      <c r="A151" s="4" t="s">
        <v>129</v>
      </c>
      <c r="C151" s="5" t="n">
        <v>-392</v>
      </c>
      <c r="D151" s="5" t="n">
        <v>-694</v>
      </c>
    </row>
    <row r="152" spans="1:4">
      <c r="A152" s="4" t="s">
        <v>130</v>
      </c>
      <c r="C152" s="5" t="n">
        <v>0</v>
      </c>
      <c r="D152" s="5" t="n">
        <v>0</v>
      </c>
    </row>
    <row r="153" spans="1:4">
      <c r="A153" s="4" t="s">
        <v>131</v>
      </c>
      <c r="C153" s="5" t="n">
        <v>11743</v>
      </c>
      <c r="D153" s="5" t="n">
        <v>11412</v>
      </c>
    </row>
    <row r="154" spans="1:4">
      <c r="A154" s="4" t="s">
        <v>132</v>
      </c>
      <c r="C154" s="5" t="n">
        <v>5</v>
      </c>
      <c r="D154" s="5" t="n">
        <v>1</v>
      </c>
    </row>
    <row r="155" spans="1:4">
      <c r="A155" s="4" t="s">
        <v>134</v>
      </c>
      <c r="C155" s="5" t="n">
        <v>11748</v>
      </c>
      <c r="D155" s="5" t="n">
        <v>11412</v>
      </c>
    </row>
    <row r="156" spans="1:4">
      <c r="A156" s="4" t="s">
        <v>135</v>
      </c>
      <c r="C156" s="6" t="n">
        <v>122198</v>
      </c>
      <c r="D156" s="6" t="n">
        <v>123939</v>
      </c>
    </row>
    <row r="157" spans="1:4"/>
    <row r="158" spans="1:4">
      <c r="A158" s="4" t="s">
        <v>63</v>
      </c>
      <c r="B158" s="4" t="s">
        <v>143</v>
      </c>
    </row>
    <row r="159" spans="1:4">
      <c r="A159" s="4" t="s">
        <v>105</v>
      </c>
      <c r="B159" s="4" t="s">
        <v>144</v>
      </c>
    </row>
    <row r="160" spans="1:4">
      <c r="A160" s="4" t="s">
        <v>127</v>
      </c>
      <c r="B160" s="4" t="s">
        <v>145</v>
      </c>
    </row>
    <row r="161" spans="1:4">
      <c r="A161" s="4" t="s">
        <v>133</v>
      </c>
      <c r="B161" s="4" t="s">
        <v>146</v>
      </c>
    </row>
    <row r="162" spans="1:4">
      <c r="A162" s="4" t="s">
        <v>140</v>
      </c>
      <c r="B162" s="4" t="s">
        <v>147</v>
      </c>
    </row>
    <row r="163" spans="1:4">
      <c r="A163" s="4" t="s">
        <v>137</v>
      </c>
      <c r="B163" s="4" t="s">
        <v>71</v>
      </c>
    </row>
    <row r="164" spans="1:4">
      <c r="A164" s="4" t="s">
        <v>142</v>
      </c>
      <c r="B164" s="4" t="s">
        <v>148</v>
      </c>
    </row>
    <row r="165" spans="1:4">
      <c r="A165" s="4" t="s">
        <v>149</v>
      </c>
      <c r="B165" s="4" t="s">
        <v>150</v>
      </c>
    </row>
  </sheetData>
  <mergeCells count="10">
    <mergeCell ref="A1:B1"/>
    <mergeCell ref="A157:C157"/>
    <mergeCell ref="B158:C158"/>
    <mergeCell ref="B159:C159"/>
    <mergeCell ref="B160:C160"/>
    <mergeCell ref="B161:C161"/>
    <mergeCell ref="B162:C162"/>
    <mergeCell ref="B163:C163"/>
    <mergeCell ref="B164:C164"/>
    <mergeCell ref="B165:C1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5</v>
      </c>
      <c r="B1" s="2" t="s">
        <v>1</v>
      </c>
    </row>
    <row r="2" spans="1:2">
      <c r="B2" s="2" t="s">
        <v>28</v>
      </c>
    </row>
    <row r="3" spans="1:2">
      <c r="A3" s="3" t="s">
        <v>259</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8</v>
      </c>
    </row>
    <row r="3" spans="1:2">
      <c r="A3" s="3" t="s">
        <v>262</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8</v>
      </c>
    </row>
    <row r="3" spans="1:2">
      <c r="A3" s="3" t="s">
        <v>265</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4</v>
      </c>
      <c r="B1" s="2" t="s">
        <v>1</v>
      </c>
    </row>
    <row r="2" spans="1:2">
      <c r="B2" s="2" t="s">
        <v>28</v>
      </c>
    </row>
    <row r="3" spans="1:2">
      <c r="A3" s="3" t="s">
        <v>271</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28</v>
      </c>
    </row>
    <row r="3" spans="1:2">
      <c r="A3" s="3" t="s">
        <v>274</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8</v>
      </c>
    </row>
    <row r="3" spans="1:2">
      <c r="A3" s="3" t="s">
        <v>277</v>
      </c>
    </row>
    <row r="4" spans="1:2">
      <c r="A4" s="4" t="s">
        <v>361</v>
      </c>
      <c r="B4" s="4" t="s">
        <v>362</v>
      </c>
    </row>
    <row r="5" spans="1:2">
      <c r="A5" s="4" t="s">
        <v>363</v>
      </c>
      <c r="B5" s="4" t="s">
        <v>364</v>
      </c>
    </row>
    <row r="6" spans="1:2">
      <c r="A6" s="4" t="s">
        <v>365</v>
      </c>
      <c r="B6" s="4" t="s">
        <v>364</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0</v>
      </c>
      <c r="B1" s="2" t="s">
        <v>1</v>
      </c>
    </row>
    <row r="2" spans="1:2">
      <c r="B2" s="2" t="s">
        <v>28</v>
      </c>
    </row>
    <row r="3" spans="1:2">
      <c r="A3" s="3" t="s">
        <v>280</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8</v>
      </c>
    </row>
    <row r="3" spans="1:2">
      <c r="A3" s="3" t="s">
        <v>283</v>
      </c>
    </row>
    <row r="4" spans="1:2">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6</v>
      </c>
      <c r="B1" s="2" t="s">
        <v>1</v>
      </c>
    </row>
    <row r="2" spans="1:2">
      <c r="B2" s="2" t="s">
        <v>28</v>
      </c>
    </row>
    <row r="3" spans="1:2">
      <c r="A3" s="3" t="s">
        <v>286</v>
      </c>
    </row>
    <row r="4" spans="1:2">
      <c r="A4" s="4" t="s">
        <v>377</v>
      </c>
      <c r="B4"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9</v>
      </c>
      <c r="B1" s="2" t="s">
        <v>1</v>
      </c>
    </row>
    <row r="2" spans="1:2">
      <c r="B2" s="2" t="s">
        <v>28</v>
      </c>
    </row>
    <row r="3" spans="1:2">
      <c r="A3" s="3" t="s">
        <v>289</v>
      </c>
    </row>
    <row r="4" spans="1:2">
      <c r="A4" s="4" t="s">
        <v>380</v>
      </c>
      <c r="B4"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1</v>
      </c>
      <c r="C1" s="2" t="s">
        <v>28</v>
      </c>
      <c r="D1" s="2" t="s">
        <v>85</v>
      </c>
    </row>
    <row r="2" spans="1:4">
      <c r="A2" s="4" t="s">
        <v>152</v>
      </c>
      <c r="C2" s="5" t="n">
        <v>5939875</v>
      </c>
      <c r="D2" s="5" t="n">
        <v>5939875</v>
      </c>
    </row>
    <row r="3" spans="1:4">
      <c r="A3" s="4" t="s">
        <v>153</v>
      </c>
      <c r="C3" s="5" t="n">
        <v>8720808000</v>
      </c>
      <c r="D3" s="5" t="n">
        <v>8702227000</v>
      </c>
    </row>
    <row r="4" spans="1:4">
      <c r="A4" s="4" t="s">
        <v>154</v>
      </c>
      <c r="C4" s="6" t="n">
        <v>507</v>
      </c>
      <c r="D4" s="6" t="n">
        <v>492</v>
      </c>
    </row>
    <row r="5" spans="1:4">
      <c r="A5" s="4" t="s">
        <v>155</v>
      </c>
      <c r="C5" s="5" t="n">
        <v>4517</v>
      </c>
    </row>
    <row r="6" spans="1:4">
      <c r="A6" s="4" t="s">
        <v>156</v>
      </c>
      <c r="C6" s="5" t="n">
        <v>-13485</v>
      </c>
      <c r="D6" s="5" t="n">
        <v>-14414</v>
      </c>
    </row>
    <row r="7" spans="1:4">
      <c r="A7" s="4" t="s">
        <v>157</v>
      </c>
      <c r="C7" s="5" t="n">
        <v>55646</v>
      </c>
      <c r="D7" s="5" t="n">
        <v>51481</v>
      </c>
    </row>
    <row r="8" spans="1:4">
      <c r="A8" s="4" t="s">
        <v>158</v>
      </c>
      <c r="C8" s="5" t="n">
        <v>0</v>
      </c>
      <c r="D8" s="5" t="n">
        <v>0</v>
      </c>
    </row>
    <row r="9" spans="1:4">
      <c r="A9" s="4" t="s">
        <v>159</v>
      </c>
      <c r="C9" s="5" t="n">
        <v>0</v>
      </c>
      <c r="D9" s="5" t="n">
        <v>0</v>
      </c>
    </row>
    <row r="10" spans="1:4">
      <c r="A10" s="4" t="s">
        <v>160</v>
      </c>
      <c r="C10" s="5" t="n">
        <v>15953</v>
      </c>
      <c r="D10" s="5" t="n">
        <v>12821</v>
      </c>
    </row>
    <row r="11" spans="1:4">
      <c r="A11" s="4" t="s">
        <v>161</v>
      </c>
      <c r="C11" s="5" t="n">
        <v>90223</v>
      </c>
      <c r="D11" s="6" t="n">
        <v>95234</v>
      </c>
    </row>
    <row r="12" spans="1:4">
      <c r="A12" s="4" t="s">
        <v>162</v>
      </c>
    </row>
    <row r="13" spans="1:4">
      <c r="A13" s="4" t="s">
        <v>163</v>
      </c>
      <c r="C13" s="6" t="n">
        <v>21684</v>
      </c>
    </row>
    <row r="14" spans="1:4">
      <c r="A14" s="4" t="s">
        <v>162</v>
      </c>
    </row>
    <row r="15" spans="1:4">
      <c r="A15" s="4" t="s">
        <v>152</v>
      </c>
      <c r="C15" s="5" t="n">
        <v>5939875</v>
      </c>
      <c r="D15" s="5" t="n">
        <v>5939875</v>
      </c>
    </row>
    <row r="16" spans="1:4">
      <c r="A16" s="4" t="s">
        <v>153</v>
      </c>
      <c r="C16" s="5" t="n">
        <v>8720808000</v>
      </c>
      <c r="D16" s="5" t="n">
        <v>8702227000</v>
      </c>
    </row>
    <row r="17" spans="1:4">
      <c r="A17" s="4" t="s">
        <v>154</v>
      </c>
      <c r="C17" s="6" t="n">
        <v>63</v>
      </c>
      <c r="D17" s="6" t="n">
        <v>33</v>
      </c>
    </row>
    <row r="18" spans="1:4">
      <c r="A18" s="4" t="s">
        <v>157</v>
      </c>
      <c r="C18" s="5" t="n">
        <v>11748</v>
      </c>
      <c r="D18" s="5" t="n">
        <v>11412</v>
      </c>
    </row>
    <row r="19" spans="1:4">
      <c r="A19" s="4" t="s">
        <v>158</v>
      </c>
      <c r="B19" s="4" t="s">
        <v>63</v>
      </c>
      <c r="C19" s="5" t="n">
        <v>2436</v>
      </c>
      <c r="D19" s="5" t="n">
        <v>2684</v>
      </c>
    </row>
    <row r="20" spans="1:4">
      <c r="A20" s="4" t="s">
        <v>159</v>
      </c>
      <c r="B20" s="4" t="s">
        <v>164</v>
      </c>
      <c r="C20" s="5" t="n">
        <v>19249</v>
      </c>
      <c r="D20" s="5" t="n">
        <v>19828</v>
      </c>
    </row>
    <row r="21" spans="1:4">
      <c r="A21" s="4" t="s">
        <v>160</v>
      </c>
      <c r="B21" s="4" t="s">
        <v>63</v>
      </c>
      <c r="C21" s="5" t="n">
        <v>5847</v>
      </c>
      <c r="D21" s="5" t="n">
        <v>4999</v>
      </c>
    </row>
    <row r="22" spans="1:4">
      <c r="A22" s="4" t="s">
        <v>161</v>
      </c>
      <c r="C22" s="6" t="n">
        <v>34225</v>
      </c>
      <c r="D22" s="6" t="n">
        <v>36154</v>
      </c>
    </row>
    <row r="23" spans="1:4">
      <c r="A23" s="4" t="s">
        <v>13</v>
      </c>
    </row>
    <row r="24" spans="1:4">
      <c r="A24" s="4" t="s">
        <v>152</v>
      </c>
      <c r="C24" s="5" t="n">
        <v>5939875</v>
      </c>
      <c r="D24" s="5" t="n">
        <v>5939875</v>
      </c>
    </row>
    <row r="25" spans="1:4">
      <c r="A25" s="4" t="s">
        <v>153</v>
      </c>
      <c r="C25" s="5" t="n">
        <v>8720808000</v>
      </c>
      <c r="D25" s="5" t="n">
        <v>8702227000</v>
      </c>
    </row>
    <row r="26" spans="1:4">
      <c r="A26" s="4" t="s">
        <v>154</v>
      </c>
      <c r="C26" s="6" t="n">
        <v>444</v>
      </c>
      <c r="D26" s="6" t="n">
        <v>459</v>
      </c>
    </row>
    <row r="27" spans="1:4">
      <c r="A27" s="4" t="s">
        <v>157</v>
      </c>
      <c r="B27" s="4" t="s">
        <v>127</v>
      </c>
      <c r="C27" s="5" t="n">
        <v>55641</v>
      </c>
      <c r="D27" s="5" t="n">
        <v>51480</v>
      </c>
    </row>
    <row r="28" spans="1:4">
      <c r="A28" s="4" t="s">
        <v>165</v>
      </c>
      <c r="C28" s="5" t="n">
        <v>35433</v>
      </c>
    </row>
    <row r="29" spans="1:4">
      <c r="A29" s="4" t="s">
        <v>158</v>
      </c>
      <c r="B29" s="4" t="s">
        <v>166</v>
      </c>
      <c r="C29" s="5" t="n">
        <v>6470</v>
      </c>
      <c r="D29" s="5" t="n">
        <v>4207</v>
      </c>
    </row>
    <row r="30" spans="1:4">
      <c r="A30" s="4" t="s">
        <v>159</v>
      </c>
      <c r="B30" s="4" t="s">
        <v>167</v>
      </c>
      <c r="C30" s="5" t="n">
        <v>28964</v>
      </c>
      <c r="D30" s="5" t="n">
        <v>32054</v>
      </c>
    </row>
    <row r="31" spans="1:4">
      <c r="A31" s="4" t="s">
        <v>168</v>
      </c>
      <c r="C31" s="5" t="n">
        <v>31729</v>
      </c>
    </row>
    <row r="32" spans="1:4">
      <c r="A32" s="4" t="s">
        <v>160</v>
      </c>
      <c r="B32" s="4" t="s">
        <v>166</v>
      </c>
      <c r="C32" s="5" t="n">
        <v>4632</v>
      </c>
      <c r="D32" s="5" t="n">
        <v>5192</v>
      </c>
    </row>
    <row r="33" spans="1:4">
      <c r="A33" s="4" t="s">
        <v>161</v>
      </c>
      <c r="B33" s="4" t="s">
        <v>127</v>
      </c>
      <c r="C33" s="5" t="n">
        <v>27097</v>
      </c>
      <c r="D33" s="5" t="n">
        <v>27089</v>
      </c>
    </row>
    <row r="34" spans="1:4">
      <c r="A34" s="4" t="s">
        <v>169</v>
      </c>
      <c r="C34" s="5" t="n">
        <v>45478</v>
      </c>
    </row>
    <row r="35" spans="1:4">
      <c r="A35" s="4" t="s">
        <v>170</v>
      </c>
    </row>
    <row r="36" spans="1:4">
      <c r="A36" s="4" t="s">
        <v>168</v>
      </c>
      <c r="C36" s="5" t="n">
        <v>6315</v>
      </c>
    </row>
    <row r="37" spans="1:4">
      <c r="A37" s="4" t="s">
        <v>171</v>
      </c>
    </row>
    <row r="38" spans="1:4">
      <c r="A38" s="4" t="s">
        <v>168</v>
      </c>
      <c r="C38" s="5" t="n">
        <v>13749</v>
      </c>
    </row>
    <row r="39" spans="1:4">
      <c r="A39" s="4" t="s">
        <v>172</v>
      </c>
    </row>
    <row r="40" spans="1:4">
      <c r="A40" s="4" t="s">
        <v>157</v>
      </c>
      <c r="C40" s="5" t="n">
        <v>-350</v>
      </c>
      <c r="D40" s="6" t="n">
        <v>-451</v>
      </c>
    </row>
    <row r="41" spans="1:4">
      <c r="A41" s="4" t="s">
        <v>173</v>
      </c>
    </row>
    <row r="42" spans="1:4">
      <c r="A42" s="4" t="s">
        <v>155</v>
      </c>
      <c r="C42" s="5" t="n">
        <v>2851</v>
      </c>
    </row>
    <row r="43" spans="1:4">
      <c r="A43" s="4" t="s">
        <v>174</v>
      </c>
    </row>
    <row r="44" spans="1:4">
      <c r="A44" s="4" t="s">
        <v>155</v>
      </c>
      <c r="C44" s="5" t="n">
        <v>109</v>
      </c>
    </row>
    <row r="45" spans="1:4">
      <c r="A45" s="4" t="s">
        <v>175</v>
      </c>
    </row>
    <row r="46" spans="1:4">
      <c r="A46" s="4" t="s">
        <v>176</v>
      </c>
      <c r="C46" s="6" t="n">
        <v>-1350</v>
      </c>
    </row>
    <row r="47" spans="1:4"/>
    <row r="48" spans="1:4">
      <c r="A48" s="4" t="s">
        <v>63</v>
      </c>
      <c r="B48" s="4" t="s">
        <v>148</v>
      </c>
    </row>
    <row r="49" spans="1:4">
      <c r="A49" s="4" t="s">
        <v>105</v>
      </c>
      <c r="B49" s="4" t="s">
        <v>150</v>
      </c>
    </row>
    <row r="50" spans="1:4">
      <c r="A50" s="4" t="s">
        <v>127</v>
      </c>
      <c r="B50" s="4" t="s">
        <v>71</v>
      </c>
    </row>
  </sheetData>
  <mergeCells count="5">
    <mergeCell ref="A1:B1"/>
    <mergeCell ref="A47:C47"/>
    <mergeCell ref="B48:C48"/>
    <mergeCell ref="B49:C49"/>
    <mergeCell ref="B50:C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8</v>
      </c>
    </row>
    <row r="3" spans="1:2">
      <c r="A3" s="3" t="s">
        <v>292</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9</v>
      </c>
      <c r="B1" s="2" t="s">
        <v>1</v>
      </c>
    </row>
    <row r="2" spans="1:2">
      <c r="B2" s="2" t="s">
        <v>28</v>
      </c>
    </row>
    <row r="3" spans="1:2">
      <c r="A3" s="3" t="s">
        <v>295</v>
      </c>
    </row>
    <row r="4" spans="1:2">
      <c r="A4" s="4" t="s">
        <v>390</v>
      </c>
      <c r="B4"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8</v>
      </c>
      <c r="C1" s="2" t="s">
        <v>393</v>
      </c>
      <c r="D1" s="2" t="s">
        <v>85</v>
      </c>
    </row>
    <row r="2" spans="1:4">
      <c r="A2" s="3" t="s">
        <v>394</v>
      </c>
    </row>
    <row r="3" spans="1:4">
      <c r="A3" s="4" t="s">
        <v>129</v>
      </c>
      <c r="B3" s="6" t="n">
        <v>96921</v>
      </c>
      <c r="D3" s="6" t="n">
        <v>93109</v>
      </c>
    </row>
    <row r="4" spans="1:4">
      <c r="A4" s="4" t="s">
        <v>395</v>
      </c>
      <c r="B4" s="5" t="n">
        <v>4016</v>
      </c>
      <c r="D4" s="5" t="n">
        <v>0</v>
      </c>
    </row>
    <row r="5" spans="1:4">
      <c r="A5" s="4" t="s">
        <v>396</v>
      </c>
      <c r="B5" s="6" t="n">
        <v>4180</v>
      </c>
      <c r="D5" s="6" t="n">
        <v>0</v>
      </c>
    </row>
    <row r="6" spans="1:4">
      <c r="A6" s="4" t="s">
        <v>397</v>
      </c>
    </row>
    <row r="7" spans="1:4">
      <c r="A7" s="3" t="s">
        <v>394</v>
      </c>
    </row>
    <row r="8" spans="1:4">
      <c r="A8" s="4" t="s">
        <v>129</v>
      </c>
      <c r="C8" s="6" t="n">
        <v>317</v>
      </c>
    </row>
    <row r="9" spans="1:4">
      <c r="A9" s="4" t="s">
        <v>395</v>
      </c>
      <c r="C9" s="5" t="n">
        <v>4016</v>
      </c>
    </row>
    <row r="10" spans="1:4">
      <c r="A10" s="4" t="s">
        <v>396</v>
      </c>
      <c r="C10" s="5" t="n">
        <v>4180</v>
      </c>
    </row>
    <row r="11" spans="1:4">
      <c r="A11" s="4" t="s">
        <v>398</v>
      </c>
    </row>
    <row r="12" spans="1:4">
      <c r="A12" s="3" t="s">
        <v>394</v>
      </c>
    </row>
    <row r="13" spans="1:4">
      <c r="A13" s="4" t="s">
        <v>129</v>
      </c>
      <c r="C13" s="5" t="n">
        <v>52</v>
      </c>
    </row>
    <row r="14" spans="1:4">
      <c r="A14" s="4" t="s">
        <v>168</v>
      </c>
      <c r="C14" s="6" t="n">
        <v>-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9</v>
      </c>
      <c r="B1" s="2" t="s">
        <v>1</v>
      </c>
    </row>
    <row r="2" spans="1:5">
      <c r="B2" s="2" t="s">
        <v>28</v>
      </c>
      <c r="C2" s="2" t="s">
        <v>400</v>
      </c>
      <c r="D2" s="2" t="s">
        <v>85</v>
      </c>
      <c r="E2" s="2" t="s">
        <v>401</v>
      </c>
    </row>
    <row r="3" spans="1:5">
      <c r="A3" s="3" t="s">
        <v>402</v>
      </c>
    </row>
    <row r="4" spans="1:5">
      <c r="A4" s="4" t="s">
        <v>403</v>
      </c>
      <c r="B4" s="6" t="n">
        <v>9910</v>
      </c>
      <c r="D4" s="6" t="n">
        <v>1630</v>
      </c>
    </row>
    <row r="5" spans="1:5">
      <c r="A5" s="4" t="s">
        <v>86</v>
      </c>
      <c r="B5" s="5" t="n">
        <v>4459</v>
      </c>
      <c r="D5" s="5" t="n">
        <v>9257</v>
      </c>
    </row>
    <row r="6" spans="1:5">
      <c r="A6" s="4" t="s">
        <v>404</v>
      </c>
      <c r="B6" s="5" t="n">
        <v>53194</v>
      </c>
      <c r="D6" s="5" t="n">
        <v>58730</v>
      </c>
    </row>
    <row r="7" spans="1:5">
      <c r="A7" s="4" t="s">
        <v>405</v>
      </c>
      <c r="B7" s="5" t="n">
        <v>1801</v>
      </c>
      <c r="D7" s="5" t="n">
        <v>708</v>
      </c>
    </row>
    <row r="8" spans="1:5">
      <c r="A8" s="4" t="s">
        <v>406</v>
      </c>
      <c r="B8" s="5" t="n">
        <v>1643</v>
      </c>
      <c r="D8" s="5" t="n">
        <v>3747</v>
      </c>
    </row>
    <row r="9" spans="1:5">
      <c r="A9" s="4" t="s">
        <v>407</v>
      </c>
      <c r="E9" s="6" t="n">
        <v>20000</v>
      </c>
    </row>
    <row r="10" spans="1:5">
      <c r="A10" s="4" t="s">
        <v>408</v>
      </c>
    </row>
    <row r="11" spans="1:5">
      <c r="A11" s="3" t="s">
        <v>402</v>
      </c>
    </row>
    <row r="12" spans="1:5">
      <c r="A12" s="4" t="s">
        <v>403</v>
      </c>
      <c r="B12" s="5" t="n">
        <v>8388</v>
      </c>
    </row>
    <row r="13" spans="1:5">
      <c r="A13" s="4" t="s">
        <v>405</v>
      </c>
      <c r="B13" s="5" t="n">
        <v>1091</v>
      </c>
    </row>
    <row r="14" spans="1:5">
      <c r="A14" s="4" t="s">
        <v>409</v>
      </c>
    </row>
    <row r="15" spans="1:5">
      <c r="A15" s="3" t="s">
        <v>402</v>
      </c>
    </row>
    <row r="16" spans="1:5">
      <c r="A16" s="4" t="s">
        <v>410</v>
      </c>
      <c r="C16" s="6" t="n">
        <v>21400</v>
      </c>
    </row>
    <row r="17" spans="1:5">
      <c r="A17" s="4" t="s">
        <v>404</v>
      </c>
      <c r="B17" s="5" t="n">
        <v>5548</v>
      </c>
    </row>
    <row r="18" spans="1:5">
      <c r="A18" s="4" t="s">
        <v>411</v>
      </c>
    </row>
    <row r="19" spans="1:5">
      <c r="A19" s="3" t="s">
        <v>402</v>
      </c>
    </row>
    <row r="20" spans="1:5">
      <c r="A20" s="4" t="s">
        <v>410</v>
      </c>
      <c r="B20" s="5" t="n">
        <v>572</v>
      </c>
    </row>
    <row r="21" spans="1:5">
      <c r="A21" s="4" t="s">
        <v>86</v>
      </c>
      <c r="B21" s="5" t="n">
        <v>9910</v>
      </c>
      <c r="D21" s="5" t="n">
        <v>1630</v>
      </c>
    </row>
    <row r="22" spans="1:5">
      <c r="A22" s="4" t="s">
        <v>406</v>
      </c>
      <c r="B22" s="5" t="n">
        <v>1801</v>
      </c>
      <c r="D22" s="6" t="n">
        <v>708</v>
      </c>
    </row>
    <row r="23" spans="1:5">
      <c r="A23" s="4" t="s">
        <v>412</v>
      </c>
      <c r="B23" s="5" t="n">
        <v>212</v>
      </c>
    </row>
    <row r="24" spans="1:5">
      <c r="A24" s="4" t="s">
        <v>413</v>
      </c>
      <c r="B24" s="6" t="n">
        <v>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8</v>
      </c>
      <c r="C2" s="2" t="s">
        <v>85</v>
      </c>
    </row>
    <row r="3" spans="1:3">
      <c r="A3" s="3" t="s">
        <v>86</v>
      </c>
    </row>
    <row r="4" spans="1:3">
      <c r="A4" s="4" t="s">
        <v>86</v>
      </c>
      <c r="B4" s="6" t="n">
        <v>4459</v>
      </c>
      <c r="C4" s="6" t="n">
        <v>9257</v>
      </c>
    </row>
    <row r="5" spans="1:3">
      <c r="A5" s="3" t="s">
        <v>406</v>
      </c>
    </row>
    <row r="6" spans="1:3">
      <c r="A6" s="4" t="s">
        <v>406</v>
      </c>
      <c r="B6" s="5" t="n">
        <v>1643</v>
      </c>
      <c r="C6" s="5" t="n">
        <v>3747</v>
      </c>
    </row>
    <row r="7" spans="1:3">
      <c r="A7" s="4" t="s">
        <v>162</v>
      </c>
    </row>
    <row r="8" spans="1:3">
      <c r="A8" s="3" t="s">
        <v>86</v>
      </c>
    </row>
    <row r="9" spans="1:3">
      <c r="A9" s="4" t="s">
        <v>86</v>
      </c>
      <c r="B9" s="5" t="n">
        <v>4272</v>
      </c>
      <c r="C9" s="5" t="n">
        <v>4610</v>
      </c>
    </row>
    <row r="10" spans="1:3">
      <c r="A10" s="3" t="s">
        <v>406</v>
      </c>
    </row>
    <row r="11" spans="1:3">
      <c r="A11" s="4" t="s">
        <v>406</v>
      </c>
      <c r="B11" s="5" t="n">
        <v>1421</v>
      </c>
      <c r="C11" s="5" t="n">
        <v>1800</v>
      </c>
    </row>
    <row r="12" spans="1:3">
      <c r="A12" s="4" t="s">
        <v>415</v>
      </c>
    </row>
    <row r="13" spans="1:3">
      <c r="A13" s="3" t="s">
        <v>86</v>
      </c>
    </row>
    <row r="14" spans="1:3">
      <c r="A14" s="4" t="s">
        <v>416</v>
      </c>
      <c r="B14" s="5" t="n">
        <v>308</v>
      </c>
      <c r="C14" s="5" t="n">
        <v>105</v>
      </c>
    </row>
    <row r="15" spans="1:3">
      <c r="A15" s="3" t="s">
        <v>406</v>
      </c>
    </row>
    <row r="16" spans="1:3">
      <c r="A16" s="4" t="s">
        <v>417</v>
      </c>
      <c r="B16" s="5" t="n">
        <v>38</v>
      </c>
      <c r="C16" s="5" t="n">
        <v>40</v>
      </c>
    </row>
    <row r="17" spans="1:3">
      <c r="A17" s="4" t="s">
        <v>411</v>
      </c>
    </row>
    <row r="18" spans="1:3">
      <c r="A18" s="3" t="s">
        <v>86</v>
      </c>
    </row>
    <row r="19" spans="1:3">
      <c r="A19" s="4" t="s">
        <v>75</v>
      </c>
      <c r="B19" s="5" t="n">
        <v>28</v>
      </c>
      <c r="C19" s="5" t="n">
        <v>0</v>
      </c>
    </row>
    <row r="20" spans="1:3">
      <c r="A20" s="4" t="s">
        <v>416</v>
      </c>
      <c r="B20" s="5" t="n">
        <v>506</v>
      </c>
      <c r="C20" s="5" t="n">
        <v>184</v>
      </c>
    </row>
    <row r="21" spans="1:3">
      <c r="A21" s="4" t="s">
        <v>418</v>
      </c>
      <c r="B21" s="5" t="n">
        <v>953</v>
      </c>
      <c r="C21" s="5" t="n">
        <v>529</v>
      </c>
    </row>
    <row r="22" spans="1:3">
      <c r="A22" s="4" t="s">
        <v>419</v>
      </c>
      <c r="B22" s="5" t="n">
        <v>1075</v>
      </c>
      <c r="C22" s="5" t="n">
        <v>423</v>
      </c>
    </row>
    <row r="23" spans="1:3">
      <c r="A23" s="4" t="s">
        <v>420</v>
      </c>
      <c r="B23" s="5" t="n">
        <v>6601</v>
      </c>
      <c r="C23" s="5" t="n">
        <v>884</v>
      </c>
    </row>
    <row r="24" spans="1:3">
      <c r="A24" s="4" t="s">
        <v>421</v>
      </c>
      <c r="B24" s="5" t="n">
        <v>-935</v>
      </c>
      <c r="C24" s="5" t="n">
        <v>-1013</v>
      </c>
    </row>
    <row r="25" spans="1:3">
      <c r="A25" s="4" t="s">
        <v>422</v>
      </c>
      <c r="B25" s="5" t="n">
        <v>942</v>
      </c>
      <c r="C25" s="5" t="n">
        <v>0</v>
      </c>
    </row>
    <row r="26" spans="1:3">
      <c r="A26" s="4" t="s">
        <v>423</v>
      </c>
      <c r="B26" s="5" t="n">
        <v>739</v>
      </c>
      <c r="C26" s="5" t="n">
        <v>623</v>
      </c>
    </row>
    <row r="27" spans="1:3">
      <c r="A27" s="4" t="s">
        <v>86</v>
      </c>
      <c r="B27" s="5" t="n">
        <v>9910</v>
      </c>
      <c r="C27" s="5" t="n">
        <v>1630</v>
      </c>
    </row>
    <row r="28" spans="1:3">
      <c r="A28" s="4" t="s">
        <v>424</v>
      </c>
      <c r="B28" s="5" t="n">
        <v>32</v>
      </c>
    </row>
    <row r="29" spans="1:3">
      <c r="A29" s="3" t="s">
        <v>406</v>
      </c>
    </row>
    <row r="30" spans="1:3">
      <c r="A30" s="4" t="s">
        <v>417</v>
      </c>
      <c r="B30" s="5" t="n">
        <v>927</v>
      </c>
      <c r="C30" s="5" t="n">
        <v>428</v>
      </c>
    </row>
    <row r="31" spans="1:3">
      <c r="A31" s="4" t="s">
        <v>118</v>
      </c>
      <c r="B31" s="5" t="n">
        <v>539</v>
      </c>
      <c r="C31" s="5" t="n">
        <v>152</v>
      </c>
    </row>
    <row r="32" spans="1:3">
      <c r="A32" s="4" t="s">
        <v>425</v>
      </c>
      <c r="B32" s="5" t="n">
        <v>334</v>
      </c>
      <c r="C32" s="5" t="n">
        <v>128</v>
      </c>
    </row>
    <row r="33" spans="1:3">
      <c r="A33" s="4" t="s">
        <v>406</v>
      </c>
      <c r="B33" s="6" t="n">
        <v>1801</v>
      </c>
      <c r="C33" s="6" t="n">
        <v>7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400</v>
      </c>
      <c r="C1" s="2" t="s">
        <v>28</v>
      </c>
      <c r="D1" s="2" t="s">
        <v>29</v>
      </c>
    </row>
    <row r="2" spans="1:4">
      <c r="A2" s="3" t="s">
        <v>402</v>
      </c>
    </row>
    <row r="3" spans="1:4">
      <c r="A3" s="4" t="s">
        <v>205</v>
      </c>
      <c r="C3" s="6" t="n">
        <v>569</v>
      </c>
      <c r="D3" s="6" t="n">
        <v>12</v>
      </c>
    </row>
    <row r="4" spans="1:4">
      <c r="A4" s="4" t="s">
        <v>427</v>
      </c>
    </row>
    <row r="5" spans="1:4">
      <c r="A5" s="3" t="s">
        <v>402</v>
      </c>
    </row>
    <row r="6" spans="1:4">
      <c r="A6" s="4" t="s">
        <v>428</v>
      </c>
      <c r="D6" s="5" t="n">
        <v>1500</v>
      </c>
    </row>
    <row r="7" spans="1:4">
      <c r="A7" s="4" t="s">
        <v>429</v>
      </c>
    </row>
    <row r="8" spans="1:4">
      <c r="A8" s="3" t="s">
        <v>402</v>
      </c>
    </row>
    <row r="9" spans="1:4">
      <c r="A9" s="4" t="s">
        <v>430</v>
      </c>
      <c r="C9" s="5" t="n">
        <v>3518</v>
      </c>
      <c r="D9" s="5" t="n">
        <v>4</v>
      </c>
    </row>
    <row r="10" spans="1:4">
      <c r="A10" s="4" t="s">
        <v>431</v>
      </c>
      <c r="C10" s="5" t="n">
        <v>2553</v>
      </c>
      <c r="D10" s="5" t="n">
        <v>3</v>
      </c>
    </row>
    <row r="11" spans="1:4">
      <c r="A11" s="4" t="s">
        <v>432</v>
      </c>
    </row>
    <row r="12" spans="1:4">
      <c r="A12" s="3" t="s">
        <v>402</v>
      </c>
    </row>
    <row r="13" spans="1:4">
      <c r="A13" s="4" t="s">
        <v>430</v>
      </c>
      <c r="B13" s="6" t="n">
        <v>3471</v>
      </c>
    </row>
    <row r="14" spans="1:4">
      <c r="A14" s="4" t="s">
        <v>431</v>
      </c>
      <c r="B14" s="5" t="n">
        <v>2508</v>
      </c>
      <c r="C14" s="6" t="n">
        <v>2508</v>
      </c>
      <c r="D14" s="6" t="n">
        <v>0</v>
      </c>
    </row>
    <row r="15" spans="1:4">
      <c r="A15" s="4" t="s">
        <v>433</v>
      </c>
      <c r="B15" s="6" t="n">
        <v>-852</v>
      </c>
    </row>
    <row r="16" spans="1:4">
      <c r="A16" s="4" t="s">
        <v>434</v>
      </c>
      <c r="B16" s="4" t="s">
        <v>435</v>
      </c>
    </row>
    <row r="17" spans="1:4">
      <c r="A17" s="4" t="s">
        <v>436</v>
      </c>
    </row>
    <row r="18" spans="1:4">
      <c r="A18" s="3" t="s">
        <v>402</v>
      </c>
    </row>
    <row r="19" spans="1:4">
      <c r="A19" s="4" t="s">
        <v>437</v>
      </c>
      <c r="B19" s="6" t="n">
        <v>3513</v>
      </c>
    </row>
    <row r="20" spans="1:4">
      <c r="A20" s="4" t="s">
        <v>438</v>
      </c>
      <c r="B20" s="7" t="n">
        <v>73.45</v>
      </c>
    </row>
    <row r="21" spans="1:4">
      <c r="A21" s="4" t="s">
        <v>439</v>
      </c>
    </row>
    <row r="22" spans="1:4">
      <c r="A22" s="3" t="s">
        <v>402</v>
      </c>
    </row>
    <row r="23" spans="1:4">
      <c r="A23" s="4" t="s">
        <v>440</v>
      </c>
      <c r="B23" s="4" t="s">
        <v>441</v>
      </c>
    </row>
    <row r="24" spans="1:4">
      <c r="A24" s="4" t="s">
        <v>205</v>
      </c>
      <c r="B24" s="6" t="n">
        <v>2865</v>
      </c>
    </row>
    <row r="25" spans="1:4">
      <c r="A25" s="4" t="s">
        <v>442</v>
      </c>
      <c r="B25" s="6" t="n">
        <v>470</v>
      </c>
    </row>
    <row r="26" spans="1:4">
      <c r="A26" s="4" t="s">
        <v>443</v>
      </c>
    </row>
    <row r="27" spans="1:4">
      <c r="A27" s="3" t="s">
        <v>402</v>
      </c>
    </row>
    <row r="28" spans="1:4">
      <c r="A28" s="4" t="s">
        <v>440</v>
      </c>
      <c r="B28" s="4" t="s">
        <v>4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400</v>
      </c>
      <c r="C1" s="2" t="s">
        <v>28</v>
      </c>
      <c r="D1" s="2" t="s">
        <v>29</v>
      </c>
      <c r="E1" s="2" t="s">
        <v>85</v>
      </c>
    </row>
    <row r="2" spans="1:5">
      <c r="A2" s="3" t="s">
        <v>446</v>
      </c>
    </row>
    <row r="3" spans="1:5">
      <c r="A3" s="4" t="s">
        <v>45</v>
      </c>
      <c r="C3" s="6" t="n">
        <v>2592</v>
      </c>
      <c r="D3" s="6" t="n">
        <v>-1441</v>
      </c>
    </row>
    <row r="4" spans="1:5">
      <c r="A4" s="3" t="s">
        <v>86</v>
      </c>
    </row>
    <row r="5" spans="1:5">
      <c r="A5" s="4" t="s">
        <v>86</v>
      </c>
      <c r="C5" s="5" t="n">
        <v>4459</v>
      </c>
      <c r="E5" s="6" t="n">
        <v>9257</v>
      </c>
    </row>
    <row r="6" spans="1:5">
      <c r="A6" s="3" t="s">
        <v>406</v>
      </c>
    </row>
    <row r="7" spans="1:5">
      <c r="A7" s="4" t="s">
        <v>406</v>
      </c>
      <c r="C7" s="5" t="n">
        <v>1643</v>
      </c>
      <c r="E7" s="5" t="n">
        <v>3747</v>
      </c>
    </row>
    <row r="8" spans="1:5">
      <c r="A8" s="4" t="s">
        <v>427</v>
      </c>
    </row>
    <row r="9" spans="1:5">
      <c r="A9" s="3" t="s">
        <v>402</v>
      </c>
    </row>
    <row r="10" spans="1:5">
      <c r="A10" s="4" t="s">
        <v>428</v>
      </c>
      <c r="D10" s="5" t="n">
        <v>1500</v>
      </c>
    </row>
    <row r="11" spans="1:5">
      <c r="A11" s="4" t="s">
        <v>429</v>
      </c>
    </row>
    <row r="12" spans="1:5">
      <c r="A12" s="3" t="s">
        <v>447</v>
      </c>
    </row>
    <row r="13" spans="1:5">
      <c r="A13" s="4" t="s">
        <v>448</v>
      </c>
      <c r="C13" s="5" t="n">
        <v>549</v>
      </c>
      <c r="D13" s="5" t="n">
        <v>872</v>
      </c>
    </row>
    <row r="14" spans="1:5">
      <c r="A14" s="4" t="s">
        <v>449</v>
      </c>
      <c r="C14" s="5" t="n">
        <v>39</v>
      </c>
      <c r="D14" s="5" t="n">
        <v>-1472</v>
      </c>
    </row>
    <row r="15" spans="1:5">
      <c r="A15" s="4" t="s">
        <v>450</v>
      </c>
      <c r="C15" s="5" t="n">
        <v>-478</v>
      </c>
      <c r="D15" s="5" t="n">
        <v>-615</v>
      </c>
    </row>
    <row r="16" spans="1:5">
      <c r="A16" s="4" t="s">
        <v>38</v>
      </c>
      <c r="C16" s="5" t="n">
        <v>-84</v>
      </c>
      <c r="D16" s="5" t="n">
        <v>-224</v>
      </c>
    </row>
    <row r="17" spans="1:5">
      <c r="A17" s="4" t="s">
        <v>451</v>
      </c>
      <c r="C17" s="5" t="n">
        <v>26</v>
      </c>
      <c r="D17" s="5" t="n">
        <v>-1439</v>
      </c>
    </row>
    <row r="18" spans="1:5">
      <c r="A18" s="4" t="s">
        <v>43</v>
      </c>
      <c r="C18" s="5" t="n">
        <v>13</v>
      </c>
      <c r="D18" s="5" t="n">
        <v>-5</v>
      </c>
    </row>
    <row r="19" spans="1:5">
      <c r="A19" s="4" t="s">
        <v>452</v>
      </c>
      <c r="C19" s="5" t="n">
        <v>39</v>
      </c>
      <c r="D19" s="5" t="n">
        <v>-1444</v>
      </c>
    </row>
    <row r="20" spans="1:5">
      <c r="A20" s="3" t="s">
        <v>446</v>
      </c>
    </row>
    <row r="21" spans="1:5">
      <c r="A21" s="4" t="s">
        <v>430</v>
      </c>
      <c r="C21" s="5" t="n">
        <v>3518</v>
      </c>
      <c r="D21" s="5" t="n">
        <v>4</v>
      </c>
    </row>
    <row r="22" spans="1:5">
      <c r="A22" s="4" t="s">
        <v>43</v>
      </c>
      <c r="C22" s="5" t="n">
        <v>-964</v>
      </c>
      <c r="D22" s="5" t="n">
        <v>-1</v>
      </c>
    </row>
    <row r="23" spans="1:5">
      <c r="A23" s="4" t="s">
        <v>431</v>
      </c>
      <c r="C23" s="5" t="n">
        <v>2553</v>
      </c>
      <c r="D23" s="5" t="n">
        <v>3</v>
      </c>
    </row>
    <row r="24" spans="1:5">
      <c r="A24" s="4" t="s">
        <v>45</v>
      </c>
      <c r="C24" s="5" t="n">
        <v>2592</v>
      </c>
      <c r="D24" s="5" t="n">
        <v>-1441</v>
      </c>
    </row>
    <row r="25" spans="1:5">
      <c r="A25" s="3" t="s">
        <v>86</v>
      </c>
    </row>
    <row r="26" spans="1:5">
      <c r="A26" s="4" t="s">
        <v>87</v>
      </c>
      <c r="C26" s="5" t="n">
        <v>598</v>
      </c>
      <c r="E26" s="5" t="n">
        <v>701</v>
      </c>
    </row>
    <row r="27" spans="1:5">
      <c r="A27" s="4" t="s">
        <v>75</v>
      </c>
      <c r="C27" s="5" t="n">
        <v>204</v>
      </c>
      <c r="E27" s="5" t="n">
        <v>195</v>
      </c>
    </row>
    <row r="28" spans="1:5">
      <c r="A28" s="4" t="s">
        <v>416</v>
      </c>
      <c r="C28" s="5" t="n">
        <v>149</v>
      </c>
      <c r="E28" s="5" t="n">
        <v>389</v>
      </c>
    </row>
    <row r="29" spans="1:5">
      <c r="A29" s="4" t="s">
        <v>418</v>
      </c>
      <c r="C29" s="5" t="n">
        <v>0</v>
      </c>
      <c r="E29" s="5" t="n">
        <v>832</v>
      </c>
    </row>
    <row r="30" spans="1:5">
      <c r="A30" s="4" t="s">
        <v>453</v>
      </c>
      <c r="C30" s="5" t="n">
        <v>2656</v>
      </c>
      <c r="E30" s="5" t="n">
        <v>2745</v>
      </c>
    </row>
    <row r="31" spans="1:5">
      <c r="A31" s="4" t="s">
        <v>419</v>
      </c>
      <c r="C31" s="5" t="n">
        <v>152</v>
      </c>
      <c r="E31" s="5" t="n">
        <v>910</v>
      </c>
    </row>
    <row r="32" spans="1:5">
      <c r="A32" s="4" t="s">
        <v>420</v>
      </c>
      <c r="C32" s="5" t="n">
        <v>0</v>
      </c>
      <c r="E32" s="5" t="n">
        <v>1146</v>
      </c>
    </row>
    <row r="33" spans="1:5">
      <c r="A33" s="4" t="s">
        <v>454</v>
      </c>
      <c r="C33" s="5" t="n">
        <v>513</v>
      </c>
      <c r="E33" s="5" t="n">
        <v>1175</v>
      </c>
    </row>
    <row r="34" spans="1:5">
      <c r="A34" s="4" t="s">
        <v>100</v>
      </c>
      <c r="C34" s="5" t="n">
        <v>188</v>
      </c>
      <c r="E34" s="5" t="n">
        <v>1163</v>
      </c>
    </row>
    <row r="35" spans="1:5">
      <c r="A35" s="4" t="s">
        <v>86</v>
      </c>
      <c r="C35" s="5" t="n">
        <v>4459</v>
      </c>
      <c r="E35" s="5" t="n">
        <v>9257</v>
      </c>
    </row>
    <row r="36" spans="1:5">
      <c r="A36" s="3" t="s">
        <v>406</v>
      </c>
    </row>
    <row r="37" spans="1:5">
      <c r="A37" s="4" t="s">
        <v>417</v>
      </c>
      <c r="C37" s="5" t="n">
        <v>53</v>
      </c>
      <c r="E37" s="5" t="n">
        <v>1248</v>
      </c>
    </row>
    <row r="38" spans="1:5">
      <c r="A38" s="4" t="s">
        <v>455</v>
      </c>
      <c r="C38" s="5" t="n">
        <v>250</v>
      </c>
      <c r="E38" s="5" t="n">
        <v>0</v>
      </c>
    </row>
    <row r="39" spans="1:5">
      <c r="A39" s="4" t="s">
        <v>112</v>
      </c>
      <c r="C39" s="5" t="n">
        <v>125</v>
      </c>
      <c r="E39" s="5" t="n">
        <v>590</v>
      </c>
    </row>
    <row r="40" spans="1:5">
      <c r="A40" s="4" t="s">
        <v>119</v>
      </c>
      <c r="C40" s="5" t="n">
        <v>1215</v>
      </c>
      <c r="E40" s="5" t="n">
        <v>1909</v>
      </c>
    </row>
    <row r="41" spans="1:5">
      <c r="A41" s="4" t="s">
        <v>406</v>
      </c>
      <c r="C41" s="5" t="n">
        <v>1643</v>
      </c>
      <c r="E41" s="5" t="n">
        <v>3747</v>
      </c>
    </row>
    <row r="42" spans="1:5">
      <c r="A42" s="4" t="s">
        <v>456</v>
      </c>
    </row>
    <row r="43" spans="1:5">
      <c r="A43" s="3" t="s">
        <v>446</v>
      </c>
    </row>
    <row r="44" spans="1:5">
      <c r="A44" s="4" t="s">
        <v>430</v>
      </c>
      <c r="B44" s="6" t="n">
        <v>3471</v>
      </c>
    </row>
    <row r="45" spans="1:5">
      <c r="A45" s="4" t="s">
        <v>431</v>
      </c>
      <c r="B45" s="6" t="n">
        <v>2508</v>
      </c>
      <c r="C45" s="5" t="n">
        <v>2508</v>
      </c>
      <c r="D45" s="5" t="n">
        <v>0</v>
      </c>
    </row>
    <row r="46" spans="1:5">
      <c r="A46" s="4" t="s">
        <v>45</v>
      </c>
      <c r="C46" s="5" t="n">
        <v>2557</v>
      </c>
      <c r="D46" s="5" t="n">
        <v>112</v>
      </c>
    </row>
    <row r="47" spans="1:5">
      <c r="A47" s="3" t="s">
        <v>86</v>
      </c>
    </row>
    <row r="48" spans="1:5">
      <c r="A48" s="4" t="s">
        <v>86</v>
      </c>
      <c r="E48" s="5" t="n">
        <v>4573</v>
      </c>
    </row>
    <row r="49" spans="1:5">
      <c r="A49" s="3" t="s">
        <v>406</v>
      </c>
    </row>
    <row r="50" spans="1:5">
      <c r="A50" s="4" t="s">
        <v>406</v>
      </c>
      <c r="E50" s="6" t="n">
        <v>1871</v>
      </c>
    </row>
    <row r="51" spans="1:5">
      <c r="A51" s="4" t="s">
        <v>457</v>
      </c>
    </row>
    <row r="52" spans="1:5">
      <c r="A52" s="3" t="s">
        <v>446</v>
      </c>
    </row>
    <row r="53" spans="1:5">
      <c r="A53" s="4" t="s">
        <v>431</v>
      </c>
      <c r="C53" s="5" t="n">
        <v>45</v>
      </c>
      <c r="D53" s="5" t="n">
        <v>3</v>
      </c>
    </row>
    <row r="54" spans="1:5">
      <c r="A54" s="4" t="s">
        <v>45</v>
      </c>
      <c r="C54" s="6" t="n">
        <v>35</v>
      </c>
      <c r="D54" s="6" t="n">
        <v>-15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1</v>
      </c>
    </row>
    <row r="2" spans="1:4">
      <c r="B2" s="2" t="s">
        <v>28</v>
      </c>
      <c r="C2" s="2" t="s">
        <v>29</v>
      </c>
      <c r="D2" s="2" t="s">
        <v>85</v>
      </c>
    </row>
    <row r="3" spans="1:4">
      <c r="A3" s="3" t="s">
        <v>459</v>
      </c>
    </row>
    <row r="4" spans="1:4">
      <c r="A4" s="4" t="s">
        <v>460</v>
      </c>
      <c r="B4" s="6" t="n">
        <v>3608</v>
      </c>
      <c r="D4" s="6" t="n">
        <v>2792</v>
      </c>
    </row>
    <row r="5" spans="1:4">
      <c r="A5" s="4" t="s">
        <v>461</v>
      </c>
      <c r="B5" s="5" t="n">
        <v>-134</v>
      </c>
      <c r="D5" s="5" t="n">
        <v>-561</v>
      </c>
    </row>
    <row r="6" spans="1:4">
      <c r="A6" s="4" t="s">
        <v>462</v>
      </c>
      <c r="B6" s="5" t="n">
        <v>3639</v>
      </c>
      <c r="D6" s="5" t="n">
        <v>146</v>
      </c>
    </row>
    <row r="7" spans="1:4">
      <c r="A7" s="4" t="s">
        <v>463</v>
      </c>
      <c r="B7" s="5" t="n">
        <v>34802</v>
      </c>
      <c r="D7" s="5" t="n">
        <v>31605</v>
      </c>
    </row>
    <row r="8" spans="1:4">
      <c r="A8" s="4" t="s">
        <v>464</v>
      </c>
      <c r="B8" s="5" t="n">
        <v>38275</v>
      </c>
      <c r="D8" s="5" t="n">
        <v>33835</v>
      </c>
    </row>
    <row r="9" spans="1:4">
      <c r="A9" s="4" t="s">
        <v>465</v>
      </c>
      <c r="B9" s="5" t="n">
        <v>19</v>
      </c>
      <c r="C9" s="6" t="n">
        <v>-29</v>
      </c>
    </row>
    <row r="10" spans="1:4">
      <c r="A10" s="4" t="s">
        <v>466</v>
      </c>
    </row>
    <row r="11" spans="1:4">
      <c r="A11" s="3" t="s">
        <v>459</v>
      </c>
    </row>
    <row r="12" spans="1:4">
      <c r="A12" s="4" t="s">
        <v>463</v>
      </c>
      <c r="B12" s="5" t="n">
        <v>21390</v>
      </c>
      <c r="D12" s="5" t="n">
        <v>21306</v>
      </c>
    </row>
    <row r="13" spans="1:4">
      <c r="A13" s="4" t="s">
        <v>460</v>
      </c>
      <c r="B13" s="5" t="n">
        <v>2903</v>
      </c>
      <c r="D13" s="5" t="n">
        <v>2257</v>
      </c>
    </row>
    <row r="14" spans="1:4">
      <c r="A14" s="4" t="s">
        <v>461</v>
      </c>
      <c r="B14" s="5" t="n">
        <v>-71</v>
      </c>
      <c r="D14" s="5" t="n">
        <v>-357</v>
      </c>
    </row>
    <row r="15" spans="1:4">
      <c r="A15" s="4" t="s">
        <v>464</v>
      </c>
      <c r="B15" s="5" t="n">
        <v>24222</v>
      </c>
      <c r="D15" s="5" t="n">
        <v>23206</v>
      </c>
    </row>
    <row r="16" spans="1:4">
      <c r="A16" s="4" t="s">
        <v>467</v>
      </c>
    </row>
    <row r="17" spans="1:4">
      <c r="A17" s="3" t="s">
        <v>459</v>
      </c>
    </row>
    <row r="18" spans="1:4">
      <c r="A18" s="4" t="s">
        <v>463</v>
      </c>
      <c r="B18" s="5" t="n">
        <v>1848</v>
      </c>
      <c r="D18" s="5" t="n">
        <v>1906</v>
      </c>
    </row>
    <row r="19" spans="1:4">
      <c r="A19" s="4" t="s">
        <v>460</v>
      </c>
      <c r="B19" s="5" t="n">
        <v>96</v>
      </c>
      <c r="D19" s="5" t="n">
        <v>53</v>
      </c>
    </row>
    <row r="20" spans="1:4">
      <c r="A20" s="4" t="s">
        <v>461</v>
      </c>
      <c r="B20" s="5" t="n">
        <v>-12</v>
      </c>
      <c r="D20" s="5" t="n">
        <v>-76</v>
      </c>
    </row>
    <row r="21" spans="1:4">
      <c r="A21" s="4" t="s">
        <v>464</v>
      </c>
      <c r="B21" s="5" t="n">
        <v>1932</v>
      </c>
      <c r="D21" s="5" t="n">
        <v>1883</v>
      </c>
    </row>
    <row r="22" spans="1:4">
      <c r="A22" s="4" t="s">
        <v>468</v>
      </c>
    </row>
    <row r="23" spans="1:4">
      <c r="A23" s="3" t="s">
        <v>459</v>
      </c>
    </row>
    <row r="24" spans="1:4">
      <c r="A24" s="4" t="s">
        <v>463</v>
      </c>
      <c r="B24" s="5" t="n">
        <v>3136</v>
      </c>
      <c r="D24" s="5" t="n">
        <v>3320</v>
      </c>
    </row>
    <row r="25" spans="1:4">
      <c r="A25" s="4" t="s">
        <v>460</v>
      </c>
      <c r="B25" s="5" t="n">
        <v>455</v>
      </c>
      <c r="D25" s="5" t="n">
        <v>367</v>
      </c>
    </row>
    <row r="26" spans="1:4">
      <c r="A26" s="4" t="s">
        <v>461</v>
      </c>
      <c r="B26" s="5" t="n">
        <v>-37</v>
      </c>
      <c r="D26" s="5" t="n">
        <v>-54</v>
      </c>
    </row>
    <row r="27" spans="1:4">
      <c r="A27" s="4" t="s">
        <v>464</v>
      </c>
      <c r="B27" s="5" t="n">
        <v>3555</v>
      </c>
      <c r="D27" s="5" t="n">
        <v>3633</v>
      </c>
    </row>
    <row r="28" spans="1:4">
      <c r="A28" s="4" t="s">
        <v>469</v>
      </c>
    </row>
    <row r="29" spans="1:4">
      <c r="A29" s="3" t="s">
        <v>459</v>
      </c>
    </row>
    <row r="30" spans="1:4">
      <c r="A30" s="4" t="s">
        <v>463</v>
      </c>
      <c r="B30" s="5" t="n">
        <v>3184</v>
      </c>
      <c r="D30" s="5" t="n">
        <v>3325</v>
      </c>
    </row>
    <row r="31" spans="1:4">
      <c r="A31" s="4" t="s">
        <v>460</v>
      </c>
      <c r="B31" s="5" t="n">
        <v>75</v>
      </c>
      <c r="D31" s="5" t="n">
        <v>51</v>
      </c>
    </row>
    <row r="32" spans="1:4">
      <c r="A32" s="4" t="s">
        <v>461</v>
      </c>
      <c r="B32" s="5" t="n">
        <v>-15</v>
      </c>
      <c r="D32" s="5" t="n">
        <v>-54</v>
      </c>
    </row>
    <row r="33" spans="1:4">
      <c r="A33" s="4" t="s">
        <v>464</v>
      </c>
      <c r="B33" s="5" t="n">
        <v>3244</v>
      </c>
      <c r="D33" s="5" t="n">
        <v>3322</v>
      </c>
    </row>
    <row r="34" spans="1:4">
      <c r="A34" s="4" t="s">
        <v>470</v>
      </c>
    </row>
    <row r="35" spans="1:4">
      <c r="A35" s="3" t="s">
        <v>459</v>
      </c>
    </row>
    <row r="36" spans="1:4">
      <c r="A36" s="4" t="s">
        <v>463</v>
      </c>
      <c r="B36" s="5" t="n">
        <v>1604</v>
      </c>
      <c r="D36" s="5" t="n">
        <v>1603</v>
      </c>
    </row>
    <row r="37" spans="1:4">
      <c r="A37" s="4" t="s">
        <v>460</v>
      </c>
      <c r="B37" s="5" t="n">
        <v>79</v>
      </c>
      <c r="D37" s="5" t="n">
        <v>63</v>
      </c>
    </row>
    <row r="38" spans="1:4">
      <c r="A38" s="4" t="s">
        <v>461</v>
      </c>
      <c r="B38" s="5" t="n">
        <v>-1</v>
      </c>
      <c r="D38" s="5" t="n">
        <v>-20</v>
      </c>
    </row>
    <row r="39" spans="1:4">
      <c r="A39" s="4" t="s">
        <v>464</v>
      </c>
      <c r="B39" s="6" t="n">
        <v>1682</v>
      </c>
      <c r="D39" s="6" t="n">
        <v>16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71</v>
      </c>
      <c r="B1" s="2" t="s">
        <v>1</v>
      </c>
    </row>
    <row r="2" spans="1:4">
      <c r="B2" s="2" t="s">
        <v>28</v>
      </c>
      <c r="C2" s="2" t="s">
        <v>29</v>
      </c>
      <c r="D2" s="2" t="s">
        <v>85</v>
      </c>
    </row>
    <row r="3" spans="1:4">
      <c r="A3" s="3" t="s">
        <v>472</v>
      </c>
    </row>
    <row r="4" spans="1:4">
      <c r="A4" s="4" t="s">
        <v>473</v>
      </c>
      <c r="B4" s="6" t="n">
        <v>35000000</v>
      </c>
      <c r="C4" s="6" t="n">
        <v>0</v>
      </c>
    </row>
    <row r="5" spans="1:4">
      <c r="A5" s="4" t="s">
        <v>474</v>
      </c>
      <c r="B5" s="5" t="n">
        <v>-18000000</v>
      </c>
      <c r="D5" s="6" t="n">
        <v>-310000000</v>
      </c>
    </row>
    <row r="6" spans="1:4">
      <c r="A6" s="4" t="s">
        <v>475</v>
      </c>
      <c r="B6" s="5" t="n">
        <v>-116000000</v>
      </c>
      <c r="D6" s="5" t="n">
        <v>-251000000</v>
      </c>
    </row>
    <row r="7" spans="1:4">
      <c r="A7" s="4" t="s">
        <v>476</v>
      </c>
      <c r="B7" s="5" t="n">
        <v>1756000000</v>
      </c>
      <c r="D7" s="5" t="n">
        <v>7231000000</v>
      </c>
    </row>
    <row r="8" spans="1:4">
      <c r="A8" s="4" t="s">
        <v>477</v>
      </c>
      <c r="B8" s="5" t="n">
        <v>3416000000</v>
      </c>
      <c r="D8" s="5" t="n">
        <v>3856000000</v>
      </c>
    </row>
    <row r="9" spans="1:4">
      <c r="A9" s="4" t="s">
        <v>478</v>
      </c>
      <c r="B9" s="5" t="n">
        <v>1421000000</v>
      </c>
      <c r="C9" s="5" t="n">
        <v>322000000</v>
      </c>
    </row>
    <row r="10" spans="1:4">
      <c r="A10" s="4" t="s">
        <v>479</v>
      </c>
      <c r="B10" s="5" t="n">
        <v>44000000</v>
      </c>
      <c r="C10" s="5" t="n">
        <v>16000000</v>
      </c>
    </row>
    <row r="11" spans="1:4">
      <c r="A11" s="4" t="s">
        <v>480</v>
      </c>
      <c r="B11" s="5" t="n">
        <v>-39000000</v>
      </c>
      <c r="C11" s="6" t="n">
        <v>-1000000</v>
      </c>
    </row>
    <row r="12" spans="1:4">
      <c r="A12" s="4" t="s">
        <v>481</v>
      </c>
      <c r="B12" s="5" t="n">
        <v>1115000000</v>
      </c>
      <c r="D12" s="5" t="n">
        <v>1085000000</v>
      </c>
    </row>
    <row r="13" spans="1:4">
      <c r="A13" s="4" t="s">
        <v>482</v>
      </c>
    </row>
    <row r="14" spans="1:4">
      <c r="A14" s="3" t="s">
        <v>472</v>
      </c>
    </row>
    <row r="15" spans="1:4">
      <c r="A15" s="4" t="s">
        <v>483</v>
      </c>
      <c r="B15" s="6" t="n">
        <v>4431000000</v>
      </c>
      <c r="D15" s="6" t="n">
        <v>4301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484</v>
      </c>
      <c r="B1" s="2" t="s">
        <v>485</v>
      </c>
    </row>
    <row r="2" spans="1:2">
      <c r="A2" s="3" t="s">
        <v>463</v>
      </c>
    </row>
    <row r="3" spans="1:2">
      <c r="A3" s="4" t="s">
        <v>486</v>
      </c>
      <c r="B3" s="6" t="n">
        <v>434</v>
      </c>
    </row>
    <row r="4" spans="1:2">
      <c r="A4" s="4" t="s">
        <v>487</v>
      </c>
      <c r="B4" s="5" t="n">
        <v>2957</v>
      </c>
    </row>
    <row r="5" spans="1:2">
      <c r="A5" s="4" t="s">
        <v>488</v>
      </c>
      <c r="B5" s="5" t="n">
        <v>6117</v>
      </c>
    </row>
    <row r="6" spans="1:2">
      <c r="A6" s="4" t="s">
        <v>489</v>
      </c>
      <c r="B6" s="5" t="n">
        <v>18532</v>
      </c>
    </row>
    <row r="7" spans="1:2">
      <c r="A7" s="3" t="s">
        <v>464</v>
      </c>
    </row>
    <row r="8" spans="1:2">
      <c r="A8" s="4" t="s">
        <v>486</v>
      </c>
      <c r="B8" s="5" t="n">
        <v>436</v>
      </c>
    </row>
    <row r="9" spans="1:2">
      <c r="A9" s="4" t="s">
        <v>487</v>
      </c>
      <c r="B9" s="5" t="n">
        <v>3092</v>
      </c>
    </row>
    <row r="10" spans="1:2">
      <c r="A10" s="4" t="s">
        <v>488</v>
      </c>
      <c r="B10" s="5" t="n">
        <v>6741</v>
      </c>
    </row>
    <row r="11" spans="1:2">
      <c r="A11" s="4" t="s">
        <v>489</v>
      </c>
      <c r="B11" s="6" t="n">
        <v>211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77</v>
      </c>
      <c r="C1" s="2" t="s">
        <v>1</v>
      </c>
    </row>
    <row r="2" spans="1:5">
      <c r="C2" s="2" t="s">
        <v>28</v>
      </c>
      <c r="E2" s="2" t="s">
        <v>29</v>
      </c>
    </row>
    <row r="3" spans="1:5">
      <c r="A3" s="3" t="s">
        <v>178</v>
      </c>
    </row>
    <row r="4" spans="1:5">
      <c r="A4" s="4" t="s">
        <v>46</v>
      </c>
      <c r="C4" s="6" t="n">
        <v>3645</v>
      </c>
      <c r="E4" s="6" t="n">
        <v>-1113</v>
      </c>
    </row>
    <row r="5" spans="1:5">
      <c r="A5" s="4" t="s">
        <v>179</v>
      </c>
      <c r="C5" s="5" t="n">
        <v>-2592</v>
      </c>
      <c r="E5" s="5" t="n">
        <v>1441</v>
      </c>
    </row>
    <row r="6" spans="1:5">
      <c r="A6" s="3" t="s">
        <v>180</v>
      </c>
    </row>
    <row r="7" spans="1:5">
      <c r="A7" s="4" t="s">
        <v>181</v>
      </c>
      <c r="C7" s="5" t="n">
        <v>1249</v>
      </c>
      <c r="E7" s="5" t="n">
        <v>1272</v>
      </c>
    </row>
    <row r="8" spans="1:5">
      <c r="A8" s="4" t="s">
        <v>182</v>
      </c>
      <c r="C8" s="5" t="n">
        <v>463</v>
      </c>
      <c r="E8" s="5" t="n">
        <v>602</v>
      </c>
    </row>
    <row r="9" spans="1:5">
      <c r="A9" s="4" t="s">
        <v>183</v>
      </c>
      <c r="C9" s="5" t="n">
        <v>0</v>
      </c>
      <c r="E9" s="5" t="n">
        <v>0</v>
      </c>
    </row>
    <row r="10" spans="1:5">
      <c r="A10" s="4" t="s">
        <v>184</v>
      </c>
      <c r="C10" s="5" t="n">
        <v>-254</v>
      </c>
      <c r="E10" s="5" t="n">
        <v>63</v>
      </c>
    </row>
    <row r="11" spans="1:5">
      <c r="A11" s="4" t="s">
        <v>185</v>
      </c>
      <c r="C11" s="5" t="n">
        <v>868</v>
      </c>
      <c r="E11" s="5" t="n">
        <v>1065</v>
      </c>
    </row>
    <row r="12" spans="1:5">
      <c r="A12" s="4" t="s">
        <v>186</v>
      </c>
      <c r="C12" s="5" t="n">
        <v>-65</v>
      </c>
      <c r="E12" s="5" t="n">
        <v>-345</v>
      </c>
    </row>
    <row r="13" spans="1:5">
      <c r="A13" s="4" t="s">
        <v>187</v>
      </c>
      <c r="C13" s="5" t="n">
        <v>-296</v>
      </c>
      <c r="E13" s="5" t="n">
        <v>-423</v>
      </c>
    </row>
    <row r="14" spans="1:5">
      <c r="A14" s="4" t="s">
        <v>188</v>
      </c>
      <c r="C14" s="5" t="n">
        <v>222</v>
      </c>
      <c r="E14" s="5" t="n">
        <v>-50</v>
      </c>
    </row>
    <row r="15" spans="1:5">
      <c r="A15" s="4" t="s">
        <v>189</v>
      </c>
      <c r="C15" s="5" t="n">
        <v>-356</v>
      </c>
      <c r="E15" s="5" t="n">
        <v>-313</v>
      </c>
    </row>
    <row r="16" spans="1:5">
      <c r="A16" s="4" t="s">
        <v>190</v>
      </c>
      <c r="C16" s="5" t="n">
        <v>-628</v>
      </c>
      <c r="E16" s="5" t="n">
        <v>-299</v>
      </c>
    </row>
    <row r="17" spans="1:5">
      <c r="A17" s="4" t="s">
        <v>191</v>
      </c>
      <c r="C17" s="5" t="n">
        <v>315</v>
      </c>
      <c r="E17" s="5" t="n">
        <v>752</v>
      </c>
    </row>
    <row r="18" spans="1:5">
      <c r="A18" s="4" t="s">
        <v>192</v>
      </c>
      <c r="C18" s="5" t="n">
        <v>-1382</v>
      </c>
      <c r="E18" s="5" t="n">
        <v>-1019</v>
      </c>
    </row>
    <row r="19" spans="1:5">
      <c r="A19" s="4" t="s">
        <v>193</v>
      </c>
      <c r="C19" s="5" t="n">
        <v>173</v>
      </c>
      <c r="E19" s="5" t="n">
        <v>-59</v>
      </c>
    </row>
    <row r="20" spans="1:5">
      <c r="A20" s="4" t="s">
        <v>194</v>
      </c>
      <c r="C20" s="5" t="n">
        <v>-271</v>
      </c>
      <c r="E20" s="5" t="n">
        <v>-165</v>
      </c>
    </row>
    <row r="21" spans="1:5">
      <c r="A21" s="4" t="s">
        <v>195</v>
      </c>
      <c r="C21" s="5" t="n">
        <v>-935</v>
      </c>
      <c r="E21" s="5" t="n">
        <v>-1092</v>
      </c>
    </row>
    <row r="22" spans="1:5">
      <c r="A22" s="4" t="s">
        <v>196</v>
      </c>
      <c r="C22" s="5" t="n">
        <v>157</v>
      </c>
      <c r="E22" s="5" t="n">
        <v>317</v>
      </c>
    </row>
    <row r="23" spans="1:5">
      <c r="A23" s="4" t="s">
        <v>197</v>
      </c>
      <c r="C23" s="5" t="n">
        <v>-115</v>
      </c>
      <c r="E23" s="5" t="n">
        <v>-5</v>
      </c>
    </row>
    <row r="24" spans="1:5">
      <c r="A24" s="4" t="s">
        <v>198</v>
      </c>
      <c r="C24" s="5" t="n">
        <v>42</v>
      </c>
      <c r="E24" s="5" t="n">
        <v>312</v>
      </c>
    </row>
    <row r="25" spans="1:5">
      <c r="A25" s="3" t="s">
        <v>199</v>
      </c>
    </row>
    <row r="26" spans="1:5">
      <c r="A26" s="4" t="s">
        <v>200</v>
      </c>
      <c r="C26" s="5" t="n">
        <v>-1680</v>
      </c>
      <c r="E26" s="5" t="n">
        <v>-1790</v>
      </c>
    </row>
    <row r="27" spans="1:5">
      <c r="A27" s="4" t="s">
        <v>201</v>
      </c>
      <c r="C27" s="5" t="n">
        <v>1126</v>
      </c>
      <c r="E27" s="5" t="n">
        <v>624</v>
      </c>
    </row>
    <row r="28" spans="1:5">
      <c r="A28" s="4" t="s">
        <v>202</v>
      </c>
      <c r="C28" s="5" t="n">
        <v>-77</v>
      </c>
      <c r="E28" s="5" t="n">
        <v>-97</v>
      </c>
    </row>
    <row r="29" spans="1:5">
      <c r="A29" s="4" t="s">
        <v>203</v>
      </c>
      <c r="C29" s="5" t="n">
        <v>353</v>
      </c>
      <c r="E29" s="5" t="n">
        <v>303</v>
      </c>
    </row>
    <row r="30" spans="1:5">
      <c r="A30" s="4" t="s">
        <v>204</v>
      </c>
      <c r="C30" s="5" t="n">
        <v>2865</v>
      </c>
      <c r="E30" s="5" t="n">
        <v>29</v>
      </c>
    </row>
    <row r="31" spans="1:5">
      <c r="A31" s="4" t="s">
        <v>205</v>
      </c>
      <c r="C31" s="5" t="n">
        <v>569</v>
      </c>
      <c r="E31" s="5" t="n">
        <v>12</v>
      </c>
    </row>
    <row r="32" spans="1:5">
      <c r="A32" s="4" t="s">
        <v>206</v>
      </c>
      <c r="C32" s="5" t="n">
        <v>0</v>
      </c>
      <c r="E32" s="5" t="n">
        <v>0</v>
      </c>
    </row>
    <row r="33" spans="1:5">
      <c r="A33" s="4" t="s">
        <v>207</v>
      </c>
      <c r="C33" s="5" t="n">
        <v>234</v>
      </c>
      <c r="E33" s="5" t="n">
        <v>441</v>
      </c>
    </row>
    <row r="34" spans="1:5">
      <c r="A34" s="4" t="s">
        <v>208</v>
      </c>
      <c r="C34" s="5" t="n">
        <v>3390</v>
      </c>
      <c r="E34" s="5" t="n">
        <v>-479</v>
      </c>
    </row>
    <row r="35" spans="1:5">
      <c r="A35" s="4" t="s">
        <v>209</v>
      </c>
      <c r="C35" s="5" t="n">
        <v>51</v>
      </c>
      <c r="E35" s="5" t="n">
        <v>-87</v>
      </c>
    </row>
    <row r="36" spans="1:5">
      <c r="A36" s="4" t="s">
        <v>210</v>
      </c>
      <c r="C36" s="5" t="n">
        <v>3442</v>
      </c>
      <c r="E36" s="5" t="n">
        <v>-566</v>
      </c>
    </row>
    <row r="37" spans="1:5">
      <c r="A37" s="3" t="s">
        <v>211</v>
      </c>
    </row>
    <row r="38" spans="1:5">
      <c r="A38" s="4" t="s">
        <v>212</v>
      </c>
      <c r="C38" s="5" t="n">
        <v>-446</v>
      </c>
      <c r="E38" s="5" t="n">
        <v>-1281</v>
      </c>
    </row>
    <row r="39" spans="1:5">
      <c r="A39" s="4" t="s">
        <v>213</v>
      </c>
      <c r="C39" s="5" t="n">
        <v>731</v>
      </c>
      <c r="E39" s="5" t="n">
        <v>199</v>
      </c>
    </row>
    <row r="40" spans="1:5">
      <c r="A40" s="4" t="s">
        <v>214</v>
      </c>
      <c r="C40" s="5" t="n">
        <v>-3558</v>
      </c>
      <c r="E40" s="5" t="n">
        <v>-9256</v>
      </c>
    </row>
    <row r="41" spans="1:5">
      <c r="A41" s="4" t="s">
        <v>215</v>
      </c>
      <c r="C41" s="5" t="n">
        <v>40</v>
      </c>
      <c r="E41" s="5" t="n">
        <v>-8</v>
      </c>
    </row>
    <row r="42" spans="1:5">
      <c r="A42" s="4" t="s">
        <v>216</v>
      </c>
      <c r="C42" s="5" t="n">
        <v>-88</v>
      </c>
      <c r="E42" s="5" t="n">
        <v>-1043</v>
      </c>
    </row>
    <row r="43" spans="1:5">
      <c r="A43" s="4" t="s">
        <v>217</v>
      </c>
      <c r="C43" s="5" t="n">
        <v>-244</v>
      </c>
      <c r="E43" s="5" t="n">
        <v>-501</v>
      </c>
    </row>
    <row r="44" spans="1:5">
      <c r="A44" s="4" t="s">
        <v>218</v>
      </c>
      <c r="C44" s="5" t="n">
        <v>-3565</v>
      </c>
      <c r="E44" s="5" t="n">
        <v>-11890</v>
      </c>
    </row>
    <row r="45" spans="1:5">
      <c r="A45" s="4" t="s">
        <v>219</v>
      </c>
      <c r="C45" s="5" t="n">
        <v>-42</v>
      </c>
      <c r="E45" s="5" t="n">
        <v>-9</v>
      </c>
    </row>
    <row r="46" spans="1:5">
      <c r="A46" s="4" t="s">
        <v>220</v>
      </c>
      <c r="C46" s="5" t="n">
        <v>-3607</v>
      </c>
      <c r="E46" s="5" t="n">
        <v>-11899</v>
      </c>
    </row>
    <row r="47" spans="1:5">
      <c r="A47" s="4" t="s">
        <v>221</v>
      </c>
      <c r="C47" s="5" t="n">
        <v>78</v>
      </c>
      <c r="E47" s="5" t="n">
        <v>208</v>
      </c>
    </row>
    <row r="48" spans="1:5">
      <c r="A48" s="4" t="s">
        <v>222</v>
      </c>
      <c r="C48" s="5" t="n">
        <v>-45</v>
      </c>
      <c r="E48" s="5" t="n">
        <v>-11945</v>
      </c>
    </row>
    <row r="49" spans="1:5">
      <c r="A49" s="4" t="s">
        <v>223</v>
      </c>
      <c r="C49" s="5" t="n">
        <v>35548</v>
      </c>
      <c r="E49" s="5" t="n">
        <v>44724</v>
      </c>
    </row>
    <row r="50" spans="1:5">
      <c r="A50" s="4" t="s">
        <v>224</v>
      </c>
      <c r="C50" s="5" t="n">
        <v>35503</v>
      </c>
      <c r="E50" s="5" t="n">
        <v>32779</v>
      </c>
    </row>
    <row r="51" spans="1:5">
      <c r="A51" s="4" t="s">
        <v>225</v>
      </c>
      <c r="C51" s="5" t="n">
        <v>598</v>
      </c>
      <c r="E51" s="5" t="n">
        <v>779</v>
      </c>
    </row>
    <row r="52" spans="1:5">
      <c r="A52" s="4" t="s">
        <v>226</v>
      </c>
      <c r="C52" s="5" t="n">
        <v>34905</v>
      </c>
      <c r="D52" s="4" t="s">
        <v>63</v>
      </c>
      <c r="E52" s="5" t="n">
        <v>32000</v>
      </c>
    </row>
    <row r="53" spans="1:5">
      <c r="A53" s="4" t="s">
        <v>67</v>
      </c>
    </row>
    <row r="54" spans="1:5">
      <c r="A54" s="3" t="s">
        <v>178</v>
      </c>
    </row>
    <row r="55" spans="1:5">
      <c r="A55" s="4" t="s">
        <v>46</v>
      </c>
      <c r="C55" s="5" t="n">
        <v>210</v>
      </c>
      <c r="E55" s="5" t="n">
        <v>-1735</v>
      </c>
    </row>
    <row r="56" spans="1:5">
      <c r="A56" s="4" t="s">
        <v>179</v>
      </c>
      <c r="C56" s="5" t="n">
        <v>-35</v>
      </c>
      <c r="E56" s="5" t="n">
        <v>1553</v>
      </c>
    </row>
    <row r="57" spans="1:5">
      <c r="A57" s="3" t="s">
        <v>180</v>
      </c>
    </row>
    <row r="58" spans="1:5">
      <c r="A58" s="4" t="s">
        <v>181</v>
      </c>
      <c r="C58" s="5" t="n">
        <v>488</v>
      </c>
      <c r="E58" s="5" t="n">
        <v>531</v>
      </c>
    </row>
    <row r="59" spans="1:5">
      <c r="A59" s="4" t="s">
        <v>182</v>
      </c>
      <c r="C59" s="5" t="n">
        <v>13</v>
      </c>
      <c r="E59" s="5" t="n">
        <v>12</v>
      </c>
    </row>
    <row r="60" spans="1:5">
      <c r="A60" s="4" t="s">
        <v>183</v>
      </c>
      <c r="B60" s="4" t="s">
        <v>105</v>
      </c>
      <c r="C60" s="5" t="n">
        <v>0</v>
      </c>
      <c r="E60" s="5" t="n">
        <v>0</v>
      </c>
    </row>
    <row r="61" spans="1:5">
      <c r="A61" s="4" t="s">
        <v>184</v>
      </c>
      <c r="C61" s="5" t="n">
        <v>0</v>
      </c>
      <c r="E61" s="5" t="n">
        <v>0</v>
      </c>
    </row>
    <row r="62" spans="1:5">
      <c r="A62" s="4" t="s">
        <v>185</v>
      </c>
      <c r="C62" s="5" t="n">
        <v>0</v>
      </c>
      <c r="E62" s="5" t="n">
        <v>0</v>
      </c>
    </row>
    <row r="63" spans="1:5">
      <c r="A63" s="4" t="s">
        <v>186</v>
      </c>
      <c r="C63" s="5" t="n">
        <v>0</v>
      </c>
      <c r="E63" s="5" t="n">
        <v>0</v>
      </c>
    </row>
    <row r="64" spans="1:5">
      <c r="A64" s="4" t="s">
        <v>187</v>
      </c>
      <c r="C64" s="5" t="n">
        <v>3</v>
      </c>
      <c r="E64" s="5" t="n">
        <v>-6</v>
      </c>
    </row>
    <row r="65" spans="1:5">
      <c r="A65" s="4" t="s">
        <v>188</v>
      </c>
      <c r="C65" s="5" t="n">
        <v>-128</v>
      </c>
      <c r="E65" s="5" t="n">
        <v>-139</v>
      </c>
    </row>
    <row r="66" spans="1:5">
      <c r="A66" s="4" t="s">
        <v>189</v>
      </c>
      <c r="C66" s="5" t="n">
        <v>-8</v>
      </c>
      <c r="E66" s="5" t="n">
        <v>-19</v>
      </c>
    </row>
    <row r="67" spans="1:5">
      <c r="A67" s="4" t="s">
        <v>190</v>
      </c>
      <c r="C67" s="5" t="n">
        <v>0</v>
      </c>
      <c r="E67" s="5" t="n">
        <v>0</v>
      </c>
    </row>
    <row r="68" spans="1:5">
      <c r="A68" s="4" t="s">
        <v>191</v>
      </c>
      <c r="C68" s="5" t="n">
        <v>0</v>
      </c>
      <c r="E68" s="5" t="n">
        <v>0</v>
      </c>
    </row>
    <row r="69" spans="1:5">
      <c r="A69" s="4" t="s">
        <v>192</v>
      </c>
      <c r="C69" s="5" t="n">
        <v>3</v>
      </c>
      <c r="E69" s="5" t="n">
        <v>8</v>
      </c>
    </row>
    <row r="70" spans="1:5">
      <c r="A70" s="4" t="s">
        <v>193</v>
      </c>
      <c r="C70" s="5" t="n">
        <v>-41</v>
      </c>
      <c r="E70" s="5" t="n">
        <v>49</v>
      </c>
    </row>
    <row r="71" spans="1:5">
      <c r="A71" s="4" t="s">
        <v>194</v>
      </c>
      <c r="C71" s="5" t="n">
        <v>0</v>
      </c>
      <c r="E71" s="5" t="n">
        <v>0</v>
      </c>
    </row>
    <row r="72" spans="1:5">
      <c r="A72" s="4" t="s">
        <v>195</v>
      </c>
      <c r="C72" s="5" t="n">
        <v>-455</v>
      </c>
      <c r="E72" s="5" t="n">
        <v>285</v>
      </c>
    </row>
    <row r="73" spans="1:5">
      <c r="A73" s="4" t="s">
        <v>196</v>
      </c>
      <c r="C73" s="5" t="n">
        <v>50</v>
      </c>
      <c r="E73" s="5" t="n">
        <v>539</v>
      </c>
    </row>
    <row r="74" spans="1:5">
      <c r="A74" s="4" t="s">
        <v>197</v>
      </c>
      <c r="C74" s="5" t="n">
        <v>-86</v>
      </c>
      <c r="E74" s="5" t="n">
        <v>-33</v>
      </c>
    </row>
    <row r="75" spans="1:5">
      <c r="A75" s="4" t="s">
        <v>198</v>
      </c>
      <c r="C75" s="5" t="n">
        <v>-36</v>
      </c>
      <c r="E75" s="5" t="n">
        <v>506</v>
      </c>
    </row>
    <row r="76" spans="1:5">
      <c r="A76" s="3" t="s">
        <v>199</v>
      </c>
    </row>
    <row r="77" spans="1:5">
      <c r="A77" s="4" t="s">
        <v>200</v>
      </c>
      <c r="C77" s="5" t="n">
        <v>-911</v>
      </c>
      <c r="E77" s="5" t="n">
        <v>-972</v>
      </c>
    </row>
    <row r="78" spans="1:5">
      <c r="A78" s="4" t="s">
        <v>201</v>
      </c>
      <c r="C78" s="5" t="n">
        <v>993</v>
      </c>
      <c r="E78" s="5" t="n">
        <v>459</v>
      </c>
    </row>
    <row r="79" spans="1:5">
      <c r="A79" s="4" t="s">
        <v>202</v>
      </c>
      <c r="C79" s="5" t="n">
        <v>-3</v>
      </c>
      <c r="E79" s="5" t="n">
        <v>-8</v>
      </c>
    </row>
    <row r="80" spans="1:5">
      <c r="A80" s="4" t="s">
        <v>203</v>
      </c>
      <c r="C80" s="5" t="n">
        <v>1673</v>
      </c>
      <c r="E80" s="5" t="n">
        <v>2933</v>
      </c>
    </row>
    <row r="81" spans="1:5">
      <c r="A81" s="4" t="s">
        <v>204</v>
      </c>
      <c r="C81" s="5" t="n">
        <v>0</v>
      </c>
      <c r="E81" s="5" t="n">
        <v>29</v>
      </c>
    </row>
    <row r="82" spans="1:5">
      <c r="A82" s="4" t="s">
        <v>205</v>
      </c>
      <c r="C82" s="5" t="n">
        <v>396</v>
      </c>
      <c r="E82" s="5" t="n">
        <v>0</v>
      </c>
    </row>
    <row r="83" spans="1:5">
      <c r="A83" s="4" t="s">
        <v>206</v>
      </c>
      <c r="C83" s="5" t="n">
        <v>0</v>
      </c>
      <c r="E83" s="5" t="n">
        <v>0</v>
      </c>
    </row>
    <row r="84" spans="1:5">
      <c r="A84" s="4" t="s">
        <v>207</v>
      </c>
      <c r="C84" s="5" t="n">
        <v>1655</v>
      </c>
      <c r="E84" s="5" t="n">
        <v>46</v>
      </c>
    </row>
    <row r="85" spans="1:5">
      <c r="A85" s="4" t="s">
        <v>208</v>
      </c>
      <c r="C85" s="5" t="n">
        <v>3802</v>
      </c>
      <c r="E85" s="5" t="n">
        <v>2487</v>
      </c>
    </row>
    <row r="86" spans="1:5">
      <c r="A86" s="4" t="s">
        <v>209</v>
      </c>
      <c r="C86" s="5" t="n">
        <v>152</v>
      </c>
      <c r="E86" s="5" t="n">
        <v>-74</v>
      </c>
    </row>
    <row r="87" spans="1:5">
      <c r="A87" s="4" t="s">
        <v>210</v>
      </c>
      <c r="C87" s="5" t="n">
        <v>3954</v>
      </c>
      <c r="E87" s="5" t="n">
        <v>2412</v>
      </c>
    </row>
    <row r="88" spans="1:5">
      <c r="A88" s="3" t="s">
        <v>211</v>
      </c>
    </row>
    <row r="89" spans="1:5">
      <c r="A89" s="4" t="s">
        <v>212</v>
      </c>
      <c r="C89" s="5" t="n">
        <v>-612</v>
      </c>
      <c r="E89" s="5" t="n">
        <v>-892</v>
      </c>
    </row>
    <row r="90" spans="1:5">
      <c r="A90" s="4" t="s">
        <v>213</v>
      </c>
      <c r="C90" s="5" t="n">
        <v>483</v>
      </c>
      <c r="E90" s="5" t="n">
        <v>72</v>
      </c>
    </row>
    <row r="91" spans="1:5">
      <c r="A91" s="4" t="s">
        <v>214</v>
      </c>
      <c r="C91" s="5" t="n">
        <v>-3255</v>
      </c>
      <c r="E91" s="5" t="n">
        <v>-8383</v>
      </c>
    </row>
    <row r="92" spans="1:5">
      <c r="A92" s="4" t="s">
        <v>215</v>
      </c>
      <c r="C92" s="5" t="n">
        <v>0</v>
      </c>
      <c r="E92" s="5" t="n">
        <v>0</v>
      </c>
    </row>
    <row r="93" spans="1:5">
      <c r="A93" s="4" t="s">
        <v>216</v>
      </c>
      <c r="C93" s="5" t="n">
        <v>-38</v>
      </c>
      <c r="E93" s="5" t="n">
        <v>0</v>
      </c>
    </row>
    <row r="94" spans="1:5">
      <c r="A94" s="4" t="s">
        <v>217</v>
      </c>
      <c r="C94" s="5" t="n">
        <v>-95</v>
      </c>
      <c r="E94" s="5" t="n">
        <v>-32</v>
      </c>
    </row>
    <row r="95" spans="1:5">
      <c r="A95" s="4" t="s">
        <v>218</v>
      </c>
      <c r="C95" s="5" t="n">
        <v>-3518</v>
      </c>
      <c r="E95" s="5" t="n">
        <v>-9234</v>
      </c>
    </row>
    <row r="96" spans="1:5">
      <c r="A96" s="4" t="s">
        <v>219</v>
      </c>
      <c r="C96" s="5" t="n">
        <v>-1</v>
      </c>
      <c r="E96" s="5" t="n">
        <v>0</v>
      </c>
    </row>
    <row r="97" spans="1:5">
      <c r="A97" s="4" t="s">
        <v>220</v>
      </c>
      <c r="C97" s="5" t="n">
        <v>-3519</v>
      </c>
      <c r="E97" s="5" t="n">
        <v>-9234</v>
      </c>
    </row>
    <row r="98" spans="1:5">
      <c r="A98" s="4" t="s">
        <v>221</v>
      </c>
      <c r="C98" s="5" t="n">
        <v>10</v>
      </c>
      <c r="E98" s="5" t="n">
        <v>75</v>
      </c>
    </row>
    <row r="99" spans="1:5">
      <c r="A99" s="4" t="s">
        <v>222</v>
      </c>
      <c r="C99" s="5" t="n">
        <v>409</v>
      </c>
      <c r="E99" s="5" t="n">
        <v>-6241</v>
      </c>
    </row>
    <row r="100" spans="1:5">
      <c r="A100" s="4" t="s">
        <v>223</v>
      </c>
      <c r="C100" s="5" t="n">
        <v>15020</v>
      </c>
      <c r="E100" s="5" t="n">
        <v>25902</v>
      </c>
    </row>
    <row r="101" spans="1:5">
      <c r="A101" s="4" t="s">
        <v>224</v>
      </c>
      <c r="C101" s="5" t="n">
        <v>15429</v>
      </c>
      <c r="E101" s="5" t="n">
        <v>19661</v>
      </c>
    </row>
    <row r="102" spans="1:5">
      <c r="A102" s="4" t="s">
        <v>225</v>
      </c>
      <c r="C102" s="5" t="n">
        <v>593</v>
      </c>
      <c r="E102" s="5" t="n">
        <v>650</v>
      </c>
    </row>
    <row r="103" spans="1:5">
      <c r="A103" s="4" t="s">
        <v>226</v>
      </c>
      <c r="C103" s="5" t="n">
        <v>14836</v>
      </c>
      <c r="D103" s="4" t="s">
        <v>127</v>
      </c>
      <c r="E103" s="5" t="n">
        <v>19012</v>
      </c>
    </row>
    <row r="104" spans="1:5">
      <c r="A104" s="4" t="s">
        <v>13</v>
      </c>
    </row>
    <row r="105" spans="1:5">
      <c r="A105" s="3" t="s">
        <v>178</v>
      </c>
    </row>
    <row r="106" spans="1:5">
      <c r="A106" s="4" t="s">
        <v>46</v>
      </c>
      <c r="B106" s="4" t="s">
        <v>133</v>
      </c>
      <c r="C106" s="5" t="n">
        <v>3606</v>
      </c>
      <c r="E106" s="5" t="n">
        <v>-1146</v>
      </c>
    </row>
    <row r="107" spans="1:5">
      <c r="A107" s="4" t="s">
        <v>179</v>
      </c>
      <c r="B107" s="4" t="s">
        <v>133</v>
      </c>
      <c r="C107" s="5" t="n">
        <v>-2592</v>
      </c>
      <c r="E107" s="5" t="n">
        <v>1441</v>
      </c>
    </row>
    <row r="108" spans="1:5">
      <c r="A108" s="3" t="s">
        <v>180</v>
      </c>
    </row>
    <row r="109" spans="1:5">
      <c r="A109" s="4" t="s">
        <v>181</v>
      </c>
      <c r="B109" s="4" t="s">
        <v>133</v>
      </c>
      <c r="C109" s="5" t="n">
        <v>759</v>
      </c>
      <c r="E109" s="5" t="n">
        <v>730</v>
      </c>
    </row>
    <row r="110" spans="1:5">
      <c r="A110" s="4" t="s">
        <v>182</v>
      </c>
      <c r="B110" s="4" t="s">
        <v>133</v>
      </c>
      <c r="C110" s="5" t="n">
        <v>449</v>
      </c>
      <c r="E110" s="5" t="n">
        <v>590</v>
      </c>
    </row>
    <row r="111" spans="1:5">
      <c r="A111" s="4" t="s">
        <v>183</v>
      </c>
      <c r="B111" s="4" t="s">
        <v>227</v>
      </c>
      <c r="C111" s="5" t="n">
        <v>-135</v>
      </c>
      <c r="E111" s="5" t="n">
        <v>215</v>
      </c>
    </row>
    <row r="112" spans="1:5">
      <c r="A112" s="4" t="s">
        <v>184</v>
      </c>
      <c r="B112" s="4" t="s">
        <v>133</v>
      </c>
      <c r="C112" s="5" t="n">
        <v>-254</v>
      </c>
      <c r="E112" s="5" t="n">
        <v>63</v>
      </c>
    </row>
    <row r="113" spans="1:5">
      <c r="A113" s="4" t="s">
        <v>185</v>
      </c>
      <c r="B113" s="4" t="s">
        <v>133</v>
      </c>
      <c r="C113" s="5" t="n">
        <v>868</v>
      </c>
      <c r="E113" s="5" t="n">
        <v>1065</v>
      </c>
    </row>
    <row r="114" spans="1:5">
      <c r="A114" s="4" t="s">
        <v>186</v>
      </c>
      <c r="B114" s="4" t="s">
        <v>133</v>
      </c>
      <c r="C114" s="5" t="n">
        <v>-65</v>
      </c>
      <c r="E114" s="5" t="n">
        <v>-345</v>
      </c>
    </row>
    <row r="115" spans="1:5">
      <c r="A115" s="4" t="s">
        <v>187</v>
      </c>
      <c r="B115" s="4" t="s">
        <v>133</v>
      </c>
      <c r="C115" s="5" t="n">
        <v>-299</v>
      </c>
      <c r="E115" s="5" t="n">
        <v>-417</v>
      </c>
    </row>
    <row r="116" spans="1:5">
      <c r="A116" s="4" t="s">
        <v>188</v>
      </c>
      <c r="B116" s="4" t="s">
        <v>133</v>
      </c>
      <c r="C116" s="5" t="n">
        <v>350</v>
      </c>
      <c r="E116" s="5" t="n">
        <v>89</v>
      </c>
    </row>
    <row r="117" spans="1:5">
      <c r="A117" s="4" t="s">
        <v>189</v>
      </c>
      <c r="B117" s="4" t="s">
        <v>133</v>
      </c>
      <c r="C117" s="5" t="n">
        <v>-348</v>
      </c>
      <c r="E117" s="5" t="n">
        <v>-294</v>
      </c>
    </row>
    <row r="118" spans="1:5">
      <c r="A118" s="4" t="s">
        <v>190</v>
      </c>
      <c r="B118" s="4" t="s">
        <v>133</v>
      </c>
      <c r="C118" s="5" t="n">
        <v>-628</v>
      </c>
      <c r="E118" s="5" t="n">
        <v>-299</v>
      </c>
    </row>
    <row r="119" spans="1:5">
      <c r="A119" s="4" t="s">
        <v>191</v>
      </c>
      <c r="B119" s="4" t="s">
        <v>133</v>
      </c>
      <c r="C119" s="5" t="n">
        <v>-287</v>
      </c>
      <c r="E119" s="5" t="n">
        <v>-60</v>
      </c>
    </row>
    <row r="120" spans="1:5">
      <c r="A120" s="4" t="s">
        <v>192</v>
      </c>
      <c r="B120" s="4" t="s">
        <v>133</v>
      </c>
      <c r="C120" s="5" t="n">
        <v>-1308</v>
      </c>
      <c r="E120" s="5" t="n">
        <v>-1023</v>
      </c>
    </row>
    <row r="121" spans="1:5">
      <c r="A121" s="4" t="s">
        <v>193</v>
      </c>
      <c r="B121" s="4" t="s">
        <v>133</v>
      </c>
      <c r="C121" s="5" t="n">
        <v>-58</v>
      </c>
      <c r="E121" s="5" t="n">
        <v>-348</v>
      </c>
    </row>
    <row r="122" spans="1:5">
      <c r="A122" s="4" t="s">
        <v>194</v>
      </c>
      <c r="B122" s="4" t="s">
        <v>133</v>
      </c>
      <c r="C122" s="5" t="n">
        <v>-283</v>
      </c>
      <c r="E122" s="5" t="n">
        <v>-12</v>
      </c>
    </row>
    <row r="123" spans="1:5">
      <c r="A123" s="4" t="s">
        <v>195</v>
      </c>
      <c r="B123" s="4" t="s">
        <v>133</v>
      </c>
      <c r="C123" s="5" t="n">
        <v>-658</v>
      </c>
      <c r="E123" s="5" t="n">
        <v>-1366</v>
      </c>
    </row>
    <row r="124" spans="1:5">
      <c r="A124" s="4" t="s">
        <v>196</v>
      </c>
      <c r="B124" s="4" t="s">
        <v>133</v>
      </c>
      <c r="C124" s="5" t="n">
        <v>-884</v>
      </c>
      <c r="E124" s="5" t="n">
        <v>-1117</v>
      </c>
    </row>
    <row r="125" spans="1:5">
      <c r="A125" s="4" t="s">
        <v>197</v>
      </c>
      <c r="B125" s="4" t="s">
        <v>133</v>
      </c>
      <c r="C125" s="5" t="n">
        <v>-345</v>
      </c>
      <c r="E125" s="5" t="n">
        <v>105</v>
      </c>
    </row>
    <row r="126" spans="1:5">
      <c r="A126" s="4" t="s">
        <v>198</v>
      </c>
      <c r="B126" s="4" t="s">
        <v>133</v>
      </c>
      <c r="C126" s="5" t="n">
        <v>-1229</v>
      </c>
      <c r="E126" s="5" t="n">
        <v>-1012</v>
      </c>
    </row>
    <row r="127" spans="1:5">
      <c r="A127" s="3" t="s">
        <v>199</v>
      </c>
    </row>
    <row r="128" spans="1:5">
      <c r="A128" s="4" t="s">
        <v>200</v>
      </c>
      <c r="B128" s="4" t="s">
        <v>133</v>
      </c>
      <c r="C128" s="5" t="n">
        <v>-837</v>
      </c>
      <c r="E128" s="5" t="n">
        <v>-854</v>
      </c>
    </row>
    <row r="129" spans="1:5">
      <c r="A129" s="4" t="s">
        <v>201</v>
      </c>
      <c r="B129" s="4" t="s">
        <v>133</v>
      </c>
      <c r="C129" s="5" t="n">
        <v>138</v>
      </c>
      <c r="E129" s="5" t="n">
        <v>166</v>
      </c>
    </row>
    <row r="130" spans="1:5">
      <c r="A130" s="4" t="s">
        <v>202</v>
      </c>
      <c r="B130" s="4" t="s">
        <v>133</v>
      </c>
      <c r="C130" s="5" t="n">
        <v>-74</v>
      </c>
      <c r="E130" s="5" t="n">
        <v>-89</v>
      </c>
    </row>
    <row r="131" spans="1:5">
      <c r="A131" s="4" t="s">
        <v>203</v>
      </c>
      <c r="B131" s="4" t="s">
        <v>133</v>
      </c>
      <c r="C131" s="5" t="n">
        <v>0</v>
      </c>
      <c r="E131" s="5" t="n">
        <v>0</v>
      </c>
    </row>
    <row r="132" spans="1:5">
      <c r="A132" s="4" t="s">
        <v>204</v>
      </c>
      <c r="B132" s="4" t="s">
        <v>133</v>
      </c>
      <c r="C132" s="5" t="n">
        <v>2865</v>
      </c>
      <c r="E132" s="5" t="n">
        <v>0</v>
      </c>
    </row>
    <row r="133" spans="1:5">
      <c r="A133" s="4" t="s">
        <v>205</v>
      </c>
      <c r="B133" s="4" t="s">
        <v>133</v>
      </c>
      <c r="C133" s="5" t="n">
        <v>561</v>
      </c>
      <c r="E133" s="5" t="n">
        <v>12</v>
      </c>
    </row>
    <row r="134" spans="1:5">
      <c r="A134" s="4" t="s">
        <v>206</v>
      </c>
      <c r="B134" s="4" t="s">
        <v>133</v>
      </c>
      <c r="C134" s="5" t="n">
        <v>-396</v>
      </c>
      <c r="E134" s="5" t="n">
        <v>0</v>
      </c>
    </row>
    <row r="135" spans="1:5">
      <c r="A135" s="4" t="s">
        <v>207</v>
      </c>
      <c r="B135" s="4" t="s">
        <v>133</v>
      </c>
      <c r="C135" s="5" t="n">
        <v>-302</v>
      </c>
      <c r="E135" s="5" t="n">
        <v>-658</v>
      </c>
    </row>
    <row r="136" spans="1:5">
      <c r="A136" s="4" t="s">
        <v>208</v>
      </c>
      <c r="B136" s="4" t="s">
        <v>133</v>
      </c>
      <c r="C136" s="5" t="n">
        <v>1955</v>
      </c>
      <c r="E136" s="5" t="n">
        <v>-1425</v>
      </c>
    </row>
    <row r="137" spans="1:5">
      <c r="A137" s="4" t="s">
        <v>209</v>
      </c>
      <c r="B137" s="4" t="s">
        <v>133</v>
      </c>
      <c r="C137" s="5" t="n">
        <v>215</v>
      </c>
      <c r="E137" s="5" t="n">
        <v>-90</v>
      </c>
    </row>
    <row r="138" spans="1:5">
      <c r="A138" s="4" t="s">
        <v>210</v>
      </c>
      <c r="B138" s="4" t="s">
        <v>133</v>
      </c>
      <c r="C138" s="5" t="n">
        <v>2170</v>
      </c>
      <c r="E138" s="5" t="n">
        <v>-1515</v>
      </c>
    </row>
    <row r="139" spans="1:5">
      <c r="A139" s="3" t="s">
        <v>211</v>
      </c>
    </row>
    <row r="140" spans="1:5">
      <c r="A140" s="4" t="s">
        <v>212</v>
      </c>
      <c r="B140" s="4" t="s">
        <v>133</v>
      </c>
      <c r="C140" s="5" t="n">
        <v>-1171</v>
      </c>
      <c r="E140" s="5" t="n">
        <v>-1277</v>
      </c>
    </row>
    <row r="141" spans="1:5">
      <c r="A141" s="4" t="s">
        <v>213</v>
      </c>
      <c r="B141" s="4" t="s">
        <v>133</v>
      </c>
      <c r="C141" s="5" t="n">
        <v>248</v>
      </c>
      <c r="E141" s="5" t="n">
        <v>412</v>
      </c>
    </row>
    <row r="142" spans="1:5">
      <c r="A142" s="4" t="s">
        <v>214</v>
      </c>
      <c r="B142" s="4" t="s">
        <v>133</v>
      </c>
      <c r="C142" s="5" t="n">
        <v>-302</v>
      </c>
      <c r="E142" s="5" t="n">
        <v>-916</v>
      </c>
    </row>
    <row r="143" spans="1:5">
      <c r="A143" s="4" t="s">
        <v>215</v>
      </c>
      <c r="B143" s="4" t="s">
        <v>133</v>
      </c>
      <c r="C143" s="5" t="n">
        <v>40</v>
      </c>
      <c r="E143" s="5" t="n">
        <v>-8</v>
      </c>
    </row>
    <row r="144" spans="1:5">
      <c r="A144" s="4" t="s">
        <v>216</v>
      </c>
      <c r="B144" s="4" t="s">
        <v>133</v>
      </c>
      <c r="C144" s="5" t="n">
        <v>-88</v>
      </c>
      <c r="E144" s="5" t="n">
        <v>-1043</v>
      </c>
    </row>
    <row r="145" spans="1:5">
      <c r="A145" s="4" t="s">
        <v>217</v>
      </c>
      <c r="B145" s="4" t="s">
        <v>133</v>
      </c>
      <c r="C145" s="5" t="n">
        <v>-149</v>
      </c>
      <c r="E145" s="5" t="n">
        <v>-469</v>
      </c>
    </row>
    <row r="146" spans="1:5">
      <c r="A146" s="4" t="s">
        <v>218</v>
      </c>
      <c r="B146" s="4" t="s">
        <v>133</v>
      </c>
      <c r="C146" s="5" t="n">
        <v>-1422</v>
      </c>
      <c r="E146" s="5" t="n">
        <v>-3302</v>
      </c>
    </row>
    <row r="147" spans="1:5">
      <c r="A147" s="4" t="s">
        <v>219</v>
      </c>
      <c r="B147" s="4" t="s">
        <v>133</v>
      </c>
      <c r="C147" s="5" t="n">
        <v>-41</v>
      </c>
      <c r="E147" s="5" t="n">
        <v>-9</v>
      </c>
    </row>
    <row r="148" spans="1:5">
      <c r="A148" s="4" t="s">
        <v>220</v>
      </c>
      <c r="B148" s="4" t="s">
        <v>133</v>
      </c>
      <c r="C148" s="5" t="n">
        <v>-1464</v>
      </c>
      <c r="E148" s="5" t="n">
        <v>-3311</v>
      </c>
    </row>
    <row r="149" spans="1:5">
      <c r="A149" s="4" t="s">
        <v>221</v>
      </c>
      <c r="B149" s="4" t="s">
        <v>133</v>
      </c>
      <c r="C149" s="5" t="n">
        <v>68</v>
      </c>
      <c r="E149" s="5" t="n">
        <v>133</v>
      </c>
    </row>
    <row r="150" spans="1:5">
      <c r="A150" s="4" t="s">
        <v>222</v>
      </c>
      <c r="B150" s="4" t="s">
        <v>133</v>
      </c>
      <c r="C150" s="5" t="n">
        <v>-455</v>
      </c>
      <c r="E150" s="5" t="n">
        <v>-5705</v>
      </c>
    </row>
    <row r="151" spans="1:5">
      <c r="A151" s="4" t="s">
        <v>223</v>
      </c>
      <c r="B151" s="4" t="s">
        <v>133</v>
      </c>
      <c r="C151" s="5" t="n">
        <v>20528</v>
      </c>
      <c r="E151" s="5" t="n">
        <v>18822</v>
      </c>
    </row>
    <row r="152" spans="1:5">
      <c r="A152" s="4" t="s">
        <v>224</v>
      </c>
      <c r="B152" s="4" t="s">
        <v>133</v>
      </c>
      <c r="C152" s="5" t="n">
        <v>20073</v>
      </c>
      <c r="E152" s="5" t="n">
        <v>13118</v>
      </c>
    </row>
    <row r="153" spans="1:5">
      <c r="A153" s="4" t="s">
        <v>225</v>
      </c>
      <c r="B153" s="4" t="s">
        <v>133</v>
      </c>
      <c r="C153" s="5" t="n">
        <v>5</v>
      </c>
      <c r="E153" s="5" t="n">
        <v>130</v>
      </c>
    </row>
    <row r="154" spans="1:5">
      <c r="A154" s="4" t="s">
        <v>226</v>
      </c>
      <c r="B154" s="4" t="s">
        <v>133</v>
      </c>
      <c r="C154" s="6" t="n">
        <v>20069</v>
      </c>
      <c r="D154" s="4" t="s">
        <v>127</v>
      </c>
      <c r="E154" s="6" t="n">
        <v>12988</v>
      </c>
    </row>
    <row r="155" spans="1:5"/>
    <row r="156" spans="1:5">
      <c r="A156" s="4" t="s">
        <v>63</v>
      </c>
      <c r="B156" s="4" t="s">
        <v>143</v>
      </c>
    </row>
    <row r="157" spans="1:5">
      <c r="A157" s="4" t="s">
        <v>105</v>
      </c>
      <c r="B157" s="4" t="s">
        <v>228</v>
      </c>
    </row>
    <row r="158" spans="1:5">
      <c r="A158" s="4" t="s">
        <v>127</v>
      </c>
      <c r="B158" s="4" t="s">
        <v>147</v>
      </c>
    </row>
    <row r="159" spans="1:5">
      <c r="A159" s="4" t="s">
        <v>133</v>
      </c>
      <c r="B159" s="4" t="s">
        <v>71</v>
      </c>
    </row>
  </sheetData>
  <mergeCells count="8">
    <mergeCell ref="A1:B2"/>
    <mergeCell ref="C1:E1"/>
    <mergeCell ref="C2:D2"/>
    <mergeCell ref="A155:D155"/>
    <mergeCell ref="B156:D156"/>
    <mergeCell ref="B157:D157"/>
    <mergeCell ref="B158:D158"/>
    <mergeCell ref="B159:D1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90</v>
      </c>
      <c r="C1" s="2" t="s">
        <v>1</v>
      </c>
      <c r="D1" s="2" t="s">
        <v>491</v>
      </c>
    </row>
    <row r="2" spans="1:4">
      <c r="C2" s="2" t="s">
        <v>28</v>
      </c>
      <c r="D2" s="2" t="s">
        <v>85</v>
      </c>
    </row>
    <row r="3" spans="1:4">
      <c r="A3" s="3" t="s">
        <v>492</v>
      </c>
    </row>
    <row r="4" spans="1:4">
      <c r="A4" s="4" t="s">
        <v>416</v>
      </c>
      <c r="C4" s="6" t="n">
        <v>20578</v>
      </c>
      <c r="D4" s="6" t="n">
        <v>20481</v>
      </c>
    </row>
    <row r="5" spans="1:4">
      <c r="A5" s="4" t="s">
        <v>493</v>
      </c>
      <c r="C5" s="5" t="n">
        <v>-1060</v>
      </c>
      <c r="D5" s="5" t="n">
        <v>-997</v>
      </c>
    </row>
    <row r="6" spans="1:4">
      <c r="A6" s="4" t="s">
        <v>494</v>
      </c>
      <c r="C6" s="5" t="n">
        <v>19518</v>
      </c>
      <c r="D6" s="5" t="n">
        <v>19484</v>
      </c>
    </row>
    <row r="7" spans="1:4">
      <c r="A7" s="4" t="s">
        <v>162</v>
      </c>
    </row>
    <row r="8" spans="1:4">
      <c r="A8" s="3" t="s">
        <v>492</v>
      </c>
    </row>
    <row r="9" spans="1:4">
      <c r="A9" s="4" t="s">
        <v>495</v>
      </c>
      <c r="C9" s="5" t="n">
        <v>451</v>
      </c>
      <c r="D9" s="5" t="n">
        <v>468</v>
      </c>
    </row>
    <row r="10" spans="1:4">
      <c r="A10" s="4" t="s">
        <v>13</v>
      </c>
    </row>
    <row r="11" spans="1:4">
      <c r="A11" s="3" t="s">
        <v>492</v>
      </c>
    </row>
    <row r="12" spans="1:4">
      <c r="A12" s="4" t="s">
        <v>416</v>
      </c>
      <c r="C12" s="5" t="n">
        <v>16990</v>
      </c>
      <c r="D12" s="5" t="n">
        <v>16092</v>
      </c>
    </row>
    <row r="13" spans="1:4">
      <c r="A13" s="4" t="s">
        <v>493</v>
      </c>
      <c r="C13" s="5" t="n">
        <v>-1055</v>
      </c>
      <c r="D13" s="5" t="n">
        <v>-989</v>
      </c>
    </row>
    <row r="14" spans="1:4">
      <c r="A14" s="4" t="s">
        <v>494</v>
      </c>
      <c r="B14" s="4" t="s">
        <v>63</v>
      </c>
      <c r="C14" s="5" t="n">
        <v>15936</v>
      </c>
      <c r="D14" s="5" t="n">
        <v>15103</v>
      </c>
    </row>
    <row r="15" spans="1:4">
      <c r="A15" s="4" t="s">
        <v>496</v>
      </c>
    </row>
    <row r="16" spans="1:4">
      <c r="A16" s="3" t="s">
        <v>492</v>
      </c>
    </row>
    <row r="17" spans="1:4">
      <c r="A17" s="4" t="s">
        <v>494</v>
      </c>
      <c r="C17" s="6" t="n">
        <v>5091</v>
      </c>
      <c r="D17" s="6" t="n">
        <v>4316</v>
      </c>
    </row>
    <row r="18" spans="1:4"/>
    <row r="19" spans="1:4">
      <c r="A19" s="4" t="s">
        <v>63</v>
      </c>
      <c r="B19" s="4" t="s">
        <v>71</v>
      </c>
    </row>
  </sheetData>
  <mergeCells count="3">
    <mergeCell ref="A1:B2"/>
    <mergeCell ref="A18:C18"/>
    <mergeCell ref="B19:C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7</v>
      </c>
      <c r="B1" s="2" t="s">
        <v>1</v>
      </c>
    </row>
    <row r="2" spans="1:4">
      <c r="B2" s="2" t="s">
        <v>28</v>
      </c>
      <c r="C2" s="2" t="s">
        <v>29</v>
      </c>
      <c r="D2" s="2" t="s">
        <v>85</v>
      </c>
    </row>
    <row r="3" spans="1:4">
      <c r="A3" s="3" t="s">
        <v>492</v>
      </c>
    </row>
    <row r="4" spans="1:4">
      <c r="A4" s="4" t="s">
        <v>416</v>
      </c>
      <c r="B4" s="6" t="n">
        <v>20578</v>
      </c>
      <c r="D4" s="6" t="n">
        <v>20481</v>
      </c>
    </row>
    <row r="5" spans="1:4">
      <c r="A5" s="4" t="s">
        <v>498</v>
      </c>
    </row>
    <row r="6" spans="1:4">
      <c r="A6" s="3" t="s">
        <v>492</v>
      </c>
    </row>
    <row r="7" spans="1:4">
      <c r="A7" s="4" t="s">
        <v>499</v>
      </c>
      <c r="B7" s="4" t="s">
        <v>500</v>
      </c>
      <c r="C7" s="4" t="s">
        <v>501</v>
      </c>
    </row>
    <row r="8" spans="1:4">
      <c r="A8" s="4" t="s">
        <v>502</v>
      </c>
    </row>
    <row r="9" spans="1:4">
      <c r="A9" s="3" t="s">
        <v>492</v>
      </c>
    </row>
    <row r="10" spans="1:4">
      <c r="A10" s="4" t="s">
        <v>503</v>
      </c>
      <c r="B10" s="6" t="n">
        <v>5232</v>
      </c>
      <c r="C10" s="6" t="n">
        <v>5315</v>
      </c>
    </row>
    <row r="11" spans="1:4">
      <c r="A11" s="4" t="s">
        <v>504</v>
      </c>
      <c r="B11" s="5" t="n">
        <v>5071</v>
      </c>
      <c r="C11" s="5" t="n">
        <v>4251</v>
      </c>
    </row>
    <row r="12" spans="1:4">
      <c r="A12" s="4" t="s">
        <v>505</v>
      </c>
      <c r="B12" s="5" t="n">
        <v>4253</v>
      </c>
      <c r="C12" s="5" t="n">
        <v>3531</v>
      </c>
    </row>
    <row r="13" spans="1:4">
      <c r="A13" s="4" t="s">
        <v>162</v>
      </c>
    </row>
    <row r="14" spans="1:4">
      <c r="A14" s="3" t="s">
        <v>492</v>
      </c>
    </row>
    <row r="15" spans="1:4">
      <c r="A15" s="4" t="s">
        <v>506</v>
      </c>
      <c r="B15" s="5" t="n">
        <v>44</v>
      </c>
      <c r="C15" s="5" t="n">
        <v>1139</v>
      </c>
    </row>
    <row r="16" spans="1:4">
      <c r="A16" s="4" t="s">
        <v>507</v>
      </c>
      <c r="B16" s="6" t="n">
        <v>61</v>
      </c>
      <c r="C16" s="6" t="n">
        <v>1120</v>
      </c>
    </row>
    <row r="17" spans="1:4">
      <c r="A17" s="4" t="s">
        <v>13</v>
      </c>
    </row>
    <row r="18" spans="1:4">
      <c r="A18" s="3" t="s">
        <v>492</v>
      </c>
    </row>
    <row r="19" spans="1:4">
      <c r="A19" s="4" t="s">
        <v>499</v>
      </c>
      <c r="B19" s="4" t="s">
        <v>508</v>
      </c>
      <c r="C19" s="4" t="s">
        <v>509</v>
      </c>
    </row>
    <row r="20" spans="1:4">
      <c r="A20" s="4" t="s">
        <v>416</v>
      </c>
      <c r="B20" s="6" t="n">
        <v>16990</v>
      </c>
      <c r="D20" s="6" t="n">
        <v>16092</v>
      </c>
    </row>
    <row r="21" spans="1:4">
      <c r="A21" s="4" t="s">
        <v>510</v>
      </c>
    </row>
    <row r="22" spans="1:4">
      <c r="A22" s="3" t="s">
        <v>492</v>
      </c>
    </row>
    <row r="23" spans="1:4">
      <c r="A23" s="4" t="s">
        <v>511</v>
      </c>
      <c r="B23" s="4" t="s">
        <v>512</v>
      </c>
      <c r="C23" s="4" t="s">
        <v>513</v>
      </c>
    </row>
    <row r="24" spans="1:4">
      <c r="A24" s="4" t="s">
        <v>514</v>
      </c>
      <c r="B24" s="6" t="n">
        <v>9403</v>
      </c>
      <c r="C24" s="6" t="n">
        <v>12135</v>
      </c>
    </row>
    <row r="25" spans="1:4">
      <c r="A25" s="4" t="s">
        <v>515</v>
      </c>
    </row>
    <row r="26" spans="1:4">
      <c r="A26" s="3" t="s">
        <v>492</v>
      </c>
    </row>
    <row r="27" spans="1:4">
      <c r="A27" s="4" t="s">
        <v>514</v>
      </c>
      <c r="B27" s="6" t="n">
        <v>5093</v>
      </c>
      <c r="C27" s="6" t="n">
        <v>52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8</v>
      </c>
      <c r="C2" s="2" t="s">
        <v>29</v>
      </c>
    </row>
    <row r="3" spans="1:3">
      <c r="A3" s="4" t="s">
        <v>162</v>
      </c>
    </row>
    <row r="4" spans="1:3">
      <c r="A4" s="3" t="s">
        <v>492</v>
      </c>
    </row>
    <row r="5" spans="1:3">
      <c r="A5" s="4" t="s">
        <v>517</v>
      </c>
      <c r="B5" s="6" t="n">
        <v>4386</v>
      </c>
      <c r="C5" s="6" t="n">
        <v>9877</v>
      </c>
    </row>
    <row r="6" spans="1:3">
      <c r="A6" s="4" t="s">
        <v>514</v>
      </c>
      <c r="B6" s="5" t="n">
        <v>9403</v>
      </c>
      <c r="C6" s="5" t="n">
        <v>12135</v>
      </c>
    </row>
    <row r="7" spans="1:3">
      <c r="A7" s="4" t="s">
        <v>518</v>
      </c>
      <c r="B7" s="5" t="n">
        <v>-6580</v>
      </c>
      <c r="C7" s="5" t="n">
        <v>-6684</v>
      </c>
    </row>
    <row r="8" spans="1:3">
      <c r="A8" s="4" t="s">
        <v>519</v>
      </c>
      <c r="B8" s="5" t="n">
        <v>-3552</v>
      </c>
      <c r="C8" s="5" t="n">
        <v>-7214</v>
      </c>
    </row>
    <row r="9" spans="1:3">
      <c r="A9" s="4" t="s">
        <v>520</v>
      </c>
      <c r="B9" s="5" t="n">
        <v>3658</v>
      </c>
      <c r="C9" s="5" t="n">
        <v>8113</v>
      </c>
    </row>
    <row r="10" spans="1:3">
      <c r="A10" s="4" t="s">
        <v>521</v>
      </c>
    </row>
    <row r="11" spans="1:3">
      <c r="A11" s="3" t="s">
        <v>492</v>
      </c>
    </row>
    <row r="12" spans="1:3">
      <c r="A12" s="4" t="s">
        <v>517</v>
      </c>
      <c r="B12" s="5" t="n">
        <v>7885</v>
      </c>
      <c r="C12" s="5" t="n">
        <v>5718</v>
      </c>
    </row>
    <row r="13" spans="1:3">
      <c r="A13" s="4" t="s">
        <v>514</v>
      </c>
      <c r="B13" s="5" t="n">
        <v>1161</v>
      </c>
      <c r="C13" s="5" t="n">
        <v>1112</v>
      </c>
    </row>
    <row r="14" spans="1:3">
      <c r="A14" s="4" t="s">
        <v>518</v>
      </c>
      <c r="B14" s="5" t="n">
        <v>6580</v>
      </c>
      <c r="C14" s="5" t="n">
        <v>6684</v>
      </c>
    </row>
    <row r="15" spans="1:3">
      <c r="A15" s="4" t="s">
        <v>519</v>
      </c>
      <c r="B15" s="5" t="n">
        <v>-7905</v>
      </c>
      <c r="C15" s="5" t="n">
        <v>-7898</v>
      </c>
    </row>
    <row r="16" spans="1:3">
      <c r="A16" s="4" t="s">
        <v>520</v>
      </c>
      <c r="B16" s="6" t="n">
        <v>7721</v>
      </c>
      <c r="C16" s="6" t="n">
        <v>56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2</v>
      </c>
      <c r="B1" s="2" t="s">
        <v>28</v>
      </c>
      <c r="C1" s="2" t="s">
        <v>85</v>
      </c>
    </row>
    <row r="2" spans="1:3">
      <c r="A2" s="3" t="s">
        <v>242</v>
      </c>
    </row>
    <row r="3" spans="1:3">
      <c r="A3" s="4" t="s">
        <v>523</v>
      </c>
      <c r="B3" s="6" t="n">
        <v>10412</v>
      </c>
      <c r="C3" s="6" t="n">
        <v>10102</v>
      </c>
    </row>
    <row r="4" spans="1:3">
      <c r="A4" s="4" t="s">
        <v>524</v>
      </c>
      <c r="B4" s="5" t="n">
        <v>8836</v>
      </c>
      <c r="C4" s="5" t="n">
        <v>8136</v>
      </c>
    </row>
    <row r="5" spans="1:3">
      <c r="A5" s="4" t="s">
        <v>525</v>
      </c>
      <c r="B5" s="5" t="n">
        <v>170</v>
      </c>
      <c r="C5" s="5" t="n">
        <v>201</v>
      </c>
    </row>
    <row r="6" spans="1:3">
      <c r="A6" s="4" t="s">
        <v>526</v>
      </c>
      <c r="B6" s="6" t="n">
        <v>19419</v>
      </c>
      <c r="C6" s="6" t="n">
        <v>184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7</v>
      </c>
      <c r="B1" s="2" t="s">
        <v>1</v>
      </c>
    </row>
    <row r="2" spans="1:4">
      <c r="B2" s="2" t="s">
        <v>28</v>
      </c>
      <c r="C2" s="2" t="s">
        <v>29</v>
      </c>
      <c r="D2" s="2" t="s">
        <v>85</v>
      </c>
    </row>
    <row r="3" spans="1:4">
      <c r="A3" s="3" t="s">
        <v>492</v>
      </c>
    </row>
    <row r="4" spans="1:4">
      <c r="A4" s="4" t="s">
        <v>528</v>
      </c>
      <c r="B4" s="6" t="n">
        <v>7111</v>
      </c>
      <c r="D4" s="6" t="n">
        <v>7699</v>
      </c>
    </row>
    <row r="5" spans="1:4">
      <c r="A5" s="4" t="s">
        <v>529</v>
      </c>
      <c r="B5" s="5" t="n">
        <v>45</v>
      </c>
      <c r="C5" s="6" t="n">
        <v>72</v>
      </c>
    </row>
    <row r="6" spans="1:4">
      <c r="A6" s="4" t="s">
        <v>530</v>
      </c>
    </row>
    <row r="7" spans="1:4">
      <c r="A7" s="3" t="s">
        <v>492</v>
      </c>
    </row>
    <row r="8" spans="1:4">
      <c r="A8" s="4" t="s">
        <v>531</v>
      </c>
      <c r="B8" s="5" t="n">
        <v>12028</v>
      </c>
      <c r="D8" s="5" t="n">
        <v>13656</v>
      </c>
    </row>
    <row r="9" spans="1:4">
      <c r="A9" s="4" t="s">
        <v>493</v>
      </c>
      <c r="B9" s="5" t="n">
        <v>-21</v>
      </c>
      <c r="D9" s="5" t="n">
        <v>-28</v>
      </c>
    </row>
    <row r="10" spans="1:4">
      <c r="A10" s="4" t="s">
        <v>528</v>
      </c>
      <c r="B10" s="5" t="n">
        <v>12007</v>
      </c>
      <c r="D10" s="5" t="n">
        <v>13628</v>
      </c>
    </row>
    <row r="11" spans="1:4">
      <c r="A11" s="4" t="s">
        <v>532</v>
      </c>
    </row>
    <row r="12" spans="1:4">
      <c r="A12" s="3" t="s">
        <v>492</v>
      </c>
    </row>
    <row r="13" spans="1:4">
      <c r="A13" s="4" t="s">
        <v>531</v>
      </c>
      <c r="B13" s="5" t="n">
        <v>9620</v>
      </c>
      <c r="D13" s="5" t="n">
        <v>10834</v>
      </c>
    </row>
    <row r="14" spans="1:4">
      <c r="A14" s="4" t="s">
        <v>533</v>
      </c>
    </row>
    <row r="15" spans="1:4">
      <c r="A15" s="3" t="s">
        <v>492</v>
      </c>
    </row>
    <row r="16" spans="1:4">
      <c r="A16" s="4" t="s">
        <v>531</v>
      </c>
      <c r="B16" s="6" t="n">
        <v>2408</v>
      </c>
      <c r="D16" s="6" t="n">
        <v>28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8</v>
      </c>
      <c r="C1" s="2" t="s">
        <v>85</v>
      </c>
    </row>
    <row r="2" spans="1:3">
      <c r="A2" s="3" t="s">
        <v>492</v>
      </c>
    </row>
    <row r="3" spans="1:3">
      <c r="A3" s="4" t="s">
        <v>535</v>
      </c>
      <c r="B3" s="6" t="n">
        <v>7111</v>
      </c>
      <c r="C3" s="6" t="n">
        <v>7699</v>
      </c>
    </row>
    <row r="4" spans="1:3">
      <c r="A4" s="4" t="s">
        <v>536</v>
      </c>
    </row>
    <row r="5" spans="1:3">
      <c r="A5" s="3" t="s">
        <v>492</v>
      </c>
    </row>
    <row r="6" spans="1:3">
      <c r="A6" s="4" t="s">
        <v>537</v>
      </c>
      <c r="B6" s="6" t="n">
        <v>35</v>
      </c>
      <c r="C6" s="6" t="n">
        <v>43</v>
      </c>
    </row>
    <row r="7" spans="1:3">
      <c r="A7" s="4" t="s">
        <v>538</v>
      </c>
    </row>
    <row r="8" spans="1:3">
      <c r="A8" s="3" t="s">
        <v>492</v>
      </c>
    </row>
    <row r="9" spans="1:3">
      <c r="A9" s="4" t="s">
        <v>539</v>
      </c>
      <c r="B9" s="4" t="s">
        <v>540</v>
      </c>
      <c r="C9" s="4" t="s">
        <v>541</v>
      </c>
    </row>
    <row r="10" spans="1:3">
      <c r="A10" s="4" t="s">
        <v>542</v>
      </c>
      <c r="B10" s="4" t="s">
        <v>543</v>
      </c>
      <c r="C10" s="4" t="s">
        <v>544</v>
      </c>
    </row>
    <row r="11" spans="1:3">
      <c r="A11" s="4" t="s">
        <v>545</v>
      </c>
      <c r="B11" s="4" t="s">
        <v>546</v>
      </c>
      <c r="C11" s="4" t="s">
        <v>547</v>
      </c>
    </row>
    <row r="12" spans="1:3">
      <c r="A12" s="4" t="s">
        <v>548</v>
      </c>
    </row>
    <row r="13" spans="1:3">
      <c r="A13" s="3" t="s">
        <v>492</v>
      </c>
    </row>
    <row r="14" spans="1:3">
      <c r="A14" s="4" t="s">
        <v>549</v>
      </c>
      <c r="B14" s="6" t="n">
        <v>1276</v>
      </c>
      <c r="C14" s="6" t="n">
        <v>1380</v>
      </c>
    </row>
    <row r="15" spans="1:3">
      <c r="A15" s="4" t="s">
        <v>535</v>
      </c>
      <c r="B15" s="5" t="n">
        <v>571</v>
      </c>
      <c r="C15" s="5" t="n">
        <v>688</v>
      </c>
    </row>
    <row r="16" spans="1:3">
      <c r="A16" s="4" t="s">
        <v>550</v>
      </c>
      <c r="B16" s="6" t="n">
        <v>101</v>
      </c>
      <c r="C16" s="6" t="n">
        <v>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1</v>
      </c>
      <c r="B1" s="2" t="s">
        <v>1</v>
      </c>
    </row>
    <row r="2" spans="1:4">
      <c r="B2" s="2" t="s">
        <v>28</v>
      </c>
      <c r="C2" s="2" t="s">
        <v>29</v>
      </c>
      <c r="D2" s="2" t="s">
        <v>85</v>
      </c>
    </row>
    <row r="3" spans="1:4">
      <c r="A3" s="3" t="s">
        <v>247</v>
      </c>
    </row>
    <row r="4" spans="1:4">
      <c r="A4" s="4" t="s">
        <v>552</v>
      </c>
      <c r="B4" s="6" t="n">
        <v>86037</v>
      </c>
      <c r="D4" s="6" t="n">
        <v>85476</v>
      </c>
    </row>
    <row r="5" spans="1:4">
      <c r="A5" s="4" t="s">
        <v>553</v>
      </c>
      <c r="B5" s="5" t="n">
        <v>-35773</v>
      </c>
      <c r="D5" s="5" t="n">
        <v>-35637</v>
      </c>
    </row>
    <row r="6" spans="1:4">
      <c r="A6" s="4" t="s">
        <v>554</v>
      </c>
      <c r="B6" s="5" t="n">
        <v>50265</v>
      </c>
      <c r="D6" s="6" t="n">
        <v>49839</v>
      </c>
    </row>
    <row r="7" spans="1:4">
      <c r="A7" s="4" t="s">
        <v>555</v>
      </c>
      <c r="B7" s="5" t="n">
        <v>1249</v>
      </c>
      <c r="C7" s="6" t="n">
        <v>1272</v>
      </c>
    </row>
    <row r="8" spans="1:4">
      <c r="A8" s="4" t="s">
        <v>556</v>
      </c>
      <c r="B8" s="5" t="n">
        <v>1139</v>
      </c>
      <c r="C8" s="5" t="n">
        <v>1182</v>
      </c>
    </row>
    <row r="9" spans="1:4">
      <c r="A9" s="4" t="s">
        <v>557</v>
      </c>
      <c r="B9" s="5" t="n">
        <v>776</v>
      </c>
      <c r="C9" s="5" t="n">
        <v>823</v>
      </c>
    </row>
    <row r="10" spans="1:4">
      <c r="A10" s="4" t="s">
        <v>558</v>
      </c>
      <c r="B10" s="6" t="n">
        <v>363</v>
      </c>
      <c r="C10" s="6" t="n">
        <v>3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8</v>
      </c>
      <c r="C1" s="2" t="s">
        <v>85</v>
      </c>
    </row>
    <row r="2" spans="1:3">
      <c r="A2" s="3" t="s">
        <v>247</v>
      </c>
    </row>
    <row r="3" spans="1:3">
      <c r="A3" s="4" t="s">
        <v>395</v>
      </c>
      <c r="B3" s="6" t="n">
        <v>4016</v>
      </c>
      <c r="C3" s="6" t="n">
        <v>0</v>
      </c>
    </row>
    <row r="4" spans="1:3">
      <c r="A4" s="4" t="s">
        <v>396</v>
      </c>
      <c r="B4" s="6" t="n">
        <v>4180</v>
      </c>
      <c r="C4" s="6" t="n">
        <v>0</v>
      </c>
    </row>
    <row r="5" spans="1:3">
      <c r="A5" s="4" t="s">
        <v>560</v>
      </c>
      <c r="B5" s="4" t="s">
        <v>5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8</v>
      </c>
      <c r="C2" s="2" t="s">
        <v>29</v>
      </c>
    </row>
    <row r="3" spans="1:3">
      <c r="A3" s="3" t="s">
        <v>247</v>
      </c>
    </row>
    <row r="4" spans="1:3">
      <c r="A4" s="4" t="s">
        <v>563</v>
      </c>
      <c r="B4" s="6" t="n">
        <v>269</v>
      </c>
      <c r="C4" s="6" t="n">
        <v>310</v>
      </c>
    </row>
    <row r="5" spans="1:3">
      <c r="A5" s="4" t="s">
        <v>564</v>
      </c>
      <c r="B5" s="5" t="n">
        <v>61</v>
      </c>
      <c r="C5" s="5" t="n">
        <v>63</v>
      </c>
    </row>
    <row r="6" spans="1:3">
      <c r="A6" s="4" t="s">
        <v>565</v>
      </c>
      <c r="B6" s="5" t="n">
        <v>170</v>
      </c>
      <c r="C6" s="5" t="n">
        <v>118</v>
      </c>
    </row>
    <row r="7" spans="1:3">
      <c r="A7" s="4" t="s">
        <v>566</v>
      </c>
      <c r="B7" s="6" t="n">
        <v>499</v>
      </c>
      <c r="C7" s="6" t="n">
        <v>49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8</v>
      </c>
      <c r="C1" s="2" t="s">
        <v>85</v>
      </c>
    </row>
    <row r="2" spans="1:3">
      <c r="A2" s="3" t="s">
        <v>247</v>
      </c>
    </row>
    <row r="3" spans="1:3">
      <c r="A3" s="4" t="s">
        <v>568</v>
      </c>
      <c r="B3" s="6" t="n">
        <v>819</v>
      </c>
    </row>
    <row r="4" spans="1:3">
      <c r="A4" s="4" t="s">
        <v>569</v>
      </c>
      <c r="B4" s="5" t="n">
        <v>929</v>
      </c>
    </row>
    <row r="5" spans="1:3">
      <c r="A5" s="4" t="s">
        <v>570</v>
      </c>
      <c r="B5" s="5" t="n">
        <v>743</v>
      </c>
    </row>
    <row r="6" spans="1:3">
      <c r="A6" s="4" t="s">
        <v>571</v>
      </c>
      <c r="B6" s="5" t="n">
        <v>617</v>
      </c>
    </row>
    <row r="7" spans="1:3">
      <c r="A7" s="4" t="s">
        <v>572</v>
      </c>
      <c r="B7" s="5" t="n">
        <v>491</v>
      </c>
    </row>
    <row r="8" spans="1:3">
      <c r="A8" s="4" t="s">
        <v>573</v>
      </c>
      <c r="B8" s="5" t="n">
        <v>1434</v>
      </c>
    </row>
    <row r="9" spans="1:3">
      <c r="A9" s="4" t="s">
        <v>574</v>
      </c>
      <c r="B9" s="5" t="n">
        <v>5034</v>
      </c>
    </row>
    <row r="10" spans="1:3">
      <c r="A10" s="4" t="s">
        <v>575</v>
      </c>
      <c r="B10" s="5" t="n">
        <v>-854</v>
      </c>
    </row>
    <row r="11" spans="1:3">
      <c r="A11" s="4" t="s">
        <v>576</v>
      </c>
      <c r="B11" s="6" t="n">
        <v>4180</v>
      </c>
      <c r="C1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8</v>
      </c>
    </row>
    <row r="3" spans="1:2">
      <c r="A3" s="3" t="s">
        <v>230</v>
      </c>
    </row>
    <row r="4" spans="1:2">
      <c r="A4" s="4" t="s">
        <v>229</v>
      </c>
      <c r="B4" s="4" t="s">
        <v>2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77</v>
      </c>
      <c r="B1" s="2" t="s">
        <v>1</v>
      </c>
    </row>
    <row r="2" spans="1:2">
      <c r="B2" s="2" t="s">
        <v>485</v>
      </c>
    </row>
    <row r="3" spans="1:2">
      <c r="A3" s="3" t="s">
        <v>247</v>
      </c>
    </row>
    <row r="4" spans="1:2">
      <c r="A4" s="4" t="s">
        <v>578</v>
      </c>
      <c r="B4" s="6" t="n">
        <v>274</v>
      </c>
    </row>
    <row r="5" spans="1:2">
      <c r="A5" s="4" t="s">
        <v>579</v>
      </c>
      <c r="B5" s="6" t="n">
        <v>201</v>
      </c>
    </row>
    <row r="6" spans="1:2">
      <c r="A6" s="4" t="s">
        <v>580</v>
      </c>
      <c r="B6" s="4" t="s">
        <v>581</v>
      </c>
    </row>
    <row r="7" spans="1:2">
      <c r="A7" s="4" t="s">
        <v>582</v>
      </c>
      <c r="B7" s="4" t="s">
        <v>5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485</v>
      </c>
    </row>
    <row r="3" spans="1:2">
      <c r="A3" s="3" t="s">
        <v>404</v>
      </c>
    </row>
    <row r="4" spans="1:2">
      <c r="A4" s="4" t="s">
        <v>517</v>
      </c>
      <c r="B4" s="6" t="n">
        <v>58730</v>
      </c>
    </row>
    <row r="5" spans="1:2">
      <c r="A5" s="4" t="s">
        <v>585</v>
      </c>
      <c r="B5" s="5" t="n">
        <v>0</v>
      </c>
    </row>
    <row r="6" spans="1:2">
      <c r="A6" s="4" t="s">
        <v>586</v>
      </c>
      <c r="B6" s="5" t="n">
        <v>-5536</v>
      </c>
    </row>
    <row r="7" spans="1:2">
      <c r="A7" s="4" t="s">
        <v>520</v>
      </c>
      <c r="B7" s="5" t="n">
        <v>53194</v>
      </c>
    </row>
    <row r="8" spans="1:2">
      <c r="A8" s="4" t="s">
        <v>587</v>
      </c>
    </row>
    <row r="9" spans="1:2">
      <c r="A9" s="3" t="s">
        <v>404</v>
      </c>
    </row>
    <row r="10" spans="1:2">
      <c r="A10" s="4" t="s">
        <v>517</v>
      </c>
      <c r="B10" s="5" t="n">
        <v>1772</v>
      </c>
    </row>
    <row r="11" spans="1:2">
      <c r="A11" s="4" t="s">
        <v>585</v>
      </c>
      <c r="B11" s="5" t="n">
        <v>0</v>
      </c>
    </row>
    <row r="12" spans="1:2">
      <c r="A12" s="4" t="s">
        <v>586</v>
      </c>
      <c r="B12" s="5" t="n">
        <v>14</v>
      </c>
    </row>
    <row r="13" spans="1:2">
      <c r="A13" s="4" t="s">
        <v>520</v>
      </c>
      <c r="B13" s="5" t="n">
        <v>1787</v>
      </c>
    </row>
    <row r="14" spans="1:2">
      <c r="A14" s="4" t="s">
        <v>588</v>
      </c>
    </row>
    <row r="15" spans="1:2">
      <c r="A15" s="3" t="s">
        <v>404</v>
      </c>
    </row>
    <row r="16" spans="1:2">
      <c r="A16" s="4" t="s">
        <v>517</v>
      </c>
      <c r="B16" s="5" t="n">
        <v>3971</v>
      </c>
    </row>
    <row r="17" spans="1:2">
      <c r="A17" s="4" t="s">
        <v>585</v>
      </c>
      <c r="B17" s="5" t="n">
        <v>0</v>
      </c>
    </row>
    <row r="18" spans="1:2">
      <c r="A18" s="4" t="s">
        <v>586</v>
      </c>
      <c r="B18" s="5" t="n">
        <v>23</v>
      </c>
    </row>
    <row r="19" spans="1:2">
      <c r="A19" s="4" t="s">
        <v>520</v>
      </c>
      <c r="B19" s="5" t="n">
        <v>3994</v>
      </c>
    </row>
    <row r="20" spans="1:2">
      <c r="A20" s="4" t="s">
        <v>589</v>
      </c>
    </row>
    <row r="21" spans="1:2">
      <c r="A21" s="3" t="s">
        <v>404</v>
      </c>
    </row>
    <row r="22" spans="1:2">
      <c r="A22" s="4" t="s">
        <v>517</v>
      </c>
      <c r="B22" s="5" t="n">
        <v>9839</v>
      </c>
    </row>
    <row r="23" spans="1:2">
      <c r="A23" s="4" t="s">
        <v>585</v>
      </c>
      <c r="B23" s="5" t="n">
        <v>0</v>
      </c>
    </row>
    <row r="24" spans="1:2">
      <c r="A24" s="4" t="s">
        <v>586</v>
      </c>
      <c r="B24" s="5" t="n">
        <v>2</v>
      </c>
    </row>
    <row r="25" spans="1:2">
      <c r="A25" s="4" t="s">
        <v>520</v>
      </c>
      <c r="B25" s="5" t="n">
        <v>9841</v>
      </c>
    </row>
    <row r="26" spans="1:2">
      <c r="A26" s="4" t="s">
        <v>590</v>
      </c>
    </row>
    <row r="27" spans="1:2">
      <c r="A27" s="3" t="s">
        <v>404</v>
      </c>
    </row>
    <row r="28" spans="1:2">
      <c r="A28" s="4" t="s">
        <v>517</v>
      </c>
      <c r="B28" s="5" t="n">
        <v>24455</v>
      </c>
    </row>
    <row r="29" spans="1:2">
      <c r="A29" s="4" t="s">
        <v>585</v>
      </c>
      <c r="B29" s="5" t="n">
        <v>0</v>
      </c>
    </row>
    <row r="30" spans="1:2">
      <c r="A30" s="4" t="s">
        <v>586</v>
      </c>
      <c r="B30" s="5" t="n">
        <v>60</v>
      </c>
    </row>
    <row r="31" spans="1:2">
      <c r="A31" s="4" t="s">
        <v>520</v>
      </c>
      <c r="B31" s="5" t="n">
        <v>24514</v>
      </c>
    </row>
    <row r="32" spans="1:2">
      <c r="A32" s="4" t="s">
        <v>591</v>
      </c>
    </row>
    <row r="33" spans="1:2">
      <c r="A33" s="3" t="s">
        <v>404</v>
      </c>
    </row>
    <row r="34" spans="1:2">
      <c r="A34" s="4" t="s">
        <v>517</v>
      </c>
      <c r="B34" s="5" t="n">
        <v>17226</v>
      </c>
    </row>
    <row r="35" spans="1:2">
      <c r="A35" s="4" t="s">
        <v>585</v>
      </c>
      <c r="B35" s="5" t="n">
        <v>0</v>
      </c>
    </row>
    <row r="36" spans="1:2">
      <c r="A36" s="4" t="s">
        <v>586</v>
      </c>
      <c r="B36" s="5" t="n">
        <v>-5500</v>
      </c>
    </row>
    <row r="37" spans="1:2">
      <c r="A37" s="4" t="s">
        <v>520</v>
      </c>
      <c r="B37" s="5" t="n">
        <v>11727</v>
      </c>
    </row>
    <row r="38" spans="1:2">
      <c r="A38" s="4" t="s">
        <v>592</v>
      </c>
    </row>
    <row r="39" spans="1:2">
      <c r="A39" s="3" t="s">
        <v>404</v>
      </c>
    </row>
    <row r="40" spans="1:2">
      <c r="A40" s="4" t="s">
        <v>517</v>
      </c>
      <c r="B40" s="5" t="n">
        <v>904</v>
      </c>
    </row>
    <row r="41" spans="1:2">
      <c r="A41" s="4" t="s">
        <v>585</v>
      </c>
      <c r="B41" s="5" t="n">
        <v>0</v>
      </c>
    </row>
    <row r="42" spans="1:2">
      <c r="A42" s="4" t="s">
        <v>586</v>
      </c>
      <c r="B42" s="5" t="n">
        <v>-26</v>
      </c>
    </row>
    <row r="43" spans="1:2">
      <c r="A43" s="4" t="s">
        <v>520</v>
      </c>
      <c r="B43" s="5" t="n">
        <v>878</v>
      </c>
    </row>
    <row r="44" spans="1:2">
      <c r="A44" s="4" t="s">
        <v>593</v>
      </c>
    </row>
    <row r="45" spans="1:2">
      <c r="A45" s="3" t="s">
        <v>404</v>
      </c>
    </row>
    <row r="46" spans="1:2">
      <c r="A46" s="4" t="s">
        <v>517</v>
      </c>
      <c r="B46" s="5" t="n">
        <v>563</v>
      </c>
    </row>
    <row r="47" spans="1:2">
      <c r="A47" s="4" t="s">
        <v>585</v>
      </c>
      <c r="B47" s="5" t="n">
        <v>0</v>
      </c>
    </row>
    <row r="48" spans="1:2">
      <c r="A48" s="4" t="s">
        <v>586</v>
      </c>
      <c r="B48" s="5" t="n">
        <v>-109</v>
      </c>
    </row>
    <row r="49" spans="1:2">
      <c r="A49" s="4" t="s">
        <v>520</v>
      </c>
      <c r="B49" s="6" t="n">
        <v>4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8</v>
      </c>
      <c r="C1" s="2" t="s">
        <v>85</v>
      </c>
    </row>
    <row r="2" spans="1:3">
      <c r="A2" s="3" t="s">
        <v>595</v>
      </c>
    </row>
    <row r="3" spans="1:3">
      <c r="A3" s="4" t="s">
        <v>404</v>
      </c>
      <c r="B3" s="6" t="n">
        <v>53194</v>
      </c>
      <c r="C3" s="6" t="n">
        <v>58730</v>
      </c>
    </row>
    <row r="4" spans="1:3">
      <c r="A4" s="4" t="s">
        <v>596</v>
      </c>
    </row>
    <row r="5" spans="1:3">
      <c r="A5" s="3" t="s">
        <v>595</v>
      </c>
    </row>
    <row r="6" spans="1:3">
      <c r="A6" s="4" t="s">
        <v>404</v>
      </c>
      <c r="B6" s="6" t="n">
        <v>55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8</v>
      </c>
      <c r="C1" s="2" t="s">
        <v>85</v>
      </c>
    </row>
    <row r="2" spans="1:3">
      <c r="A2" s="3" t="s">
        <v>250</v>
      </c>
    </row>
    <row r="3" spans="1:3">
      <c r="A3" s="4" t="s">
        <v>598</v>
      </c>
      <c r="B3" s="6" t="n">
        <v>14812</v>
      </c>
      <c r="C3" s="6" t="n">
        <v>15675</v>
      </c>
    </row>
    <row r="4" spans="1:3">
      <c r="A4" s="4" t="s">
        <v>599</v>
      </c>
      <c r="B4" s="5" t="n">
        <v>2242</v>
      </c>
      <c r="C4" s="5" t="n">
        <v>2222</v>
      </c>
    </row>
    <row r="5" spans="1:3">
      <c r="A5" s="4" t="s">
        <v>494</v>
      </c>
      <c r="B5" s="6" t="n">
        <v>17053</v>
      </c>
      <c r="C5" s="6" t="n">
        <v>178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0</v>
      </c>
      <c r="B1" s="2" t="s">
        <v>1</v>
      </c>
    </row>
    <row r="2" spans="1:4">
      <c r="B2" s="2" t="s">
        <v>28</v>
      </c>
      <c r="C2" s="2" t="s">
        <v>29</v>
      </c>
      <c r="D2" s="2" t="s">
        <v>85</v>
      </c>
    </row>
    <row r="3" spans="1:4">
      <c r="A3" s="3" t="s">
        <v>601</v>
      </c>
    </row>
    <row r="4" spans="1:4">
      <c r="A4" s="4" t="s">
        <v>598</v>
      </c>
      <c r="B4" s="6" t="n">
        <v>14812</v>
      </c>
      <c r="D4" s="6" t="n">
        <v>15675</v>
      </c>
    </row>
    <row r="5" spans="1:4">
      <c r="A5" s="4" t="s">
        <v>602</v>
      </c>
      <c r="B5" s="5" t="n">
        <v>463</v>
      </c>
      <c r="C5" s="6" t="n">
        <v>602</v>
      </c>
    </row>
    <row r="6" spans="1:4">
      <c r="A6" s="4" t="s">
        <v>596</v>
      </c>
    </row>
    <row r="7" spans="1:4">
      <c r="A7" s="3" t="s">
        <v>601</v>
      </c>
    </row>
    <row r="8" spans="1:4">
      <c r="A8" s="4" t="s">
        <v>598</v>
      </c>
      <c r="B8" s="6" t="n">
        <v>52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03</v>
      </c>
      <c r="B1" s="2" t="s">
        <v>1</v>
      </c>
    </row>
    <row r="2" spans="1:3">
      <c r="B2" s="2" t="s">
        <v>28</v>
      </c>
      <c r="C2" s="2" t="s">
        <v>29</v>
      </c>
    </row>
    <row r="3" spans="1:3">
      <c r="A3" s="4" t="s">
        <v>604</v>
      </c>
    </row>
    <row r="4" spans="1:3">
      <c r="A4" s="3" t="s">
        <v>605</v>
      </c>
    </row>
    <row r="5" spans="1:3">
      <c r="A5" s="4" t="s">
        <v>606</v>
      </c>
      <c r="B5" s="6" t="n">
        <v>25517</v>
      </c>
      <c r="C5" s="6" t="n">
        <v>26067</v>
      </c>
    </row>
    <row r="6" spans="1:3">
      <c r="A6" s="4" t="s">
        <v>607</v>
      </c>
    </row>
    <row r="7" spans="1:3">
      <c r="A7" s="3" t="s">
        <v>605</v>
      </c>
    </row>
    <row r="8" spans="1:3">
      <c r="A8" s="4" t="s">
        <v>606</v>
      </c>
      <c r="B8" s="5" t="n">
        <v>11583</v>
      </c>
      <c r="C8" s="5" t="n">
        <v>12103</v>
      </c>
    </row>
    <row r="9" spans="1:3">
      <c r="A9" s="4" t="s">
        <v>608</v>
      </c>
    </row>
    <row r="10" spans="1:3">
      <c r="A10" s="3" t="s">
        <v>605</v>
      </c>
    </row>
    <row r="11" spans="1:3">
      <c r="A11" s="4" t="s">
        <v>606</v>
      </c>
      <c r="B11" s="5" t="n">
        <v>13934</v>
      </c>
      <c r="C11" s="5" t="n">
        <v>13964</v>
      </c>
    </row>
    <row r="12" spans="1:3">
      <c r="A12" s="4" t="s">
        <v>609</v>
      </c>
    </row>
    <row r="13" spans="1:3">
      <c r="A13" s="3" t="s">
        <v>605</v>
      </c>
    </row>
    <row r="14" spans="1:3">
      <c r="A14" s="4" t="s">
        <v>606</v>
      </c>
      <c r="B14" s="5" t="n">
        <v>5659</v>
      </c>
      <c r="C14" s="5" t="n">
        <v>7222</v>
      </c>
    </row>
    <row r="15" spans="1:3">
      <c r="A15" s="4" t="s">
        <v>610</v>
      </c>
    </row>
    <row r="16" spans="1:3">
      <c r="A16" s="3" t="s">
        <v>605</v>
      </c>
    </row>
    <row r="17" spans="1:3">
      <c r="A17" s="4" t="s">
        <v>606</v>
      </c>
      <c r="B17" s="5" t="n">
        <v>2424</v>
      </c>
      <c r="C17" s="5" t="n">
        <v>3524</v>
      </c>
    </row>
    <row r="18" spans="1:3">
      <c r="A18" s="4" t="s">
        <v>611</v>
      </c>
    </row>
    <row r="19" spans="1:3">
      <c r="A19" s="3" t="s">
        <v>605</v>
      </c>
    </row>
    <row r="20" spans="1:3">
      <c r="A20" s="4" t="s">
        <v>606</v>
      </c>
      <c r="B20" s="5" t="n">
        <v>3235</v>
      </c>
      <c r="C20" s="5" t="n">
        <v>3698</v>
      </c>
    </row>
    <row r="21" spans="1:3">
      <c r="A21" s="4" t="s">
        <v>612</v>
      </c>
    </row>
    <row r="22" spans="1:3">
      <c r="A22" s="3" t="s">
        <v>605</v>
      </c>
    </row>
    <row r="23" spans="1:3">
      <c r="A23" s="4" t="s">
        <v>606</v>
      </c>
      <c r="B23" s="5" t="n">
        <v>1604</v>
      </c>
      <c r="C23" s="5" t="n">
        <v>1646</v>
      </c>
    </row>
    <row r="24" spans="1:3">
      <c r="A24" s="4" t="s">
        <v>613</v>
      </c>
    </row>
    <row r="25" spans="1:3">
      <c r="A25" s="3" t="s">
        <v>605</v>
      </c>
    </row>
    <row r="26" spans="1:3">
      <c r="A26" s="4" t="s">
        <v>606</v>
      </c>
      <c r="B26" s="5" t="n">
        <v>1123</v>
      </c>
      <c r="C26" s="5" t="n">
        <v>1204</v>
      </c>
    </row>
    <row r="27" spans="1:3">
      <c r="A27" s="4" t="s">
        <v>614</v>
      </c>
    </row>
    <row r="28" spans="1:3">
      <c r="A28" s="3" t="s">
        <v>605</v>
      </c>
    </row>
    <row r="29" spans="1:3">
      <c r="A29" s="4" t="s">
        <v>606</v>
      </c>
      <c r="B29" s="5" t="n">
        <v>481</v>
      </c>
      <c r="C29" s="5" t="n">
        <v>442</v>
      </c>
    </row>
    <row r="30" spans="1:3">
      <c r="A30" s="4" t="s">
        <v>615</v>
      </c>
    </row>
    <row r="31" spans="1:3">
      <c r="A31" s="3" t="s">
        <v>605</v>
      </c>
    </row>
    <row r="32" spans="1:3">
      <c r="A32" s="4" t="s">
        <v>606</v>
      </c>
      <c r="B32" s="5" t="n">
        <v>7954</v>
      </c>
      <c r="C32" s="5" t="n">
        <v>7112</v>
      </c>
    </row>
    <row r="33" spans="1:3">
      <c r="A33" s="4" t="s">
        <v>616</v>
      </c>
    </row>
    <row r="34" spans="1:3">
      <c r="A34" s="3" t="s">
        <v>605</v>
      </c>
    </row>
    <row r="35" spans="1:3">
      <c r="A35" s="4" t="s">
        <v>606</v>
      </c>
      <c r="B35" s="5" t="n">
        <v>3113</v>
      </c>
      <c r="C35" s="5" t="n">
        <v>2539</v>
      </c>
    </row>
    <row r="36" spans="1:3">
      <c r="A36" s="4" t="s">
        <v>617</v>
      </c>
    </row>
    <row r="37" spans="1:3">
      <c r="A37" s="3" t="s">
        <v>605</v>
      </c>
    </row>
    <row r="38" spans="1:3">
      <c r="A38" s="4" t="s">
        <v>606</v>
      </c>
      <c r="B38" s="5" t="n">
        <v>4841</v>
      </c>
      <c r="C38" s="5" t="n">
        <v>4573</v>
      </c>
    </row>
    <row r="39" spans="1:3">
      <c r="A39" s="4" t="s">
        <v>618</v>
      </c>
    </row>
    <row r="40" spans="1:3">
      <c r="A40" s="3" t="s">
        <v>605</v>
      </c>
    </row>
    <row r="41" spans="1:3">
      <c r="A41" s="4" t="s">
        <v>606</v>
      </c>
      <c r="B41" s="5" t="n">
        <v>5616</v>
      </c>
      <c r="C41" s="5" t="n">
        <v>5385</v>
      </c>
    </row>
    <row r="42" spans="1:3">
      <c r="A42" s="4" t="s">
        <v>619</v>
      </c>
    </row>
    <row r="43" spans="1:3">
      <c r="A43" s="3" t="s">
        <v>605</v>
      </c>
    </row>
    <row r="44" spans="1:3">
      <c r="A44" s="4" t="s">
        <v>606</v>
      </c>
      <c r="B44" s="5" t="n">
        <v>2269</v>
      </c>
      <c r="C44" s="5" t="n">
        <v>2229</v>
      </c>
    </row>
    <row r="45" spans="1:3">
      <c r="A45" s="4" t="s">
        <v>620</v>
      </c>
    </row>
    <row r="46" spans="1:3">
      <c r="A46" s="3" t="s">
        <v>605</v>
      </c>
    </row>
    <row r="47" spans="1:3">
      <c r="A47" s="4" t="s">
        <v>606</v>
      </c>
      <c r="B47" s="5" t="n">
        <v>3347</v>
      </c>
      <c r="C47" s="5" t="n">
        <v>3156</v>
      </c>
    </row>
    <row r="48" spans="1:3">
      <c r="A48" s="4" t="s">
        <v>621</v>
      </c>
    </row>
    <row r="49" spans="1:3">
      <c r="A49" s="3" t="s">
        <v>605</v>
      </c>
    </row>
    <row r="50" spans="1:3">
      <c r="A50" s="4" t="s">
        <v>606</v>
      </c>
      <c r="B50" s="5" t="n">
        <v>4683</v>
      </c>
      <c r="C50" s="5" t="n">
        <v>4702</v>
      </c>
    </row>
    <row r="51" spans="1:3">
      <c r="A51" s="4" t="s">
        <v>622</v>
      </c>
    </row>
    <row r="52" spans="1:3">
      <c r="A52" s="3" t="s">
        <v>605</v>
      </c>
    </row>
    <row r="53" spans="1:3">
      <c r="A53" s="4" t="s">
        <v>606</v>
      </c>
      <c r="B53" s="5" t="n">
        <v>2653</v>
      </c>
      <c r="C53" s="5" t="n">
        <v>2607</v>
      </c>
    </row>
    <row r="54" spans="1:3">
      <c r="A54" s="4" t="s">
        <v>623</v>
      </c>
    </row>
    <row r="55" spans="1:3">
      <c r="A55" s="3" t="s">
        <v>605</v>
      </c>
    </row>
    <row r="56" spans="1:3">
      <c r="A56" s="4" t="s">
        <v>606</v>
      </c>
      <c r="B56" s="6" t="n">
        <v>2029</v>
      </c>
      <c r="C56" s="6" t="n">
        <v>209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24</v>
      </c>
      <c r="B1" s="2" t="s">
        <v>1</v>
      </c>
    </row>
    <row r="2" spans="1:3">
      <c r="B2" s="2" t="s">
        <v>28</v>
      </c>
      <c r="C2" s="2" t="s">
        <v>29</v>
      </c>
    </row>
    <row r="3" spans="1:3">
      <c r="A3" s="3" t="s">
        <v>605</v>
      </c>
    </row>
    <row r="4" spans="1:3">
      <c r="A4" s="4" t="s">
        <v>625</v>
      </c>
      <c r="B4" s="6" t="n">
        <v>27286</v>
      </c>
      <c r="C4" s="6" t="n">
        <v>27788</v>
      </c>
    </row>
    <row r="5" spans="1:3">
      <c r="A5" s="4" t="s">
        <v>162</v>
      </c>
    </row>
    <row r="6" spans="1:3">
      <c r="A6" s="3" t="s">
        <v>605</v>
      </c>
    </row>
    <row r="7" spans="1:3">
      <c r="A7" s="4" t="s">
        <v>626</v>
      </c>
      <c r="B7" s="5" t="n">
        <v>2202</v>
      </c>
      <c r="C7" s="5" t="n">
        <v>2117</v>
      </c>
    </row>
    <row r="8" spans="1:3">
      <c r="A8" s="4" t="s">
        <v>604</v>
      </c>
    </row>
    <row r="9" spans="1:3">
      <c r="A9" s="3" t="s">
        <v>605</v>
      </c>
    </row>
    <row r="10" spans="1:3">
      <c r="A10" s="4" t="s">
        <v>606</v>
      </c>
      <c r="B10" s="5" t="n">
        <v>25517</v>
      </c>
      <c r="C10" s="5" t="n">
        <v>26067</v>
      </c>
    </row>
    <row r="11" spans="1:3">
      <c r="A11" s="4" t="s">
        <v>609</v>
      </c>
    </row>
    <row r="12" spans="1:3">
      <c r="A12" s="3" t="s">
        <v>605</v>
      </c>
    </row>
    <row r="13" spans="1:3">
      <c r="A13" s="4" t="s">
        <v>606</v>
      </c>
      <c r="B13" s="5" t="n">
        <v>5659</v>
      </c>
      <c r="C13" s="5" t="n">
        <v>7222</v>
      </c>
    </row>
    <row r="14" spans="1:3">
      <c r="A14" s="4" t="s">
        <v>612</v>
      </c>
    </row>
    <row r="15" spans="1:3">
      <c r="A15" s="3" t="s">
        <v>605</v>
      </c>
    </row>
    <row r="16" spans="1:3">
      <c r="A16" s="4" t="s">
        <v>606</v>
      </c>
      <c r="B16" s="5" t="n">
        <v>1604</v>
      </c>
      <c r="C16" s="5" t="n">
        <v>1646</v>
      </c>
    </row>
    <row r="17" spans="1:3">
      <c r="A17" s="4" t="s">
        <v>615</v>
      </c>
    </row>
    <row r="18" spans="1:3">
      <c r="A18" s="3" t="s">
        <v>605</v>
      </c>
    </row>
    <row r="19" spans="1:3">
      <c r="A19" s="4" t="s">
        <v>606</v>
      </c>
      <c r="B19" s="5" t="n">
        <v>7954</v>
      </c>
      <c r="C19" s="5" t="n">
        <v>7112</v>
      </c>
    </row>
    <row r="20" spans="1:3">
      <c r="A20" s="4" t="s">
        <v>618</v>
      </c>
    </row>
    <row r="21" spans="1:3">
      <c r="A21" s="3" t="s">
        <v>605</v>
      </c>
    </row>
    <row r="22" spans="1:3">
      <c r="A22" s="4" t="s">
        <v>606</v>
      </c>
      <c r="B22" s="5" t="n">
        <v>5616</v>
      </c>
      <c r="C22" s="5" t="n">
        <v>5385</v>
      </c>
    </row>
    <row r="23" spans="1:3">
      <c r="A23" s="4" t="s">
        <v>621</v>
      </c>
    </row>
    <row r="24" spans="1:3">
      <c r="A24" s="3" t="s">
        <v>605</v>
      </c>
    </row>
    <row r="25" spans="1:3">
      <c r="A25" s="4" t="s">
        <v>606</v>
      </c>
      <c r="B25" s="5" t="n">
        <v>4683</v>
      </c>
      <c r="C25" s="5" t="n">
        <v>4702</v>
      </c>
    </row>
    <row r="26" spans="1:3">
      <c r="A26" s="4" t="s">
        <v>627</v>
      </c>
    </row>
    <row r="27" spans="1:3">
      <c r="A27" s="3" t="s">
        <v>605</v>
      </c>
    </row>
    <row r="28" spans="1:3">
      <c r="A28" s="4" t="s">
        <v>625</v>
      </c>
      <c r="B28" s="5" t="n">
        <v>27743</v>
      </c>
      <c r="C28" s="5" t="n">
        <v>28240</v>
      </c>
    </row>
    <row r="29" spans="1:3">
      <c r="A29" s="4" t="s">
        <v>628</v>
      </c>
    </row>
    <row r="30" spans="1:3">
      <c r="A30" s="3" t="s">
        <v>605</v>
      </c>
    </row>
    <row r="31" spans="1:3">
      <c r="A31" s="4" t="s">
        <v>606</v>
      </c>
      <c r="B31" s="5" t="n">
        <v>25517</v>
      </c>
      <c r="C31" s="5" t="n">
        <v>26067</v>
      </c>
    </row>
    <row r="32" spans="1:3">
      <c r="A32" s="4" t="s">
        <v>629</v>
      </c>
    </row>
    <row r="33" spans="1:3">
      <c r="A33" s="3" t="s">
        <v>605</v>
      </c>
    </row>
    <row r="34" spans="1:3">
      <c r="A34" s="4" t="s">
        <v>606</v>
      </c>
      <c r="B34" s="5" t="n">
        <v>5659</v>
      </c>
      <c r="C34" s="5" t="n">
        <v>7222</v>
      </c>
    </row>
    <row r="35" spans="1:3">
      <c r="A35" s="4" t="s">
        <v>625</v>
      </c>
      <c r="B35" s="5" t="n">
        <v>5659</v>
      </c>
      <c r="C35" s="5" t="n">
        <v>7222</v>
      </c>
    </row>
    <row r="36" spans="1:3">
      <c r="A36" s="4" t="s">
        <v>630</v>
      </c>
    </row>
    <row r="37" spans="1:3">
      <c r="A37" s="3" t="s">
        <v>605</v>
      </c>
    </row>
    <row r="38" spans="1:3">
      <c r="A38" s="4" t="s">
        <v>606</v>
      </c>
      <c r="B38" s="5" t="n">
        <v>3260</v>
      </c>
      <c r="C38" s="5" t="n">
        <v>3539</v>
      </c>
    </row>
    <row r="39" spans="1:3">
      <c r="A39" s="4" t="s">
        <v>631</v>
      </c>
    </row>
    <row r="40" spans="1:3">
      <c r="A40" s="3" t="s">
        <v>605</v>
      </c>
    </row>
    <row r="41" spans="1:3">
      <c r="A41" s="4" t="s">
        <v>606</v>
      </c>
      <c r="B41" s="5" t="n">
        <v>2399</v>
      </c>
      <c r="C41" s="5" t="n">
        <v>3682</v>
      </c>
    </row>
    <row r="42" spans="1:3">
      <c r="A42" s="4" t="s">
        <v>632</v>
      </c>
    </row>
    <row r="43" spans="1:3">
      <c r="A43" s="3" t="s">
        <v>605</v>
      </c>
    </row>
    <row r="44" spans="1:3">
      <c r="A44" s="4" t="s">
        <v>606</v>
      </c>
      <c r="B44" s="5" t="n">
        <v>1604</v>
      </c>
      <c r="C44" s="5" t="n">
        <v>1646</v>
      </c>
    </row>
    <row r="45" spans="1:3">
      <c r="A45" s="4" t="s">
        <v>625</v>
      </c>
      <c r="B45" s="5" t="n">
        <v>1604</v>
      </c>
      <c r="C45" s="5" t="n">
        <v>1646</v>
      </c>
    </row>
    <row r="46" spans="1:3">
      <c r="A46" s="4" t="s">
        <v>633</v>
      </c>
    </row>
    <row r="47" spans="1:3">
      <c r="A47" s="3" t="s">
        <v>605</v>
      </c>
    </row>
    <row r="48" spans="1:3">
      <c r="A48" s="4" t="s">
        <v>606</v>
      </c>
      <c r="B48" s="5" t="n">
        <v>1441</v>
      </c>
      <c r="C48" s="5" t="n">
        <v>1260</v>
      </c>
    </row>
    <row r="49" spans="1:3">
      <c r="A49" s="4" t="s">
        <v>634</v>
      </c>
    </row>
    <row r="50" spans="1:3">
      <c r="A50" s="3" t="s">
        <v>605</v>
      </c>
    </row>
    <row r="51" spans="1:3">
      <c r="A51" s="4" t="s">
        <v>606</v>
      </c>
      <c r="B51" s="5" t="n">
        <v>164</v>
      </c>
      <c r="C51" s="5" t="n">
        <v>385</v>
      </c>
    </row>
    <row r="52" spans="1:3">
      <c r="A52" s="4" t="s">
        <v>635</v>
      </c>
    </row>
    <row r="53" spans="1:3">
      <c r="A53" s="3" t="s">
        <v>605</v>
      </c>
    </row>
    <row r="54" spans="1:3">
      <c r="A54" s="4" t="s">
        <v>606</v>
      </c>
      <c r="B54" s="5" t="n">
        <v>7954</v>
      </c>
      <c r="C54" s="5" t="n">
        <v>7112</v>
      </c>
    </row>
    <row r="55" spans="1:3">
      <c r="A55" s="4" t="s">
        <v>625</v>
      </c>
      <c r="B55" s="5" t="n">
        <v>7954</v>
      </c>
      <c r="C55" s="5" t="n">
        <v>7112</v>
      </c>
    </row>
    <row r="56" spans="1:3">
      <c r="A56" s="4" t="s">
        <v>636</v>
      </c>
    </row>
    <row r="57" spans="1:3">
      <c r="A57" s="3" t="s">
        <v>605</v>
      </c>
    </row>
    <row r="58" spans="1:3">
      <c r="A58" s="4" t="s">
        <v>606</v>
      </c>
      <c r="B58" s="5" t="n">
        <v>5949</v>
      </c>
      <c r="C58" s="5" t="n">
        <v>5272</v>
      </c>
    </row>
    <row r="59" spans="1:3">
      <c r="A59" s="4" t="s">
        <v>637</v>
      </c>
    </row>
    <row r="60" spans="1:3">
      <c r="A60" s="3" t="s">
        <v>605</v>
      </c>
    </row>
    <row r="61" spans="1:3">
      <c r="A61" s="4" t="s">
        <v>606</v>
      </c>
      <c r="B61" s="5" t="n">
        <v>1036</v>
      </c>
      <c r="C61" s="5" t="n">
        <v>971</v>
      </c>
    </row>
    <row r="62" spans="1:3">
      <c r="A62" s="4" t="s">
        <v>638</v>
      </c>
    </row>
    <row r="63" spans="1:3">
      <c r="A63" s="3" t="s">
        <v>605</v>
      </c>
    </row>
    <row r="64" spans="1:3">
      <c r="A64" s="4" t="s">
        <v>606</v>
      </c>
      <c r="B64" s="5" t="n">
        <v>969</v>
      </c>
      <c r="C64" s="5" t="n">
        <v>870</v>
      </c>
    </row>
    <row r="65" spans="1:3">
      <c r="A65" s="4" t="s">
        <v>639</v>
      </c>
    </row>
    <row r="66" spans="1:3">
      <c r="A66" s="3" t="s">
        <v>605</v>
      </c>
    </row>
    <row r="67" spans="1:3">
      <c r="A67" s="4" t="s">
        <v>606</v>
      </c>
      <c r="B67" s="5" t="n">
        <v>5616</v>
      </c>
      <c r="C67" s="5" t="n">
        <v>5385</v>
      </c>
    </row>
    <row r="68" spans="1:3">
      <c r="A68" s="4" t="s">
        <v>625</v>
      </c>
      <c r="B68" s="5" t="n">
        <v>5616</v>
      </c>
      <c r="C68" s="5" t="n">
        <v>5385</v>
      </c>
    </row>
    <row r="69" spans="1:3">
      <c r="A69" s="4" t="s">
        <v>640</v>
      </c>
    </row>
    <row r="70" spans="1:3">
      <c r="A70" s="3" t="s">
        <v>605</v>
      </c>
    </row>
    <row r="71" spans="1:3">
      <c r="A71" s="4" t="s">
        <v>606</v>
      </c>
      <c r="B71" s="5" t="n">
        <v>1305</v>
      </c>
      <c r="C71" s="5" t="n">
        <v>1447</v>
      </c>
    </row>
    <row r="72" spans="1:3">
      <c r="A72" s="4" t="s">
        <v>641</v>
      </c>
    </row>
    <row r="73" spans="1:3">
      <c r="A73" s="3" t="s">
        <v>605</v>
      </c>
    </row>
    <row r="74" spans="1:3">
      <c r="A74" s="4" t="s">
        <v>606</v>
      </c>
      <c r="B74" s="5" t="n">
        <v>2986</v>
      </c>
      <c r="C74" s="5" t="n">
        <v>2678</v>
      </c>
    </row>
    <row r="75" spans="1:3">
      <c r="A75" s="4" t="s">
        <v>642</v>
      </c>
    </row>
    <row r="76" spans="1:3">
      <c r="A76" s="3" t="s">
        <v>605</v>
      </c>
    </row>
    <row r="77" spans="1:3">
      <c r="A77" s="4" t="s">
        <v>606</v>
      </c>
      <c r="B77" s="5" t="n">
        <v>735</v>
      </c>
      <c r="C77" s="5" t="n">
        <v>664</v>
      </c>
    </row>
    <row r="78" spans="1:3">
      <c r="A78" s="4" t="s">
        <v>643</v>
      </c>
    </row>
    <row r="79" spans="1:3">
      <c r="A79" s="3" t="s">
        <v>605</v>
      </c>
    </row>
    <row r="80" spans="1:3">
      <c r="A80" s="4" t="s">
        <v>606</v>
      </c>
      <c r="B80" s="5" t="n">
        <v>591</v>
      </c>
      <c r="C80" s="5" t="n">
        <v>596</v>
      </c>
    </row>
    <row r="81" spans="1:3">
      <c r="A81" s="4" t="s">
        <v>644</v>
      </c>
    </row>
    <row r="82" spans="1:3">
      <c r="A82" s="3" t="s">
        <v>605</v>
      </c>
    </row>
    <row r="83" spans="1:3">
      <c r="A83" s="4" t="s">
        <v>606</v>
      </c>
      <c r="B83" s="5" t="n">
        <v>4683</v>
      </c>
      <c r="C83" s="5" t="n">
        <v>4702</v>
      </c>
    </row>
    <row r="84" spans="1:3">
      <c r="A84" s="4" t="s">
        <v>625</v>
      </c>
      <c r="B84" s="5" t="n">
        <v>4683</v>
      </c>
      <c r="C84" s="5" t="n">
        <v>4702</v>
      </c>
    </row>
    <row r="85" spans="1:3">
      <c r="A85" s="4" t="s">
        <v>645</v>
      </c>
    </row>
    <row r="86" spans="1:3">
      <c r="A86" s="3" t="s">
        <v>605</v>
      </c>
    </row>
    <row r="87" spans="1:3">
      <c r="A87" s="4" t="s">
        <v>606</v>
      </c>
      <c r="B87" s="5" t="n">
        <v>3433</v>
      </c>
      <c r="C87" s="5" t="n">
        <v>3576</v>
      </c>
    </row>
    <row r="88" spans="1:3">
      <c r="A88" s="4" t="s">
        <v>646</v>
      </c>
    </row>
    <row r="89" spans="1:3">
      <c r="A89" s="3" t="s">
        <v>605</v>
      </c>
    </row>
    <row r="90" spans="1:3">
      <c r="A90" s="4" t="s">
        <v>606</v>
      </c>
      <c r="B90" s="5" t="n">
        <v>1250</v>
      </c>
      <c r="C90" s="5" t="n">
        <v>1125</v>
      </c>
    </row>
    <row r="91" spans="1:3">
      <c r="A91" s="4" t="s">
        <v>647</v>
      </c>
    </row>
    <row r="92" spans="1:3">
      <c r="A92" s="3" t="s">
        <v>605</v>
      </c>
    </row>
    <row r="93" spans="1:3">
      <c r="A93" s="4" t="s">
        <v>625</v>
      </c>
      <c r="B93" s="5" t="n">
        <v>2227</v>
      </c>
      <c r="C93" s="5" t="n">
        <v>2173</v>
      </c>
    </row>
    <row r="94" spans="1:3">
      <c r="A94" s="4" t="s">
        <v>648</v>
      </c>
    </row>
    <row r="95" spans="1:3">
      <c r="A95" s="3" t="s">
        <v>605</v>
      </c>
    </row>
    <row r="96" spans="1:3">
      <c r="A96" s="4" t="s">
        <v>625</v>
      </c>
      <c r="B96" s="6" t="n">
        <v>-458</v>
      </c>
      <c r="C96" s="6" t="n">
        <v>-4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485</v>
      </c>
    </row>
    <row r="2" spans="1:2">
      <c r="A2" s="3" t="s">
        <v>650</v>
      </c>
    </row>
    <row r="3" spans="1:2">
      <c r="A3" s="4" t="s">
        <v>651</v>
      </c>
      <c r="B3" s="6" t="n">
        <v>241381</v>
      </c>
    </row>
    <row r="4" spans="1:2">
      <c r="A4" s="4" t="s">
        <v>652</v>
      </c>
    </row>
    <row r="5" spans="1:2">
      <c r="A5" s="3" t="s">
        <v>650</v>
      </c>
    </row>
    <row r="6" spans="1:2">
      <c r="A6" s="4" t="s">
        <v>651</v>
      </c>
      <c r="B6" s="5" t="n">
        <v>46147</v>
      </c>
    </row>
    <row r="7" spans="1:2">
      <c r="A7" s="4" t="s">
        <v>61</v>
      </c>
    </row>
    <row r="8" spans="1:2">
      <c r="A8" s="3" t="s">
        <v>650</v>
      </c>
    </row>
    <row r="9" spans="1:2">
      <c r="A9" s="4" t="s">
        <v>651</v>
      </c>
      <c r="B9" s="6" t="n">
        <v>1952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4"/>
  </cols>
  <sheetData>
    <row r="1" spans="1:2">
      <c r="A1" s="1" t="s">
        <v>653</v>
      </c>
      <c r="B1" s="2" t="s">
        <v>28</v>
      </c>
    </row>
    <row r="2" spans="1:2">
      <c r="A2" s="4" t="s">
        <v>654</v>
      </c>
    </row>
    <row r="3" spans="1:2">
      <c r="A3" s="3" t="s">
        <v>650</v>
      </c>
    </row>
    <row r="4" spans="1:2">
      <c r="A4" s="4" t="s">
        <v>655</v>
      </c>
      <c r="B4" s="4" t="s">
        <v>656</v>
      </c>
    </row>
    <row r="5" spans="1:2">
      <c r="A5" s="4" t="s">
        <v>657</v>
      </c>
      <c r="B5" s="4" t="s">
        <v>658</v>
      </c>
    </row>
    <row r="6" spans="1:2">
      <c r="A6" s="4" t="s">
        <v>659</v>
      </c>
    </row>
    <row r="7" spans="1:2">
      <c r="A7" s="3" t="s">
        <v>650</v>
      </c>
    </row>
    <row r="8" spans="1:2">
      <c r="A8" s="4" t="s">
        <v>655</v>
      </c>
      <c r="B8" s="4" t="s">
        <v>660</v>
      </c>
    </row>
    <row r="9" spans="1:2">
      <c r="A9" s="4" t="s">
        <v>657</v>
      </c>
      <c r="B9" s="4" t="s">
        <v>661</v>
      </c>
    </row>
    <row r="10" spans="1:2">
      <c r="A10" s="4" t="s">
        <v>662</v>
      </c>
    </row>
    <row r="11" spans="1:2">
      <c r="A11" s="3" t="s">
        <v>650</v>
      </c>
    </row>
    <row r="12" spans="1:2">
      <c r="A12" s="4" t="s">
        <v>655</v>
      </c>
      <c r="B12" s="4" t="s">
        <v>663</v>
      </c>
    </row>
    <row r="13" spans="1:2">
      <c r="A13" s="4" t="s">
        <v>657</v>
      </c>
      <c r="B13" s="4" t="s">
        <v>664</v>
      </c>
    </row>
    <row r="14" spans="1:2">
      <c r="A14" s="4" t="s">
        <v>665</v>
      </c>
    </row>
    <row r="15" spans="1:2">
      <c r="A15" s="3" t="s">
        <v>650</v>
      </c>
    </row>
    <row r="16" spans="1:2">
      <c r="A16" s="4" t="s">
        <v>655</v>
      </c>
      <c r="B16" s="4" t="s">
        <v>666</v>
      </c>
    </row>
    <row r="17" spans="1:2">
      <c r="A17" s="4" t="s">
        <v>657</v>
      </c>
      <c r="B17" s="4" t="s">
        <v>658</v>
      </c>
    </row>
    <row r="18" spans="1:2">
      <c r="A18" s="4" t="s">
        <v>667</v>
      </c>
    </row>
    <row r="19" spans="1:2">
      <c r="A19" s="3" t="s">
        <v>650</v>
      </c>
    </row>
    <row r="20" spans="1:2">
      <c r="A20" s="4" t="s">
        <v>655</v>
      </c>
      <c r="B20" s="4" t="s">
        <v>668</v>
      </c>
    </row>
    <row r="21" spans="1:2">
      <c r="A21" s="4" t="s">
        <v>657</v>
      </c>
      <c r="B21" s="4" t="s">
        <v>664</v>
      </c>
    </row>
    <row r="22" spans="1:2">
      <c r="A22" s="4" t="s">
        <v>669</v>
      </c>
    </row>
    <row r="23" spans="1:2">
      <c r="A23" s="3" t="s">
        <v>650</v>
      </c>
    </row>
    <row r="24" spans="1:2">
      <c r="A24" s="4" t="s">
        <v>655</v>
      </c>
      <c r="B24" s="4" t="s">
        <v>670</v>
      </c>
    </row>
    <row r="25" spans="1:2">
      <c r="A25" s="4" t="s">
        <v>657</v>
      </c>
      <c r="B25" s="4" t="s">
        <v>671</v>
      </c>
    </row>
    <row r="26" spans="1:2">
      <c r="A26" s="4" t="s">
        <v>672</v>
      </c>
    </row>
    <row r="27" spans="1:2">
      <c r="A27" s="3" t="s">
        <v>650</v>
      </c>
    </row>
    <row r="28" spans="1:2">
      <c r="A28" s="4" t="s">
        <v>655</v>
      </c>
      <c r="B28" s="4" t="s">
        <v>663</v>
      </c>
    </row>
    <row r="29" spans="1:2">
      <c r="A29" s="4" t="s">
        <v>657</v>
      </c>
      <c r="B29" s="4" t="s">
        <v>6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8</v>
      </c>
      <c r="C2" s="2" t="s">
        <v>29</v>
      </c>
    </row>
    <row r="3" spans="1:3">
      <c r="A3" s="3" t="s">
        <v>256</v>
      </c>
    </row>
    <row r="4" spans="1:3">
      <c r="A4" s="4" t="s">
        <v>675</v>
      </c>
      <c r="B4" s="6" t="n">
        <v>5173</v>
      </c>
      <c r="C4" s="6" t="n">
        <v>5593</v>
      </c>
    </row>
    <row r="5" spans="1:3">
      <c r="A5" s="3" t="s">
        <v>676</v>
      </c>
    </row>
    <row r="6" spans="1:3">
      <c r="A6" s="4" t="s">
        <v>677</v>
      </c>
      <c r="B6" s="5" t="n">
        <v>140</v>
      </c>
    </row>
    <row r="7" spans="1:3">
      <c r="A7" s="4" t="s">
        <v>678</v>
      </c>
    </row>
    <row r="8" spans="1:3">
      <c r="A8" s="3" t="s">
        <v>676</v>
      </c>
    </row>
    <row r="9" spans="1:3">
      <c r="A9" s="4" t="s">
        <v>679</v>
      </c>
      <c r="B9" s="5" t="n">
        <v>364</v>
      </c>
    </row>
    <row r="10" spans="1:3">
      <c r="A10" s="4" t="s">
        <v>680</v>
      </c>
    </row>
    <row r="11" spans="1:3">
      <c r="A11" s="3" t="s">
        <v>676</v>
      </c>
    </row>
    <row r="12" spans="1:3">
      <c r="A12" s="4" t="s">
        <v>681</v>
      </c>
      <c r="B12" s="5" t="n">
        <v>150</v>
      </c>
    </row>
    <row r="13" spans="1:3">
      <c r="A13" s="4" t="s">
        <v>61</v>
      </c>
    </row>
    <row r="14" spans="1:3">
      <c r="A14" s="3" t="s">
        <v>676</v>
      </c>
    </row>
    <row r="15" spans="1:3">
      <c r="A15" s="4" t="s">
        <v>677</v>
      </c>
      <c r="B15" s="5" t="n">
        <v>140</v>
      </c>
    </row>
    <row r="16" spans="1:3">
      <c r="A16" s="4" t="s">
        <v>652</v>
      </c>
    </row>
    <row r="17" spans="1:3">
      <c r="A17" s="3" t="s">
        <v>676</v>
      </c>
    </row>
    <row r="18" spans="1:3">
      <c r="A18" s="4" t="s">
        <v>677</v>
      </c>
      <c r="B18" s="6" t="n">
        <v>1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8</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2</v>
      </c>
      <c r="C1" s="2" t="s">
        <v>28</v>
      </c>
      <c r="D1" s="2" t="s">
        <v>85</v>
      </c>
    </row>
    <row r="2" spans="1:4">
      <c r="A2" s="3" t="s">
        <v>492</v>
      </c>
    </row>
    <row r="3" spans="1:4">
      <c r="A3" s="4" t="s">
        <v>683</v>
      </c>
      <c r="C3" s="6" t="n">
        <v>19371</v>
      </c>
      <c r="D3" s="6" t="n">
        <v>19231</v>
      </c>
    </row>
    <row r="4" spans="1:4">
      <c r="A4" s="4" t="s">
        <v>13</v>
      </c>
    </row>
    <row r="5" spans="1:4">
      <c r="A5" s="3" t="s">
        <v>492</v>
      </c>
    </row>
    <row r="6" spans="1:4">
      <c r="A6" s="4" t="s">
        <v>684</v>
      </c>
      <c r="C6" s="5" t="n">
        <v>12776</v>
      </c>
      <c r="D6" s="5" t="n">
        <v>12480</v>
      </c>
    </row>
    <row r="7" spans="1:4">
      <c r="A7" s="4" t="s">
        <v>685</v>
      </c>
      <c r="C7" s="5" t="n">
        <v>3226</v>
      </c>
      <c r="D7" s="5" t="n">
        <v>3488</v>
      </c>
    </row>
    <row r="8" spans="1:4">
      <c r="A8" s="4" t="s">
        <v>686</v>
      </c>
      <c r="C8" s="5" t="n">
        <v>2234</v>
      </c>
      <c r="D8" s="5" t="n">
        <v>2117</v>
      </c>
    </row>
    <row r="9" spans="1:4">
      <c r="A9" s="4" t="s">
        <v>687</v>
      </c>
      <c r="C9" s="5" t="n">
        <v>1136</v>
      </c>
      <c r="D9" s="5" t="n">
        <v>1146</v>
      </c>
    </row>
    <row r="10" spans="1:4">
      <c r="A10" s="4" t="s">
        <v>683</v>
      </c>
      <c r="B10" s="4" t="s">
        <v>63</v>
      </c>
      <c r="C10" s="5" t="n">
        <v>19371</v>
      </c>
      <c r="D10" s="5" t="n">
        <v>19231</v>
      </c>
    </row>
    <row r="11" spans="1:4">
      <c r="A11" s="4" t="s">
        <v>688</v>
      </c>
    </row>
    <row r="12" spans="1:4">
      <c r="A12" s="3" t="s">
        <v>492</v>
      </c>
    </row>
    <row r="13" spans="1:4">
      <c r="A13" s="4" t="s">
        <v>689</v>
      </c>
      <c r="C13" s="5" t="n">
        <v>11442</v>
      </c>
      <c r="D13" s="5" t="n">
        <v>11482</v>
      </c>
    </row>
    <row r="14" spans="1:4">
      <c r="A14" s="4" t="s">
        <v>690</v>
      </c>
      <c r="C14" s="5" t="n">
        <v>-4996</v>
      </c>
      <c r="D14" s="5" t="n">
        <v>-5176</v>
      </c>
    </row>
    <row r="15" spans="1:4">
      <c r="A15" s="4" t="s">
        <v>684</v>
      </c>
      <c r="C15" s="5" t="n">
        <v>6446</v>
      </c>
      <c r="D15" s="5" t="n">
        <v>6306</v>
      </c>
    </row>
    <row r="16" spans="1:4">
      <c r="A16" s="4" t="s">
        <v>691</v>
      </c>
    </row>
    <row r="17" spans="1:4">
      <c r="A17" s="3" t="s">
        <v>492</v>
      </c>
    </row>
    <row r="18" spans="1:4">
      <c r="A18" s="4" t="s">
        <v>684</v>
      </c>
      <c r="C18" s="5" t="n">
        <v>6329</v>
      </c>
      <c r="D18" s="5" t="n">
        <v>6174</v>
      </c>
    </row>
    <row r="19" spans="1:4">
      <c r="A19" s="4" t="s">
        <v>692</v>
      </c>
    </row>
    <row r="20" spans="1:4">
      <c r="A20" s="3" t="s">
        <v>492</v>
      </c>
    </row>
    <row r="21" spans="1:4">
      <c r="A21" s="4" t="s">
        <v>684</v>
      </c>
      <c r="C21" s="5" t="n">
        <v>895</v>
      </c>
      <c r="D21" s="5" t="n">
        <v>883</v>
      </c>
    </row>
    <row r="22" spans="1:4">
      <c r="A22" s="4" t="s">
        <v>693</v>
      </c>
    </row>
    <row r="23" spans="1:4">
      <c r="A23" s="3" t="s">
        <v>492</v>
      </c>
    </row>
    <row r="24" spans="1:4">
      <c r="A24" s="4" t="s">
        <v>684</v>
      </c>
      <c r="C24" s="5" t="n">
        <v>7837</v>
      </c>
      <c r="D24" s="5" t="n">
        <v>7574</v>
      </c>
    </row>
    <row r="25" spans="1:4">
      <c r="A25" s="4" t="s">
        <v>685</v>
      </c>
      <c r="C25" s="5" t="n">
        <v>808</v>
      </c>
      <c r="D25" s="5" t="n">
        <v>1012</v>
      </c>
    </row>
    <row r="26" spans="1:4">
      <c r="A26" s="4" t="s">
        <v>686</v>
      </c>
      <c r="C26" s="5" t="n">
        <v>125</v>
      </c>
      <c r="D26" s="5" t="n">
        <v>124</v>
      </c>
    </row>
    <row r="27" spans="1:4">
      <c r="A27" s="4" t="s">
        <v>687</v>
      </c>
      <c r="C27" s="5" t="n">
        <v>0</v>
      </c>
      <c r="D27" s="5" t="n">
        <v>0</v>
      </c>
    </row>
    <row r="28" spans="1:4">
      <c r="A28" s="4" t="s">
        <v>683</v>
      </c>
      <c r="C28" s="5" t="n">
        <v>8770</v>
      </c>
      <c r="D28" s="5" t="n">
        <v>8709</v>
      </c>
    </row>
    <row r="29" spans="1:4">
      <c r="A29" s="4" t="s">
        <v>694</v>
      </c>
    </row>
    <row r="30" spans="1:4">
      <c r="A30" s="3" t="s">
        <v>492</v>
      </c>
    </row>
    <row r="31" spans="1:4">
      <c r="A31" s="4" t="s">
        <v>689</v>
      </c>
      <c r="C31" s="5" t="n">
        <v>5498</v>
      </c>
      <c r="D31" s="5" t="n">
        <v>5368</v>
      </c>
    </row>
    <row r="32" spans="1:4">
      <c r="A32" s="4" t="s">
        <v>690</v>
      </c>
      <c r="C32" s="5" t="n">
        <v>-1693</v>
      </c>
      <c r="D32" s="5" t="n">
        <v>-1693</v>
      </c>
    </row>
    <row r="33" spans="1:4">
      <c r="A33" s="4" t="s">
        <v>684</v>
      </c>
      <c r="C33" s="5" t="n">
        <v>3805</v>
      </c>
      <c r="D33" s="5" t="n">
        <v>3675</v>
      </c>
    </row>
    <row r="34" spans="1:4">
      <c r="A34" s="4" t="s">
        <v>695</v>
      </c>
    </row>
    <row r="35" spans="1:4">
      <c r="A35" s="3" t="s">
        <v>492</v>
      </c>
    </row>
    <row r="36" spans="1:4">
      <c r="A36" s="4" t="s">
        <v>684</v>
      </c>
      <c r="C36" s="5" t="n">
        <v>4032</v>
      </c>
      <c r="D36" s="5" t="n">
        <v>3899</v>
      </c>
    </row>
    <row r="37" spans="1:4">
      <c r="A37" s="4" t="s">
        <v>696</v>
      </c>
    </row>
    <row r="38" spans="1:4">
      <c r="A38" s="3" t="s">
        <v>492</v>
      </c>
    </row>
    <row r="39" spans="1:4">
      <c r="A39" s="4" t="s">
        <v>684</v>
      </c>
      <c r="C39" s="5" t="n">
        <v>2604</v>
      </c>
      <c r="D39" s="5" t="n">
        <v>2468</v>
      </c>
    </row>
    <row r="40" spans="1:4">
      <c r="A40" s="4" t="s">
        <v>685</v>
      </c>
      <c r="C40" s="5" t="n">
        <v>434</v>
      </c>
      <c r="D40" s="5" t="n">
        <v>673</v>
      </c>
    </row>
    <row r="41" spans="1:4">
      <c r="A41" s="4" t="s">
        <v>686</v>
      </c>
      <c r="C41" s="5" t="n">
        <v>2005</v>
      </c>
      <c r="D41" s="5" t="n">
        <v>1916</v>
      </c>
    </row>
    <row r="42" spans="1:4">
      <c r="A42" s="4" t="s">
        <v>687</v>
      </c>
      <c r="C42" s="5" t="n">
        <v>1136</v>
      </c>
      <c r="D42" s="5" t="n">
        <v>1146</v>
      </c>
    </row>
    <row r="43" spans="1:4">
      <c r="A43" s="4" t="s">
        <v>683</v>
      </c>
      <c r="C43" s="5" t="n">
        <v>6179</v>
      </c>
      <c r="D43" s="5" t="n">
        <v>6204</v>
      </c>
    </row>
    <row r="44" spans="1:4">
      <c r="A44" s="4" t="s">
        <v>697</v>
      </c>
    </row>
    <row r="45" spans="1:4">
      <c r="A45" s="3" t="s">
        <v>492</v>
      </c>
    </row>
    <row r="46" spans="1:4">
      <c r="A46" s="4" t="s">
        <v>689</v>
      </c>
      <c r="C46" s="5" t="n">
        <v>5274</v>
      </c>
      <c r="D46" s="5" t="n">
        <v>5412</v>
      </c>
    </row>
    <row r="47" spans="1:4">
      <c r="A47" s="4" t="s">
        <v>690</v>
      </c>
      <c r="C47" s="5" t="n">
        <v>-3108</v>
      </c>
      <c r="D47" s="5" t="n">
        <v>-3297</v>
      </c>
    </row>
    <row r="48" spans="1:4">
      <c r="A48" s="4" t="s">
        <v>684</v>
      </c>
      <c r="C48" s="5" t="n">
        <v>2166</v>
      </c>
      <c r="D48" s="5" t="n">
        <v>2115</v>
      </c>
    </row>
    <row r="49" spans="1:4">
      <c r="A49" s="4" t="s">
        <v>698</v>
      </c>
    </row>
    <row r="50" spans="1:4">
      <c r="A50" s="3" t="s">
        <v>492</v>
      </c>
    </row>
    <row r="51" spans="1:4">
      <c r="A51" s="4" t="s">
        <v>684</v>
      </c>
      <c r="C51" s="5" t="n">
        <v>438</v>
      </c>
      <c r="D51" s="5" t="n">
        <v>352</v>
      </c>
    </row>
    <row r="52" spans="1:4">
      <c r="A52" s="4" t="s">
        <v>699</v>
      </c>
    </row>
    <row r="53" spans="1:4">
      <c r="A53" s="3" t="s">
        <v>492</v>
      </c>
    </row>
    <row r="54" spans="1:4">
      <c r="A54" s="4" t="s">
        <v>684</v>
      </c>
      <c r="C54" s="5" t="n">
        <v>1515</v>
      </c>
      <c r="D54" s="5" t="n">
        <v>1600</v>
      </c>
    </row>
    <row r="55" spans="1:4">
      <c r="A55" s="4" t="s">
        <v>685</v>
      </c>
      <c r="C55" s="5" t="n">
        <v>144</v>
      </c>
      <c r="D55" s="5" t="n">
        <v>179</v>
      </c>
    </row>
    <row r="56" spans="1:4">
      <c r="A56" s="4" t="s">
        <v>686</v>
      </c>
      <c r="C56" s="5" t="n">
        <v>48</v>
      </c>
      <c r="D56" s="5" t="n">
        <v>22</v>
      </c>
    </row>
    <row r="57" spans="1:4">
      <c r="A57" s="4" t="s">
        <v>687</v>
      </c>
      <c r="C57" s="5" t="n">
        <v>0</v>
      </c>
      <c r="D57" s="5" t="n">
        <v>0</v>
      </c>
    </row>
    <row r="58" spans="1:4">
      <c r="A58" s="4" t="s">
        <v>683</v>
      </c>
      <c r="C58" s="5" t="n">
        <v>1707</v>
      </c>
      <c r="D58" s="5" t="n">
        <v>1800</v>
      </c>
    </row>
    <row r="59" spans="1:4">
      <c r="A59" s="4" t="s">
        <v>700</v>
      </c>
    </row>
    <row r="60" spans="1:4">
      <c r="A60" s="3" t="s">
        <v>492</v>
      </c>
    </row>
    <row r="61" spans="1:4">
      <c r="A61" s="4" t="s">
        <v>689</v>
      </c>
      <c r="C61" s="5" t="n">
        <v>670</v>
      </c>
      <c r="D61" s="5" t="n">
        <v>703</v>
      </c>
    </row>
    <row r="62" spans="1:4">
      <c r="A62" s="4" t="s">
        <v>690</v>
      </c>
      <c r="C62" s="5" t="n">
        <v>-195</v>
      </c>
      <c r="D62" s="5" t="n">
        <v>-187</v>
      </c>
    </row>
    <row r="63" spans="1:4">
      <c r="A63" s="4" t="s">
        <v>684</v>
      </c>
      <c r="C63" s="5" t="n">
        <v>475</v>
      </c>
      <c r="D63" s="5" t="n">
        <v>516</v>
      </c>
    </row>
    <row r="64" spans="1:4">
      <c r="A64" s="4" t="s">
        <v>701</v>
      </c>
    </row>
    <row r="65" spans="1:4">
      <c r="A65" s="3" t="s">
        <v>492</v>
      </c>
    </row>
    <row r="66" spans="1:4">
      <c r="A66" s="4" t="s">
        <v>684</v>
      </c>
      <c r="C66" s="5" t="n">
        <v>1040</v>
      </c>
      <c r="D66" s="5" t="n">
        <v>1085</v>
      </c>
    </row>
    <row r="67" spans="1:4">
      <c r="A67" s="4" t="s">
        <v>702</v>
      </c>
    </row>
    <row r="68" spans="1:4">
      <c r="A68" s="3" t="s">
        <v>492</v>
      </c>
    </row>
    <row r="69" spans="1:4">
      <c r="A69" s="4" t="s">
        <v>684</v>
      </c>
      <c r="C69" s="5" t="n">
        <v>328</v>
      </c>
      <c r="D69" s="5" t="n">
        <v>287</v>
      </c>
    </row>
    <row r="70" spans="1:4">
      <c r="A70" s="4" t="s">
        <v>685</v>
      </c>
      <c r="C70" s="5" t="n">
        <v>1517</v>
      </c>
      <c r="D70" s="5" t="n">
        <v>1258</v>
      </c>
    </row>
    <row r="71" spans="1:4">
      <c r="A71" s="4" t="s">
        <v>686</v>
      </c>
      <c r="C71" s="5" t="n">
        <v>22</v>
      </c>
      <c r="D71" s="5" t="n">
        <v>22</v>
      </c>
    </row>
    <row r="72" spans="1:4">
      <c r="A72" s="4" t="s">
        <v>687</v>
      </c>
      <c r="C72" s="5" t="n">
        <v>0</v>
      </c>
      <c r="D72" s="5" t="n">
        <v>0</v>
      </c>
    </row>
    <row r="73" spans="1:4">
      <c r="A73" s="4" t="s">
        <v>683</v>
      </c>
      <c r="C73" s="5" t="n">
        <v>1866</v>
      </c>
      <c r="D73" s="5" t="n">
        <v>1567</v>
      </c>
    </row>
    <row r="74" spans="1:4">
      <c r="A74" s="4" t="s">
        <v>703</v>
      </c>
    </row>
    <row r="75" spans="1:4">
      <c r="A75" s="3" t="s">
        <v>492</v>
      </c>
    </row>
    <row r="76" spans="1:4">
      <c r="A76" s="4" t="s">
        <v>689</v>
      </c>
      <c r="C76" s="5" t="n">
        <v>0</v>
      </c>
      <c r="D76" s="5" t="n">
        <v>0</v>
      </c>
    </row>
    <row r="77" spans="1:4">
      <c r="A77" s="4" t="s">
        <v>690</v>
      </c>
      <c r="C77" s="5" t="n">
        <v>0</v>
      </c>
      <c r="D77" s="5" t="n">
        <v>0</v>
      </c>
    </row>
    <row r="78" spans="1:4">
      <c r="A78" s="4" t="s">
        <v>684</v>
      </c>
      <c r="C78" s="5" t="n">
        <v>0</v>
      </c>
      <c r="D78" s="5" t="n">
        <v>0</v>
      </c>
    </row>
    <row r="79" spans="1:4">
      <c r="A79" s="4" t="s">
        <v>704</v>
      </c>
    </row>
    <row r="80" spans="1:4">
      <c r="A80" s="3" t="s">
        <v>492</v>
      </c>
    </row>
    <row r="81" spans="1:4">
      <c r="A81" s="4" t="s">
        <v>684</v>
      </c>
      <c r="C81" s="5" t="n">
        <v>328</v>
      </c>
      <c r="D81" s="5" t="n">
        <v>287</v>
      </c>
    </row>
    <row r="82" spans="1:4">
      <c r="A82" s="4" t="s">
        <v>705</v>
      </c>
    </row>
    <row r="83" spans="1:4">
      <c r="A83" s="3" t="s">
        <v>492</v>
      </c>
    </row>
    <row r="84" spans="1:4">
      <c r="A84" s="4" t="s">
        <v>684</v>
      </c>
      <c r="C84" s="5" t="n">
        <v>492</v>
      </c>
      <c r="D84" s="5" t="n">
        <v>551</v>
      </c>
    </row>
    <row r="85" spans="1:4">
      <c r="A85" s="4" t="s">
        <v>685</v>
      </c>
      <c r="C85" s="5" t="n">
        <v>324</v>
      </c>
      <c r="D85" s="5" t="n">
        <v>365</v>
      </c>
    </row>
    <row r="86" spans="1:4">
      <c r="A86" s="4" t="s">
        <v>686</v>
      </c>
      <c r="C86" s="5" t="n">
        <v>34</v>
      </c>
      <c r="D86" s="5" t="n">
        <v>34</v>
      </c>
    </row>
    <row r="87" spans="1:4">
      <c r="A87" s="4" t="s">
        <v>687</v>
      </c>
      <c r="C87" s="5" t="n">
        <v>0</v>
      </c>
      <c r="D87" s="5" t="n">
        <v>0</v>
      </c>
    </row>
    <row r="88" spans="1:4">
      <c r="A88" s="4" t="s">
        <v>683</v>
      </c>
      <c r="C88" s="5" t="n">
        <v>849</v>
      </c>
      <c r="D88" s="5" t="n">
        <v>951</v>
      </c>
    </row>
    <row r="89" spans="1:4">
      <c r="A89" s="4" t="s">
        <v>706</v>
      </c>
    </row>
    <row r="90" spans="1:4">
      <c r="A90" s="3" t="s">
        <v>492</v>
      </c>
    </row>
    <row r="91" spans="1:4">
      <c r="A91" s="4" t="s">
        <v>689</v>
      </c>
      <c r="C91" s="5" t="n">
        <v>0</v>
      </c>
      <c r="D91" s="5" t="n">
        <v>0</v>
      </c>
    </row>
    <row r="92" spans="1:4">
      <c r="A92" s="4" t="s">
        <v>690</v>
      </c>
      <c r="C92" s="5" t="n">
        <v>0</v>
      </c>
      <c r="D92" s="5" t="n">
        <v>0</v>
      </c>
    </row>
    <row r="93" spans="1:4">
      <c r="A93" s="4" t="s">
        <v>684</v>
      </c>
      <c r="C93" s="5" t="n">
        <v>0</v>
      </c>
      <c r="D93" s="5" t="n">
        <v>0</v>
      </c>
    </row>
    <row r="94" spans="1:4">
      <c r="A94" s="4" t="s">
        <v>707</v>
      </c>
    </row>
    <row r="95" spans="1:4">
      <c r="A95" s="3" t="s">
        <v>492</v>
      </c>
    </row>
    <row r="96" spans="1:4">
      <c r="A96" s="4" t="s">
        <v>684</v>
      </c>
      <c r="C96" s="5" t="n">
        <v>492</v>
      </c>
      <c r="D96" s="5" t="n">
        <v>551</v>
      </c>
    </row>
    <row r="97" spans="1:4">
      <c r="A97" s="4" t="s">
        <v>708</v>
      </c>
    </row>
    <row r="98" spans="1:4">
      <c r="A98" s="3" t="s">
        <v>492</v>
      </c>
    </row>
    <row r="99" spans="1:4">
      <c r="A99" s="4" t="s">
        <v>684</v>
      </c>
      <c r="C99" s="6" t="n">
        <v>714</v>
      </c>
      <c r="D99" s="6" t="n">
        <v>592</v>
      </c>
    </row>
    <row r="100" spans="1:4"/>
    <row r="101" spans="1:4">
      <c r="A101" s="4" t="s">
        <v>63</v>
      </c>
      <c r="B101" s="4" t="s">
        <v>71</v>
      </c>
    </row>
  </sheetData>
  <mergeCells count="3">
    <mergeCell ref="A1:B1"/>
    <mergeCell ref="A100:C100"/>
    <mergeCell ref="B101:C10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9</v>
      </c>
      <c r="C1" s="2" t="s">
        <v>28</v>
      </c>
      <c r="D1" s="2" t="s">
        <v>85</v>
      </c>
    </row>
    <row r="2" spans="1:4">
      <c r="A2" s="3" t="s">
        <v>710</v>
      </c>
    </row>
    <row r="3" spans="1:4">
      <c r="A3" s="4" t="s">
        <v>711</v>
      </c>
      <c r="C3" s="6" t="n">
        <v>20225</v>
      </c>
      <c r="D3" s="6" t="n">
        <v>20577</v>
      </c>
    </row>
    <row r="4" spans="1:4">
      <c r="A4" s="4" t="s">
        <v>13</v>
      </c>
    </row>
    <row r="5" spans="1:4">
      <c r="A5" s="3" t="s">
        <v>710</v>
      </c>
    </row>
    <row r="6" spans="1:4">
      <c r="A6" s="4" t="s">
        <v>712</v>
      </c>
      <c r="C6" s="5" t="n">
        <v>16932</v>
      </c>
      <c r="D6" s="5" t="n">
        <v>17188</v>
      </c>
    </row>
    <row r="7" spans="1:4">
      <c r="A7" s="4" t="s">
        <v>713</v>
      </c>
      <c r="C7" s="5" t="n">
        <v>3536</v>
      </c>
      <c r="D7" s="5" t="n">
        <v>3645</v>
      </c>
    </row>
    <row r="8" spans="1:4">
      <c r="A8" s="4" t="s">
        <v>711</v>
      </c>
      <c r="B8" s="4" t="s">
        <v>63</v>
      </c>
      <c r="C8" s="5" t="n">
        <v>20469</v>
      </c>
      <c r="D8" s="5" t="n">
        <v>20833</v>
      </c>
    </row>
    <row r="9" spans="1:4">
      <c r="A9" s="4" t="s">
        <v>714</v>
      </c>
    </row>
    <row r="10" spans="1:4">
      <c r="A10" s="3" t="s">
        <v>710</v>
      </c>
    </row>
    <row r="11" spans="1:4">
      <c r="A11" s="4" t="s">
        <v>712</v>
      </c>
      <c r="C11" s="5" t="n">
        <v>8143</v>
      </c>
      <c r="D11" s="5" t="n">
        <v>8105</v>
      </c>
    </row>
    <row r="12" spans="1:4">
      <c r="A12" s="4" t="s">
        <v>705</v>
      </c>
    </row>
    <row r="13" spans="1:4">
      <c r="A13" s="3" t="s">
        <v>710</v>
      </c>
    </row>
    <row r="14" spans="1:4">
      <c r="A14" s="4" t="s">
        <v>712</v>
      </c>
      <c r="C14" s="5" t="n">
        <v>8789</v>
      </c>
      <c r="D14" s="5" t="n">
        <v>9083</v>
      </c>
    </row>
    <row r="15" spans="1:4">
      <c r="A15" s="4" t="s">
        <v>693</v>
      </c>
    </row>
    <row r="16" spans="1:4">
      <c r="A16" s="3" t="s">
        <v>710</v>
      </c>
    </row>
    <row r="17" spans="1:4">
      <c r="A17" s="4" t="s">
        <v>712</v>
      </c>
      <c r="C17" s="5" t="n">
        <v>7131</v>
      </c>
      <c r="D17" s="5" t="n">
        <v>7382</v>
      </c>
    </row>
    <row r="18" spans="1:4">
      <c r="A18" s="4" t="s">
        <v>713</v>
      </c>
      <c r="C18" s="5" t="n">
        <v>147</v>
      </c>
      <c r="D18" s="5" t="n">
        <v>163</v>
      </c>
    </row>
    <row r="19" spans="1:4">
      <c r="A19" s="4" t="s">
        <v>711</v>
      </c>
      <c r="C19" s="5" t="n">
        <v>7278</v>
      </c>
      <c r="D19" s="5" t="n">
        <v>7545</v>
      </c>
    </row>
    <row r="20" spans="1:4">
      <c r="A20" s="4" t="s">
        <v>715</v>
      </c>
    </row>
    <row r="21" spans="1:4">
      <c r="A21" s="3" t="s">
        <v>710</v>
      </c>
    </row>
    <row r="22" spans="1:4">
      <c r="A22" s="4" t="s">
        <v>712</v>
      </c>
      <c r="C22" s="5" t="n">
        <v>6596</v>
      </c>
      <c r="D22" s="5" t="n">
        <v>6690</v>
      </c>
    </row>
    <row r="23" spans="1:4">
      <c r="A23" s="4" t="s">
        <v>716</v>
      </c>
    </row>
    <row r="24" spans="1:4">
      <c r="A24" s="3" t="s">
        <v>710</v>
      </c>
    </row>
    <row r="25" spans="1:4">
      <c r="A25" s="4" t="s">
        <v>712</v>
      </c>
      <c r="C25" s="5" t="n">
        <v>535</v>
      </c>
      <c r="D25" s="5" t="n">
        <v>692</v>
      </c>
    </row>
    <row r="26" spans="1:4">
      <c r="A26" s="4" t="s">
        <v>696</v>
      </c>
    </row>
    <row r="27" spans="1:4">
      <c r="A27" s="3" t="s">
        <v>710</v>
      </c>
    </row>
    <row r="28" spans="1:4">
      <c r="A28" s="4" t="s">
        <v>712</v>
      </c>
      <c r="C28" s="5" t="n">
        <v>4257</v>
      </c>
      <c r="D28" s="5" t="n">
        <v>4148</v>
      </c>
    </row>
    <row r="29" spans="1:4">
      <c r="A29" s="4" t="s">
        <v>713</v>
      </c>
      <c r="C29" s="5" t="n">
        <v>1385</v>
      </c>
      <c r="D29" s="5" t="n">
        <v>1338</v>
      </c>
    </row>
    <row r="30" spans="1:4">
      <c r="A30" s="4" t="s">
        <v>711</v>
      </c>
      <c r="C30" s="5" t="n">
        <v>5642</v>
      </c>
      <c r="D30" s="5" t="n">
        <v>5486</v>
      </c>
    </row>
    <row r="31" spans="1:4">
      <c r="A31" s="4" t="s">
        <v>717</v>
      </c>
    </row>
    <row r="32" spans="1:4">
      <c r="A32" s="3" t="s">
        <v>710</v>
      </c>
    </row>
    <row r="33" spans="1:4">
      <c r="A33" s="4" t="s">
        <v>712</v>
      </c>
      <c r="C33" s="5" t="n">
        <v>98</v>
      </c>
      <c r="D33" s="5" t="n">
        <v>114</v>
      </c>
    </row>
    <row r="34" spans="1:4">
      <c r="A34" s="4" t="s">
        <v>718</v>
      </c>
    </row>
    <row r="35" spans="1:4">
      <c r="A35" s="3" t="s">
        <v>710</v>
      </c>
    </row>
    <row r="36" spans="1:4">
      <c r="A36" s="4" t="s">
        <v>712</v>
      </c>
      <c r="C36" s="5" t="n">
        <v>4159</v>
      </c>
      <c r="D36" s="5" t="n">
        <v>4034</v>
      </c>
    </row>
    <row r="37" spans="1:4">
      <c r="A37" s="4" t="s">
        <v>699</v>
      </c>
    </row>
    <row r="38" spans="1:4">
      <c r="A38" s="3" t="s">
        <v>710</v>
      </c>
    </row>
    <row r="39" spans="1:4">
      <c r="A39" s="4" t="s">
        <v>712</v>
      </c>
      <c r="C39" s="5" t="n">
        <v>1610</v>
      </c>
      <c r="D39" s="5" t="n">
        <v>1430</v>
      </c>
    </row>
    <row r="40" spans="1:4">
      <c r="A40" s="4" t="s">
        <v>713</v>
      </c>
      <c r="C40" s="5" t="n">
        <v>132</v>
      </c>
      <c r="D40" s="5" t="n">
        <v>164</v>
      </c>
    </row>
    <row r="41" spans="1:4">
      <c r="A41" s="4" t="s">
        <v>711</v>
      </c>
      <c r="C41" s="5" t="n">
        <v>1742</v>
      </c>
      <c r="D41" s="5" t="n">
        <v>1594</v>
      </c>
    </row>
    <row r="42" spans="1:4">
      <c r="A42" s="4" t="s">
        <v>719</v>
      </c>
    </row>
    <row r="43" spans="1:4">
      <c r="A43" s="3" t="s">
        <v>710</v>
      </c>
    </row>
    <row r="44" spans="1:4">
      <c r="A44" s="4" t="s">
        <v>712</v>
      </c>
      <c r="C44" s="5" t="n">
        <v>1075</v>
      </c>
      <c r="D44" s="5" t="n">
        <v>878</v>
      </c>
    </row>
    <row r="45" spans="1:4">
      <c r="A45" s="4" t="s">
        <v>720</v>
      </c>
    </row>
    <row r="46" spans="1:4">
      <c r="A46" s="3" t="s">
        <v>710</v>
      </c>
    </row>
    <row r="47" spans="1:4">
      <c r="A47" s="4" t="s">
        <v>712</v>
      </c>
      <c r="C47" s="5" t="n">
        <v>535</v>
      </c>
      <c r="D47" s="5" t="n">
        <v>552</v>
      </c>
    </row>
    <row r="48" spans="1:4">
      <c r="A48" s="4" t="s">
        <v>702</v>
      </c>
    </row>
    <row r="49" spans="1:4">
      <c r="A49" s="3" t="s">
        <v>710</v>
      </c>
    </row>
    <row r="50" spans="1:4">
      <c r="A50" s="4" t="s">
        <v>712</v>
      </c>
      <c r="C50" s="5" t="n">
        <v>3657</v>
      </c>
      <c r="D50" s="5" t="n">
        <v>3890</v>
      </c>
    </row>
    <row r="51" spans="1:4">
      <c r="A51" s="4" t="s">
        <v>713</v>
      </c>
      <c r="C51" s="5" t="n">
        <v>255</v>
      </c>
      <c r="D51" s="5" t="n">
        <v>241</v>
      </c>
    </row>
    <row r="52" spans="1:4">
      <c r="A52" s="4" t="s">
        <v>711</v>
      </c>
      <c r="C52" s="5" t="n">
        <v>3912</v>
      </c>
      <c r="D52" s="5" t="n">
        <v>4131</v>
      </c>
    </row>
    <row r="53" spans="1:4">
      <c r="A53" s="4" t="s">
        <v>721</v>
      </c>
    </row>
    <row r="54" spans="1:4">
      <c r="A54" s="3" t="s">
        <v>710</v>
      </c>
    </row>
    <row r="55" spans="1:4">
      <c r="A55" s="4" t="s">
        <v>712</v>
      </c>
      <c r="C55" s="5" t="n">
        <v>374</v>
      </c>
      <c r="D55" s="5" t="n">
        <v>423</v>
      </c>
    </row>
    <row r="56" spans="1:4">
      <c r="A56" s="4" t="s">
        <v>722</v>
      </c>
    </row>
    <row r="57" spans="1:4">
      <c r="A57" s="3" t="s">
        <v>710</v>
      </c>
    </row>
    <row r="58" spans="1:4">
      <c r="A58" s="4" t="s">
        <v>712</v>
      </c>
      <c r="C58" s="5" t="n">
        <v>3283</v>
      </c>
      <c r="D58" s="5" t="n">
        <v>3467</v>
      </c>
    </row>
    <row r="59" spans="1:4">
      <c r="A59" s="4" t="s">
        <v>705</v>
      </c>
    </row>
    <row r="60" spans="1:4">
      <c r="A60" s="3" t="s">
        <v>710</v>
      </c>
    </row>
    <row r="61" spans="1:4">
      <c r="A61" s="4" t="s">
        <v>712</v>
      </c>
      <c r="C61" s="5" t="n">
        <v>277</v>
      </c>
      <c r="D61" s="5" t="n">
        <v>338</v>
      </c>
    </row>
    <row r="62" spans="1:4">
      <c r="A62" s="4" t="s">
        <v>713</v>
      </c>
      <c r="C62" s="5" t="n">
        <v>1617</v>
      </c>
      <c r="D62" s="5" t="n">
        <v>1739</v>
      </c>
    </row>
    <row r="63" spans="1:4">
      <c r="A63" s="4" t="s">
        <v>711</v>
      </c>
      <c r="C63" s="5" t="n">
        <v>1894</v>
      </c>
      <c r="D63" s="5" t="n">
        <v>2077</v>
      </c>
    </row>
    <row r="64" spans="1:4">
      <c r="A64" s="4" t="s">
        <v>723</v>
      </c>
    </row>
    <row r="65" spans="1:4">
      <c r="A65" s="3" t="s">
        <v>710</v>
      </c>
    </row>
    <row r="66" spans="1:4">
      <c r="A66" s="4" t="s">
        <v>712</v>
      </c>
      <c r="C66" s="5" t="n">
        <v>0</v>
      </c>
      <c r="D66" s="5" t="n">
        <v>0</v>
      </c>
    </row>
    <row r="67" spans="1:4">
      <c r="A67" s="4" t="s">
        <v>724</v>
      </c>
    </row>
    <row r="68" spans="1:4">
      <c r="A68" s="3" t="s">
        <v>710</v>
      </c>
    </row>
    <row r="69" spans="1:4">
      <c r="A69" s="4" t="s">
        <v>712</v>
      </c>
      <c r="C69" s="6" t="n">
        <v>277</v>
      </c>
      <c r="D69" s="6" t="n">
        <v>338</v>
      </c>
    </row>
    <row r="70" spans="1:4"/>
    <row r="71" spans="1:4">
      <c r="A71" s="4" t="s">
        <v>63</v>
      </c>
      <c r="B71" s="4" t="s">
        <v>71</v>
      </c>
    </row>
  </sheetData>
  <mergeCells count="3">
    <mergeCell ref="A1:B1"/>
    <mergeCell ref="A70:C70"/>
    <mergeCell ref="B71:C7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725</v>
      </c>
      <c r="C1" s="2" t="s">
        <v>28</v>
      </c>
      <c r="D1" s="2" t="s">
        <v>85</v>
      </c>
    </row>
    <row r="2" spans="1:4">
      <c r="A2" s="3" t="s">
        <v>726</v>
      </c>
    </row>
    <row r="3" spans="1:4">
      <c r="A3" s="4" t="s">
        <v>727</v>
      </c>
      <c r="C3" s="6" t="n">
        <v>107526</v>
      </c>
      <c r="D3" s="6" t="n">
        <v>109930</v>
      </c>
    </row>
    <row r="4" spans="1:4">
      <c r="A4" s="3" t="s">
        <v>160</v>
      </c>
    </row>
    <row r="5" spans="1:4">
      <c r="A5" s="4" t="s">
        <v>160</v>
      </c>
      <c r="C5" s="5" t="n">
        <v>15953</v>
      </c>
      <c r="D5" s="5" t="n">
        <v>12821</v>
      </c>
    </row>
    <row r="6" spans="1:4">
      <c r="A6" s="4" t="s">
        <v>728</v>
      </c>
      <c r="C6" s="5" t="n">
        <v>-3432</v>
      </c>
      <c r="D6" s="5" t="n">
        <v>-4262</v>
      </c>
    </row>
    <row r="7" spans="1:4">
      <c r="A7" s="3" t="s">
        <v>161</v>
      </c>
    </row>
    <row r="8" spans="1:4">
      <c r="A8" s="4" t="s">
        <v>168</v>
      </c>
      <c r="C8" s="5" t="n">
        <v>90223</v>
      </c>
      <c r="D8" s="5" t="n">
        <v>95234</v>
      </c>
    </row>
    <row r="9" spans="1:4">
      <c r="A9" s="4" t="s">
        <v>728</v>
      </c>
      <c r="C9" s="5" t="n">
        <v>-19311</v>
      </c>
      <c r="D9" s="5" t="n">
        <v>-19892</v>
      </c>
    </row>
    <row r="10" spans="1:4">
      <c r="A10" s="4" t="s">
        <v>113</v>
      </c>
      <c r="C10" s="5" t="n">
        <v>1350</v>
      </c>
      <c r="D10" s="5" t="n">
        <v>1875</v>
      </c>
    </row>
    <row r="11" spans="1:4">
      <c r="A11" s="4" t="s">
        <v>13</v>
      </c>
    </row>
    <row r="12" spans="1:4">
      <c r="A12" s="3" t="s">
        <v>726</v>
      </c>
    </row>
    <row r="13" spans="1:4">
      <c r="A13" s="4" t="s">
        <v>168</v>
      </c>
      <c r="C13" s="5" t="n">
        <v>31729</v>
      </c>
    </row>
    <row r="14" spans="1:4">
      <c r="A14" s="3" t="s">
        <v>160</v>
      </c>
    </row>
    <row r="15" spans="1:4">
      <c r="A15" s="4" t="s">
        <v>160</v>
      </c>
      <c r="B15" s="4" t="s">
        <v>164</v>
      </c>
      <c r="C15" s="5" t="n">
        <v>4632</v>
      </c>
      <c r="D15" s="5" t="n">
        <v>5192</v>
      </c>
    </row>
    <row r="16" spans="1:4">
      <c r="A16" s="3" t="s">
        <v>161</v>
      </c>
    </row>
    <row r="17" spans="1:4">
      <c r="A17" s="4" t="s">
        <v>113</v>
      </c>
      <c r="B17" s="4" t="s">
        <v>105</v>
      </c>
      <c r="C17" s="5" t="n">
        <v>0</v>
      </c>
      <c r="D17" s="5" t="n">
        <v>0</v>
      </c>
    </row>
    <row r="18" spans="1:4">
      <c r="A18" s="4" t="s">
        <v>162</v>
      </c>
    </row>
    <row r="19" spans="1:4">
      <c r="A19" s="3" t="s">
        <v>161</v>
      </c>
    </row>
    <row r="20" spans="1:4">
      <c r="A20" s="4" t="s">
        <v>163</v>
      </c>
      <c r="C20" s="5" t="n">
        <v>21684</v>
      </c>
    </row>
    <row r="21" spans="1:4">
      <c r="A21" s="4" t="s">
        <v>729</v>
      </c>
    </row>
    <row r="22" spans="1:4">
      <c r="A22" s="3" t="s">
        <v>726</v>
      </c>
    </row>
    <row r="23" spans="1:4">
      <c r="A23" s="4" t="s">
        <v>168</v>
      </c>
      <c r="C23" s="5" t="n">
        <v>13749</v>
      </c>
    </row>
    <row r="24" spans="1:4">
      <c r="A24" s="4" t="s">
        <v>730</v>
      </c>
    </row>
    <row r="25" spans="1:4">
      <c r="A25" s="3" t="s">
        <v>161</v>
      </c>
    </row>
    <row r="26" spans="1:4">
      <c r="A26" s="4" t="s">
        <v>113</v>
      </c>
      <c r="C26" s="5" t="n">
        <v>1135</v>
      </c>
      <c r="D26" s="5" t="n">
        <v>225</v>
      </c>
    </row>
    <row r="27" spans="1:4">
      <c r="A27" s="4" t="s">
        <v>13</v>
      </c>
    </row>
    <row r="28" spans="1:4">
      <c r="A28" s="3" t="s">
        <v>160</v>
      </c>
    </row>
    <row r="29" spans="1:4">
      <c r="A29" s="4" t="s">
        <v>160</v>
      </c>
      <c r="C29" s="5" t="n">
        <v>11102</v>
      </c>
      <c r="D29" s="5" t="n">
        <v>9400</v>
      </c>
    </row>
    <row r="30" spans="1:4">
      <c r="A30" s="3" t="s">
        <v>161</v>
      </c>
    </row>
    <row r="31" spans="1:4">
      <c r="A31" s="4" t="s">
        <v>168</v>
      </c>
      <c r="C31" s="5" t="n">
        <v>56061</v>
      </c>
      <c r="D31" s="5" t="n">
        <v>59143</v>
      </c>
    </row>
    <row r="32" spans="1:4">
      <c r="A32" s="4" t="s">
        <v>731</v>
      </c>
    </row>
    <row r="33" spans="1:4">
      <c r="A33" s="3" t="s">
        <v>161</v>
      </c>
    </row>
    <row r="34" spans="1:4">
      <c r="A34" s="4" t="s">
        <v>168</v>
      </c>
      <c r="C34" s="5" t="n">
        <v>26668</v>
      </c>
      <c r="D34" s="5" t="n">
        <v>26628</v>
      </c>
    </row>
    <row r="35" spans="1:4">
      <c r="A35" s="4" t="s">
        <v>732</v>
      </c>
    </row>
    <row r="36" spans="1:4">
      <c r="A36" s="3" t="s">
        <v>161</v>
      </c>
    </row>
    <row r="37" spans="1:4">
      <c r="A37" s="4" t="s">
        <v>168</v>
      </c>
      <c r="C37" s="5" t="n">
        <v>26089</v>
      </c>
      <c r="D37" s="5" t="n">
        <v>29218</v>
      </c>
    </row>
    <row r="38" spans="1:4">
      <c r="A38" s="4" t="s">
        <v>733</v>
      </c>
    </row>
    <row r="39" spans="1:4">
      <c r="A39" s="3" t="s">
        <v>161</v>
      </c>
    </row>
    <row r="40" spans="1:4">
      <c r="A40" s="4" t="s">
        <v>168</v>
      </c>
      <c r="C40" s="5" t="n">
        <v>2875</v>
      </c>
      <c r="D40" s="5" t="n">
        <v>2836</v>
      </c>
    </row>
    <row r="41" spans="1:4">
      <c r="A41" s="4" t="s">
        <v>705</v>
      </c>
    </row>
    <row r="42" spans="1:4">
      <c r="A42" s="3" t="s">
        <v>161</v>
      </c>
    </row>
    <row r="43" spans="1:4">
      <c r="A43" s="4" t="s">
        <v>168</v>
      </c>
      <c r="C43" s="5" t="n">
        <v>429</v>
      </c>
      <c r="D43" s="5" t="n">
        <v>460</v>
      </c>
    </row>
    <row r="44" spans="1:4">
      <c r="A44" s="4" t="s">
        <v>734</v>
      </c>
    </row>
    <row r="45" spans="1:4">
      <c r="A45" s="3" t="s">
        <v>161</v>
      </c>
    </row>
    <row r="46" spans="1:4">
      <c r="A46" s="4" t="s">
        <v>168</v>
      </c>
      <c r="C46" s="5" t="n">
        <v>0</v>
      </c>
      <c r="D46" s="5" t="n">
        <v>0</v>
      </c>
    </row>
    <row r="47" spans="1:4">
      <c r="A47" s="4" t="s">
        <v>735</v>
      </c>
    </row>
    <row r="48" spans="1:4">
      <c r="A48" s="3" t="s">
        <v>160</v>
      </c>
    </row>
    <row r="49" spans="1:4">
      <c r="A49" s="4" t="s">
        <v>160</v>
      </c>
      <c r="C49" s="5" t="n">
        <v>2998</v>
      </c>
      <c r="D49" s="5" t="n">
        <v>3005</v>
      </c>
    </row>
    <row r="50" spans="1:4">
      <c r="A50" s="4" t="s">
        <v>736</v>
      </c>
    </row>
    <row r="51" spans="1:4">
      <c r="A51" s="3" t="s">
        <v>160</v>
      </c>
    </row>
    <row r="52" spans="1:4">
      <c r="A52" s="4" t="s">
        <v>160</v>
      </c>
      <c r="C52" s="5" t="n">
        <v>86</v>
      </c>
      <c r="D52" s="5" t="n">
        <v>103</v>
      </c>
    </row>
    <row r="53" spans="1:4">
      <c r="A53" s="4" t="s">
        <v>737</v>
      </c>
    </row>
    <row r="54" spans="1:4">
      <c r="A54" s="3" t="s">
        <v>160</v>
      </c>
    </row>
    <row r="55" spans="1:4">
      <c r="A55" s="4" t="s">
        <v>160</v>
      </c>
      <c r="C55" s="5" t="n">
        <v>6470</v>
      </c>
      <c r="D55" s="5" t="n">
        <v>4207</v>
      </c>
    </row>
    <row r="56" spans="1:4">
      <c r="A56" s="4" t="s">
        <v>705</v>
      </c>
    </row>
    <row r="57" spans="1:4">
      <c r="A57" s="3" t="s">
        <v>160</v>
      </c>
    </row>
    <row r="58" spans="1:4">
      <c r="A58" s="4" t="s">
        <v>160</v>
      </c>
      <c r="C58" s="5" t="n">
        <v>1548</v>
      </c>
      <c r="D58" s="5" t="n">
        <v>2084</v>
      </c>
    </row>
    <row r="59" spans="1:4">
      <c r="A59" s="4" t="s">
        <v>162</v>
      </c>
    </row>
    <row r="60" spans="1:4">
      <c r="A60" s="3" t="s">
        <v>160</v>
      </c>
    </row>
    <row r="61" spans="1:4">
      <c r="A61" s="4" t="s">
        <v>160</v>
      </c>
      <c r="C61" s="5" t="n">
        <v>8283</v>
      </c>
      <c r="D61" s="5" t="n">
        <v>7684</v>
      </c>
    </row>
    <row r="62" spans="1:4">
      <c r="A62" s="3" t="s">
        <v>161</v>
      </c>
    </row>
    <row r="63" spans="1:4">
      <c r="A63" s="4" t="s">
        <v>168</v>
      </c>
      <c r="C63" s="5" t="n">
        <v>53473</v>
      </c>
      <c r="D63" s="5" t="n">
        <v>55982</v>
      </c>
    </row>
    <row r="64" spans="1:4">
      <c r="A64" s="4" t="s">
        <v>738</v>
      </c>
    </row>
    <row r="65" spans="1:4">
      <c r="A65" s="3" t="s">
        <v>726</v>
      </c>
    </row>
    <row r="66" spans="1:4">
      <c r="A66" s="4" t="s">
        <v>739</v>
      </c>
      <c r="C66" s="5" t="n">
        <v>127</v>
      </c>
      <c r="D66" s="5" t="n">
        <v>161</v>
      </c>
    </row>
    <row r="67" spans="1:4">
      <c r="A67" s="4" t="s">
        <v>740</v>
      </c>
    </row>
    <row r="68" spans="1:4">
      <c r="A68" s="3" t="s">
        <v>726</v>
      </c>
    </row>
    <row r="69" spans="1:4">
      <c r="A69" s="4" t="s">
        <v>739</v>
      </c>
      <c r="C69" s="5" t="n">
        <v>219</v>
      </c>
      <c r="D69" s="5" t="n">
        <v>216</v>
      </c>
    </row>
    <row r="70" spans="1:4">
      <c r="A70" s="4" t="s">
        <v>741</v>
      </c>
    </row>
    <row r="71" spans="1:4">
      <c r="A71" s="3" t="s">
        <v>161</v>
      </c>
    </row>
    <row r="72" spans="1:4">
      <c r="A72" s="4" t="s">
        <v>742</v>
      </c>
      <c r="C72" s="5" t="n">
        <v>9715</v>
      </c>
      <c r="D72" s="5" t="n">
        <v>12226</v>
      </c>
    </row>
    <row r="73" spans="1:4">
      <c r="A73" s="4" t="s">
        <v>743</v>
      </c>
    </row>
    <row r="74" spans="1:4">
      <c r="A74" s="3" t="s">
        <v>161</v>
      </c>
    </row>
    <row r="75" spans="1:4">
      <c r="A75" s="4" t="s">
        <v>168</v>
      </c>
      <c r="C75" s="5" t="n">
        <v>33161</v>
      </c>
      <c r="D75" s="5" t="n">
        <v>35105</v>
      </c>
    </row>
    <row r="76" spans="1:4">
      <c r="A76" s="4" t="s">
        <v>744</v>
      </c>
    </row>
    <row r="77" spans="1:4">
      <c r="A77" s="3" t="s">
        <v>161</v>
      </c>
    </row>
    <row r="78" spans="1:4">
      <c r="A78" s="4" t="s">
        <v>168</v>
      </c>
      <c r="C78" s="5" t="n">
        <v>179</v>
      </c>
      <c r="D78" s="5" t="n">
        <v>165</v>
      </c>
    </row>
    <row r="79" spans="1:4">
      <c r="A79" s="4" t="s">
        <v>741</v>
      </c>
    </row>
    <row r="80" spans="1:4">
      <c r="A80" s="3" t="s">
        <v>161</v>
      </c>
    </row>
    <row r="81" spans="1:4">
      <c r="A81" s="4" t="s">
        <v>168</v>
      </c>
      <c r="C81" s="5" t="n">
        <v>19249</v>
      </c>
      <c r="D81" s="5" t="n">
        <v>19828</v>
      </c>
    </row>
    <row r="82" spans="1:4">
      <c r="A82" s="4" t="s">
        <v>745</v>
      </c>
    </row>
    <row r="83" spans="1:4">
      <c r="A83" s="3" t="s">
        <v>726</v>
      </c>
    </row>
    <row r="84" spans="1:4">
      <c r="A84" s="4" t="s">
        <v>739</v>
      </c>
      <c r="C84" s="5" t="n">
        <v>884</v>
      </c>
      <c r="D84" s="5" t="n">
        <v>885</v>
      </c>
    </row>
    <row r="85" spans="1:4">
      <c r="A85" s="3" t="s">
        <v>161</v>
      </c>
    </row>
    <row r="86" spans="1:4">
      <c r="A86" s="4" t="s">
        <v>168</v>
      </c>
      <c r="C86" s="5" t="n">
        <v>884</v>
      </c>
      <c r="D86" s="5" t="n">
        <v>885</v>
      </c>
    </row>
    <row r="87" spans="1:4">
      <c r="A87" s="4" t="s">
        <v>746</v>
      </c>
    </row>
    <row r="88" spans="1:4">
      <c r="A88" s="3" t="s">
        <v>161</v>
      </c>
    </row>
    <row r="89" spans="1:4">
      <c r="A89" s="4" t="s">
        <v>168</v>
      </c>
      <c r="C89" s="5" t="n">
        <v>1350</v>
      </c>
      <c r="D89" s="5" t="n">
        <v>1875</v>
      </c>
    </row>
    <row r="90" spans="1:4">
      <c r="A90" s="4" t="s">
        <v>747</v>
      </c>
    </row>
    <row r="91" spans="1:4">
      <c r="A91" s="3" t="s">
        <v>160</v>
      </c>
    </row>
    <row r="92" spans="1:4">
      <c r="A92" s="4" t="s">
        <v>160</v>
      </c>
      <c r="C92" s="5" t="n">
        <v>0</v>
      </c>
      <c r="D92" s="5" t="n">
        <v>5</v>
      </c>
    </row>
    <row r="93" spans="1:4">
      <c r="A93" s="4" t="s">
        <v>748</v>
      </c>
    </row>
    <row r="94" spans="1:4">
      <c r="A94" s="3" t="s">
        <v>160</v>
      </c>
    </row>
    <row r="95" spans="1:4">
      <c r="A95" s="4" t="s">
        <v>160</v>
      </c>
      <c r="C95" s="5" t="n">
        <v>5462</v>
      </c>
      <c r="D95" s="5" t="n">
        <v>3984</v>
      </c>
    </row>
    <row r="96" spans="1:4">
      <c r="A96" s="4" t="s">
        <v>741</v>
      </c>
    </row>
    <row r="97" spans="1:4">
      <c r="A97" s="3" t="s">
        <v>160</v>
      </c>
    </row>
    <row r="98" spans="1:4">
      <c r="A98" s="4" t="s">
        <v>160</v>
      </c>
      <c r="C98" s="5" t="n">
        <v>2436</v>
      </c>
      <c r="D98" s="5" t="n">
        <v>2684</v>
      </c>
    </row>
    <row r="99" spans="1:4">
      <c r="A99" s="4" t="s">
        <v>749</v>
      </c>
      <c r="C99" s="5" t="n">
        <v>4034</v>
      </c>
      <c r="D99" s="5" t="n">
        <v>1523</v>
      </c>
    </row>
    <row r="100" spans="1:4">
      <c r="A100" s="4" t="s">
        <v>745</v>
      </c>
    </row>
    <row r="101" spans="1:4">
      <c r="A101" s="3" t="s">
        <v>160</v>
      </c>
    </row>
    <row r="102" spans="1:4">
      <c r="A102" s="4" t="s">
        <v>160</v>
      </c>
      <c r="C102" s="5" t="n">
        <v>385</v>
      </c>
      <c r="D102" s="5" t="n">
        <v>1010</v>
      </c>
    </row>
    <row r="103" spans="1:4">
      <c r="A103" s="4" t="s">
        <v>750</v>
      </c>
    </row>
    <row r="104" spans="1:4">
      <c r="A104" s="3" t="s">
        <v>161</v>
      </c>
    </row>
    <row r="105" spans="1:4">
      <c r="A105" s="4" t="s">
        <v>168</v>
      </c>
      <c r="C105" s="5" t="n">
        <v>6315</v>
      </c>
      <c r="D105" s="5" t="n">
        <v>6330</v>
      </c>
    </row>
    <row r="106" spans="1:4">
      <c r="A106" s="4" t="s">
        <v>751</v>
      </c>
    </row>
    <row r="107" spans="1:4">
      <c r="A107" s="3" t="s">
        <v>161</v>
      </c>
    </row>
    <row r="108" spans="1:4">
      <c r="A108" s="4" t="s">
        <v>168</v>
      </c>
      <c r="C108" s="5" t="n">
        <v>6174</v>
      </c>
      <c r="D108" s="5" t="n">
        <v>6177</v>
      </c>
    </row>
    <row r="109" spans="1:4">
      <c r="A109" s="4" t="s">
        <v>162</v>
      </c>
    </row>
    <row r="110" spans="1:4">
      <c r="A110" s="3" t="s">
        <v>160</v>
      </c>
    </row>
    <row r="111" spans="1:4">
      <c r="A111" s="4" t="s">
        <v>160</v>
      </c>
      <c r="B111" s="4" t="s">
        <v>63</v>
      </c>
      <c r="C111" s="5" t="n">
        <v>5847</v>
      </c>
      <c r="D111" s="5" t="n">
        <v>4999</v>
      </c>
    </row>
    <row r="112" spans="1:4">
      <c r="A112" s="3" t="s">
        <v>161</v>
      </c>
    </row>
    <row r="113" spans="1:4">
      <c r="A113" s="4" t="s">
        <v>113</v>
      </c>
      <c r="C113" s="5" t="n">
        <v>1350</v>
      </c>
      <c r="D113" s="6" t="n">
        <v>1875</v>
      </c>
    </row>
    <row r="114" spans="1:4">
      <c r="A114" s="4" t="s">
        <v>752</v>
      </c>
    </row>
    <row r="115" spans="1:4">
      <c r="A115" s="3" t="s">
        <v>726</v>
      </c>
    </row>
    <row r="116" spans="1:4">
      <c r="A116" s="4" t="s">
        <v>168</v>
      </c>
      <c r="C116" s="5" t="n">
        <v>35433</v>
      </c>
    </row>
    <row r="117" spans="1:4">
      <c r="A117" s="3" t="s">
        <v>160</v>
      </c>
    </row>
    <row r="118" spans="1:4">
      <c r="A118" s="4" t="s">
        <v>160</v>
      </c>
      <c r="C118" s="5" t="n">
        <v>6470</v>
      </c>
    </row>
    <row r="119" spans="1:4">
      <c r="A119" s="3" t="s">
        <v>161</v>
      </c>
    </row>
    <row r="120" spans="1:4">
      <c r="A120" s="4" t="s">
        <v>161</v>
      </c>
      <c r="C120" s="6" t="n">
        <v>28964</v>
      </c>
    </row>
    <row r="121" spans="1:4"/>
    <row r="122" spans="1:4">
      <c r="A122" s="4" t="s">
        <v>63</v>
      </c>
      <c r="B122" s="4" t="s">
        <v>148</v>
      </c>
    </row>
    <row r="123" spans="1:4">
      <c r="A123" s="4" t="s">
        <v>105</v>
      </c>
      <c r="B123" s="4" t="s">
        <v>71</v>
      </c>
    </row>
  </sheetData>
  <mergeCells count="4">
    <mergeCell ref="A1:B1"/>
    <mergeCell ref="A121:C121"/>
    <mergeCell ref="B122:C122"/>
    <mergeCell ref="B123:C1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753</v>
      </c>
      <c r="B1" s="2" t="s">
        <v>485</v>
      </c>
    </row>
    <row r="2" spans="1:2">
      <c r="A2" s="4" t="s">
        <v>746</v>
      </c>
    </row>
    <row r="3" spans="1:2">
      <c r="A3" s="3" t="s">
        <v>754</v>
      </c>
    </row>
    <row r="4" spans="1:2">
      <c r="A4" s="4" t="s">
        <v>755</v>
      </c>
      <c r="B4" s="6" t="n">
        <v>370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8</v>
      </c>
      <c r="C1" s="2" t="s">
        <v>85</v>
      </c>
    </row>
    <row r="2" spans="1:3">
      <c r="A2" s="3" t="s">
        <v>757</v>
      </c>
    </row>
    <row r="3" spans="1:3">
      <c r="A3" s="4" t="s">
        <v>758</v>
      </c>
      <c r="B3" s="6" t="n">
        <v>29174</v>
      </c>
      <c r="C3" s="6" t="n">
        <v>27940</v>
      </c>
    </row>
    <row r="4" spans="1:3">
      <c r="A4" s="4" t="s">
        <v>759</v>
      </c>
      <c r="B4" s="5" t="n">
        <v>5382</v>
      </c>
      <c r="C4" s="5" t="n">
        <v>5324</v>
      </c>
    </row>
    <row r="5" spans="1:3">
      <c r="A5" s="4" t="s">
        <v>760</v>
      </c>
      <c r="B5" s="5" t="n">
        <v>2335</v>
      </c>
      <c r="C5" s="5" t="n">
        <v>2388</v>
      </c>
    </row>
    <row r="6" spans="1:3">
      <c r="A6" s="4" t="s">
        <v>761</v>
      </c>
      <c r="B6" s="5" t="n">
        <v>422</v>
      </c>
      <c r="C6" s="5" t="n">
        <v>342</v>
      </c>
    </row>
    <row r="7" spans="1:3">
      <c r="A7" s="4" t="s">
        <v>762</v>
      </c>
      <c r="B7" s="5" t="n">
        <v>37313</v>
      </c>
      <c r="C7" s="5" t="n">
        <v>35994</v>
      </c>
    </row>
    <row r="8" spans="1:3">
      <c r="A8" s="4" t="s">
        <v>728</v>
      </c>
      <c r="B8" s="5" t="n">
        <v>-544</v>
      </c>
      <c r="C8" s="5" t="n">
        <v>-432</v>
      </c>
    </row>
    <row r="9" spans="1:3">
      <c r="A9" s="4" t="s">
        <v>494</v>
      </c>
      <c r="B9" s="5" t="n">
        <v>36769</v>
      </c>
      <c r="C9" s="5" t="n">
        <v>35562</v>
      </c>
    </row>
    <row r="10" spans="1:3">
      <c r="A10" s="4" t="s">
        <v>763</v>
      </c>
      <c r="B10" s="5" t="n">
        <v>3458</v>
      </c>
      <c r="C10" s="5" t="n">
        <v>2247</v>
      </c>
    </row>
    <row r="11" spans="1:3">
      <c r="A11" s="4" t="s">
        <v>764</v>
      </c>
    </row>
    <row r="12" spans="1:3">
      <c r="A12" s="3" t="s">
        <v>757</v>
      </c>
    </row>
    <row r="13" spans="1:3">
      <c r="A13" s="4" t="s">
        <v>758</v>
      </c>
      <c r="B13" s="5" t="n">
        <v>16085</v>
      </c>
      <c r="C13" s="5" t="n">
        <v>16029</v>
      </c>
    </row>
    <row r="14" spans="1:3">
      <c r="A14" s="4" t="s">
        <v>759</v>
      </c>
      <c r="B14" s="5" t="n">
        <v>3977</v>
      </c>
      <c r="C14" s="5" t="n">
        <v>3917</v>
      </c>
    </row>
    <row r="15" spans="1:3">
      <c r="A15" s="4" t="s">
        <v>760</v>
      </c>
      <c r="B15" s="5" t="n">
        <v>0</v>
      </c>
      <c r="C15" s="5" t="n">
        <v>0</v>
      </c>
    </row>
    <row r="16" spans="1:3">
      <c r="A16" s="4" t="s">
        <v>761</v>
      </c>
      <c r="B16" s="5" t="n">
        <v>31</v>
      </c>
      <c r="C16" s="5" t="n">
        <v>34</v>
      </c>
    </row>
    <row r="17" spans="1:3">
      <c r="A17" s="4" t="s">
        <v>762</v>
      </c>
      <c r="B17" s="5" t="n">
        <v>20093</v>
      </c>
      <c r="C17" s="5" t="n">
        <v>19980</v>
      </c>
    </row>
    <row r="18" spans="1:3">
      <c r="A18" s="4" t="s">
        <v>494</v>
      </c>
      <c r="B18" s="5" t="n">
        <v>20093</v>
      </c>
      <c r="C18" s="5" t="n">
        <v>19980</v>
      </c>
    </row>
    <row r="19" spans="1:3">
      <c r="A19" s="4" t="s">
        <v>765</v>
      </c>
    </row>
    <row r="20" spans="1:3">
      <c r="A20" s="3" t="s">
        <v>757</v>
      </c>
    </row>
    <row r="21" spans="1:3">
      <c r="A21" s="4" t="s">
        <v>758</v>
      </c>
      <c r="B21" s="5" t="n">
        <v>9468</v>
      </c>
      <c r="C21" s="5" t="n">
        <v>9495</v>
      </c>
    </row>
    <row r="22" spans="1:3">
      <c r="A22" s="4" t="s">
        <v>759</v>
      </c>
      <c r="B22" s="5" t="n">
        <v>231</v>
      </c>
      <c r="C22" s="5" t="n">
        <v>230</v>
      </c>
    </row>
    <row r="23" spans="1:3">
      <c r="A23" s="4" t="s">
        <v>760</v>
      </c>
      <c r="B23" s="5" t="n">
        <v>1216</v>
      </c>
      <c r="C23" s="5" t="n">
        <v>1239</v>
      </c>
    </row>
    <row r="24" spans="1:3">
      <c r="A24" s="4" t="s">
        <v>761</v>
      </c>
      <c r="B24" s="5" t="n">
        <v>199</v>
      </c>
      <c r="C24" s="5" t="n">
        <v>205</v>
      </c>
    </row>
    <row r="25" spans="1:3">
      <c r="A25" s="4" t="s">
        <v>762</v>
      </c>
      <c r="B25" s="5" t="n">
        <v>11114</v>
      </c>
      <c r="C25" s="5" t="n">
        <v>11169</v>
      </c>
    </row>
    <row r="26" spans="1:3">
      <c r="A26" s="4" t="s">
        <v>494</v>
      </c>
      <c r="B26" s="5" t="n">
        <v>11114</v>
      </c>
      <c r="C26" s="5" t="n">
        <v>11169</v>
      </c>
    </row>
    <row r="27" spans="1:3">
      <c r="A27" s="4" t="s">
        <v>766</v>
      </c>
    </row>
    <row r="28" spans="1:3">
      <c r="A28" s="3" t="s">
        <v>757</v>
      </c>
    </row>
    <row r="29" spans="1:3">
      <c r="A29" s="4" t="s">
        <v>758</v>
      </c>
      <c r="B29" s="5" t="n">
        <v>163</v>
      </c>
      <c r="C29" s="5" t="n">
        <v>169</v>
      </c>
    </row>
    <row r="30" spans="1:3">
      <c r="A30" s="4" t="s">
        <v>759</v>
      </c>
      <c r="B30" s="5" t="n">
        <v>1174</v>
      </c>
      <c r="C30" s="5" t="n">
        <v>1178</v>
      </c>
    </row>
    <row r="31" spans="1:3">
      <c r="A31" s="4" t="s">
        <v>760</v>
      </c>
      <c r="B31" s="5" t="n">
        <v>1119</v>
      </c>
      <c r="C31" s="5" t="n">
        <v>1149</v>
      </c>
    </row>
    <row r="32" spans="1:3">
      <c r="A32" s="4" t="s">
        <v>761</v>
      </c>
      <c r="B32" s="5" t="n">
        <v>192</v>
      </c>
      <c r="C32" s="5" t="n">
        <v>103</v>
      </c>
    </row>
    <row r="33" spans="1:3">
      <c r="A33" s="4" t="s">
        <v>762</v>
      </c>
      <c r="B33" s="5" t="n">
        <v>2648</v>
      </c>
      <c r="C33" s="5" t="n">
        <v>2599</v>
      </c>
    </row>
    <row r="34" spans="1:3">
      <c r="A34" s="4" t="s">
        <v>728</v>
      </c>
      <c r="B34" s="5" t="n">
        <v>-544</v>
      </c>
      <c r="C34" s="5" t="n">
        <v>-432</v>
      </c>
    </row>
    <row r="35" spans="1:3">
      <c r="A35" s="4" t="s">
        <v>494</v>
      </c>
      <c r="B35" s="6" t="n">
        <v>2104</v>
      </c>
      <c r="C35" s="6" t="n">
        <v>21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7</v>
      </c>
      <c r="B1" s="2" t="s">
        <v>1</v>
      </c>
    </row>
    <row r="2" spans="1:4">
      <c r="B2" s="2" t="s">
        <v>28</v>
      </c>
      <c r="C2" s="2" t="s">
        <v>29</v>
      </c>
      <c r="D2" s="2" t="s">
        <v>85</v>
      </c>
    </row>
    <row r="3" spans="1:4">
      <c r="A3" s="3" t="s">
        <v>262</v>
      </c>
    </row>
    <row r="4" spans="1:4">
      <c r="A4" s="4" t="s">
        <v>768</v>
      </c>
      <c r="B4" s="6" t="n">
        <v>473</v>
      </c>
      <c r="C4" s="6" t="n">
        <v>492</v>
      </c>
    </row>
    <row r="5" spans="1:4">
      <c r="A5" s="4" t="s">
        <v>769</v>
      </c>
      <c r="B5" s="5" t="n">
        <v>2</v>
      </c>
      <c r="C5" s="5" t="n">
        <v>1</v>
      </c>
    </row>
    <row r="6" spans="1:4">
      <c r="A6" s="4" t="s">
        <v>770</v>
      </c>
      <c r="B6" s="5" t="n">
        <v>421</v>
      </c>
      <c r="C6" s="5" t="n">
        <v>484</v>
      </c>
    </row>
    <row r="7" spans="1:4">
      <c r="A7" s="4" t="s">
        <v>771</v>
      </c>
      <c r="B7" s="5" t="n">
        <v>2336</v>
      </c>
      <c r="D7" s="6" t="n">
        <v>2271</v>
      </c>
    </row>
    <row r="8" spans="1:4">
      <c r="A8" s="4" t="s">
        <v>772</v>
      </c>
      <c r="B8" s="6" t="n">
        <v>110</v>
      </c>
      <c r="C8" s="6" t="n">
        <v>6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73</v>
      </c>
      <c r="B1" s="2" t="s">
        <v>1</v>
      </c>
    </row>
    <row r="2" spans="1:3">
      <c r="B2" s="2" t="s">
        <v>28</v>
      </c>
      <c r="C2" s="2" t="s">
        <v>29</v>
      </c>
    </row>
    <row r="3" spans="1:3">
      <c r="A3" s="3" t="s">
        <v>774</v>
      </c>
    </row>
    <row r="4" spans="1:3">
      <c r="A4" s="4" t="s">
        <v>775</v>
      </c>
      <c r="B4" s="6" t="n">
        <v>101</v>
      </c>
      <c r="C4" s="6" t="n">
        <v>117</v>
      </c>
    </row>
    <row r="5" spans="1:3">
      <c r="A5" s="4" t="s">
        <v>776</v>
      </c>
    </row>
    <row r="6" spans="1:3">
      <c r="A6" s="3" t="s">
        <v>774</v>
      </c>
    </row>
    <row r="7" spans="1:3">
      <c r="A7" s="4" t="s">
        <v>777</v>
      </c>
      <c r="B7" s="5" t="n">
        <v>50</v>
      </c>
    </row>
    <row r="8" spans="1:3">
      <c r="A8" s="4" t="s">
        <v>778</v>
      </c>
      <c r="B8" s="5" t="n">
        <v>6</v>
      </c>
      <c r="C8" s="5" t="n">
        <v>-25</v>
      </c>
    </row>
    <row r="9" spans="1:3">
      <c r="A9" s="4" t="s">
        <v>779</v>
      </c>
    </row>
    <row r="10" spans="1:3">
      <c r="A10" s="3" t="s">
        <v>774</v>
      </c>
    </row>
    <row r="11" spans="1:3">
      <c r="A11" s="4" t="s">
        <v>778</v>
      </c>
      <c r="B11" s="5" t="n">
        <v>-61</v>
      </c>
      <c r="C11" s="6" t="n">
        <v>-21</v>
      </c>
    </row>
    <row r="12" spans="1:3">
      <c r="A12" s="4" t="s">
        <v>780</v>
      </c>
      <c r="B12" s="6" t="n">
        <v>3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8</v>
      </c>
      <c r="C2" s="2" t="s">
        <v>29</v>
      </c>
    </row>
    <row r="3" spans="1:3">
      <c r="A3" s="4" t="s">
        <v>782</v>
      </c>
    </row>
    <row r="4" spans="1:3">
      <c r="A4" s="3" t="s">
        <v>774</v>
      </c>
    </row>
    <row r="5" spans="1:3">
      <c r="A5" s="4" t="s">
        <v>783</v>
      </c>
      <c r="B5" s="6" t="n">
        <v>158</v>
      </c>
      <c r="C5" s="6" t="n">
        <v>232</v>
      </c>
    </row>
    <row r="6" spans="1:3">
      <c r="A6" s="4" t="s">
        <v>784</v>
      </c>
      <c r="B6" s="5" t="n">
        <v>33</v>
      </c>
      <c r="C6" s="5" t="n">
        <v>36</v>
      </c>
    </row>
    <row r="7" spans="1:3">
      <c r="A7" s="4" t="s">
        <v>785</v>
      </c>
      <c r="B7" s="5" t="n">
        <v>-863</v>
      </c>
      <c r="C7" s="5" t="n">
        <v>-820</v>
      </c>
    </row>
    <row r="8" spans="1:3">
      <c r="A8" s="4" t="s">
        <v>786</v>
      </c>
      <c r="B8" s="5" t="n">
        <v>726</v>
      </c>
      <c r="C8" s="5" t="n">
        <v>666</v>
      </c>
    </row>
    <row r="9" spans="1:3">
      <c r="A9" s="4" t="s">
        <v>787</v>
      </c>
      <c r="B9" s="5" t="n">
        <v>763</v>
      </c>
      <c r="C9" s="5" t="n">
        <v>951</v>
      </c>
    </row>
    <row r="10" spans="1:3">
      <c r="A10" s="4" t="s">
        <v>788</v>
      </c>
      <c r="B10" s="5" t="n">
        <v>51</v>
      </c>
      <c r="C10" s="5" t="n">
        <v>0</v>
      </c>
    </row>
    <row r="11" spans="1:3">
      <c r="A11" s="4" t="s">
        <v>789</v>
      </c>
      <c r="B11" s="5" t="n">
        <v>868</v>
      </c>
      <c r="C11" s="5" t="n">
        <v>1065</v>
      </c>
    </row>
    <row r="12" spans="1:3">
      <c r="A12" s="4" t="s">
        <v>776</v>
      </c>
    </row>
    <row r="13" spans="1:3">
      <c r="A13" s="3" t="s">
        <v>774</v>
      </c>
    </row>
    <row r="14" spans="1:3">
      <c r="A14" s="4" t="s">
        <v>783</v>
      </c>
      <c r="B14" s="5" t="n">
        <v>66</v>
      </c>
      <c r="C14" s="5" t="n">
        <v>95</v>
      </c>
    </row>
    <row r="15" spans="1:3">
      <c r="A15" s="4" t="s">
        <v>785</v>
      </c>
      <c r="B15" s="5" t="n">
        <v>-309</v>
      </c>
      <c r="C15" s="5" t="n">
        <v>-358</v>
      </c>
    </row>
    <row r="16" spans="1:3">
      <c r="A16" s="4" t="s">
        <v>786</v>
      </c>
      <c r="B16" s="5" t="n">
        <v>157</v>
      </c>
      <c r="C16" s="5" t="n">
        <v>156</v>
      </c>
    </row>
    <row r="17" spans="1:3">
      <c r="A17" s="4" t="s">
        <v>787</v>
      </c>
      <c r="B17" s="5" t="n">
        <v>83</v>
      </c>
      <c r="C17" s="5" t="n">
        <v>82</v>
      </c>
    </row>
    <row r="18" spans="1:3">
      <c r="A18" s="4" t="s">
        <v>790</v>
      </c>
      <c r="B18" s="5" t="n">
        <v>9</v>
      </c>
      <c r="C18" s="5" t="n">
        <v>0</v>
      </c>
    </row>
    <row r="19" spans="1:3">
      <c r="A19" s="4" t="s">
        <v>789</v>
      </c>
      <c r="B19" s="6" t="n">
        <v>6</v>
      </c>
      <c r="C19" s="6" t="n">
        <v>-2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791</v>
      </c>
      <c r="B1" s="2" t="s">
        <v>1</v>
      </c>
      <c r="D1" s="2" t="s">
        <v>491</v>
      </c>
    </row>
    <row r="2" spans="1:4">
      <c r="B2" s="2" t="s">
        <v>28</v>
      </c>
      <c r="C2" s="2" t="s">
        <v>29</v>
      </c>
      <c r="D2" s="2" t="s">
        <v>85</v>
      </c>
    </row>
    <row r="3" spans="1:4">
      <c r="A3" s="3" t="s">
        <v>268</v>
      </c>
    </row>
    <row r="4" spans="1:4">
      <c r="A4" s="4" t="s">
        <v>792</v>
      </c>
      <c r="B4" s="4" t="s">
        <v>793</v>
      </c>
      <c r="C4" s="4" t="s">
        <v>794</v>
      </c>
    </row>
    <row r="5" spans="1:4">
      <c r="A5" s="4" t="s">
        <v>795</v>
      </c>
      <c r="D5" s="6" t="n">
        <v>41</v>
      </c>
    </row>
    <row r="6" spans="1:4">
      <c r="A6" s="4" t="s">
        <v>796</v>
      </c>
    </row>
    <row r="7" spans="1:4">
      <c r="A7" s="3" t="s">
        <v>797</v>
      </c>
    </row>
    <row r="8" spans="1:4">
      <c r="A8" s="4" t="s">
        <v>798</v>
      </c>
      <c r="B8" s="6" t="n">
        <v>1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4"/>
    <col customWidth="1" max="9" min="9" width="27"/>
    <col customWidth="1" max="10" min="10" width="21"/>
    <col customWidth="1" max="11" min="11" width="21"/>
    <col customWidth="1" max="12" min="12" width="4"/>
    <col customWidth="1" max="13" min="13" width="21"/>
  </cols>
  <sheetData>
    <row r="1" spans="1:13">
      <c r="A1" s="1" t="s">
        <v>799</v>
      </c>
      <c r="B1" s="2" t="s">
        <v>800</v>
      </c>
      <c r="C1" s="2" t="s">
        <v>801</v>
      </c>
      <c r="D1" s="2" t="s">
        <v>485</v>
      </c>
      <c r="F1" s="2" t="s">
        <v>802</v>
      </c>
      <c r="G1" s="2" t="s">
        <v>485</v>
      </c>
      <c r="I1" s="2" t="s">
        <v>803</v>
      </c>
      <c r="J1" s="2" t="s">
        <v>804</v>
      </c>
      <c r="K1" s="2" t="s">
        <v>805</v>
      </c>
      <c r="M1" s="2" t="s">
        <v>806</v>
      </c>
    </row>
    <row r="2" spans="1:13">
      <c r="A2" s="3" t="s">
        <v>807</v>
      </c>
    </row>
    <row r="3" spans="1:13">
      <c r="A3" s="4" t="s">
        <v>808</v>
      </c>
      <c r="G3" s="6" t="n">
        <v>-17547</v>
      </c>
    </row>
    <row r="4" spans="1:13">
      <c r="A4" s="4" t="s">
        <v>809</v>
      </c>
      <c r="G4" s="5" t="n">
        <v>-22371</v>
      </c>
    </row>
    <row r="5" spans="1:13">
      <c r="A5" s="4" t="s">
        <v>810</v>
      </c>
      <c r="G5" s="5" t="n">
        <v>4214</v>
      </c>
    </row>
    <row r="6" spans="1:13">
      <c r="A6" s="4" t="s">
        <v>811</v>
      </c>
      <c r="D6" s="6" t="n">
        <v>6</v>
      </c>
      <c r="F6" s="6" t="n">
        <v>6</v>
      </c>
      <c r="G6" s="5" t="n">
        <v>6</v>
      </c>
      <c r="K6" s="6" t="n">
        <v>6</v>
      </c>
    </row>
    <row r="7" spans="1:13">
      <c r="A7" s="4" t="s">
        <v>812</v>
      </c>
      <c r="D7" s="5" t="n">
        <v>20485</v>
      </c>
      <c r="E7" s="4" t="s">
        <v>63</v>
      </c>
      <c r="F7" s="5" t="n">
        <v>17228</v>
      </c>
      <c r="G7" s="5" t="n">
        <v>20485</v>
      </c>
      <c r="H7" s="4" t="s">
        <v>63</v>
      </c>
      <c r="K7" s="5" t="n">
        <v>20500</v>
      </c>
      <c r="L7" s="4" t="s">
        <v>63</v>
      </c>
    </row>
    <row r="8" spans="1:13">
      <c r="A8" s="4" t="s">
        <v>813</v>
      </c>
      <c r="D8" s="5" t="n">
        <v>30</v>
      </c>
      <c r="F8" s="5" t="n">
        <v>67</v>
      </c>
    </row>
    <row r="9" spans="1:13">
      <c r="A9" s="4" t="s">
        <v>814</v>
      </c>
      <c r="D9" s="5" t="n">
        <v>-106</v>
      </c>
      <c r="F9" s="5" t="n">
        <v>-83</v>
      </c>
    </row>
    <row r="10" spans="1:13">
      <c r="A10" s="4" t="s">
        <v>815</v>
      </c>
      <c r="D10" s="5" t="n">
        <v>416</v>
      </c>
      <c r="G10" s="5" t="n">
        <v>416</v>
      </c>
      <c r="K10" s="5" t="n">
        <v>382</v>
      </c>
    </row>
    <row r="11" spans="1:13">
      <c r="A11" s="4" t="s">
        <v>816</v>
      </c>
      <c r="D11" s="5" t="n">
        <v>27</v>
      </c>
      <c r="F11" s="5" t="n">
        <v>-33</v>
      </c>
    </row>
    <row r="12" spans="1:13">
      <c r="A12" s="4" t="s">
        <v>817</v>
      </c>
      <c r="I12" s="5" t="n">
        <v>3</v>
      </c>
    </row>
    <row r="13" spans="1:13">
      <c r="A13" s="4" t="s">
        <v>818</v>
      </c>
    </row>
    <row r="14" spans="1:13">
      <c r="A14" s="3" t="s">
        <v>807</v>
      </c>
    </row>
    <row r="15" spans="1:13">
      <c r="A15" s="4" t="s">
        <v>819</v>
      </c>
      <c r="B15" s="6" t="n">
        <v>-7300</v>
      </c>
    </row>
    <row r="16" spans="1:13">
      <c r="A16" s="4" t="s">
        <v>820</v>
      </c>
    </row>
    <row r="17" spans="1:13">
      <c r="A17" s="3" t="s">
        <v>807</v>
      </c>
    </row>
    <row r="18" spans="1:13">
      <c r="A18" s="4" t="s">
        <v>821</v>
      </c>
      <c r="C18" s="6" t="n">
        <v>3105</v>
      </c>
    </row>
    <row r="19" spans="1:13">
      <c r="A19" s="4" t="s">
        <v>822</v>
      </c>
    </row>
    <row r="20" spans="1:13">
      <c r="A20" s="3" t="s">
        <v>807</v>
      </c>
    </row>
    <row r="21" spans="1:13">
      <c r="A21" s="4" t="s">
        <v>812</v>
      </c>
      <c r="D21" s="5" t="n">
        <v>19271</v>
      </c>
      <c r="G21" s="5" t="n">
        <v>19271</v>
      </c>
      <c r="K21" s="6" t="n">
        <v>19239</v>
      </c>
    </row>
    <row r="22" spans="1:13">
      <c r="A22" s="4" t="s">
        <v>823</v>
      </c>
    </row>
    <row r="23" spans="1:13">
      <c r="A23" s="3" t="s">
        <v>807</v>
      </c>
    </row>
    <row r="24" spans="1:13">
      <c r="A24" s="4" t="s">
        <v>824</v>
      </c>
      <c r="B24" s="7" t="n">
        <v>25.58</v>
      </c>
    </row>
    <row r="25" spans="1:13">
      <c r="A25" s="4" t="s">
        <v>13</v>
      </c>
    </row>
    <row r="26" spans="1:13">
      <c r="A26" s="3" t="s">
        <v>807</v>
      </c>
    </row>
    <row r="27" spans="1:13">
      <c r="A27" s="4" t="s">
        <v>811</v>
      </c>
      <c r="D27" s="5" t="n">
        <v>5613</v>
      </c>
      <c r="G27" s="5" t="n">
        <v>5613</v>
      </c>
    </row>
    <row r="28" spans="1:13">
      <c r="A28" s="4" t="s">
        <v>49</v>
      </c>
      <c r="D28" s="5" t="n">
        <v>40</v>
      </c>
      <c r="F28" s="6" t="n">
        <v>37</v>
      </c>
    </row>
    <row r="29" spans="1:13">
      <c r="A29" s="4" t="s">
        <v>825</v>
      </c>
    </row>
    <row r="30" spans="1:13">
      <c r="A30" s="3" t="s">
        <v>807</v>
      </c>
    </row>
    <row r="31" spans="1:13">
      <c r="A31" s="4" t="s">
        <v>811</v>
      </c>
      <c r="J31" s="6" t="n">
        <v>5944</v>
      </c>
    </row>
    <row r="32" spans="1:13">
      <c r="A32" s="4" t="s">
        <v>826</v>
      </c>
    </row>
    <row r="33" spans="1:13">
      <c r="A33" s="3" t="s">
        <v>807</v>
      </c>
    </row>
    <row r="34" spans="1:13">
      <c r="A34" s="4" t="s">
        <v>811</v>
      </c>
      <c r="D34" s="6" t="n">
        <v>5694</v>
      </c>
      <c r="G34" s="6" t="n">
        <v>5694</v>
      </c>
      <c r="M34" s="6" t="n">
        <v>5694</v>
      </c>
    </row>
    <row r="35" spans="1:13">
      <c r="A35" s="4" t="s">
        <v>827</v>
      </c>
    </row>
    <row r="36" spans="1:13">
      <c r="A36" s="3" t="s">
        <v>807</v>
      </c>
    </row>
    <row r="37" spans="1:13">
      <c r="A37" s="4" t="s">
        <v>828</v>
      </c>
      <c r="M37" s="6" t="n">
        <v>250</v>
      </c>
    </row>
    <row r="38" spans="1:13"/>
    <row r="39" spans="1:13">
      <c r="A39" s="4" t="s">
        <v>63</v>
      </c>
      <c r="B39" s="4" t="s">
        <v>146</v>
      </c>
    </row>
  </sheetData>
  <mergeCells count="5">
    <mergeCell ref="D1:E1"/>
    <mergeCell ref="G1:H1"/>
    <mergeCell ref="K1:L1"/>
    <mergeCell ref="A38:M38"/>
    <mergeCell ref="B39:M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8</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829</v>
      </c>
      <c r="B1" s="2" t="s">
        <v>400</v>
      </c>
      <c r="C1" s="2" t="s">
        <v>28</v>
      </c>
      <c r="E1" s="2" t="s">
        <v>29</v>
      </c>
      <c r="F1" s="2" t="s">
        <v>85</v>
      </c>
    </row>
    <row r="2" spans="1:7">
      <c r="A2" s="3" t="s">
        <v>271</v>
      </c>
    </row>
    <row r="3" spans="1:7">
      <c r="A3" s="4" t="s">
        <v>811</v>
      </c>
      <c r="C3" s="6" t="n">
        <v>6</v>
      </c>
      <c r="E3" s="6" t="n">
        <v>6</v>
      </c>
      <c r="F3" s="6" t="n">
        <v>6</v>
      </c>
    </row>
    <row r="4" spans="1:7">
      <c r="A4" s="4" t="s">
        <v>830</v>
      </c>
      <c r="C4" s="5" t="n">
        <v>702</v>
      </c>
      <c r="E4" s="5" t="n">
        <v>702</v>
      </c>
      <c r="F4" s="5" t="n">
        <v>702</v>
      </c>
    </row>
    <row r="5" spans="1:7">
      <c r="A5" s="3" t="s">
        <v>831</v>
      </c>
    </row>
    <row r="6" spans="1:7">
      <c r="A6" s="4" t="s">
        <v>832</v>
      </c>
      <c r="C6" s="5" t="n">
        <v>51481</v>
      </c>
    </row>
    <row r="7" spans="1:7">
      <c r="A7" s="4" t="s">
        <v>833</v>
      </c>
      <c r="C7" s="5" t="n">
        <v>253</v>
      </c>
      <c r="E7" s="5" t="n">
        <v>988</v>
      </c>
    </row>
    <row r="8" spans="1:7">
      <c r="A8" s="4" t="s">
        <v>834</v>
      </c>
      <c r="C8" s="5" t="n">
        <v>778</v>
      </c>
      <c r="E8" s="5" t="n">
        <v>713</v>
      </c>
    </row>
    <row r="9" spans="1:7">
      <c r="A9" s="4" t="s">
        <v>74</v>
      </c>
      <c r="C9" s="5" t="n">
        <v>1031</v>
      </c>
      <c r="E9" s="5" t="n">
        <v>1702</v>
      </c>
    </row>
    <row r="10" spans="1:7">
      <c r="A10" s="4" t="s">
        <v>835</v>
      </c>
      <c r="C10" s="5" t="n">
        <v>55646</v>
      </c>
      <c r="E10" s="5" t="n">
        <v>73193</v>
      </c>
    </row>
    <row r="11" spans="1:7">
      <c r="A11" s="3" t="s">
        <v>836</v>
      </c>
    </row>
    <row r="12" spans="1:7">
      <c r="A12" s="4" t="s">
        <v>832</v>
      </c>
      <c r="C12" s="5" t="n">
        <v>51481</v>
      </c>
    </row>
    <row r="13" spans="1:7">
      <c r="A13" s="4" t="s">
        <v>48</v>
      </c>
      <c r="C13" s="5" t="n">
        <v>3588</v>
      </c>
      <c r="E13" s="5" t="n">
        <v>-1147</v>
      </c>
    </row>
    <row r="14" spans="1:7">
      <c r="A14" s="4" t="s">
        <v>837</v>
      </c>
      <c r="C14" s="5" t="n">
        <v>35161</v>
      </c>
      <c r="E14" s="5" t="n">
        <v>55965</v>
      </c>
      <c r="F14" s="5" t="n">
        <v>30981</v>
      </c>
    </row>
    <row r="15" spans="1:7">
      <c r="A15" s="4" t="s">
        <v>812</v>
      </c>
      <c r="C15" s="5" t="n">
        <v>20485</v>
      </c>
      <c r="D15" s="4" t="s">
        <v>63</v>
      </c>
      <c r="E15" s="5" t="n">
        <v>17228</v>
      </c>
      <c r="F15" s="6" t="n">
        <v>20500</v>
      </c>
      <c r="G15" s="4" t="s">
        <v>63</v>
      </c>
    </row>
    <row r="16" spans="1:7">
      <c r="A16" s="4" t="s">
        <v>835</v>
      </c>
      <c r="C16" s="5" t="n">
        <v>55646</v>
      </c>
      <c r="E16" s="5" t="n">
        <v>73193</v>
      </c>
    </row>
    <row r="17" spans="1:7">
      <c r="A17" s="4" t="s">
        <v>838</v>
      </c>
      <c r="C17" s="5" t="n">
        <v>-957</v>
      </c>
      <c r="E17" s="5" t="n">
        <v>938</v>
      </c>
    </row>
    <row r="18" spans="1:7">
      <c r="A18" s="4" t="s">
        <v>432</v>
      </c>
    </row>
    <row r="19" spans="1:7">
      <c r="A19" s="3" t="s">
        <v>836</v>
      </c>
    </row>
    <row r="20" spans="1:7">
      <c r="A20" s="4" t="s">
        <v>839</v>
      </c>
      <c r="B20" s="6" t="n">
        <v>88</v>
      </c>
    </row>
    <row r="21" spans="1:7">
      <c r="A21" s="4" t="s">
        <v>840</v>
      </c>
      <c r="B21" s="5" t="n">
        <v>-940</v>
      </c>
    </row>
    <row r="22" spans="1:7">
      <c r="A22" s="4" t="s">
        <v>433</v>
      </c>
      <c r="B22" s="6" t="n">
        <v>852</v>
      </c>
    </row>
    <row r="23" spans="1:7">
      <c r="A23" s="4" t="s">
        <v>841</v>
      </c>
    </row>
    <row r="24" spans="1:7">
      <c r="A24" s="3" t="s">
        <v>831</v>
      </c>
    </row>
    <row r="25" spans="1:7">
      <c r="A25" s="4" t="s">
        <v>832</v>
      </c>
      <c r="C25" s="5" t="n">
        <v>-14414</v>
      </c>
      <c r="E25" s="5" t="n">
        <v>-14404</v>
      </c>
    </row>
    <row r="26" spans="1:7">
      <c r="A26" s="4" t="s">
        <v>835</v>
      </c>
      <c r="C26" s="5" t="n">
        <v>-13485</v>
      </c>
      <c r="E26" s="5" t="n">
        <v>-12862</v>
      </c>
    </row>
    <row r="27" spans="1:7">
      <c r="A27" s="3" t="s">
        <v>836</v>
      </c>
    </row>
    <row r="28" spans="1:7">
      <c r="A28" s="4" t="s">
        <v>832</v>
      </c>
      <c r="C28" s="5" t="n">
        <v>-14414</v>
      </c>
      <c r="E28" s="5" t="n">
        <v>-14404</v>
      </c>
    </row>
    <row r="29" spans="1:7">
      <c r="A29" s="4" t="s">
        <v>835</v>
      </c>
      <c r="C29" s="5" t="n">
        <v>-13485</v>
      </c>
      <c r="E29" s="5" t="n">
        <v>-12862</v>
      </c>
    </row>
    <row r="30" spans="1:7">
      <c r="A30" s="4" t="s">
        <v>842</v>
      </c>
    </row>
    <row r="31" spans="1:7">
      <c r="A31" s="3" t="s">
        <v>831</v>
      </c>
    </row>
    <row r="32" spans="1:7">
      <c r="A32" s="4" t="s">
        <v>833</v>
      </c>
      <c r="C32" s="5" t="n">
        <v>28</v>
      </c>
      <c r="E32" s="5" t="n">
        <v>109</v>
      </c>
    </row>
    <row r="33" spans="1:7">
      <c r="A33" s="4" t="s">
        <v>843</v>
      </c>
      <c r="C33" s="5" t="n">
        <v>38</v>
      </c>
      <c r="E33" s="5" t="n">
        <v>65</v>
      </c>
    </row>
    <row r="34" spans="1:7">
      <c r="A34" s="4" t="s">
        <v>834</v>
      </c>
      <c r="C34" s="5" t="n">
        <v>-4</v>
      </c>
      <c r="E34" s="5" t="n">
        <v>-10</v>
      </c>
    </row>
    <row r="35" spans="1:7">
      <c r="A35" s="4" t="s">
        <v>844</v>
      </c>
      <c r="C35" s="5" t="n">
        <v>-1</v>
      </c>
      <c r="E35" s="5" t="n">
        <v>-2</v>
      </c>
    </row>
    <row r="36" spans="1:7">
      <c r="A36" s="4" t="s">
        <v>845</v>
      </c>
    </row>
    <row r="37" spans="1:7">
      <c r="A37" s="3" t="s">
        <v>831</v>
      </c>
    </row>
    <row r="38" spans="1:7">
      <c r="A38" s="4" t="s">
        <v>833</v>
      </c>
      <c r="C38" s="5" t="n">
        <v>307</v>
      </c>
      <c r="E38" s="5" t="n">
        <v>832</v>
      </c>
    </row>
    <row r="39" spans="1:7">
      <c r="A39" s="4" t="s">
        <v>843</v>
      </c>
      <c r="C39" s="5" t="n">
        <v>26</v>
      </c>
      <c r="E39" s="5" t="n">
        <v>-149</v>
      </c>
    </row>
    <row r="40" spans="1:7">
      <c r="A40" s="4" t="s">
        <v>834</v>
      </c>
      <c r="C40" s="5" t="n">
        <v>117</v>
      </c>
      <c r="E40" s="5" t="n">
        <v>-2</v>
      </c>
    </row>
    <row r="41" spans="1:7">
      <c r="A41" s="4" t="s">
        <v>844</v>
      </c>
      <c r="C41" s="5" t="n">
        <v>-4</v>
      </c>
      <c r="E41" s="5" t="n">
        <v>0</v>
      </c>
    </row>
    <row r="42" spans="1:7">
      <c r="A42" s="4" t="s">
        <v>846</v>
      </c>
    </row>
    <row r="43" spans="1:7">
      <c r="A43" s="3" t="s">
        <v>831</v>
      </c>
    </row>
    <row r="44" spans="1:7">
      <c r="A44" s="4" t="s">
        <v>833</v>
      </c>
      <c r="C44" s="5" t="n">
        <v>34</v>
      </c>
      <c r="E44" s="5" t="n">
        <v>105</v>
      </c>
    </row>
    <row r="45" spans="1:7">
      <c r="A45" s="4" t="s">
        <v>843</v>
      </c>
      <c r="C45" s="5" t="n">
        <v>11</v>
      </c>
      <c r="E45" s="5" t="n">
        <v>31</v>
      </c>
    </row>
    <row r="46" spans="1:7">
      <c r="A46" s="4" t="s">
        <v>834</v>
      </c>
      <c r="C46" s="5" t="n">
        <v>3</v>
      </c>
      <c r="E46" s="5" t="n">
        <v>-50</v>
      </c>
    </row>
    <row r="47" spans="1:7">
      <c r="A47" s="4" t="s">
        <v>844</v>
      </c>
      <c r="C47" s="5" t="n">
        <v>-4</v>
      </c>
      <c r="E47" s="5" t="n">
        <v>-15</v>
      </c>
    </row>
    <row r="48" spans="1:7">
      <c r="A48" s="4" t="s">
        <v>847</v>
      </c>
    </row>
    <row r="49" spans="1:7">
      <c r="A49" s="3" t="s">
        <v>831</v>
      </c>
    </row>
    <row r="50" spans="1:7">
      <c r="A50" s="4" t="s">
        <v>833</v>
      </c>
      <c r="C50" s="5" t="n">
        <v>-116</v>
      </c>
      <c r="E50" s="5" t="n">
        <v>-58</v>
      </c>
    </row>
    <row r="51" spans="1:7">
      <c r="A51" s="4" t="s">
        <v>843</v>
      </c>
      <c r="C51" s="5" t="n">
        <v>48</v>
      </c>
      <c r="E51" s="5" t="n">
        <v>-1</v>
      </c>
    </row>
    <row r="52" spans="1:7">
      <c r="A52" s="4" t="s">
        <v>834</v>
      </c>
      <c r="C52" s="5" t="n">
        <v>662</v>
      </c>
      <c r="E52" s="5" t="n">
        <v>775</v>
      </c>
    </row>
    <row r="53" spans="1:7">
      <c r="A53" s="4" t="s">
        <v>844</v>
      </c>
      <c r="C53" s="5" t="n">
        <v>183</v>
      </c>
      <c r="E53" s="5" t="n">
        <v>218</v>
      </c>
    </row>
    <row r="54" spans="1:7">
      <c r="A54" s="4" t="s">
        <v>848</v>
      </c>
    </row>
    <row r="55" spans="1:7">
      <c r="A55" s="3" t="s">
        <v>831</v>
      </c>
    </row>
    <row r="56" spans="1:7">
      <c r="A56" s="4" t="s">
        <v>832</v>
      </c>
      <c r="C56" s="5" t="n">
        <v>-451</v>
      </c>
    </row>
    <row r="57" spans="1:7">
      <c r="A57" s="4" t="s">
        <v>74</v>
      </c>
      <c r="C57" s="5" t="n">
        <v>101</v>
      </c>
      <c r="E57" s="5" t="n">
        <v>160</v>
      </c>
    </row>
    <row r="58" spans="1:7">
      <c r="A58" s="4" t="s">
        <v>835</v>
      </c>
      <c r="C58" s="5" t="n">
        <v>-350</v>
      </c>
    </row>
    <row r="59" spans="1:7">
      <c r="A59" s="3" t="s">
        <v>836</v>
      </c>
    </row>
    <row r="60" spans="1:7">
      <c r="A60" s="4" t="s">
        <v>832</v>
      </c>
      <c r="C60" s="5" t="n">
        <v>-451</v>
      </c>
    </row>
    <row r="61" spans="1:7">
      <c r="A61" s="4" t="s">
        <v>835</v>
      </c>
      <c r="C61" s="5" t="n">
        <v>-350</v>
      </c>
    </row>
    <row r="62" spans="1:7">
      <c r="A62" s="4" t="s">
        <v>849</v>
      </c>
    </row>
    <row r="63" spans="1:7">
      <c r="A63" s="3" t="s">
        <v>831</v>
      </c>
    </row>
    <row r="64" spans="1:7">
      <c r="A64" s="4" t="s">
        <v>74</v>
      </c>
      <c r="C64" s="5" t="n">
        <v>930</v>
      </c>
      <c r="E64" s="5" t="n">
        <v>1542</v>
      </c>
    </row>
    <row r="65" spans="1:7">
      <c r="A65" s="4" t="s">
        <v>128</v>
      </c>
    </row>
    <row r="66" spans="1:7">
      <c r="A66" s="3" t="s">
        <v>831</v>
      </c>
    </row>
    <row r="67" spans="1:7">
      <c r="A67" s="4" t="s">
        <v>832</v>
      </c>
      <c r="C67" s="5" t="n">
        <v>35504</v>
      </c>
      <c r="E67" s="5" t="n">
        <v>37384</v>
      </c>
    </row>
    <row r="68" spans="1:7">
      <c r="A68" s="4" t="s">
        <v>835</v>
      </c>
      <c r="C68" s="5" t="n">
        <v>34345</v>
      </c>
      <c r="E68" s="5" t="n">
        <v>37339</v>
      </c>
    </row>
    <row r="69" spans="1:7">
      <c r="A69" s="3" t="s">
        <v>836</v>
      </c>
    </row>
    <row r="70" spans="1:7">
      <c r="A70" s="4" t="s">
        <v>832</v>
      </c>
      <c r="C70" s="5" t="n">
        <v>35504</v>
      </c>
      <c r="E70" s="5" t="n">
        <v>37384</v>
      </c>
    </row>
    <row r="71" spans="1:7">
      <c r="A71" s="4" t="s">
        <v>850</v>
      </c>
      <c r="C71" s="5" t="n">
        <v>-1159</v>
      </c>
      <c r="E71" s="5" t="n">
        <v>-45</v>
      </c>
    </row>
    <row r="72" spans="1:7">
      <c r="A72" s="4" t="s">
        <v>835</v>
      </c>
      <c r="C72" s="5" t="n">
        <v>34345</v>
      </c>
      <c r="E72" s="5" t="n">
        <v>37339</v>
      </c>
    </row>
    <row r="73" spans="1:7">
      <c r="A73" s="4" t="s">
        <v>129</v>
      </c>
    </row>
    <row r="74" spans="1:7">
      <c r="A74" s="3" t="s">
        <v>831</v>
      </c>
    </row>
    <row r="75" spans="1:7">
      <c r="A75" s="4" t="s">
        <v>832</v>
      </c>
      <c r="C75" s="5" t="n">
        <v>93109</v>
      </c>
      <c r="E75" s="5" t="n">
        <v>117245</v>
      </c>
    </row>
    <row r="76" spans="1:7">
      <c r="A76" s="4" t="s">
        <v>835</v>
      </c>
      <c r="C76" s="5" t="n">
        <v>96921</v>
      </c>
      <c r="E76" s="5" t="n">
        <v>115477</v>
      </c>
    </row>
    <row r="77" spans="1:7">
      <c r="A77" s="3" t="s">
        <v>836</v>
      </c>
    </row>
    <row r="78" spans="1:7">
      <c r="A78" s="4" t="s">
        <v>832</v>
      </c>
      <c r="C78" s="5" t="n">
        <v>93109</v>
      </c>
      <c r="E78" s="5" t="n">
        <v>117245</v>
      </c>
    </row>
    <row r="79" spans="1:7">
      <c r="A79" s="4" t="s">
        <v>48</v>
      </c>
      <c r="C79" s="5" t="n">
        <v>3588</v>
      </c>
      <c r="E79" s="5" t="n">
        <v>-1147</v>
      </c>
    </row>
    <row r="80" spans="1:7">
      <c r="A80" s="4" t="s">
        <v>851</v>
      </c>
      <c r="C80" s="5" t="n">
        <v>-126</v>
      </c>
      <c r="E80" s="5" t="n">
        <v>-1078</v>
      </c>
    </row>
    <row r="81" spans="1:7">
      <c r="A81" s="4" t="s">
        <v>852</v>
      </c>
      <c r="C81" s="5" t="n">
        <v>-18</v>
      </c>
      <c r="E81" s="5" t="n">
        <v>-44</v>
      </c>
    </row>
    <row r="82" spans="1:7">
      <c r="A82" s="4" t="s">
        <v>853</v>
      </c>
      <c r="C82" s="5" t="n">
        <v>368</v>
      </c>
      <c r="E82" s="5" t="n">
        <v>500</v>
      </c>
    </row>
    <row r="83" spans="1:7">
      <c r="A83" s="4" t="s">
        <v>835</v>
      </c>
      <c r="C83" s="5" t="n">
        <v>96921</v>
      </c>
      <c r="E83" s="5" t="n">
        <v>115477</v>
      </c>
    </row>
    <row r="84" spans="1:7">
      <c r="A84" s="4" t="s">
        <v>854</v>
      </c>
    </row>
    <row r="85" spans="1:7">
      <c r="A85" s="3" t="s">
        <v>831</v>
      </c>
    </row>
    <row r="86" spans="1:7">
      <c r="A86" s="4" t="s">
        <v>832</v>
      </c>
      <c r="C86" s="5" t="n">
        <v>-83925</v>
      </c>
      <c r="E86" s="5" t="n">
        <v>-84902</v>
      </c>
    </row>
    <row r="87" spans="1:7">
      <c r="A87" s="4" t="s">
        <v>835</v>
      </c>
      <c r="C87" s="5" t="n">
        <v>-83328</v>
      </c>
      <c r="E87" s="5" t="n">
        <v>-84697</v>
      </c>
    </row>
    <row r="88" spans="1:7">
      <c r="A88" s="3" t="s">
        <v>836</v>
      </c>
    </row>
    <row r="89" spans="1:7">
      <c r="A89" s="4" t="s">
        <v>832</v>
      </c>
      <c r="C89" s="5" t="n">
        <v>-83925</v>
      </c>
      <c r="E89" s="5" t="n">
        <v>-84902</v>
      </c>
    </row>
    <row r="90" spans="1:7">
      <c r="A90" s="4" t="s">
        <v>855</v>
      </c>
      <c r="C90" s="5" t="n">
        <v>-38</v>
      </c>
      <c r="E90" s="5" t="n">
        <v>-85</v>
      </c>
    </row>
    <row r="91" spans="1:7">
      <c r="A91" s="4" t="s">
        <v>856</v>
      </c>
      <c r="C91" s="5" t="n">
        <v>636</v>
      </c>
      <c r="E91" s="5" t="n">
        <v>290</v>
      </c>
    </row>
    <row r="92" spans="1:7">
      <c r="A92" s="4" t="s">
        <v>835</v>
      </c>
      <c r="C92" s="6" t="n">
        <v>-83328</v>
      </c>
      <c r="E92" s="6" t="n">
        <v>-84697</v>
      </c>
    </row>
    <row r="93" spans="1:7"/>
    <row r="94" spans="1:7">
      <c r="A94" s="4" t="s">
        <v>63</v>
      </c>
      <c r="B94" s="4" t="s">
        <v>146</v>
      </c>
    </row>
  </sheetData>
  <mergeCells count="4">
    <mergeCell ref="C1:D1"/>
    <mergeCell ref="F1:G1"/>
    <mergeCell ref="A93:G93"/>
    <mergeCell ref="B94:G9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7</v>
      </c>
      <c r="B1" s="2" t="s">
        <v>1</v>
      </c>
    </row>
    <row r="2" spans="1:3">
      <c r="B2" s="2" t="s">
        <v>28</v>
      </c>
      <c r="C2" s="2" t="s">
        <v>29</v>
      </c>
    </row>
    <row r="3" spans="1:3">
      <c r="A3" s="3" t="s">
        <v>858</v>
      </c>
    </row>
    <row r="4" spans="1:3">
      <c r="A4" s="4" t="s">
        <v>859</v>
      </c>
      <c r="B4" s="6" t="n">
        <v>973</v>
      </c>
      <c r="C4" s="6" t="n">
        <v>292</v>
      </c>
    </row>
    <row r="5" spans="1:3">
      <c r="A5" s="4" t="s">
        <v>49</v>
      </c>
      <c r="B5" s="5" t="n">
        <v>-40</v>
      </c>
      <c r="C5" s="5" t="n">
        <v>-37</v>
      </c>
    </row>
    <row r="6" spans="1:3">
      <c r="A6" s="4" t="s">
        <v>860</v>
      </c>
      <c r="B6" s="5" t="n">
        <v>933</v>
      </c>
      <c r="C6" s="5" t="n">
        <v>255</v>
      </c>
    </row>
    <row r="7" spans="1:3">
      <c r="A7" s="4" t="s">
        <v>861</v>
      </c>
      <c r="B7" s="5" t="n">
        <v>2568</v>
      </c>
      <c r="C7" s="5" t="n">
        <v>-1448</v>
      </c>
    </row>
    <row r="8" spans="1:3">
      <c r="A8" s="4" t="s">
        <v>862</v>
      </c>
      <c r="B8" s="6" t="n">
        <v>3519</v>
      </c>
      <c r="C8" s="6" t="n">
        <v>-1189</v>
      </c>
    </row>
    <row r="9" spans="1:3">
      <c r="A9" s="4" t="s">
        <v>863</v>
      </c>
      <c r="B9" s="5" t="n">
        <v>8711</v>
      </c>
      <c r="C9" s="5" t="n">
        <v>8683</v>
      </c>
    </row>
    <row r="10" spans="1:3">
      <c r="A10" s="4" t="s">
        <v>864</v>
      </c>
      <c r="B10" s="5" t="n">
        <v>15</v>
      </c>
      <c r="C10" s="5" t="n">
        <v>13</v>
      </c>
    </row>
    <row r="11" spans="1:3">
      <c r="A11" s="4" t="s">
        <v>865</v>
      </c>
      <c r="B11" s="5" t="n">
        <v>8726</v>
      </c>
      <c r="C11" s="5" t="n">
        <v>8696</v>
      </c>
    </row>
    <row r="12" spans="1:3">
      <c r="A12" s="4" t="s">
        <v>866</v>
      </c>
      <c r="B12" s="7" t="n">
        <v>0.11</v>
      </c>
      <c r="C12" s="7" t="n">
        <v>0.03</v>
      </c>
    </row>
    <row r="13" spans="1:3">
      <c r="A13" s="4" t="s">
        <v>867</v>
      </c>
      <c r="B13" s="8" t="n">
        <v>0.29</v>
      </c>
      <c r="C13" s="8" t="n">
        <v>-0.17</v>
      </c>
    </row>
    <row r="14" spans="1:3">
      <c r="A14" s="4" t="s">
        <v>868</v>
      </c>
      <c r="B14" s="7" t="n">
        <v>0.4</v>
      </c>
      <c r="C14" s="7" t="n">
        <v>-0.14</v>
      </c>
    </row>
    <row r="15" spans="1:3">
      <c r="A15" s="3" t="s">
        <v>869</v>
      </c>
    </row>
    <row r="16" spans="1:3">
      <c r="A16" s="4" t="s">
        <v>859</v>
      </c>
      <c r="B16" s="6" t="n">
        <v>991</v>
      </c>
      <c r="C16" s="6" t="n">
        <v>293</v>
      </c>
    </row>
    <row r="17" spans="1:3">
      <c r="A17" s="4" t="s">
        <v>49</v>
      </c>
      <c r="B17" s="5" t="n">
        <v>-40</v>
      </c>
      <c r="C17" s="5" t="n">
        <v>-37</v>
      </c>
    </row>
    <row r="18" spans="1:3">
      <c r="A18" s="4" t="s">
        <v>860</v>
      </c>
      <c r="B18" s="5" t="n">
        <v>951</v>
      </c>
      <c r="C18" s="5" t="n">
        <v>256</v>
      </c>
    </row>
    <row r="19" spans="1:3">
      <c r="A19" s="4" t="s">
        <v>861</v>
      </c>
      <c r="B19" s="5" t="n">
        <v>2586</v>
      </c>
      <c r="C19" s="5" t="n">
        <v>-1447</v>
      </c>
    </row>
    <row r="20" spans="1:3">
      <c r="A20" s="4" t="s">
        <v>862</v>
      </c>
      <c r="B20" s="6" t="n">
        <v>3537</v>
      </c>
      <c r="C20" s="6" t="n">
        <v>-1189</v>
      </c>
    </row>
    <row r="21" spans="1:3">
      <c r="A21" s="4" t="s">
        <v>863</v>
      </c>
      <c r="B21" s="5" t="n">
        <v>8711</v>
      </c>
      <c r="C21" s="5" t="n">
        <v>8683</v>
      </c>
    </row>
    <row r="22" spans="1:3">
      <c r="A22" s="4" t="s">
        <v>864</v>
      </c>
      <c r="B22" s="5" t="n">
        <v>0</v>
      </c>
      <c r="C22" s="5" t="n">
        <v>0</v>
      </c>
    </row>
    <row r="23" spans="1:3">
      <c r="A23" s="4" t="s">
        <v>865</v>
      </c>
      <c r="B23" s="5" t="n">
        <v>8711</v>
      </c>
      <c r="C23" s="5" t="n">
        <v>8683</v>
      </c>
    </row>
    <row r="24" spans="1:3">
      <c r="A24" s="4" t="s">
        <v>866</v>
      </c>
      <c r="B24" s="7" t="n">
        <v>0.11</v>
      </c>
      <c r="C24" s="7" t="n">
        <v>0.03</v>
      </c>
    </row>
    <row r="25" spans="1:3">
      <c r="A25" s="4" t="s">
        <v>867</v>
      </c>
      <c r="B25" s="8" t="n">
        <v>0.3</v>
      </c>
      <c r="C25" s="8" t="n">
        <v>-0.17</v>
      </c>
    </row>
    <row r="26" spans="1:3">
      <c r="A26" s="4" t="s">
        <v>868</v>
      </c>
      <c r="B26" s="7" t="n">
        <v>0.41</v>
      </c>
      <c r="C26" s="7" t="n">
        <v>-0.14</v>
      </c>
    </row>
    <row r="27" spans="1:3">
      <c r="A27" s="4" t="s">
        <v>870</v>
      </c>
      <c r="B27" s="5" t="n">
        <v>471</v>
      </c>
      <c r="C27" s="5" t="n">
        <v>39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1</v>
      </c>
      <c r="B1" s="2" t="s">
        <v>1</v>
      </c>
      <c r="C1" s="2" t="s">
        <v>491</v>
      </c>
    </row>
    <row r="2" spans="1:3">
      <c r="B2" s="2" t="s">
        <v>28</v>
      </c>
      <c r="C2" s="2" t="s">
        <v>85</v>
      </c>
    </row>
    <row r="3" spans="1:3">
      <c r="A3" s="3" t="s">
        <v>406</v>
      </c>
    </row>
    <row r="4" spans="1:3">
      <c r="A4" s="4" t="s">
        <v>872</v>
      </c>
      <c r="B4" s="6" t="n">
        <v>1533</v>
      </c>
      <c r="C4" s="6" t="n">
        <v>1300</v>
      </c>
    </row>
    <row r="5" spans="1:3">
      <c r="A5" s="4" t="s">
        <v>873</v>
      </c>
    </row>
    <row r="6" spans="1:3">
      <c r="A6" s="3" t="s">
        <v>86</v>
      </c>
    </row>
    <row r="7" spans="1:3">
      <c r="A7" s="4" t="s">
        <v>874</v>
      </c>
      <c r="B7" s="5" t="n">
        <v>8345</v>
      </c>
      <c r="C7" s="5" t="n">
        <v>8812</v>
      </c>
    </row>
    <row r="8" spans="1:3">
      <c r="A8" s="3" t="s">
        <v>406</v>
      </c>
    </row>
    <row r="9" spans="1:3">
      <c r="A9" s="4" t="s">
        <v>168</v>
      </c>
      <c r="B9" s="5" t="n">
        <v>107526</v>
      </c>
      <c r="C9" s="5" t="n">
        <v>109930</v>
      </c>
    </row>
    <row r="10" spans="1:3">
      <c r="A10" s="4" t="s">
        <v>760</v>
      </c>
      <c r="B10" s="5" t="n">
        <v>2335</v>
      </c>
      <c r="C10" s="5" t="n">
        <v>2388</v>
      </c>
    </row>
    <row r="11" spans="1:3">
      <c r="A11" s="4" t="s">
        <v>464</v>
      </c>
    </row>
    <row r="12" spans="1:3">
      <c r="A12" s="3" t="s">
        <v>86</v>
      </c>
    </row>
    <row r="13" spans="1:3">
      <c r="A13" s="4" t="s">
        <v>874</v>
      </c>
      <c r="B13" s="5" t="n">
        <v>8375</v>
      </c>
      <c r="C13" s="5" t="n">
        <v>8830</v>
      </c>
    </row>
    <row r="14" spans="1:3">
      <c r="A14" s="3" t="s">
        <v>406</v>
      </c>
    </row>
    <row r="15" spans="1:3">
      <c r="A15" s="4" t="s">
        <v>168</v>
      </c>
      <c r="B15" s="5" t="n">
        <v>109822</v>
      </c>
      <c r="C15" s="5" t="n">
        <v>106221</v>
      </c>
    </row>
    <row r="16" spans="1:3">
      <c r="A16" s="4" t="s">
        <v>760</v>
      </c>
      <c r="B16" s="5" t="n">
        <v>2586</v>
      </c>
      <c r="C16" s="5" t="n">
        <v>2630</v>
      </c>
    </row>
    <row r="17" spans="1:3">
      <c r="A17" s="4" t="s">
        <v>875</v>
      </c>
      <c r="B17" s="6" t="n">
        <v>1174</v>
      </c>
      <c r="C17" s="6" t="n">
        <v>136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8</v>
      </c>
      <c r="C1" s="2" t="s">
        <v>85</v>
      </c>
    </row>
    <row r="2" spans="1:3">
      <c r="A2" s="3" t="s">
        <v>877</v>
      </c>
    </row>
    <row r="3" spans="1:3">
      <c r="A3" s="4" t="s">
        <v>878</v>
      </c>
      <c r="B3" s="6" t="n">
        <v>117854</v>
      </c>
      <c r="C3" s="6" t="n">
        <v>123535</v>
      </c>
    </row>
    <row r="4" spans="1:3">
      <c r="A4" s="3" t="s">
        <v>86</v>
      </c>
    </row>
    <row r="5" spans="1:3">
      <c r="A5" s="4" t="s">
        <v>86</v>
      </c>
      <c r="B5" s="5" t="n">
        <v>2395</v>
      </c>
      <c r="C5" s="5" t="n">
        <v>2279</v>
      </c>
    </row>
    <row r="6" spans="1:3">
      <c r="A6" s="4" t="s">
        <v>879</v>
      </c>
      <c r="B6" s="5" t="n">
        <v>133</v>
      </c>
      <c r="C6" s="5" t="n">
        <v>209</v>
      </c>
    </row>
    <row r="7" spans="1:3">
      <c r="A7" s="4" t="s">
        <v>880</v>
      </c>
      <c r="B7" s="5" t="n">
        <v>2528</v>
      </c>
      <c r="C7" s="5" t="n">
        <v>2489</v>
      </c>
    </row>
    <row r="8" spans="1:3">
      <c r="A8" s="4" t="s">
        <v>881</v>
      </c>
      <c r="B8" s="5" t="n">
        <v>-828</v>
      </c>
      <c r="C8" s="5" t="n">
        <v>-963</v>
      </c>
    </row>
    <row r="9" spans="1:3">
      <c r="A9" s="4" t="s">
        <v>882</v>
      </c>
      <c r="B9" s="5" t="n">
        <v>-1034</v>
      </c>
      <c r="C9" s="5" t="n">
        <v>-1042</v>
      </c>
    </row>
    <row r="10" spans="1:3">
      <c r="A10" s="4" t="s">
        <v>883</v>
      </c>
      <c r="B10" s="5" t="n">
        <v>-1862</v>
      </c>
      <c r="C10" s="5" t="n">
        <v>-2005</v>
      </c>
    </row>
    <row r="11" spans="1:3">
      <c r="A11" s="4" t="s">
        <v>884</v>
      </c>
      <c r="B11" s="5" t="n">
        <v>666</v>
      </c>
      <c r="C11" s="5" t="n">
        <v>483</v>
      </c>
    </row>
    <row r="12" spans="1:3">
      <c r="A12" s="4" t="s">
        <v>885</v>
      </c>
      <c r="B12" s="5" t="n">
        <v>-326</v>
      </c>
      <c r="C12" s="5" t="n">
        <v>-235</v>
      </c>
    </row>
    <row r="13" spans="1:3">
      <c r="A13" s="4" t="s">
        <v>886</v>
      </c>
      <c r="B13" s="5" t="n">
        <v>340</v>
      </c>
      <c r="C13" s="5" t="n">
        <v>248</v>
      </c>
    </row>
    <row r="14" spans="1:3">
      <c r="A14" s="3" t="s">
        <v>406</v>
      </c>
    </row>
    <row r="15" spans="1:3">
      <c r="A15" s="4" t="s">
        <v>887</v>
      </c>
      <c r="B15" s="5" t="n">
        <v>1306</v>
      </c>
      <c r="C15" s="5" t="n">
        <v>1902</v>
      </c>
    </row>
    <row r="16" spans="1:3">
      <c r="A16" s="4" t="s">
        <v>879</v>
      </c>
      <c r="B16" s="5" t="n">
        <v>10</v>
      </c>
      <c r="C16" s="5" t="n">
        <v>6</v>
      </c>
    </row>
    <row r="17" spans="1:3">
      <c r="A17" s="4" t="s">
        <v>880</v>
      </c>
      <c r="B17" s="5" t="n">
        <v>1315</v>
      </c>
      <c r="C17" s="5" t="n">
        <v>1908</v>
      </c>
    </row>
    <row r="18" spans="1:3">
      <c r="A18" s="4" t="s">
        <v>881</v>
      </c>
      <c r="B18" s="5" t="n">
        <v>-829</v>
      </c>
      <c r="C18" s="5" t="n">
        <v>-971</v>
      </c>
    </row>
    <row r="19" spans="1:3">
      <c r="A19" s="4" t="s">
        <v>882</v>
      </c>
      <c r="B19" s="5" t="n">
        <v>-168</v>
      </c>
      <c r="C19" s="5" t="n">
        <v>-267</v>
      </c>
    </row>
    <row r="20" spans="1:3">
      <c r="A20" s="4" t="s">
        <v>883</v>
      </c>
      <c r="B20" s="5" t="n">
        <v>-997</v>
      </c>
      <c r="C20" s="5" t="n">
        <v>-1238</v>
      </c>
    </row>
    <row r="21" spans="1:3">
      <c r="A21" s="4" t="s">
        <v>884</v>
      </c>
      <c r="B21" s="5" t="n">
        <v>318</v>
      </c>
      <c r="C21" s="5" t="n">
        <v>670</v>
      </c>
    </row>
    <row r="22" spans="1:3">
      <c r="A22" s="4" t="s">
        <v>885</v>
      </c>
      <c r="B22" s="5" t="n">
        <v>0</v>
      </c>
      <c r="C22" s="5" t="n">
        <v>0</v>
      </c>
    </row>
    <row r="23" spans="1:3">
      <c r="A23" s="4" t="s">
        <v>886</v>
      </c>
      <c r="B23" s="5" t="n">
        <v>318</v>
      </c>
      <c r="C23" s="5" t="n">
        <v>670</v>
      </c>
    </row>
    <row r="24" spans="1:3">
      <c r="A24" s="4" t="s">
        <v>888</v>
      </c>
      <c r="B24" s="5" t="n">
        <v>41</v>
      </c>
      <c r="C24" s="5" t="n">
        <v>3</v>
      </c>
    </row>
    <row r="25" spans="1:3">
      <c r="A25" s="4" t="s">
        <v>889</v>
      </c>
      <c r="B25" s="5" t="n">
        <v>239</v>
      </c>
      <c r="C25" s="5" t="n">
        <v>439</v>
      </c>
    </row>
    <row r="26" spans="1:3">
      <c r="A26" s="4" t="s">
        <v>890</v>
      </c>
      <c r="B26" s="5" t="n">
        <v>50</v>
      </c>
      <c r="C26" s="5" t="n">
        <v>0</v>
      </c>
    </row>
    <row r="27" spans="1:3">
      <c r="A27" s="4" t="s">
        <v>891</v>
      </c>
    </row>
    <row r="28" spans="1:3">
      <c r="A28" s="3" t="s">
        <v>86</v>
      </c>
    </row>
    <row r="29" spans="1:3">
      <c r="A29" s="4" t="s">
        <v>886</v>
      </c>
      <c r="B29" s="5" t="n">
        <v>256</v>
      </c>
    </row>
    <row r="30" spans="1:3">
      <c r="A30" s="3" t="s">
        <v>406</v>
      </c>
    </row>
    <row r="31" spans="1:3">
      <c r="A31" s="4" t="s">
        <v>886</v>
      </c>
      <c r="B31" s="5" t="n">
        <v>281</v>
      </c>
    </row>
    <row r="32" spans="1:3">
      <c r="A32" s="4" t="s">
        <v>162</v>
      </c>
    </row>
    <row r="33" spans="1:3">
      <c r="A33" s="3" t="s">
        <v>877</v>
      </c>
    </row>
    <row r="34" spans="1:3">
      <c r="A34" s="4" t="s">
        <v>878</v>
      </c>
      <c r="B34" s="5" t="n">
        <v>75714</v>
      </c>
      <c r="C34" s="5" t="n">
        <v>79082</v>
      </c>
    </row>
    <row r="35" spans="1:3">
      <c r="A35" s="4" t="s">
        <v>13</v>
      </c>
    </row>
    <row r="36" spans="1:3">
      <c r="A36" s="3" t="s">
        <v>877</v>
      </c>
    </row>
    <row r="37" spans="1:3">
      <c r="A37" s="4" t="s">
        <v>878</v>
      </c>
      <c r="B37" s="5" t="n">
        <v>42139</v>
      </c>
      <c r="C37" s="5" t="n">
        <v>44453</v>
      </c>
    </row>
    <row r="38" spans="1:3">
      <c r="A38" s="4" t="s">
        <v>892</v>
      </c>
    </row>
    <row r="39" spans="1:3">
      <c r="A39" s="3" t="s">
        <v>877</v>
      </c>
    </row>
    <row r="40" spans="1:3">
      <c r="A40" s="4" t="s">
        <v>878</v>
      </c>
      <c r="B40" s="5" t="n">
        <v>28958</v>
      </c>
      <c r="C40" s="5" t="n">
        <v>30873</v>
      </c>
    </row>
    <row r="41" spans="1:3">
      <c r="A41" s="3" t="s">
        <v>86</v>
      </c>
    </row>
    <row r="42" spans="1:3">
      <c r="A42" s="4" t="s">
        <v>86</v>
      </c>
      <c r="B42" s="5" t="n">
        <v>1645</v>
      </c>
      <c r="C42" s="5" t="n">
        <v>1511</v>
      </c>
    </row>
    <row r="43" spans="1:3">
      <c r="A43" s="3" t="s">
        <v>406</v>
      </c>
    </row>
    <row r="44" spans="1:3">
      <c r="A44" s="4" t="s">
        <v>887</v>
      </c>
      <c r="B44" s="5" t="n">
        <v>135</v>
      </c>
      <c r="C44" s="5" t="n">
        <v>145</v>
      </c>
    </row>
    <row r="45" spans="1:3">
      <c r="A45" s="4" t="s">
        <v>893</v>
      </c>
    </row>
    <row r="46" spans="1:3">
      <c r="A46" s="3" t="s">
        <v>877</v>
      </c>
    </row>
    <row r="47" spans="1:3">
      <c r="A47" s="4" t="s">
        <v>878</v>
      </c>
      <c r="B47" s="5" t="n">
        <v>21830</v>
      </c>
      <c r="C47" s="5" t="n">
        <v>22904</v>
      </c>
    </row>
    <row r="48" spans="1:3">
      <c r="A48" s="3" t="s">
        <v>86</v>
      </c>
    </row>
    <row r="49" spans="1:3">
      <c r="A49" s="4" t="s">
        <v>86</v>
      </c>
      <c r="B49" s="5" t="n">
        <v>1530</v>
      </c>
      <c r="C49" s="5" t="n">
        <v>1335</v>
      </c>
    </row>
    <row r="50" spans="1:3">
      <c r="A50" s="3" t="s">
        <v>406</v>
      </c>
    </row>
    <row r="51" spans="1:3">
      <c r="A51" s="4" t="s">
        <v>887</v>
      </c>
      <c r="B51" s="5" t="n">
        <v>24</v>
      </c>
      <c r="C51" s="5" t="n">
        <v>23</v>
      </c>
    </row>
    <row r="52" spans="1:3">
      <c r="A52" s="4" t="s">
        <v>894</v>
      </c>
    </row>
    <row r="53" spans="1:3">
      <c r="A53" s="3" t="s">
        <v>877</v>
      </c>
    </row>
    <row r="54" spans="1:3">
      <c r="A54" s="4" t="s">
        <v>878</v>
      </c>
      <c r="B54" s="5" t="n">
        <v>7128</v>
      </c>
      <c r="C54" s="5" t="n">
        <v>7970</v>
      </c>
    </row>
    <row r="55" spans="1:3">
      <c r="A55" s="3" t="s">
        <v>86</v>
      </c>
    </row>
    <row r="56" spans="1:3">
      <c r="A56" s="4" t="s">
        <v>86</v>
      </c>
      <c r="B56" s="5" t="n">
        <v>115</v>
      </c>
      <c r="C56" s="5" t="n">
        <v>175</v>
      </c>
    </row>
    <row r="57" spans="1:3">
      <c r="A57" s="3" t="s">
        <v>406</v>
      </c>
    </row>
    <row r="58" spans="1:3">
      <c r="A58" s="4" t="s">
        <v>887</v>
      </c>
      <c r="B58" s="5" t="n">
        <v>110</v>
      </c>
      <c r="C58" s="5" t="n">
        <v>121</v>
      </c>
    </row>
    <row r="59" spans="1:3">
      <c r="A59" s="4" t="s">
        <v>895</v>
      </c>
    </row>
    <row r="60" spans="1:3">
      <c r="A60" s="3" t="s">
        <v>877</v>
      </c>
    </row>
    <row r="61" spans="1:3">
      <c r="A61" s="4" t="s">
        <v>878</v>
      </c>
      <c r="B61" s="5" t="n">
        <v>88896</v>
      </c>
      <c r="C61" s="5" t="n">
        <v>92662</v>
      </c>
    </row>
    <row r="62" spans="1:3">
      <c r="A62" s="3" t="s">
        <v>86</v>
      </c>
    </row>
    <row r="63" spans="1:3">
      <c r="A63" s="4" t="s">
        <v>86</v>
      </c>
      <c r="B63" s="5" t="n">
        <v>750</v>
      </c>
      <c r="C63" s="5" t="n">
        <v>769</v>
      </c>
    </row>
    <row r="64" spans="1:3">
      <c r="A64" s="3" t="s">
        <v>406</v>
      </c>
    </row>
    <row r="65" spans="1:3">
      <c r="A65" s="4" t="s">
        <v>887</v>
      </c>
      <c r="B65" s="5" t="n">
        <v>1171</v>
      </c>
      <c r="C65" s="5" t="n">
        <v>1757</v>
      </c>
    </row>
    <row r="66" spans="1:3">
      <c r="A66" s="4" t="s">
        <v>896</v>
      </c>
    </row>
    <row r="67" spans="1:3">
      <c r="A67" s="3" t="s">
        <v>877</v>
      </c>
    </row>
    <row r="68" spans="1:3">
      <c r="A68" s="4" t="s">
        <v>878</v>
      </c>
      <c r="B68" s="5" t="n">
        <v>7547</v>
      </c>
      <c r="C68" s="5" t="n">
        <v>6198</v>
      </c>
    </row>
    <row r="69" spans="1:3">
      <c r="A69" s="3" t="s">
        <v>86</v>
      </c>
    </row>
    <row r="70" spans="1:3">
      <c r="A70" s="4" t="s">
        <v>86</v>
      </c>
      <c r="B70" s="5" t="n">
        <v>28</v>
      </c>
      <c r="C70" s="5" t="n">
        <v>28</v>
      </c>
    </row>
    <row r="71" spans="1:3">
      <c r="A71" s="3" t="s">
        <v>406</v>
      </c>
    </row>
    <row r="72" spans="1:3">
      <c r="A72" s="4" t="s">
        <v>887</v>
      </c>
      <c r="B72" s="5" t="n">
        <v>1</v>
      </c>
      <c r="C72" s="5" t="n">
        <v>2</v>
      </c>
    </row>
    <row r="73" spans="1:3">
      <c r="A73" s="4" t="s">
        <v>897</v>
      </c>
    </row>
    <row r="74" spans="1:3">
      <c r="A74" s="3" t="s">
        <v>877</v>
      </c>
    </row>
    <row r="75" spans="1:3">
      <c r="A75" s="4" t="s">
        <v>878</v>
      </c>
      <c r="B75" s="5" t="n">
        <v>78808</v>
      </c>
      <c r="C75" s="5" t="n">
        <v>83841</v>
      </c>
    </row>
    <row r="76" spans="1:3">
      <c r="A76" s="3" t="s">
        <v>86</v>
      </c>
    </row>
    <row r="77" spans="1:3">
      <c r="A77" s="4" t="s">
        <v>86</v>
      </c>
      <c r="B77" s="5" t="n">
        <v>685</v>
      </c>
      <c r="C77" s="5" t="n">
        <v>727</v>
      </c>
    </row>
    <row r="78" spans="1:3">
      <c r="A78" s="3" t="s">
        <v>406</v>
      </c>
    </row>
    <row r="79" spans="1:3">
      <c r="A79" s="4" t="s">
        <v>887</v>
      </c>
      <c r="B79" s="5" t="n">
        <v>1035</v>
      </c>
      <c r="C79" s="5" t="n">
        <v>1546</v>
      </c>
    </row>
    <row r="80" spans="1:3">
      <c r="A80" s="4" t="s">
        <v>898</v>
      </c>
    </row>
    <row r="81" spans="1:3">
      <c r="A81" s="3" t="s">
        <v>877</v>
      </c>
    </row>
    <row r="82" spans="1:3">
      <c r="A82" s="4" t="s">
        <v>878</v>
      </c>
      <c r="B82" s="5" t="n">
        <v>2541</v>
      </c>
      <c r="C82" s="5" t="n">
        <v>2622</v>
      </c>
    </row>
    <row r="83" spans="1:3">
      <c r="A83" s="3" t="s">
        <v>86</v>
      </c>
    </row>
    <row r="84" spans="1:3">
      <c r="A84" s="4" t="s">
        <v>86</v>
      </c>
      <c r="B84" s="5" t="n">
        <v>37</v>
      </c>
      <c r="C84" s="5" t="n">
        <v>13</v>
      </c>
    </row>
    <row r="85" spans="1:3">
      <c r="A85" s="3" t="s">
        <v>406</v>
      </c>
    </row>
    <row r="86" spans="1:3">
      <c r="A86" s="4" t="s">
        <v>887</v>
      </c>
      <c r="B86" s="6" t="n">
        <v>135</v>
      </c>
      <c r="C86" s="6" t="n">
        <v>2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899</v>
      </c>
      <c r="B1" s="2" t="s">
        <v>485</v>
      </c>
    </row>
    <row r="2" spans="1:2">
      <c r="A2" s="3" t="s">
        <v>472</v>
      </c>
    </row>
    <row r="3" spans="1:2">
      <c r="A3" s="4" t="s">
        <v>900</v>
      </c>
      <c r="B3" s="6" t="n">
        <v>3712</v>
      </c>
    </row>
    <row r="4" spans="1:2">
      <c r="A4" s="4" t="s">
        <v>901</v>
      </c>
      <c r="B4" s="5" t="n">
        <v>58885</v>
      </c>
    </row>
    <row r="5" spans="1:2">
      <c r="A5" s="4" t="s">
        <v>160</v>
      </c>
    </row>
    <row r="6" spans="1:2">
      <c r="A6" s="3" t="s">
        <v>472</v>
      </c>
    </row>
    <row r="7" spans="1:2">
      <c r="A7" s="4" t="s">
        <v>900</v>
      </c>
      <c r="B7" s="5" t="n">
        <v>40</v>
      </c>
    </row>
    <row r="8" spans="1:2">
      <c r="A8" s="4" t="s">
        <v>901</v>
      </c>
      <c r="B8" s="5" t="n">
        <v>9081</v>
      </c>
    </row>
    <row r="9" spans="1:2">
      <c r="A9" s="4" t="s">
        <v>902</v>
      </c>
      <c r="B9" s="5" t="n">
        <v>18</v>
      </c>
    </row>
    <row r="10" spans="1:2">
      <c r="A10" s="4" t="s">
        <v>161</v>
      </c>
    </row>
    <row r="11" spans="1:2">
      <c r="A11" s="3" t="s">
        <v>472</v>
      </c>
    </row>
    <row r="12" spans="1:2">
      <c r="A12" s="4" t="s">
        <v>900</v>
      </c>
      <c r="B12" s="5" t="n">
        <v>3672</v>
      </c>
    </row>
    <row r="13" spans="1:2">
      <c r="A13" s="4" t="s">
        <v>901</v>
      </c>
      <c r="B13" s="5" t="n">
        <v>49804</v>
      </c>
    </row>
    <row r="14" spans="1:2">
      <c r="A14" s="4" t="s">
        <v>902</v>
      </c>
      <c r="B14" s="6" t="n">
        <v>266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3</v>
      </c>
      <c r="B1" s="2" t="s">
        <v>1</v>
      </c>
    </row>
    <row r="2" spans="1:3">
      <c r="B2" s="2" t="s">
        <v>28</v>
      </c>
      <c r="C2" s="2" t="s">
        <v>29</v>
      </c>
    </row>
    <row r="3" spans="1:3">
      <c r="A3" s="3" t="s">
        <v>877</v>
      </c>
    </row>
    <row r="4" spans="1:3">
      <c r="A4" s="4" t="s">
        <v>904</v>
      </c>
      <c r="B4" s="6" t="n">
        <v>47</v>
      </c>
      <c r="C4" s="6" t="n">
        <v>142</v>
      </c>
    </row>
    <row r="5" spans="1:3">
      <c r="A5" s="4" t="s">
        <v>905</v>
      </c>
      <c r="B5" s="5" t="n">
        <v>0</v>
      </c>
      <c r="C5" s="5" t="n">
        <v>65</v>
      </c>
    </row>
    <row r="6" spans="1:3">
      <c r="A6" s="4" t="s">
        <v>906</v>
      </c>
    </row>
    <row r="7" spans="1:3">
      <c r="A7" s="3" t="s">
        <v>877</v>
      </c>
    </row>
    <row r="8" spans="1:3">
      <c r="A8" s="4" t="s">
        <v>904</v>
      </c>
      <c r="B8" s="5" t="n">
        <v>4</v>
      </c>
      <c r="C8" s="5" t="n">
        <v>-4</v>
      </c>
    </row>
    <row r="9" spans="1:3">
      <c r="A9" s="4" t="s">
        <v>905</v>
      </c>
      <c r="B9" s="5" t="n">
        <v>-3</v>
      </c>
      <c r="C9" s="5" t="n">
        <v>-2</v>
      </c>
    </row>
    <row r="10" spans="1:3">
      <c r="A10" s="4" t="s">
        <v>907</v>
      </c>
    </row>
    <row r="11" spans="1:3">
      <c r="A11" s="3" t="s">
        <v>877</v>
      </c>
    </row>
    <row r="12" spans="1:3">
      <c r="A12" s="4" t="s">
        <v>904</v>
      </c>
      <c r="B12" s="5" t="n">
        <v>43</v>
      </c>
      <c r="C12" s="5" t="n">
        <v>146</v>
      </c>
    </row>
    <row r="13" spans="1:3">
      <c r="A13" s="4" t="s">
        <v>905</v>
      </c>
      <c r="B13" s="6" t="n">
        <v>3</v>
      </c>
      <c r="C13" s="6" t="n">
        <v>6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8</v>
      </c>
      <c r="B1" s="2" t="s">
        <v>1</v>
      </c>
    </row>
    <row r="2" spans="1:3">
      <c r="B2" s="2" t="s">
        <v>28</v>
      </c>
      <c r="C2" s="2" t="s">
        <v>29</v>
      </c>
    </row>
    <row r="3" spans="1:3">
      <c r="A3" s="3" t="s">
        <v>277</v>
      </c>
    </row>
    <row r="4" spans="1:3">
      <c r="A4" s="4" t="s">
        <v>909</v>
      </c>
      <c r="B4" s="6" t="n">
        <v>67</v>
      </c>
    </row>
    <row r="5" spans="1:3">
      <c r="A5" s="4" t="s">
        <v>910</v>
      </c>
      <c r="B5" s="6" t="n">
        <v>54</v>
      </c>
    </row>
    <row r="6" spans="1:3">
      <c r="A6" s="4" t="s">
        <v>911</v>
      </c>
      <c r="B6" s="4" t="s">
        <v>912</v>
      </c>
      <c r="C6" s="4" t="s">
        <v>67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3</v>
      </c>
      <c r="B1" s="2" t="s">
        <v>1</v>
      </c>
    </row>
    <row r="2" spans="1:3">
      <c r="B2" s="2" t="s">
        <v>28</v>
      </c>
      <c r="C2" s="2" t="s">
        <v>29</v>
      </c>
    </row>
    <row r="3" spans="1:3">
      <c r="A3" s="3" t="s">
        <v>877</v>
      </c>
    </row>
    <row r="4" spans="1:3">
      <c r="A4" s="4" t="s">
        <v>914</v>
      </c>
      <c r="B4" s="6" t="n">
        <v>-68</v>
      </c>
      <c r="C4" s="6" t="n">
        <v>-605</v>
      </c>
    </row>
    <row r="5" spans="1:3">
      <c r="A5" s="4" t="s">
        <v>907</v>
      </c>
    </row>
    <row r="6" spans="1:3">
      <c r="A6" s="3" t="s">
        <v>877</v>
      </c>
    </row>
    <row r="7" spans="1:3">
      <c r="A7" s="4" t="s">
        <v>914</v>
      </c>
      <c r="B7" s="5" t="n">
        <v>-27</v>
      </c>
      <c r="C7" s="5" t="n">
        <v>-9</v>
      </c>
    </row>
    <row r="8" spans="1:3">
      <c r="A8" s="4" t="s">
        <v>915</v>
      </c>
    </row>
    <row r="9" spans="1:3">
      <c r="A9" s="3" t="s">
        <v>877</v>
      </c>
    </row>
    <row r="10" spans="1:3">
      <c r="A10" s="4" t="s">
        <v>914</v>
      </c>
      <c r="B10" s="5" t="n">
        <v>-41</v>
      </c>
      <c r="C10" s="5" t="n">
        <v>-596</v>
      </c>
    </row>
    <row r="11" spans="1:3">
      <c r="A11" s="4" t="s">
        <v>916</v>
      </c>
      <c r="B11" s="6" t="n">
        <v>12502</v>
      </c>
      <c r="C11" s="6" t="n">
        <v>1362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7</v>
      </c>
      <c r="B1" s="2" t="s">
        <v>1</v>
      </c>
    </row>
    <row r="2" spans="1:3">
      <c r="B2" s="2" t="s">
        <v>28</v>
      </c>
      <c r="C2" s="2" t="s">
        <v>29</v>
      </c>
    </row>
    <row r="3" spans="1:3">
      <c r="A3" s="3" t="s">
        <v>918</v>
      </c>
    </row>
    <row r="4" spans="1:3">
      <c r="A4" s="4" t="s">
        <v>31</v>
      </c>
      <c r="B4" s="6" t="n">
        <v>25342</v>
      </c>
      <c r="C4" s="6" t="n">
        <v>26002</v>
      </c>
    </row>
    <row r="5" spans="1:3">
      <c r="A5" s="4" t="s">
        <v>33</v>
      </c>
      <c r="B5" s="5" t="n">
        <v>20353</v>
      </c>
      <c r="C5" s="5" t="n">
        <v>20911</v>
      </c>
    </row>
    <row r="6" spans="1:3">
      <c r="A6" s="4" t="s">
        <v>35</v>
      </c>
      <c r="B6" s="5" t="n">
        <v>1133</v>
      </c>
      <c r="C6" s="5" t="n">
        <v>1282</v>
      </c>
    </row>
    <row r="7" spans="1:3">
      <c r="A7" s="4" t="s">
        <v>919</v>
      </c>
      <c r="B7" s="5" t="n">
        <v>4146</v>
      </c>
      <c r="C7" s="5" t="n">
        <v>4088</v>
      </c>
    </row>
    <row r="8" spans="1:3">
      <c r="A8" s="4" t="s">
        <v>30</v>
      </c>
      <c r="B8" s="5" t="n">
        <v>27286</v>
      </c>
      <c r="C8" s="5" t="n">
        <v>27788</v>
      </c>
    </row>
    <row r="9" spans="1:3">
      <c r="A9" s="4" t="s">
        <v>31</v>
      </c>
    </row>
    <row r="10" spans="1:3">
      <c r="A10" s="3" t="s">
        <v>918</v>
      </c>
    </row>
    <row r="11" spans="1:3">
      <c r="A11" s="4" t="s">
        <v>920</v>
      </c>
      <c r="B11" s="5" t="n">
        <v>-1</v>
      </c>
      <c r="C11" s="5" t="n">
        <v>4</v>
      </c>
    </row>
    <row r="12" spans="1:3">
      <c r="A12" s="4" t="s">
        <v>33</v>
      </c>
    </row>
    <row r="13" spans="1:3">
      <c r="A13" s="3" t="s">
        <v>918</v>
      </c>
    </row>
    <row r="14" spans="1:3">
      <c r="A14" s="4" t="s">
        <v>920</v>
      </c>
      <c r="B14" s="5" t="n">
        <v>-9</v>
      </c>
      <c r="C14" s="5" t="n">
        <v>6</v>
      </c>
    </row>
    <row r="15" spans="1:3">
      <c r="A15" s="4" t="s">
        <v>35</v>
      </c>
    </row>
    <row r="16" spans="1:3">
      <c r="A16" s="3" t="s">
        <v>918</v>
      </c>
    </row>
    <row r="17" spans="1:3">
      <c r="A17" s="4" t="s">
        <v>920</v>
      </c>
      <c r="B17" s="5" t="n">
        <v>-10</v>
      </c>
      <c r="C17" s="5" t="n">
        <v>-10</v>
      </c>
    </row>
    <row r="18" spans="1:3">
      <c r="A18" s="4" t="s">
        <v>919</v>
      </c>
    </row>
    <row r="19" spans="1:3">
      <c r="A19" s="3" t="s">
        <v>918</v>
      </c>
    </row>
    <row r="20" spans="1:3">
      <c r="A20" s="4" t="s">
        <v>920</v>
      </c>
      <c r="B20" s="5" t="n">
        <v>-1</v>
      </c>
    </row>
    <row r="21" spans="1:3">
      <c r="A21" s="4" t="s">
        <v>921</v>
      </c>
    </row>
    <row r="22" spans="1:3">
      <c r="A22" s="3" t="s">
        <v>918</v>
      </c>
    </row>
    <row r="23" spans="1:3">
      <c r="A23" s="4" t="s">
        <v>920</v>
      </c>
      <c r="B23" s="5" t="n">
        <v>21</v>
      </c>
      <c r="C23" s="5" t="n">
        <v>64</v>
      </c>
    </row>
    <row r="24" spans="1:3">
      <c r="A24" s="4" t="s">
        <v>922</v>
      </c>
    </row>
    <row r="25" spans="1:3">
      <c r="A25" s="3" t="s">
        <v>918</v>
      </c>
    </row>
    <row r="26" spans="1:3">
      <c r="A26" s="4" t="s">
        <v>923</v>
      </c>
      <c r="B26" s="5" t="n">
        <v>0</v>
      </c>
    </row>
    <row r="27" spans="1:3">
      <c r="A27" s="4" t="s">
        <v>924</v>
      </c>
    </row>
    <row r="28" spans="1:3">
      <c r="A28" s="3" t="s">
        <v>918</v>
      </c>
    </row>
    <row r="29" spans="1:3">
      <c r="A29" s="4" t="s">
        <v>923</v>
      </c>
      <c r="B29" s="5" t="n">
        <v>0</v>
      </c>
    </row>
    <row r="30" spans="1:3">
      <c r="A30" s="4" t="s">
        <v>925</v>
      </c>
    </row>
    <row r="31" spans="1:3">
      <c r="A31" s="3" t="s">
        <v>918</v>
      </c>
    </row>
    <row r="32" spans="1:3">
      <c r="A32" s="4" t="s">
        <v>923</v>
      </c>
      <c r="B32" s="5" t="n">
        <v>-6</v>
      </c>
      <c r="C32" s="5" t="n">
        <v>-5</v>
      </c>
    </row>
    <row r="33" spans="1:3">
      <c r="A33" s="3" t="s">
        <v>926</v>
      </c>
    </row>
    <row r="34" spans="1:3">
      <c r="A34" s="4" t="s">
        <v>927</v>
      </c>
      <c r="B34" s="5" t="n">
        <v>-527</v>
      </c>
    </row>
    <row r="35" spans="1:3">
      <c r="A35" s="4" t="s">
        <v>928</v>
      </c>
      <c r="B35" s="5" t="n">
        <v>515</v>
      </c>
    </row>
    <row r="36" spans="1:3">
      <c r="A36" s="4" t="s">
        <v>929</v>
      </c>
      <c r="B36" s="5" t="n">
        <v>-11</v>
      </c>
    </row>
    <row r="37" spans="1:3">
      <c r="A37" s="4" t="s">
        <v>930</v>
      </c>
    </row>
    <row r="38" spans="1:3">
      <c r="A38" s="3" t="s">
        <v>918</v>
      </c>
    </row>
    <row r="39" spans="1:3">
      <c r="A39" s="4" t="s">
        <v>923</v>
      </c>
      <c r="B39" s="5" t="n">
        <v>0</v>
      </c>
    </row>
    <row r="40" spans="1:3">
      <c r="A40" s="4" t="s">
        <v>931</v>
      </c>
    </row>
    <row r="41" spans="1:3">
      <c r="A41" s="3" t="s">
        <v>918</v>
      </c>
    </row>
    <row r="42" spans="1:3">
      <c r="A42" s="4" t="s">
        <v>923</v>
      </c>
      <c r="B42" s="5" t="n">
        <v>3</v>
      </c>
      <c r="C42" s="5" t="n">
        <v>3</v>
      </c>
    </row>
    <row r="43" spans="1:3">
      <c r="A43" s="3" t="s">
        <v>926</v>
      </c>
    </row>
    <row r="44" spans="1:3">
      <c r="A44" s="4" t="s">
        <v>927</v>
      </c>
      <c r="C44" s="5" t="n">
        <v>672</v>
      </c>
    </row>
    <row r="45" spans="1:3">
      <c r="A45" s="4" t="s">
        <v>928</v>
      </c>
      <c r="C45" s="5" t="n">
        <v>-697</v>
      </c>
    </row>
    <row r="46" spans="1:3">
      <c r="A46" s="4" t="s">
        <v>929</v>
      </c>
      <c r="C46" s="5" t="n">
        <v>-26</v>
      </c>
    </row>
    <row r="47" spans="1:3">
      <c r="A47" s="4" t="s">
        <v>932</v>
      </c>
    </row>
    <row r="48" spans="1:3">
      <c r="A48" s="3" t="s">
        <v>918</v>
      </c>
    </row>
    <row r="49" spans="1:3">
      <c r="A49" s="4" t="s">
        <v>923</v>
      </c>
      <c r="B49" s="5" t="n">
        <v>-1</v>
      </c>
      <c r="C49" s="5" t="n">
        <v>4</v>
      </c>
    </row>
    <row r="50" spans="1:3">
      <c r="A50" s="4" t="s">
        <v>933</v>
      </c>
    </row>
    <row r="51" spans="1:3">
      <c r="A51" s="3" t="s">
        <v>918</v>
      </c>
    </row>
    <row r="52" spans="1:3">
      <c r="A52" s="4" t="s">
        <v>923</v>
      </c>
      <c r="B52" s="5" t="n">
        <v>-9</v>
      </c>
      <c r="C52" s="5" t="n">
        <v>6</v>
      </c>
    </row>
    <row r="53" spans="1:3">
      <c r="A53" s="4" t="s">
        <v>934</v>
      </c>
    </row>
    <row r="54" spans="1:3">
      <c r="A54" s="3" t="s">
        <v>918</v>
      </c>
    </row>
    <row r="55" spans="1:3">
      <c r="A55" s="4" t="s">
        <v>923</v>
      </c>
      <c r="B55" s="5" t="n">
        <v>-4</v>
      </c>
      <c r="C55" s="5" t="n">
        <v>-5</v>
      </c>
    </row>
    <row r="56" spans="1:3">
      <c r="A56" s="4" t="s">
        <v>935</v>
      </c>
    </row>
    <row r="57" spans="1:3">
      <c r="A57" s="3" t="s">
        <v>918</v>
      </c>
    </row>
    <row r="58" spans="1:3">
      <c r="A58" s="4" t="s">
        <v>923</v>
      </c>
      <c r="B58" s="5" t="n">
        <v>-1</v>
      </c>
    </row>
    <row r="59" spans="1:3">
      <c r="A59" s="4" t="s">
        <v>936</v>
      </c>
    </row>
    <row r="60" spans="1:3">
      <c r="A60" s="3" t="s">
        <v>918</v>
      </c>
    </row>
    <row r="61" spans="1:3">
      <c r="A61" s="4" t="s">
        <v>923</v>
      </c>
      <c r="B61" s="5" t="n">
        <v>17</v>
      </c>
      <c r="C61" s="5" t="n">
        <v>61</v>
      </c>
    </row>
    <row r="62" spans="1:3">
      <c r="A62" s="4" t="s">
        <v>62</v>
      </c>
    </row>
    <row r="63" spans="1:3">
      <c r="A63" s="3" t="s">
        <v>918</v>
      </c>
    </row>
    <row r="64" spans="1:3">
      <c r="A64" s="4" t="s">
        <v>30</v>
      </c>
      <c r="B64" s="6" t="n">
        <v>1944</v>
      </c>
      <c r="C64" s="6" t="n">
        <v>178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7</v>
      </c>
      <c r="B1" s="2" t="s">
        <v>1</v>
      </c>
    </row>
    <row r="2" spans="1:3">
      <c r="B2" s="2" t="s">
        <v>28</v>
      </c>
      <c r="C2" s="2" t="s">
        <v>29</v>
      </c>
    </row>
    <row r="3" spans="1:3">
      <c r="A3" s="4" t="s">
        <v>921</v>
      </c>
    </row>
    <row r="4" spans="1:3">
      <c r="A4" s="3" t="s">
        <v>938</v>
      </c>
    </row>
    <row r="5" spans="1:3">
      <c r="A5" s="4" t="s">
        <v>939</v>
      </c>
      <c r="B5" s="6" t="n">
        <v>433</v>
      </c>
      <c r="C5" s="6" t="n">
        <v>634</v>
      </c>
    </row>
    <row r="6" spans="1:3">
      <c r="A6" s="4" t="s">
        <v>33</v>
      </c>
    </row>
    <row r="7" spans="1:3">
      <c r="A7" s="3" t="s">
        <v>938</v>
      </c>
    </row>
    <row r="8" spans="1:3">
      <c r="A8" s="4" t="s">
        <v>939</v>
      </c>
      <c r="B8" s="5" t="n">
        <v>8</v>
      </c>
      <c r="C8" s="5" t="n">
        <v>7</v>
      </c>
    </row>
    <row r="9" spans="1:3">
      <c r="A9" s="4" t="s">
        <v>35</v>
      </c>
    </row>
    <row r="10" spans="1:3">
      <c r="A10" s="3" t="s">
        <v>938</v>
      </c>
    </row>
    <row r="11" spans="1:3">
      <c r="A11" s="4" t="s">
        <v>939</v>
      </c>
      <c r="B11" s="5" t="n">
        <v>33</v>
      </c>
      <c r="C11" s="5" t="n">
        <v>-104</v>
      </c>
    </row>
    <row r="12" spans="1:3">
      <c r="A12" s="4" t="s">
        <v>919</v>
      </c>
    </row>
    <row r="13" spans="1:3">
      <c r="A13" s="3" t="s">
        <v>938</v>
      </c>
    </row>
    <row r="14" spans="1:3">
      <c r="A14" s="4" t="s">
        <v>939</v>
      </c>
      <c r="B14" s="5" t="n">
        <v>-45</v>
      </c>
      <c r="C14" s="5" t="n">
        <v>-130</v>
      </c>
    </row>
    <row r="15" spans="1:3">
      <c r="A15" s="4" t="s">
        <v>940</v>
      </c>
    </row>
    <row r="16" spans="1:3">
      <c r="A16" s="3" t="s">
        <v>938</v>
      </c>
    </row>
    <row r="17" spans="1:3">
      <c r="A17" s="4" t="s">
        <v>939</v>
      </c>
      <c r="B17" s="5" t="n">
        <v>17</v>
      </c>
      <c r="C17" s="5" t="n">
        <v>60</v>
      </c>
    </row>
    <row r="18" spans="1:3">
      <c r="A18" s="4" t="s">
        <v>931</v>
      </c>
    </row>
    <row r="19" spans="1:3">
      <c r="A19" s="3" t="s">
        <v>938</v>
      </c>
    </row>
    <row r="20" spans="1:3">
      <c r="A20" s="4" t="s">
        <v>939</v>
      </c>
      <c r="B20" s="5" t="n">
        <v>-20</v>
      </c>
      <c r="C20" s="5" t="n">
        <v>-14</v>
      </c>
    </row>
    <row r="21" spans="1:3">
      <c r="A21" s="4" t="s">
        <v>924</v>
      </c>
    </row>
    <row r="22" spans="1:3">
      <c r="A22" s="3" t="s">
        <v>938</v>
      </c>
    </row>
    <row r="23" spans="1:3">
      <c r="A23" s="4" t="s">
        <v>939</v>
      </c>
      <c r="B23" s="5" t="n">
        <v>0</v>
      </c>
      <c r="C23" s="5" t="n">
        <v>0</v>
      </c>
    </row>
    <row r="24" spans="1:3">
      <c r="A24" s="4" t="s">
        <v>925</v>
      </c>
    </row>
    <row r="25" spans="1:3">
      <c r="A25" s="3" t="s">
        <v>938</v>
      </c>
    </row>
    <row r="26" spans="1:3">
      <c r="A26" s="4" t="s">
        <v>939</v>
      </c>
      <c r="B26" s="5" t="n">
        <v>0</v>
      </c>
      <c r="C26" s="5" t="n">
        <v>0</v>
      </c>
    </row>
    <row r="27" spans="1:3">
      <c r="A27" s="4" t="s">
        <v>930</v>
      </c>
    </row>
    <row r="28" spans="1:3">
      <c r="A28" s="3" t="s">
        <v>938</v>
      </c>
    </row>
    <row r="29" spans="1:3">
      <c r="A29" s="4" t="s">
        <v>939</v>
      </c>
      <c r="B29" s="5" t="n">
        <v>0</v>
      </c>
      <c r="C29" s="5" t="n">
        <v>0</v>
      </c>
    </row>
    <row r="30" spans="1:3">
      <c r="A30" s="4" t="s">
        <v>941</v>
      </c>
    </row>
    <row r="31" spans="1:3">
      <c r="A31" s="3" t="s">
        <v>938</v>
      </c>
    </row>
    <row r="32" spans="1:3">
      <c r="A32" s="4" t="s">
        <v>939</v>
      </c>
      <c r="B32" s="5" t="n">
        <v>0</v>
      </c>
      <c r="C32" s="5" t="n">
        <v>0</v>
      </c>
    </row>
    <row r="33" spans="1:3">
      <c r="A33" s="4" t="s">
        <v>936</v>
      </c>
    </row>
    <row r="34" spans="1:3">
      <c r="A34" s="3" t="s">
        <v>938</v>
      </c>
    </row>
    <row r="35" spans="1:3">
      <c r="A35" s="4" t="s">
        <v>939</v>
      </c>
      <c r="B35" s="5" t="n">
        <v>453</v>
      </c>
      <c r="C35" s="5" t="n">
        <v>653</v>
      </c>
    </row>
    <row r="36" spans="1:3">
      <c r="A36" s="4" t="s">
        <v>933</v>
      </c>
    </row>
    <row r="37" spans="1:3">
      <c r="A37" s="3" t="s">
        <v>938</v>
      </c>
    </row>
    <row r="38" spans="1:3">
      <c r="A38" s="4" t="s">
        <v>939</v>
      </c>
      <c r="B38" s="5" t="n">
        <v>8</v>
      </c>
      <c r="C38" s="5" t="n">
        <v>7</v>
      </c>
    </row>
    <row r="39" spans="1:3">
      <c r="A39" s="4" t="s">
        <v>934</v>
      </c>
    </row>
    <row r="40" spans="1:3">
      <c r="A40" s="3" t="s">
        <v>938</v>
      </c>
    </row>
    <row r="41" spans="1:3">
      <c r="A41" s="4" t="s">
        <v>939</v>
      </c>
      <c r="B41" s="5" t="n">
        <v>-63</v>
      </c>
      <c r="C41" s="5" t="n">
        <v>-69</v>
      </c>
    </row>
    <row r="42" spans="1:3">
      <c r="A42" s="4" t="s">
        <v>935</v>
      </c>
    </row>
    <row r="43" spans="1:3">
      <c r="A43" s="3" t="s">
        <v>938</v>
      </c>
    </row>
    <row r="44" spans="1:3">
      <c r="A44" s="4" t="s">
        <v>939</v>
      </c>
      <c r="B44" s="5" t="n">
        <v>-45</v>
      </c>
      <c r="C44" s="5" t="n">
        <v>-130</v>
      </c>
    </row>
    <row r="45" spans="1:3">
      <c r="A45" s="4" t="s">
        <v>942</v>
      </c>
    </row>
    <row r="46" spans="1:3">
      <c r="A46" s="3" t="s">
        <v>938</v>
      </c>
    </row>
    <row r="47" spans="1:3">
      <c r="A47" s="4" t="s">
        <v>939</v>
      </c>
      <c r="B47" s="5" t="n">
        <v>3</v>
      </c>
      <c r="C47" s="5" t="n">
        <v>51</v>
      </c>
    </row>
    <row r="48" spans="1:3">
      <c r="A48" s="4" t="s">
        <v>943</v>
      </c>
    </row>
    <row r="49" spans="1:3">
      <c r="A49" s="3" t="s">
        <v>938</v>
      </c>
    </row>
    <row r="50" spans="1:3">
      <c r="A50" s="4" t="s">
        <v>939</v>
      </c>
      <c r="B50" s="5" t="n">
        <v>0</v>
      </c>
      <c r="C50" s="5" t="n">
        <v>-5</v>
      </c>
    </row>
    <row r="51" spans="1:3">
      <c r="A51" s="4" t="s">
        <v>944</v>
      </c>
    </row>
    <row r="52" spans="1:3">
      <c r="A52" s="3" t="s">
        <v>938</v>
      </c>
    </row>
    <row r="53" spans="1:3">
      <c r="A53" s="4" t="s">
        <v>939</v>
      </c>
      <c r="B53" s="5" t="n">
        <v>0</v>
      </c>
    </row>
    <row r="54" spans="1:3">
      <c r="A54" s="4" t="s">
        <v>945</v>
      </c>
    </row>
    <row r="55" spans="1:3">
      <c r="A55" s="3" t="s">
        <v>938</v>
      </c>
    </row>
    <row r="56" spans="1:3">
      <c r="A56" s="4" t="s">
        <v>939</v>
      </c>
      <c r="B56" s="5" t="n">
        <v>96</v>
      </c>
      <c r="C56" s="5" t="n">
        <v>-35</v>
      </c>
    </row>
    <row r="57" spans="1:3">
      <c r="A57" s="4" t="s">
        <v>946</v>
      </c>
    </row>
    <row r="58" spans="1:3">
      <c r="A58" s="3" t="s">
        <v>938</v>
      </c>
    </row>
    <row r="59" spans="1:3">
      <c r="A59" s="4" t="s">
        <v>939</v>
      </c>
      <c r="B59" s="5" t="n">
        <v>0</v>
      </c>
    </row>
    <row r="60" spans="1:3">
      <c r="A60" s="4" t="s">
        <v>947</v>
      </c>
    </row>
    <row r="61" spans="1:3">
      <c r="A61" s="3" t="s">
        <v>938</v>
      </c>
    </row>
    <row r="62" spans="1:3">
      <c r="A62" s="4" t="s">
        <v>939</v>
      </c>
      <c r="B62" s="6" t="n">
        <v>14</v>
      </c>
      <c r="C62" s="6" t="n">
        <v>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6:06:44Z</dcterms:created>
  <dcterms:modified xmlns:dcterms="http://purl.org/dc/terms/" xmlns:xsi="http://www.w3.org/2001/XMLSchema-instance" xsi:type="dcterms:W3CDTF">2019-04-30T06:06:44Z</dcterms:modified>
</cp:coreProperties>
</file>